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Other Income Other Income (Note" sheetId="13" state="visible" r:id="rId13"/>
    <sheet xmlns:r="http://schemas.openxmlformats.org/officeDocument/2006/relationships" name="Cash, Cash Equivalents, Restric" sheetId="14" state="visible" r:id="rId14"/>
    <sheet xmlns:r="http://schemas.openxmlformats.org/officeDocument/2006/relationships" name="International Theme Parks" sheetId="15" state="visible" r:id="rId15"/>
    <sheet xmlns:r="http://schemas.openxmlformats.org/officeDocument/2006/relationships" name="Income Taxes Income Tax" sheetId="16" state="visible" r:id="rId16"/>
    <sheet xmlns:r="http://schemas.openxmlformats.org/officeDocument/2006/relationships" name="Pension and Other Benefit Progr"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Restructuring and Impairment Ch" sheetId="24" state="visible" r:id="rId24"/>
    <sheet xmlns:r="http://schemas.openxmlformats.org/officeDocument/2006/relationships" name="Condensed ConsolidatingFinancia" sheetId="25" state="visible" r:id="rId25"/>
    <sheet xmlns:r="http://schemas.openxmlformats.org/officeDocument/2006/relationships" name="New Accounting Pronouncements" sheetId="26" state="visible" r:id="rId26"/>
    <sheet xmlns:r="http://schemas.openxmlformats.org/officeDocument/2006/relationships" name="Summary of Significant Revenue "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Acquisitions Acquisitions (Tabl" sheetId="30" state="visible" r:id="rId30"/>
    <sheet xmlns:r="http://schemas.openxmlformats.org/officeDocument/2006/relationships" name="Other Income Other Income (Tabl" sheetId="31" state="visible" r:id="rId31"/>
    <sheet xmlns:r="http://schemas.openxmlformats.org/officeDocument/2006/relationships" name="Cash, Cash Equivalents, Restr_2" sheetId="32" state="visible" r:id="rId32"/>
    <sheet xmlns:r="http://schemas.openxmlformats.org/officeDocument/2006/relationships" name="International Theme Parks (Tabl" sheetId="33" state="visible" r:id="rId33"/>
    <sheet xmlns:r="http://schemas.openxmlformats.org/officeDocument/2006/relationships" name="Pension and Other Benefit Pro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Equity-Based Compensation (Tabl"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Restructuring and Impairment _2" sheetId="40" state="visible" r:id="rId40"/>
    <sheet xmlns:r="http://schemas.openxmlformats.org/officeDocument/2006/relationships" name="Condensed Consolidating Financi" sheetId="41" state="visible" r:id="rId41"/>
    <sheet xmlns:r="http://schemas.openxmlformats.org/officeDocument/2006/relationships" name="Principles of Consolidation Pri" sheetId="42" state="visible" r:id="rId42"/>
    <sheet xmlns:r="http://schemas.openxmlformats.org/officeDocument/2006/relationships" name="Financial Information by Operat" sheetId="43" state="visible" r:id="rId43"/>
    <sheet xmlns:r="http://schemas.openxmlformats.org/officeDocument/2006/relationships" name="Financial Information by Oper_2" sheetId="44" state="visible" r:id="rId44"/>
    <sheet xmlns:r="http://schemas.openxmlformats.org/officeDocument/2006/relationships" name="Description of Business and Seg" sheetId="45" state="visible" r:id="rId45"/>
    <sheet xmlns:r="http://schemas.openxmlformats.org/officeDocument/2006/relationships" name="Equity in the Income of Investe" sheetId="46" state="visible" r:id="rId46"/>
    <sheet xmlns:r="http://schemas.openxmlformats.org/officeDocument/2006/relationships" name="Reconciliation of Segment Opera" sheetId="47" state="visible" r:id="rId47"/>
    <sheet xmlns:r="http://schemas.openxmlformats.org/officeDocument/2006/relationships" name="Description of Business and S_2" sheetId="48" state="visible" r:id="rId48"/>
    <sheet xmlns:r="http://schemas.openxmlformats.org/officeDocument/2006/relationships" name="Cumulative Effect of Adoption o" sheetId="49" state="visible" r:id="rId49"/>
    <sheet xmlns:r="http://schemas.openxmlformats.org/officeDocument/2006/relationships" name="Impact of Adoption on the Conde" sheetId="50" state="visible" r:id="rId50"/>
    <sheet xmlns:r="http://schemas.openxmlformats.org/officeDocument/2006/relationships" name="Disaggregation of Revenue by Ma" sheetId="51" state="visible" r:id="rId51"/>
    <sheet xmlns:r="http://schemas.openxmlformats.org/officeDocument/2006/relationships" name="Disaggregation of Revenue by Ge" sheetId="52" state="visible" r:id="rId52"/>
    <sheet xmlns:r="http://schemas.openxmlformats.org/officeDocument/2006/relationships" name="Contract with Customer, Asset a" sheetId="53" state="visible" r:id="rId53"/>
    <sheet xmlns:r="http://schemas.openxmlformats.org/officeDocument/2006/relationships" name="Revenues - Additional Informati" sheetId="54" state="visible" r:id="rId54"/>
    <sheet xmlns:r="http://schemas.openxmlformats.org/officeDocument/2006/relationships" name="Acquisitions Acquisition Fair V" sheetId="55" state="visible" r:id="rId55"/>
    <sheet xmlns:r="http://schemas.openxmlformats.org/officeDocument/2006/relationships" name="Acquisitions Pro Forma Financia" sheetId="56" state="visible" r:id="rId56"/>
    <sheet xmlns:r="http://schemas.openxmlformats.org/officeDocument/2006/relationships" name="Acquisitions Assets and Liabili" sheetId="57" state="visible" r:id="rId57"/>
    <sheet xmlns:r="http://schemas.openxmlformats.org/officeDocument/2006/relationships" name="Acquisitions Changes in Carry A" sheetId="58" state="visible" r:id="rId58"/>
    <sheet xmlns:r="http://schemas.openxmlformats.org/officeDocument/2006/relationships" name="Acquisitions - Additional Infor" sheetId="59" state="visible" r:id="rId59"/>
    <sheet xmlns:r="http://schemas.openxmlformats.org/officeDocument/2006/relationships" name="Other Income Other Income (Deta" sheetId="60" state="visible" r:id="rId60"/>
    <sheet xmlns:r="http://schemas.openxmlformats.org/officeDocument/2006/relationships" name="Reconciliation of Cash, Cash Eq" sheetId="61" state="visible" r:id="rId61"/>
    <sheet xmlns:r="http://schemas.openxmlformats.org/officeDocument/2006/relationships" name="Borrowing Activity (Details)" sheetId="62" state="visible" r:id="rId62"/>
    <sheet xmlns:r="http://schemas.openxmlformats.org/officeDocument/2006/relationships" name="Cash, Cash Equivalents, Restr_3" sheetId="63" state="visible" r:id="rId63"/>
    <sheet xmlns:r="http://schemas.openxmlformats.org/officeDocument/2006/relationships" name="Cash, Cash Equivalents, Restr_4" sheetId="64" state="visible" r:id="rId64"/>
    <sheet xmlns:r="http://schemas.openxmlformats.org/officeDocument/2006/relationships" name="Cash, Cash Equivalents, Restr_5" sheetId="65" state="visible" r:id="rId65"/>
    <sheet xmlns:r="http://schemas.openxmlformats.org/officeDocument/2006/relationships" name="Impact of Consolidating Balance" sheetId="66" state="visible" r:id="rId66"/>
    <sheet xmlns:r="http://schemas.openxmlformats.org/officeDocument/2006/relationships" name="International Theme Parks Impac" sheetId="67" state="visible" r:id="rId67"/>
    <sheet xmlns:r="http://schemas.openxmlformats.org/officeDocument/2006/relationships" name="Impact of Consolidating Income " sheetId="68" state="visible" r:id="rId68"/>
    <sheet xmlns:r="http://schemas.openxmlformats.org/officeDocument/2006/relationships" name="International Theme Parks - Add" sheetId="69" state="visible" r:id="rId69"/>
    <sheet xmlns:r="http://schemas.openxmlformats.org/officeDocument/2006/relationships" name="Income Taxes Income Tax (Detail" sheetId="70" state="visible" r:id="rId70"/>
    <sheet xmlns:r="http://schemas.openxmlformats.org/officeDocument/2006/relationships" name="Net Periodic Benefit Cost (Deta" sheetId="71" state="visible" r:id="rId71"/>
    <sheet xmlns:r="http://schemas.openxmlformats.org/officeDocument/2006/relationships" name="Pension and Other Benefit Pro_3" sheetId="72" state="visible" r:id="rId72"/>
    <sheet xmlns:r="http://schemas.openxmlformats.org/officeDocument/2006/relationships" name="Reconciliation of Weighted Aver" sheetId="73" state="visible" r:id="rId73"/>
    <sheet xmlns:r="http://schemas.openxmlformats.org/officeDocument/2006/relationships" name="Equity Dividends Paid (Details)" sheetId="74" state="visible" r:id="rId74"/>
    <sheet xmlns:r="http://schemas.openxmlformats.org/officeDocument/2006/relationships" name="Equity Changes in Accumulated O" sheetId="75" state="visible" r:id="rId75"/>
    <sheet xmlns:r="http://schemas.openxmlformats.org/officeDocument/2006/relationships" name="Equity Changes in Accumulated_2" sheetId="76" state="visible" r:id="rId76"/>
    <sheet xmlns:r="http://schemas.openxmlformats.org/officeDocument/2006/relationships" name="Changes in Accumulated Other Co" sheetId="77" state="visible" r:id="rId77"/>
    <sheet xmlns:r="http://schemas.openxmlformats.org/officeDocument/2006/relationships" name="Details about AOCI Components R" sheetId="78" state="visible" r:id="rId78"/>
    <sheet xmlns:r="http://schemas.openxmlformats.org/officeDocument/2006/relationships" name="Equity - Additional Information" sheetId="79" state="visible" r:id="rId79"/>
    <sheet xmlns:r="http://schemas.openxmlformats.org/officeDocument/2006/relationships" name="Compensation Expense Related to" sheetId="80" state="visible" r:id="rId80"/>
    <sheet xmlns:r="http://schemas.openxmlformats.org/officeDocument/2006/relationships" name="Equity-Based Compensation Compe" sheetId="81" state="visible" r:id="rId81"/>
    <sheet xmlns:r="http://schemas.openxmlformats.org/officeDocument/2006/relationships" name="Equity-Based Compensation - Add" sheetId="82" state="visible" r:id="rId82"/>
    <sheet xmlns:r="http://schemas.openxmlformats.org/officeDocument/2006/relationships" name="Commitments and Contingencies -" sheetId="83" state="visible" r:id="rId83"/>
    <sheet xmlns:r="http://schemas.openxmlformats.org/officeDocument/2006/relationships" name="Assets and Liabilities Measured" sheetId="84" state="visible" r:id="rId84"/>
    <sheet xmlns:r="http://schemas.openxmlformats.org/officeDocument/2006/relationships" name="Fair Value Measurements Fair Va" sheetId="85" state="visible" r:id="rId85"/>
    <sheet xmlns:r="http://schemas.openxmlformats.org/officeDocument/2006/relationships" name="Gross Fair Value of Derivative " sheetId="86" state="visible" r:id="rId86"/>
    <sheet xmlns:r="http://schemas.openxmlformats.org/officeDocument/2006/relationships" name="Derivative Instruments Carrying" sheetId="87" state="visible" r:id="rId87"/>
    <sheet xmlns:r="http://schemas.openxmlformats.org/officeDocument/2006/relationships" name="Derivative Instruments Carryi_2" sheetId="88" state="visible" r:id="rId88"/>
    <sheet xmlns:r="http://schemas.openxmlformats.org/officeDocument/2006/relationships" name="Adjustments Related to Fair Val" sheetId="89" state="visible" r:id="rId89"/>
    <sheet xmlns:r="http://schemas.openxmlformats.org/officeDocument/2006/relationships" name="Derivative Instruments Effect o" sheetId="90" state="visible" r:id="rId90"/>
    <sheet xmlns:r="http://schemas.openxmlformats.org/officeDocument/2006/relationships" name="Net Gains or Losses Recognized " sheetId="91" state="visible" r:id="rId91"/>
    <sheet xmlns:r="http://schemas.openxmlformats.org/officeDocument/2006/relationships" name="Derivative Instruments - Additi" sheetId="92" state="visible" r:id="rId92"/>
    <sheet xmlns:r="http://schemas.openxmlformats.org/officeDocument/2006/relationships" name="Restructuring and Impairment _3" sheetId="93" state="visible" r:id="rId93"/>
    <sheet xmlns:r="http://schemas.openxmlformats.org/officeDocument/2006/relationships" name="Restructuring and Impairment _4" sheetId="94" state="visible" r:id="rId94"/>
    <sheet xmlns:r="http://schemas.openxmlformats.org/officeDocument/2006/relationships" name="Condensed Consolidating Stateme" sheetId="95" state="visible" r:id="rId95"/>
    <sheet xmlns:r="http://schemas.openxmlformats.org/officeDocument/2006/relationships" name="Condensed Consolidating Finan_2" sheetId="96" state="visible" r:id="rId96"/>
    <sheet xmlns:r="http://schemas.openxmlformats.org/officeDocument/2006/relationships" name="Condensed Consolidating Finan_3" sheetId="97" state="visible" r:id="rId97"/>
    <sheet xmlns:r="http://schemas.openxmlformats.org/officeDocument/2006/relationships" name="Condensed Consolidating Finan_4" sheetId="98" state="visible" r:id="rId98"/>
    <sheet xmlns:r="http://schemas.openxmlformats.org/officeDocument/2006/relationships" name="New Accounting Pronouncements N" sheetId="99" state="visible" r:id="rId99"/>
  </sheets>
  <definedNames/>
  <calcPr calcId="124519" fullCalcOnLoad="1"/>
</workbook>
</file>

<file path=xl/sharedStrings.xml><?xml version="1.0" encoding="utf-8"?>
<sst xmlns="http://schemas.openxmlformats.org/spreadsheetml/2006/main" uniqueCount="1023">
  <si>
    <t>Document and Entity Information - shares</t>
  </si>
  <si>
    <t>6 Months Ended</t>
  </si>
  <si>
    <t>Mar. 30, 2019</t>
  </si>
  <si>
    <t>May 01, 2019</t>
  </si>
  <si>
    <t>Document Type</t>
  </si>
  <si>
    <t>10-Q</t>
  </si>
  <si>
    <t>Amendment Flag</t>
  </si>
  <si>
    <t>false</t>
  </si>
  <si>
    <t>Document Period End Date</t>
  </si>
  <si>
    <t>Mar. 30,
		2019</t>
  </si>
  <si>
    <t>Document Fiscal Year Focus</t>
  </si>
  <si>
    <t>2019</t>
  </si>
  <si>
    <t>Document Fiscal Period Focus</t>
  </si>
  <si>
    <t>Q2</t>
  </si>
  <si>
    <t>Trading Symbol</t>
  </si>
  <si>
    <t>DIS</t>
  </si>
  <si>
    <t>Entity Registrant Name</t>
  </si>
  <si>
    <t>WALT DISNEY CO/</t>
  </si>
  <si>
    <t>Entity Central Index Key</t>
  </si>
  <si>
    <t>0001744489</t>
  </si>
  <si>
    <t>Current Fiscal Year End Date</t>
  </si>
  <si>
    <t>--09-28</t>
  </si>
  <si>
    <t>Entity Filer Category</t>
  </si>
  <si>
    <t>Large Accelerated Filer</t>
  </si>
  <si>
    <t>Entity Small Business</t>
  </si>
  <si>
    <t>Entity Emerging Growth Company</t>
  </si>
  <si>
    <t>Entity Common Stock, Shares Outstanding</t>
  </si>
  <si>
    <t>CONDENSED CONSOLIDATED STATEMENTS OF INCOME - USD ($) shares in Millions, $ in Millions</t>
  </si>
  <si>
    <t>3 Months Ended</t>
  </si>
  <si>
    <t>Mar. 31, 2018</t>
  </si>
  <si>
    <t>Revenues</t>
  </si>
  <si>
    <t>Selling, general, administrative and other</t>
  </si>
  <si>
    <t>Depreciation and amortization</t>
  </si>
  <si>
    <t>Total costs and expenses</t>
  </si>
  <si>
    <t>Restructuring and impairment charges</t>
  </si>
  <si>
    <t>Other Income</t>
  </si>
  <si>
    <t>Interest expense, net</t>
  </si>
  <si>
    <t>Equity in the income / (loss) of investees, net</t>
  </si>
  <si>
    <t>Income from continuing operations before income taxes</t>
  </si>
  <si>
    <t>Income taxes from continuing operations</t>
  </si>
  <si>
    <t>Net Income from Continuing Operations</t>
  </si>
  <si>
    <t>Income (loss) from discontinued operations (net of income taxes of $5, $0, $5 and $0, respectively)</t>
  </si>
  <si>
    <t>Consolidated net income</t>
  </si>
  <si>
    <t>Less: Net income attributable to noncontrolling interests</t>
  </si>
  <si>
    <t>Net income attributable to The Walt Disney Company (Disney)</t>
  </si>
  <si>
    <t>Earnings per share attributable to Disney:</t>
  </si>
  <si>
    <t>Continuing Operations, Per Diluted Share</t>
  </si>
  <si>
    <t>Discontinued Operations, Per Diluted Share</t>
  </si>
  <si>
    <t>Diluted</t>
  </si>
  <si>
    <t>Continuing Operations, Per Basic Share</t>
  </si>
  <si>
    <t>Discontinued Operation, Per Basic Share</t>
  </si>
  <si>
    <t>Basic</t>
  </si>
  <si>
    <t>Weighted average number of common and common equivalent shares outstanding:</t>
  </si>
  <si>
    <t>Diluted (shares)</t>
  </si>
  <si>
    <t>Basic (shares)</t>
  </si>
  <si>
    <t>Service</t>
  </si>
  <si>
    <t>Cost of Goods and Services Sold</t>
  </si>
  <si>
    <t>Product</t>
  </si>
  <si>
    <t>CONDENSED CONSOLIDATED STATEMENTS OF INCOME CONDENSED CONSOLIDATED STATEMENTS OF INCOME (Parenthetical) - USD ($) $ in Millions</t>
  </si>
  <si>
    <t>Discontinued Operation, Tax Effect of Discontinued Operation</t>
  </si>
  <si>
    <t>CONDENSED 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t>
  </si>
  <si>
    <t>Comprehensive income</t>
  </si>
  <si>
    <t>Net income attributable to noncontrolling interests, including redeemable noncontrolling interests</t>
  </si>
  <si>
    <t>Other comprehensive income attributable to noncontrolling interests</t>
  </si>
  <si>
    <t>Comprehensive income attributable to Disney</t>
  </si>
  <si>
    <t>CONDENSED CONSOLIDATED BALANCE SHEETS - USD ($) $ in Millions</t>
  </si>
  <si>
    <t>Sep. 29, 2018</t>
  </si>
  <si>
    <t>Current assets</t>
  </si>
  <si>
    <t>Cash and Cash Equivalents</t>
  </si>
  <si>
    <t>Receivables</t>
  </si>
  <si>
    <t>Inventories</t>
  </si>
  <si>
    <t>Television costs and advances</t>
  </si>
  <si>
    <t>Other current assets</t>
  </si>
  <si>
    <t>Assets held for sale - discontinued operation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Noncurrent assets held for sale - discontinued operations</t>
  </si>
  <si>
    <t>Other assets</t>
  </si>
  <si>
    <t>Total assets</t>
  </si>
  <si>
    <t>Current liabilities</t>
  </si>
  <si>
    <t>Accounts payable and other accrued liabilities</t>
  </si>
  <si>
    <t>Current portion of borrowings</t>
  </si>
  <si>
    <t>Deferred revenue and other</t>
  </si>
  <si>
    <t>Liabilities held for sale - discontinued operations</t>
  </si>
  <si>
    <t>Total current liabilities</t>
  </si>
  <si>
    <t>Borrowings</t>
  </si>
  <si>
    <t>Deferred income taxes</t>
  </si>
  <si>
    <t>Noncurrent liabilities held for sale - discontinued operations</t>
  </si>
  <si>
    <t>Other long-term liabilities</t>
  </si>
  <si>
    <t>Commitments and contingencies</t>
  </si>
  <si>
    <t xml:space="preserve"> </t>
  </si>
  <si>
    <t>Redeemable Noncontrolling Interest</t>
  </si>
  <si>
    <t>Equity</t>
  </si>
  <si>
    <t>Preferred stock</t>
  </si>
  <si>
    <t>Common stock, $0.01 par value, Authorized – 4.6 billion shares, Issued – 1.8 billion shares at March 30, 2019 and 2.9 billion shares at September 29, 2018</t>
  </si>
  <si>
    <t>Retained earnings</t>
  </si>
  <si>
    <t>Accumulated other comprehensive loss</t>
  </si>
  <si>
    <t>Stockholders' Equity subtotal before Treasury Stock, Total</t>
  </si>
  <si>
    <t>Treasury stock, at cost, 19 million shares at March 30, 2019 and 1.4 billion shares at September 29, 2018</t>
  </si>
  <si>
    <t>Total Disney Shareholders' equity</t>
  </si>
  <si>
    <t>Noncontrolling interests</t>
  </si>
  <si>
    <t>Total equity</t>
  </si>
  <si>
    <t>Total liabilities and equity</t>
  </si>
  <si>
    <t>CONDENSED CONSOLIDATED BALANCE SHEETS (Parenthetical) - $ / shares shares in Millions</t>
  </si>
  <si>
    <t>Common stock, par value</t>
  </si>
  <si>
    <t>Common stock, authorized</t>
  </si>
  <si>
    <t>Common stock, issued</t>
  </si>
  <si>
    <t>Treasury stock, shares</t>
  </si>
  <si>
    <t>CONDENSED CONSOLIDATED STATEMENTS OF CASH FLOWS - USD ($) $ in Millions</t>
  </si>
  <si>
    <t>OPERATING ACTIVITIES</t>
  </si>
  <si>
    <t>Other Noncash Income</t>
  </si>
  <si>
    <t>Equity in the income of investees</t>
  </si>
  <si>
    <t>Cash distributions received from equity investees</t>
  </si>
  <si>
    <t>Net change in film and television costs and advances</t>
  </si>
  <si>
    <t>Equity-based compensation</t>
  </si>
  <si>
    <t>Other</t>
  </si>
  <si>
    <t>Changes in operating assets and liabilities:</t>
  </si>
  <si>
    <t>Accounts payable and other liabilities</t>
  </si>
  <si>
    <t>Income taxes</t>
  </si>
  <si>
    <t>Cash provided by operations - continuing operations</t>
  </si>
  <si>
    <t>INVESTING ACTIVITIES</t>
  </si>
  <si>
    <t>Investments in parks, resorts and other property</t>
  </si>
  <si>
    <t>Acquisitions</t>
  </si>
  <si>
    <t>Cash used in investing activities - continuing operations</t>
  </si>
  <si>
    <t>FINANCING ACTIVITIES</t>
  </si>
  <si>
    <t>Commercial paper borrowings/(payments), net</t>
  </si>
  <si>
    <t>Reduction of borrowings</t>
  </si>
  <si>
    <t>Dividends</t>
  </si>
  <si>
    <t>Repurchases of common stock</t>
  </si>
  <si>
    <t>Proceeds from exercise of stock options</t>
  </si>
  <si>
    <t>Cash provided by (used in) financing activities - continuing operations</t>
  </si>
  <si>
    <t>CASH FLOWS FROM DISCONTINUED OPERATIONS</t>
  </si>
  <si>
    <t>Cash used in operations - discontinued operations</t>
  </si>
  <si>
    <t>Cash used in discontinued operations</t>
  </si>
  <si>
    <t>Impact of Exchange Rate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EQUITY - USD ($) shares in Millions, $ in Millions</t>
  </si>
  <si>
    <t>Total</t>
  </si>
  <si>
    <t>Common Stock</t>
  </si>
  <si>
    <t>Retained Earnings</t>
  </si>
  <si>
    <t>AOCI Attributable to Parent</t>
  </si>
  <si>
    <t>Treasury Stock</t>
  </si>
  <si>
    <t>Disney Shareholders</t>
  </si>
  <si>
    <t>Non-controlling Interests</t>
  </si>
  <si>
    <t>Total excluding redeemable noncontrolling interest</t>
  </si>
  <si>
    <t>BEGINNING BALANCE (in shares) at Sep. 30, 2017</t>
  </si>
  <si>
    <t>Beginning Balance at Sep. 30, 2017</t>
  </si>
  <si>
    <t>[1]</t>
  </si>
  <si>
    <t>Increase (Decrease) in Stockholders' Equity [Roll Forward]</t>
  </si>
  <si>
    <t>Equity compensation activity (in shares)</t>
  </si>
  <si>
    <t>Equity compensation activity</t>
  </si>
  <si>
    <t>Common stock repurchases (in shares)</t>
  </si>
  <si>
    <t>Common stock repurchases</t>
  </si>
  <si>
    <t>Distributions and other</t>
  </si>
  <si>
    <t>[2]</t>
  </si>
  <si>
    <t>ENDING BALANCE (in shares) at Mar. 31, 2018</t>
  </si>
  <si>
    <t>Ending Balance at Mar. 31, 2018</t>
  </si>
  <si>
    <t>[1],[2]</t>
  </si>
  <si>
    <t>BEGINNING BALANCE (in shares) at Dec. 30, 2017</t>
  </si>
  <si>
    <t>Beginning Balance at Dec. 30, 2017</t>
  </si>
  <si>
    <t>BEGINNING BALANCE (in shares) at Sep. 29, 2018</t>
  </si>
  <si>
    <t>Beginning Balance at Sep. 29, 2018</t>
  </si>
  <si>
    <t>Adoption of new accounting guidance | Accounting Standards Update 2016-16</t>
  </si>
  <si>
    <t>Adoption of new accounting guidance | Accounting Standards Update 2014-09</t>
  </si>
  <si>
    <t>ENDING BALANCE (in shares) at Dec. 29, 2018</t>
  </si>
  <si>
    <t>Ending Balance at Dec. 29, 2018</t>
  </si>
  <si>
    <t>Contributions</t>
  </si>
  <si>
    <t>Acquisition of 21CF (in shares)</t>
  </si>
  <si>
    <t>Acquisition of 21CF</t>
  </si>
  <si>
    <t>Treasury Stock, Retired, Cost Method, Amount</t>
  </si>
  <si>
    <t>Adoption of new accounting guidance | Accounting Standards Update 2018-02</t>
  </si>
  <si>
    <t>Adoption of new accounting guidance | Accounting Standards Update, Other</t>
  </si>
  <si>
    <t>ENDING BALANCE (in shares) at Mar. 30, 2019</t>
  </si>
  <si>
    <t>Ending Balance at Mar. 30, 2019</t>
  </si>
  <si>
    <t>BEGINNING BALANCE (in shares) at Dec. 29, 2018</t>
  </si>
  <si>
    <t>Beginning Balance at Dec. 29, 2018</t>
  </si>
  <si>
    <t>Excludes redeemable noncontrolling interest</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six months ended March 30, 2019 are not necessarily indicative of the results that may be expected for the year ending September 28, 2019 . The terms “Company,” “we,” “us,” and “our” are used in this report to refer collectively to the parent company and the subsidiaries through which our various businesses are actually conducted. The term “TWDC” is used to refer to the parent company. These financial statements should be read in conjunction with the Company’s 2018 Annual Report on Form 10-K. On March 20, 2019 the Company acquired Twenty-First Century Fox, Inc. (“21CF”) (see Note 4). As part of the acquisition, the Company agreed to sell 21CF’s Regional Sports Networks and certain sports operations in Brazil and Mexico. The assets and liabilities of these operations are reported as held for sale and the income and cash flows are reported as discontinued operations. In addition, as a result of the 21CF acquisition the Company’s ownership interest in Hulu LLC (Hulu) increased to 60% and the Company started consolidating the results of Hulu. 21CF and Hulu results are consolidated from the acquisition date through March 30, 2019.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t>
  </si>
  <si>
    <t>Segment Information</t>
  </si>
  <si>
    <t>Description of Business and Segment Information Our operating segments report separate financial information, which is evaluated regularly by the Chief Executive Officer in order to decide how to allocate resources and to assess performance. Effective in fiscal 2019, the Company started reporting its results in the following operating segments: • Media Networks; • Parks, Experiences and Products; • Studio Entertainment; and • Direct-to-Consumer &amp; International The Parks, Experiences and Products segment reflects the combination of the former Parks &amp; Resorts and Consumer Products &amp; Interactive Media segments. Certain businesses that were previously reported in Media Networks, Studio Entertainment and Consumer Products &amp; Interactive Media are now reported in Direct-to-Consumer &amp; International (DTCI). Fiscal 2018 segment operating results have been recast to align with the fiscal 2019 presentation. Results for 21CF in the current quarter are not included in these segments and are reported separately. We currently plan to include 21CF’s results in our historical segments when we report third-quarter results. Hulu’s results for the period of consolidation and for the period the Company recorded equity method earnings are reported as part of DTCI. DESCRIPTION OF BUSINESS Media Networks • Significant operations: ◦ Disney, ESPN and Freeform branded domestic cable networks ◦ ABC branded broadcast television network and eight owned domestic television stations ◦ Television programming, production and distribution ◦ A 50% equity investment in A+E Television Networks (A+E), which operates a variety of cable networks including A&amp;E, HISTORY and Lifetime • Significant revenues: ◦ Affiliate fees - Fees charged to multi-channel video programming distributors (i.e. cable, satellite, telecommunications and digital over-the-top (e.g. Hulu, YouTube TV) service providers) (“MVPDs”) and to television stations affiliated with the ABC Network for the right to deliver our programming to their customers ◦ Advertising - Sales of ad time/space on our domestic networks and related platforms (“ratings-based ad sales”, which excludes advertising on digital platforms that is not ratings based), and the sale of time on our domestic television stations. Ratings-based ad sales are generally determined using viewership measured with Nielsen ratings. Non-ratings-based advertising on digital platforms is reported by DTCI ◦ TV/SVOD distribution - Licensing fees and other revenues for the right to use our television programs and productions and content transactions with other Company segments (“program sales”) • Significant expenses: ◦ Operating expenses consisting primarily of programming and production costs, participations and residuals expense, technical support costs, operating labor and distribution costs ◦ Selling, general and administrative costs ◦ Depreciation and amortization Parks, Experiences and Products • Significant operations: ◦ Parks &amp; Experiences: ▪ Theme parks and resorts, which include: Walt Disney World Resort in Florida; Disneyland Resort in California; Disneyland Paris; and 47% and 43% interests in Hong Kong Disneyland Resort and Shanghai Disney Resort, respectively, all of which are consolidated in our results. Additionally, the Company licenses our intellectual property to a third party to operate Tokyo Disney Resort ▪ Disney Cruise Line, Disney Vacation Club and Aulani, a Disney Resort &amp; Spa in Hawaii ◦ Consumer Products: ▪ Licensing of our trade names, characters, visual, literary and other intellectual properties to various manufacturers, game developers, publishers and retailers throughout the world ▪ Sale of branded merchandise through retail, online and wholesale businesses, and development and publishing of books, magazines, comic books and games. As of the end of fiscal 2018, the segment had substantially exited the vertical games development business •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vacations and sales and rentals of vacation club properties ◦ Merchandise licensing and retail ▪ Merchandise licensing - Royalties from intellectual property licensing ▪ Retail - Sales of merchandise at The Disney Stores and through branded internet shopping sites, as well as, to wholesalers (including sales of published materials and games) ◦ Parks licensing and other - Revenues from sponsorships and co-branding opportunities, real estate rent and sales, and royalties from Tokyo Disney Resort • Significant expenses: ◦ Operating expenses consisting primarily of operating labor, costs of goods sold, infrastructure costs, supplies, commissions and entertainment offerings. Infrastructure costs include information systems expense, repairs and maintenance, utilities and fuel, property taxes, retail occupancy costs, insurance and transportation ◦ Selling, general and administrative costs ◦ Depreciation and amortization Studio Entertainment • Significant operations: ◦ Motion picture production and distribution under the Walt Disney Pictures, Pixar, Marvel, Lucasfilm and Touchstone banners ◦ Development, production and licensing of live entertainment events on Broadway and around the world (“Stage plays”) • Significant revenues: ◦ Theatrical distribution - Rentals from licensing our motion pictures to theaters ◦ Home entertainment - Sale of our motion pictures to retailers and distributors in physical (DVD and Blu-ray) and electronic formats ◦ TV/SVOD distribution and other - Licensing fees and other revenue for the right to use our motion picture productions, content transactions with other Company segments, ticket sales from stage plays and fees from licensing our intellectual properties for use in live entertainment productions • Significant expenses: ◦ Operating expenses consisting primarily of amortization of production, participations and residuals costs, distribution costs and costs of sales ◦ Selling, general and administrative costs ◦ Depreciation and amortization Direct-to-Consumer &amp; International • Significant operations: ◦ Disney and ESPN branded international television networks and channels (“International Channels”) ◦ Direct-to-consumer (DTC) businesses: ▪ Hulu streaming service, which aggregates acquired television and film entertainment content and produces original content. The content is distributed digitally to internet-connected devices. Prior to the acquisition of 21CF, Hulu was reported as an equity investment ▪ ESPN+ streaming service, which was launched in April 2018 ▪ Disney+ streaming service, which we plan to launch in late 2019 ◦ Other Company branded digital content distribution platforms and services ◦ BAMTech LLC (BAMTech) (owned 75% by the Company since September 25, 2017), which provides streaming technology services ◦ Equity investments: ▪ A 21% effective ownership in Vice Group Holdings, Inc. (Vice), which is a media company that targets millennial audiences. 21CF has an additional 6% interest in Vice. Vice operates Viceland, which is owned 50% by Vice and 50% by A+E • Significant revenues: ◦ Affiliate fees - Fees charged to MVPDs for the right to deliver our International Channels to their customers ◦ Advertising - Sales of ad time/space on our International Channels. Sales of non-ratings based ad time/space on digital platforms (“addressable ad sales”). In general, addressable ad sales are delivered using technology that allows for dynamic insertion of advertisements into video content, which can be targeted to specific viewer groups ◦ Subscription fees and other - Fees charged to customers/subscribers for our streaming and technology services • Significant expenses: ◦ Operating expenses consisting primarily of programming and production costs (including digital content obtained from other Company segments), technical support costs, operating labor and distribution costs ◦ Selling, general and administrative costs ◦ Depreciation and amortization SEGMENT INFORMATION Segment operating results reflect earnings before corporate and unallocated shared expenses, restructuring and impairment charges, other income, interest expense, income taxes and noncontrolling interests. Segment operating income includes equity in the income of investees and excludes impairments of certain equity investments and purchase accounting amortization of 21CF and Hulu assets (i.e. intangible assets and the fair value step-up for film and television costs) recognized in connection with the 21CF acquisition. Corporate and unallocated shared expenses principally consist of corporate functions, executive management and certain unallocated administrative support functions. Intersegment content transactions (e.g. feature films aired on the ABC Television Network, our networks streaming on our DTC services) are presented “gross” (i.e. the segment producing the content reports revenue and profit from intersegment transactions in a manner similar to the reporting of third-party transactions, and the required eliminations are reported on a separate “Eliminations” line when presenting a summary of our segment results). Previously, these transactions were reported “net”, and the intersegment revenue was eliminated in the results of the segment producing the content. Fiscal 2018 intersegment content transactions have been recast to align with the fiscal 2019 presentation. Segment revenues and segment operating income are as follows: Quarter Ended Six Months Ended March 30, March 31, March 30, March 31, Revenues (1) : Media Networks $ 5,525 $ 5,508 $ 11,446 $ 11,063 Parks, Experiences and Products 6,169 5,903 12,993 12,430 Studio Entertainment 2,134 2,499 3,958 5,008 Direct-to-Consumer &amp; International 955 831 1,873 1,762 21CF 373 — 373 — Eliminations (2) (234 ) (193 ) (418 ) (364 ) $ 14,922 $ 14,548 $ 30,225 $ 29,899 Segment operating income (1) : Media Networks $ 2,185 $ 2,258 $ 3,515 $ 3,501 Parks, Experiences and Products 1,506 1,309 3,658 3,263 Studio Entertainment 534 874 843 1,699 Direct-to-Consumer &amp; International (393 ) (188 ) (529 ) (230 ) 21CF 25 — 25 — Eliminations (2) (41 ) (16 ) (41 ) (10 ) $ 3,816 $ 4,237 $ 7,471 $ 8,223 (1) Studio Entertainment revenues and operating income include an allocation of Parks, Experiences and Products revenues, which is meant to reflect royalties on sales of merchandise based on film properties. The increase to Studio Entertainment revenues and operating income and corresponding decrease to Parks, Experiences and Products revenues and operating income was $126 million and $136 million for the quarters ended March 30, 2019 and March 31, 2018 , respectively, and $280 million and $307 million for the six months ended March 30, 2019 and March 31, 2018, respectively. (2) Intersegment content transactions are as follows: Quarter Ended Six Months Ended (in millions) March 30, March 31, March 30, March 31, Revenues: Studio Entertainment: Content transactions with Media Networks $ (13 ) $ (64 ) $ (34 ) $ (95 ) Content transactions with Direct-to-Consumer &amp; International (82 ) (8 ) (100 ) (16 ) Media Networks: Content transactions with Direct-to-Consumer &amp; International (139 ) (121 ) (284 ) (253 ) $ (234 ) $ (193 ) $ (418 ) $ (364 ) Operating income: Studio Entertainment: Content transactions with Media Networks $ 5 $ (16 ) $ 5 $ (9 ) Content transactions with Direct-to-Consumer &amp; International (46 ) — (44 ) — Media Networks: Content transactions with Direct-to-Consumer &amp; International — — (2 ) (1 ) Total $ (41 ) $ (16 ) $ (41 ) $ (10 ) Equity in the income/(loss) of investees is included in segment operating income as follows: Quarter Ended Six Months Ended March 30, March 31, March 30, March 31, Media Networks $ 182 $ 182 $ 361 $ 341 Parks, Experiences and Products — (7 ) (12 ) (14 ) Direct-to-Consumer &amp; International (141 ) (169 ) (232 ) (278 ) Equity in the income of investees included in segment operating income 41 6 117 49 Vice Impairment (353 ) — (353 ) — Equity in the income / (loss) of investees, net $ (312 ) $ 6 $ (236 ) $ 49 A reconciliation of segment operating income to income from continuing operations before income taxes is as follows: Quarter Ended Six Months Ended March 30, March 31, March 30, March 31, Segment operating income $ 3,816 $ 4,237 $ 7,471 $ 8,223 Corporate and unallocated shared expenses (279 ) (194 ) (440 ) (344 ) Restructuring and impairment charges (662 ) (13 ) (662 ) (28 ) Other income 4,963 41 4,963 94 Interest expense, net (143 ) (143 ) (206 ) (272 ) Amortization of 21CF and Hulu intangible assets and fair value step-up on film and television costs (105 ) — (105 ) — Impairment of equity investment (353 ) — (353 ) — Income from continuing operations before income taxes $ 7,237 $ 3,928 $ 10,668 $ 7,673</t>
  </si>
  <si>
    <t>Revenue from Contract with Customer [Abstract]</t>
  </si>
  <si>
    <t>Revenue from Contract with Customer</t>
  </si>
  <si>
    <t>Revenues At the beginning of fiscal 2019, the Company adopted Financial Accounting Standards Board (FASB) guidance, which replaced the existing accounting guidance for revenue recognition with a single comprehensive five-step model (“new revenue guidance”). The core principle is to recognize revenue upon the transfer of control of goods or services to customers at an amount that reflects the consideration expected to be received. We adopted the new revenue guidance using the modified retrospective method; therefore, results for reporting periods beginning after September 30, 2018 are presented under the new revenue guidance, while prior period amounts have not been adjusted and continue to be reported in accordance with our historical accounting. Upon adoption we recorded a net reduction of $116 million to opening retained earnings in the first quarter of fiscal 2019. The most significant changes to the Company’s revenue recognition policies resulting from the adoption of the new revenue guidance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shortfall”) is now recognized straight-line over the remaining license period once an expected shortfall is probable.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by titles in excess of their allocated amount are deferred until the minimum guaranteed license fee across all titles is exceeded. Once the minimum guaranteed license fee across all titles is exceeded, license fees are recognized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adoption of the new revenue guidance resulted in certain reclassifications on the Condensed Consolidated Balance Sheet. The primary changes are the reclassification of sales returns reserves (previously reported as a reduction of receivables) to other accrued liabilities ( $133 million at March 30, 2019 ) and the reclassification of refundable customer advances (previously reported as deferred revenues) to other accrued liabilities ( $1.0 billion at March 30, 2019 ). The cumulative effect of adoption at September 29, 2018 and the impact at March 30, 2019 (had we not applied the new revenue guidance) on the Condensed Consolidated Balance Sheet is as follows: September 29, 2018 March 30, 2019 Fiscal 2018 Ending Balances as Reported Effect of Adoption Q1 2019 Opening Balances Balances Assuming Historical Accounting Impact of New Revenue guidance Q2 2019 Ending Balances as Reported Assets Receivables - current/non-current $ 11,262 $ (241 ) $ 11,021 16,735 $ (130 ) $ 16,605 Film and television costs and advances - current/non-current 9,202 48 9,250 29,737 24 29,761 Liabilities Accounts payable and other accrued liabilities 9,479 1,039 10,518 19,369 1,134 20,503 Deferred revenue and other 4,591 (1,082 ) 3,509 5,446 (1,165 ) 4,281 Deferred income taxes 3,109 (34 ) 3,075 11,236 (28 ) 11,208 Equity 52,832 (116 ) 52,716 104,387 (48 ) 104,339 The impact on the Condensed Consolidated Statement of Income for the quarter and six months ended March 30, 2019 , due to the adoption of the new revenue guidance is as follows: Quarter Ended March 30, 2019 Six Months Ended March 30, 2019 Results Assuming Historical Accounting Impact of New Revenue guidance Reported Results Assuming Historical Accounting Impact of New Revenue guidance Reported Revenues $ 14,901 $ 21 $ 14,922 $ 30,010 $ 215 $ 30,225 Cost and Expenses (11,483 ) (48 ) (11,531 ) (23,289 ) (127 ) (23,416 ) Income Taxes (1,653 ) 6 (1,647 ) (2,272 ) (20 ) (2,292 ) Consolidated Net Income 5,632 (21 ) 5,611 8,329 68 8,397 The most significant impacts were at the Studio Entertainment, Parks, Experiences and Products and Media Networks segments. Studio Entertainment was impacted by a change in the timing of revenue recognition related to film content licensing agreements with multiple availability windows, and the Parks, Experiences and Products and Media Networks segments were impacted by a change in the timing of revenue recognition on contracts with minimum guarantees. 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advertising. The Company’s primary product revenues include the sale of food, beverage and merchandise at our parks, resorts and retail stores and the sale of film and television productions in physical formats (DVD and Blu-ray). The new revenue guidance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motion picture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motion picture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and the related shipping expenses are recorded in cost of products upon delivery of the product to the consumer. The following table presents our revenues by segment and major source: Quarter Ended March 30, 2019 Media Networks Parks, Experiences and Products Studio Entertainment Direct-to-Consumer &amp; International 21CF Eliminations Consolidated Affiliate fees $ 3,177 $ — $ — $ 335 $ 134 $ (12 ) $ 3,634 Advertising 1,596 1 — 357 118 — 2,072 Theme park admissions — 1,768 — — — — 1,768 Resort and vacations — 1,502 — — — — 1,502 Retail and wholesale sales of merchandise, food and beverage — 1,768 — — — — 1,768 TV/SVOD distribution licensing 678 — 709 24 91 (222 ) 1,280 Theatrical distribution licensing — — 745 — 7 — 752 Merchandise licensing — 635 126 12 — — 773 Home entertainment — — 263 21 10 — 294 Other 74 495 291 206 13 — 1,079 Total revenues $ 5,525 $ 6,169 $ 2,134 $ 955 $ 373 $ (234 ) $ 14,922 Quarter Ended March 31, 2018 (1) Media Networks Parks, Experiences and Products Studio Entertainment Direct-to-Consumer &amp; International 21CF Eliminations Consolidated Affiliate fees $ 3,043 $ — $ — $ 354 $ — $ — $ 3,397 Advertising 1,643 2 — 301 — — 1,946 Theme park admissions — 1,690 — — — — 1,690 Resort and vacations — 1,461 — — — — 1,461 Retail and wholesale sales of merchandise, food and beverage — 1,707 — — — — 1,707 TV/SVOD distribution licensing 761 — 619 28 — (193 ) 1,215 Theatrical distribution licensing — — 956 — — — 956 Merchandise licensing — 625 139 19 — — 783 Home entertainment — — 471 24 — — 495 Other 61 418 314 105 — — 898 Total revenues $ 5,508 $ 5,903 $ 2,499 $ 831 $ — $ (193 ) $ 14,548 (1) Amounts presented are based on our historical accounting prior to the adoption of the new revenue guidance. Six Months Ended March 30, 2019 Media Networks Parks, Experiences and Products Studio Entertainment Direct-to-Consumer &amp; International 21CF Eliminations Consolidated Affiliate fees $ 6,252 $ — $ — $ 658 $ 134 $ (12 ) $ 7,032 Advertising 3,619 3 — 774 118 — 4,514 Theme park admissions — 3,701 — — — — 3,701 Resort and vacations — 3,033 — — — — 3,033 Retail and wholesale sales of merchandise, food and beverage — 3,890 — — — — 3,890 TV/SVOD distribution licensing 1,400 — 1,314 58 91 (406 ) 2,457 Theatrical distribution licensing — — 1,118 — 7 — 1,125 Merchandise licensing — 1,376 280 27 — — 1,683 Home entertainment — — 688 49 10 — 747 Other 175 990 558 307 13 — 2,043 Total revenues $ 11,446 $ 12,993 $ 3,958 $ 1,873 $ 373 $ (418 ) $ 30,225 Six Months Ended March 31, 2018 (1) Media Networks Parks, Experiences and Products Studio Entertainment Direct-to-Consumer &amp; International 21CF Eliminations Consolidated Affiliate fees $ 5,910 $ — $ — $ 692 $ — $ — $ 6,602 Advertising 3,606 4 — 712 — — 4,322 Theme park admissions — 3,522 — — — — 3,522 Resort and vacations — 2,924 — — — — 2,924 Retail and wholesale sales of merchandise, food and beverage — 3,766 — — — — 3,766 TV/SVOD distribution licensing 1,385 — 1,138 53 — (364 ) 2,212 Theatrical distribution licensing — — 2,125 — — — 2,125 Merchandise licensing — 1,401 310 37 — — 1,748 Home entertainment — — 832 54 — — 886 Other 162 813 603 214 — — 1,792 Total revenues $ 11,063 $ 12,430 $ 5,008 $ 1,762 $ — $ (364 ) $ 29,899 (1) Amounts presented are based on our historical accounting prior to the adoption of the new revenue guidance. The following table presents our revenues by segment and primary geographical markets: Quarter Ended March 30, 2019 Media Networks Parks, Experiences and Products Studio Entertainment Direct-to-Consumer &amp; International 21CF Eliminations Consolidated United States and Canada $ 5,307 $ 4,700 $ 1,066 $ 294 $ 149 $ (208 ) $ 11,308 Europe 167 631 550 147 68 (22 ) 1,541 Asia Pacific 47 789 393 135 121 (4 ) 1,481 Latin America 4 49 125 379 35 — 592 Total revenues $ 5,525 $ 6,169 $ 2,134 $ 955 $ 373 $ (234 ) $ 14,922 Six months ended March 30, 2019 Media Networks Parks, Experiences and Products Studio Entertainment Direct-to-Consumer &amp; International 21CF Eliminations Consolidated United States and Canada $ 10,995 $ 9,841 $ 2,104 $ 519 $ 149 $ (372 ) $ 23,236 Europe 309 1,486 963 336 68 (37 ) 3,125 Asia Pacific 110 1,550 679 269 121 (9 ) 2,720 Latin America 32 116 212 749 35 — 1,144 Total revenues $ 11,446 $ 12,993 $ 3,958 $ 1,873 $ 373 $ (418 ) $ 30,225 Revenues recognized in the current period from performance obligations satisfied (or partially satisfied) in previous reporting periods primarily relate to revenues earned on theatrical and TV/SVOD distribution licensee sales on titles made available to the licensee in previous reporting periods. For the quarter ended March 30, 2019, $431 million was recognized related to performance obligations satisfied prior to December 30, 2018. For the six months ended March 30, 2019 , $476 million was recognized related to performance obligations satisfied prior to September 30, 2018. As of March 30, 2019 , revenue for unsatisfied performance obligations expected to be recognized in the future is $17.6 billion , which primarily relates to content to be delivered in the future under existing agreements with television station affiliates and TV/SVOD licensees. Of this amount, we expect to recognize approximately $3.7 billion in the remainder of fiscal 2019, $5.4 billion in fiscal 2020, $3.5 billion in fiscal 2021 and $5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30 days of month end. Home entertainment terms generally include payment within 60 to 90 days of availability date to the customer. Licensing payment terms vary by contract but are generally collected in advance or over the license term. The Company has accounts receivable with original maturities greater than one year related to the sale of film and television program rights and vacation club properties (see Note 13). These receivables are discounted to present value at an appropriate discount rate at contract inception, and the related revenues are recognized at the discounted amount.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are recognized as accounts receivable. Deferred revenues are recognized as (or when) the Company performs under the contract. Contract assets, accounts receivable and deferred revenues from contracts with customers are as follows: March 30, September 30, Contract assets $ 110 $ 89 Accounts Receivable Current 13,565 8,553 Non-current 2,318 1,640 Allowance for doubtful accounts (263 ) (226 ) Deferred revenues Current 3,950 2,926 Non-current 572 609 Contract assets relate to certain multi-season TV/SVOD licensing contracts. Activity for the quarter and six months ended March 30, 2019 related to contract assets and the allowance for doubtful accounts was not material. Deferred revenue primarily relates to non-refundable consideration received in advance for (i) licensing contracts, theme park annual passes, theme park tickets and vacation packages and (ii) the deferral of advertising revenues due to ratings shortfalls. The increase in the deferred revenue balance for the six months ended March 30, 2019 was primarily due to the receipt of additional prepaid park admissions, non-refundable travel deposits and advances on certain licensing arrangements, and the acquisition of 21CF (see Note 4) on March 20, 2019 which increased deferred revenues by $0.6 billion . For the quarter and six months ended March 30, 2019 , the Company recognized revenues of $0.7 billion and $2.3 billion</t>
  </si>
  <si>
    <t>Business Combinations [Abstract]</t>
  </si>
  <si>
    <t>Acquisitions Twenty-First Century Fox On March 20, 2019 , the Company acquired the outstanding capital stock of Twenty-First Century Fox, Inc. (“21CF”), a diversified global media and entertainment company. Prior to the acquisition, 21CF and a newly-formed subsidiary of 21CF (“New Fox”) entered into a separation agreement, pursuant to which 21CF transferred to New Fox a portfolio of 21CF’s news, sports and broadcast businesses and certain other assets. 21CF retained all of the assets and liabilities not transferred to New Fox, including the Twentieth Century Fox film and television studios, certain cable networks and 21CF’s international TV businesses; these remaining assets and businesses are held directly or indirectly by the acquired 21CF entity. The acquisition purchase price totaled $69.5 billion , of which the Company paid $35.7 billion in cash and $33.8 billion in Disney shares ( 307 million shares at a price of $110.00 per share). We acquired 21CF to enhance the Company’s position as a premier, global entertainment company by increasing our portfolio of creative assets and branded content to be monetized through our film and television studio, theme parks and direct-to-consumer offerings. In connection with the acquisition, outstanding 21CF performance stock units and restricted stock units were either vested upon closing of the acquisition or replaced with Disney restricted stock units (which require additional service for vesting). The purchase price for 21CF includes approximately $340 million related to 21CF awards that were settled or replaced in connection with the acquisition. Additionally, the Company recognized compensation expense of $184 million related to awards that were accelerated to vest upon closing of the acquisition. Approximately $218 million of compensation expense related to awards that were replaced with Disney restricted stock units and will be recognized over the remaining service period of up to approximately two years. As part of the 21CF acquisition, the Company acquired 21CF’s 30% interest in Hulu increasing our ownership to 60% . As a result, the Company began consolidating Hulu and recorded a one-time gain of $4.9 billion from remeasuring our initial 30% interest to its estimated fair value, which was determined based on a discounted cash flow analysis. On April 15, 2019, Hulu redeemed Warner Media LLC’s (WM) approximate 10% interest in Hulu for approximately $1.4 billion . The redemption was funded via a loan from the Company to Hulu. Pursuant to the redemption agreement, Hulu’s remaining noncontrolling interest holder, NBC Universal (NBCU), may elect to participate in the redemption by contributing its proportionate share of the purchase price to Hulu. NBCU must make this election within 90 days from the transaction date. If NBCU elects to participate, the Company’s interest in Hulu will increase to 67% . If NBCU does not elect to participate, the Company’s interest in Hulu will increase to 70% . Upon closing of the acquisition, the Company exchanged new Disney notes for outstanding notes issued by 21 st Century Fox America, Inc. (“21CFA Notes”) with a principal balance of $16.8 billion (see Note 6). The Company also assumed 21CF commitments totaling $31 billion , of which $22 billion relate to the Regional Sports Networks (see Discontinued Operations below). The remaining commitments are primarily for sports and entertainment programming rights. In addition, we entered into commitments with New Fox totaling $0.3 billion , primarily for the lease of production facilities and office space. Hulu commitments total $3.4 billion and relate primarily to programming rights. The Company is required to allocate the 21CF purchase price to tangible and identifiable intangible assets acquired and liabilities assumed based on their fair values. The excess of the purchase price over those fair values is recorded as goodwill. The Company is in the process of obtaining additional information necessary to finalize the valuation of the assets acquired and liabilities assumed including income tax related amounts. Therefore, the preliminary fair values set forth below are subject to adjustment as additional information is obtained and the valuations are completed. The following table summarizes our initial allocation of the purchase price: Estimated Fair Value Cash and cash equivalents $ 25,666 Receivables 4,746 Film and television costs 20,120 Investments 1,471 Intangible assets 20,385 Net assets held for sale 11,704 Accounts payables and other liabilities (10,753 ) Borrowings (21,723 ) Deferred income taxes (6,497 ) Other net liabilities acquired (3,865 ) Noncontrolling interests (10,638 ) Goodwill 43,751 Fair value of net assets acquired 74,367 Less: Disney’s previously held 30% interest in Hulu (4,860 ) Total purchase price $ 69,507 Intangible assets primarily consist of MVPD agreements, advertising networks and trade names with estimated useful lives ranging from 2 to 40 years and a weighted average life of 12 years. The goodwill reflects the value to Disney of increasing our global portfolio of creative assets and branded content to be monetized through our film and television studio, theme parks and direct-to-consumer offerings. The goodwill is not deductible for tax purposes. The fair value of investments acquired in the acquisition include $1.2 billion of equity method investments and $0.3 billion of equity investments. Equity method investments primarily consist of a 50% interest in Endemol Shine Group, a global multi-platform content provider and a 30% interest in Tata Sky Limited, a satellite operator in India). The fair value of the assets acquired includes current trade receivables of $4.7 billion . The gross amount due under the contracts is $4.9 billion , of which $0.2 billion is expected to be uncollectible. For the six months ended March 30, 2019, the Company incurred $211 million of acquisition-related expenses of which $111 million is included in Selling, general, administrative and other and $100 million related to financing fees is included in Interest expense, net in the Company’s Condensed Consolidated Statement of Income. The revenues and net loss from continuing operations (including purchase accounting amortization) of 21CF and Hulu included in the Company’s Condensed Consolidated Statement of Income since the date of acquisition through March 30, 2019 is $518 million and $115 million , respectively. The following pro forma summary presents consolidated information of the Company as if the acquisition had occurred on October 1, 2017: Six Months Ended March 30, March 31, Revenues $ 38,764 $ 38,651 Net income 4,000 9,472 Net income attributable to Disney 4,119 9,609 Earnings per share attributable to Disney: Diluted $ 2.28 $ 5.27 Basic 2.29 5.30 These pro forma results include adjustments for purposes of consolidating the historical financial results of 21CF and Hulu (net of adjustments to eliminate transactions between Disney and 21CF, Disney and Hulu and Hulu and 21CF). These pro formas also include an adjustment of $2.1 billion for both the six months ended March 30, 2019 and 2018, to reflect the preliminary estimate of incremental amortization as a result of recording film and television programming and production costs and finite lived intangible assets at fair value. Interest expense was adjusted by $259 million to reflect the cost of borrowings to finance the 21CF acquisition for both the six months ended March 30, 2019 and 2018, which assumed an estimated weighted average interest rate of 3.5% . The six months ended March 30, 2019 and 2018, include a benefit of $109 million , to reflect lower interest expense using an effective interest method to adjust 21CF’s long-term debt to preliminary fair value. Additionally, the pro forma earnings for the six months ended March 31, 2018 include the impact of remeasuring our initial 30% interest in Hulu to fair value, compensation expense of $184 million related to 21CF equity awards that were accelerated to vest upon closing of the acquisition, and $400 million of acquisition-related expenses. The pro forma results exclude a $10.8 billion gain on sale and $237 million of equity earnings recorded by 21CF for the six months ended March 30, 2019 and 2018, respectively, related to its 39% interest in Sky plc which was sold by 21CF in October 2018. The pro forma results include $314 million and $321 million of net income recorded by 21CF for the six months ended March 30, 2019 and 2018, respectively, related to the 21CF businesses that we are required to divest as a condition of the acquisition (see the Assets to be Disposed and Discontinued Operations section below). These pro forma results do not represent financial results that would have been realized had the acquisition actually occurred on October 1, 2017, nor are they intended to be a projection of future results. Assets to be Disposed and Discontinued Operations Pursuant to a consent decree with the U.S. Department of Justice (DOJ), we are required to sell 21CF’s twenty-two Regional Sports Networks (the “RSNs”) (the “RSN Divestiture”) within 90 days of the closing of the 21CF acquisition, with the possibility that the DOJ can grant extensions of time up to another 90 days. The DOJ must approve the purchaser(s) and terms and conditions of the RSN Divestiture. On May 3, 2019, the Company entered into a definitive agreement with Sinclair Broadcast Group, Inc. to sell twenty-one of the RSNs (not including the YES Network), for a sales price of approximately $10 billion . Completion of the transaction is subject to customary closing conditions, including the approval of the DOJ. Additionally, the Company has agreed with Conselho Administrativo de Defesa Economica (CADE) to sell 21CF’s sports operations in Brazil (the “Brazil Divestiture”) and agreed with the Instituto Federal de Telecomunicaciones (IFT) to sell 21CF’s sports operations in Mexico (the “Mexico Divestiture”). The Company will have 180 days from the date of the 21CF acquisition to complete the Brazil Divestiture. The Company will have six months, with the possibility that the IFT can grant extensions of time up to another six months, for the Mexico Divestiture. CADE and the IFT must approve the purchaser(s) and terms and conditions of the Brazil and Mexico Divestitures, respectively. The European Commission approved the acquisition on the condition that the Company divest its interests in certain cable channels in the European Economic Area that are controlled by A+E, including History, H2, Crime &amp; Investigation, Blaze and Lifetime (“the EEA Channels”). The Company divested its interests in the entities that operate the EEA Channels on April 12, 2019. The EEA Channels are not presented as assets held for sale or discontinued operations. The RSNs and the Brazil and Mexico sports operations are presented as assets held for sale and discontinued operations in the Condensed Consolidated Balance Sheets and Statements of Income, respectively. The preliminary fair values of the major classes of assets and liabilities of the RSNs and the Brazil and Mexico sports operations classified as held for sale on our Condensed Consolidated Balance Sheets are presented below and are subject to change based on developments during the sales process. March 30, 2019 Cash $ 100 Receivables and other current assets 855 Television costs and advances 511 Total current assets classified as held for sale 1,466 Film and television costs 1,730 Property and equipment and other assets 67 Intangible assets, net 7,569 Goodwill 3,816 Total assets classified as held for sale $ 14,648 Accounts payable and other accrued liabilities $ 371 Current portion of borrowings 33 Deferred revenue and other 30 Total current liabilities classified as held for sale 434 Borrowings 1,036 Other long-term liabilities 138 Redeemable noncontrolling interests 1,485 Total liabilities classified as held for sale $ 3,093 Goodwill The changes in the carrying amount of goodwill for the six months ended March 30, 2019 are as follows: Media Networks Parks and Resorts Studio Entertainment Consumer Products &amp; Interactive Media Parks, Experiences and Products Direct-to-Consumer &amp; International Unallocated Total Balance at Sept. 29, 2018 $ 19,388 $ 291 $ 7,164 $ 4,426 $ — $ — $ — $ 31,269 Segment recast (1) (3,399 ) (291 ) (70 ) (4,426 ) 4,487 3,699 — — Acquisitions (2) — — — — — — 43,751 43,751 Other, net — — 14 — — 23 — 37 Balance at Mar. 30, 2019 $ 15,989 $ — $ 7,108 $ — $ 4,487 $ 3,722 $ 43,751 $ 75,057 (1) Represents the reallocation of goodwill as a result of the Company recasting its segments (see Note 2). (2)</t>
  </si>
  <si>
    <t>Other Income Other Income (Notes)</t>
  </si>
  <si>
    <t>Other Income and Expenses [Abstract]</t>
  </si>
  <si>
    <t>Other Income and Other Expense Disclosure [Text Block]</t>
  </si>
  <si>
    <t>Other Income Other income is as follows: Quarter Ended Six Months Ended March 30, March 31, March 30, March 31, Hulu gain (see Note 4) $ 4,917 $ — $ 4,917 $ — Insurance recoveries related to legal matters 46 38 46 38 Gain on the sale of property rights and other — 3 — 56 Other income $ 4,963 $ 41 $ 4,963 $ 94</t>
  </si>
  <si>
    <t>Cash, Cash Equivalents, Restricted Cash and Borrowings</t>
  </si>
  <si>
    <t>Disclosure of Cash, Cash Equivalents, Restricted Cash and Borrowings</t>
  </si>
  <si>
    <t>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March 30, September 29, Cash and cash equivalents $ 10,108 $ 4,150 Restricted cash included in: Other current assets 9 1 Other assets 5 4 Cash included in current assets held for sale 100 — Total cash, cash equivalents and restricted cash in the statement of cash flows $ 10,222 $ 4,155 Borrowings During the six months ended March 30, 2019 , the Company’s borrowing activity was as follows: September 29, Borrowings Payments Borrowings Assumed in Acquisition of 21CF Other Activity March 30, Commercial paper with original maturities less than three months (1) $ 50 $ 440 $ — $ — $ 8 $ 498 Commercial paper with original maturities greater than three months 955 992 (1,056 ) — 7 898 U.S. and European notes 17,942 — (1,250 ) 21,174 (33 ) 37,833 Credit facilities to acquire 21CF — 31,100 (16,100 ) — — 15,000 Asia Theme Parks borrowings 1,145 — (48 ) — 54 1,151 Foreign currency denominated debt and other (2) 782 45 — 549 205 1,581 20,874 32,577 (18,454 ) 21,723 241 56,961 Liabilities held for sale — — — 1,069 — 1,069 $ 20,874 $ 32,577 $ (18,454 ) $ 22,792 $ 241 $ 58,030 (1) Borrowings and reductions of borrowings are reported net. (2) The other activity is due to market value adjustments for debt with qualifying hedges, partially offset by the impact of changes in foreign currency exchange rates. 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 The facilities specifically exclude certain entities, including the Asia Theme Parks, from any representations, covenants, or events of default and contain only one financial covenant relating to interest coverage, which the Company met on March 30, 2019 by a significant margin. The Company also has the ability to issue up to $500 million of letters of credit under the facility expiring in March 2023, which if utilized, reduces available borrowings under this facility. As of March 30, 2019 , the Company has $1.4 billion of outstanding letters of credit, of which none were issued under this facility. Outstanding letters of credit include letters of credit assumed in the acquisition of 21CF primarily in support of international sports programming rights. U.S. and European Notes On March 20, 2019, the Company assumed public debt with a fair value of $21.2 billion (principal balance of $17.4 billion ) upon the completion of the 21CF acquisition. The debt has maturities ranging from 1 to 78 years and stated rates ranging from 3.00% to 9.50% . On March 20, 2019, 96% ( $16.8 billion ) of the assumed debt was exchanged for senior notes of The Walt Disney Company, with essentially the same terms. The exchange was with qualified institutional buyers pursuant to Rule 144A under the Securities Act of 1933, as amended (the “Securities Act”), and outside the United States with investors who are not U.S. persons pursuant to Regulation S under the Securities Act. At March 30, 2019, the weighted-average stated interest rates and effective interest rates were 5.94% and 3.86% , respectively. Credit Facilities to Acquire 21CF On March 20, 2019, the Company borrowed $31.1 billion under two 364-day unsecured bridge loan facilities with a bank syndicate to fund the cash component of the 21CF acquisition. On March 21, 2019, the Company repaid one bridge loan facility in the amount of $16.1 billion , utilizing cash acquired in the 21CF transaction, and terminated the facility. The remaining 364-day unsecured bridge loan facility has $15.0 billion outstanding and is anticipated to be paid down with the after-tax net proceeds from the divestiture of the RSNs. The $15.0 billion loan facility bears interest at LIBOR plus 0.875% ( 3.51% as of March 30, 2019). Foreign Currency Denominated Debt and Other On March 20, 2019, the Company assumed a term loan and various unsecured credit facilities with an outstanding balance of $211 million upon the completion of the 21CF acquisition. The term loan and credit facilities have stated rates ranging from 7.80% to 10.05% . At March 30, 2019, the weighted-average stated interest rates was 8.56% and the term loan and unsecured credit facilities have been recorded in current borrowings. On March 20, 2019, the Company consolidated Hulu and now reports its term loan with an outstanding balance of $338 million . The term loan matures in August 2022 and bears interest at LIBOR plus 0.917% ( 3.71% as of March 30, 2019). Two-thirds of the loan is guaranteed by the Company and one-third is guaranteed by Comcast Corporation and certain of its subsidiaries. Liabilities Held for Sale On March 20, 2019 as part of the 21CF acquisition, the Company assumed debt related to the The Yankees Entertainment and Sports Network (the “Yes Network”). The Yes Network has a $1.6 billion secured revolving credit facility and term loan facility that expires in December 2023 . As of March 30, 2019, outstanding borrowings under the term loan facility and secured revolving credit facility were $1.1 billion and $10 million , respectively. The credit facilities bear interest at rates that are reset quarterly and are based on the leverage ratio of the Yes Network. The credit facilities contain restrictive covenants and are collateralized by a substantial portion of assets of the Yes Network. The Yes Network is one of the RSNs that is held for sale (see Note 4). Cruise Ship Credit Facilities In October 2016 and December 2017, the Company entered into credit facilities to finance three new cruise ships, which are expected to be delivered in 2021, 2022 and 2023. The financings may be used for up to 80% of the contract price of the cruise ships. Under the agreements, $1.0 billion in financing is available beginning in April 2021, another $1.1 billion is available beginning in May 2022 and another $1.1 billion is available beginning in April 2023. If utilized, the interest rates will be fixed at 3.48% , 3.72% and 3.74% , respectively, and the loans and interest will be payable semi-annually over a 12-year period from the borrowing date. Early repayment is permitted subject to cancellation fees. Interest expense, net Interest expense, interest and investment income, and net periodic pension and postretirement benefit costs (other than service costs) (see Note 9) are reported net in the Condensed Consolidated Statements of Income and consist of the following (net of capitalized interest): Quarter Ended Six Months Ended March 30, March 31, March 30, March 31, Interest expense $ (198 ) $ (172 ) $ (361 ) $ (318 ) Interest and investment income 30 29 105 46 Net periodic pension and postretirement benefit costs (other than service costs) 25 — 50 — Interest expense, net $ (143 ) $ (143 ) $ (206 ) $ (272 )</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International Theme Parks’ assets and liabilities included in the Company’s Condensed Consolidated Balance Sheets as of March 30, 2019 and September 29, 2018 : March 30, 2019 September 29, 2018 Cash and cash equivalents $ 736 $ 834 Other current assets 356 400 Total current assets 1,092 1,234 Parks, resorts and other property 8,950 8,973 Other assets 106 103 Total assets (1) $ 10,148 $ 10,310 Current liabilities $ 667 $ 921 Long-term borrowings 1,151 1,106 Other long-term liabilities 364 382 Total liabilities (1) $ 2,182 $ 2,409 (1) Total assets of the Asia Theme Parks were $8 billion at both March 30, 2019 and September 29, 2018 including parks, resorts and other property of $7 billion . Total liabilities of the Asia Theme Parks were $2 billion at both March 30, 2019 and September 29, 2018 . The following table summarizes the International Theme Parks’ revenues and costs and expenses included in the Company’s Condensed Consolidated Statement of Income for the six months ended March 30, 2019 : March 30, 2019 Revenues $ 1,749 Costs and expenses (1,762 ) Equity in the loss of investees (12 ) Asia Theme Parks’ royalty and management fees of $71 million for the six months ended March 30, 2019 are eliminated in consolidation but are considered in calculating earnings attributable to noncontrolling interests. International Theme Parks’ cash flows included in the Company’s Condensed Consolidated Statement of Cash Flows for the six months ended March 30, 2019 were $315 million generated from operating activities, $439 million used in investing activities and no change in cash from financing activities. Approximately two thirds of cash flows generated from operating activities and used in investing activities, were for the Asia Theme Parks.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4 million and $96 million respectively. The interest rate is three month HIBOR plus 2% , and the maturity date is September 2025 . The Company’s loan is eliminated in consolidation. The Company has provided Hong Kong Disneyland Resort with a revolving credit facility of HK $2.1 billion ( $269 million ), which bears interest at a rate of three month HIBOR plus 1.25% and matures in December 2023 . There is no outstanding balance under the line of credit at March 30, 2019 .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13 million , bearing interest at rates up to 8% and maturing in 2036, with early repayment permitted. In addition, the Company has an outstanding balance of $130 million due from Shanghai Disney Resort primarily related to royalties. The Company has also provided Shanghai Disney Resort with a $157 million line of credit bearing interest at 8% . There is no outstanding balance under the line of credit at March 30, 2019 . These balances are eliminated in consolidation. Shendi has provided Shanghai Disney Resort with loans totaling 7.1 billion yuan (approximately $1.1 billion ), bearing interest at rates up to 8% and maturing in 2036, with early repayment permitted. Shendi has also provided Shanghai Disney Resort with a 1.4 billion yuan (approximately $0.2 billion ) line of credit bearing interest at 8% . There is no outstanding balance under the line of credit at March 30, 2019</t>
  </si>
  <si>
    <t>Income Taxes Income Tax</t>
  </si>
  <si>
    <t>Income Tax Disclosure [Abstract]</t>
  </si>
  <si>
    <t>Income Tax Disclosure [Text Block]</t>
  </si>
  <si>
    <t>Income Taxes U.S. Tax Cuts and Jobs Act In December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was 24.5% . The Company’s statutory federal tax rate is 21.0% for fiscal 2019 (and thereafter). • The Company remeasured its U.S. federal deferred tax assets and liabilities at the rate that the Company expects to be in effect when those deferred taxes are realized (either 24.5% if in 2018 or 21.0% thereafter) (Deferred Remeasurement). The Company recognized a benefit of approximately $2.2 billion from the Deferred Remeasurement, the majority of which was recognized in the first quarter of fiscal 2018.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4 billion , the majority of which was recognized in the first quarter of fiscal 2018. Generally there will no longer be a U.S. federal income tax cost arising from the repatriation of foreign earnings. • The Company is eligible to claim an immediate deduction for investments in qualified fixed assets acquired and film and television productions that commenced after September 27, 2017 and placed in service by the end of fiscal 2022. The immediate deduction phases out for assets placed in service in fiscal 2023 through fiscal 2027. • Beginning in fiscal 2019: ◦ The domestic production activity deduction is eliminated. ◦ Certain foreign derived income will be taxed in the U.S. at an effective rate of approximately 13% (which increases to approximately 16% in 2025) rather than the general statutory rate of 21% . ◦ Certain foreign earnings will be taxed at a minimum effective rate of approximately 13% , which increases to approximately 16% in 2025. The Company ’ s policy is to expense the tax on these earnings in the period the earnings are taxable in the U.S. Intra-Entity Transfers of Assets Other Than Inventory At the beginning of fiscal 2019, the Company adopted new FASB accounting guidance that requires recognition of the income tax consequences of an intra-entity transfer of an asset (other than inventory) when the transfer occurs instead of when the asset is ultimately sold to an outside party. In the first quarter of fiscal 2019, the Company recorded a $0.1 billion deferred tax asset with an offsetting increase to retained earnings. Unrecognized Tax Benefits During the six months ended March 30, 2019 , the Company increased its gross unrecognized tax benefits by $2.2 billion from $0.6 billion to $2.8 billion (before interest and penalties). The increase includes $2.1 billion related to 21CF. Interest and penalty reserves related to 21CF unrecognized tax benefits are $0.9 billion . In the next twelve months, it is reasonably possible that our unrecognized tax benefits could change due to resolutions of open tax matters. These resolutions would reduce our unrecognized tax benefits by $0.2 billion , of which $0.1 billion</t>
  </si>
  <si>
    <t>Pension and Other Benefit Programs</t>
  </si>
  <si>
    <t>Retirement Benefits [Abstract]</t>
  </si>
  <si>
    <t>Pension and Other Benefit Programs The components of net periodic benefit cost are as follows: Pension Plans Postretirement Medical Plans Quarter Ended Six Months Ended Quarter Ended Six Months Ended Mar. 30, Mar. 31, Mar. 30, Mar. 31, Mar. 30, Mar. 31, Mar. 30, Mar. 31, Service costs $ 83 $ 87 $ 166 $ 175 $ 2 $ 2 $ 4 $ 5 Other costs (benefits): Interest costs 144 122 289 245 17 15 33 30 Expected return on plan assets (240 ) (227 ) (479 ) (452 ) (14 ) (13 ) (28 ) (26 ) Amortization of prior-year service costs 4 5 7 8 — — — — Recognized net actuarial loss 67 88 131 175 — 4 — 7 Total other costs (benefits) (25 ) (12 ) (52 ) (24 ) 3 6 5 11 Net periodic benefit cost $ 58 $ 75 $ 114 $ 151 $ 5 $ 8 $ 9 $ 16 At the beginning of fiscal 2019, the Company adopted new FASB accounting guidance on the presentation of the components of net periodic pension and postretirement benefit cost (“net periodic benefit cost”). This guidance requires the Company to present the service cost component of net periodic benefit cost in the same line items on the statement of operations as other compensation costs of the related employees (i.e. “Costs and expenses” in the Condensed Consolidated Statement of Income). All of the other components of net periodic benefit cost (“other costs / benefits”) are presented as a component of “Interest expense, net” in the Condensed Consolidated Statement of Income (see Note 6). The other costs / benefits in fiscal 2018 were not material and are reported in Costs and expenses. During the six months ended March 30, 2019 , the Company did not make material contributions to its pension and postretirement medical plans. The Company expects total pension and postretirement medical plan contributions in fiscal 2019 of approximately $750 million . However, final funding amounts for fiscal 2019 will be assessed based on our January 1, 2019 funding actuarial valuation, which will be available in the fourth quarter of fiscal 2019 . In connection with our acquisition of 21CF, we assumed net pension obligations of $237 million ( $824 million in obligations and $587 million in plan assets), which is anticipated to have an immaterial impact on our fiscal 2019 Condensed Consolidated Statement of Income. The Company expects to contribute approximately $50 million</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Six Months Ended March 30, March 31, March 30, March 31, Shares (in millions): Weighted average number of common and common equivalent shares outstanding (basic) 1,530 1,503 1,510 1,507 Weighted average dilutive impact of Awards 7 7 7 8 Weighted average number of common and common equivalent shares outstanding (diluted) 1,537 1,510 1,517 1,515 Awards excluded from diluted earnings per share 14 12 13 13</t>
  </si>
  <si>
    <t>Equity [Abstract]</t>
  </si>
  <si>
    <t>Equity The Company paid the following dividends in fiscal 2019 and 2018 : Per Share Total Paid Payment Timing Related to Fiscal Period $0.88 $1.3 billion Second quarter of Fiscal 2019 Second Half of 2018 $0.84 $1.2 billion Fourth Quarter of Fiscal 2018 First Half of 2018 $0.84 $1.3 billion Second Quarter of Fiscal 2018 Second Half of 2017 As a result of our acquisition of 21CF, the TWDC became the parent entity of both 21CF and TWDC Enterprises 18 Corp. (formerly known as The Walt Disney Company and referred to herein as “Legacy Disney”). TWDC issued 307 million shares of common stock to acquire 21CF (see Note 4), and all the outstanding shares of Legacy Disney (other than treasury shares, shares held by subsidiaries of Legacy Disney and shares held on behalf of third parties) were converted on a one-for-one basis into new publicly traded shares of TWDC . On March 20, 2019, Legacy Disney terminated its share repurchase program and 1.4 billion treasury shares were canceled, which resulted in a decrease to common stock and retained earnings of $17.6 billion and $49.1 billion , respectively. The cost of treasury shares canceled was allocated to common stock based on the ratio of treasury shares to total shares outstanding, with the excess allocated to retained earnings. At March 30, 2019, TWDC held 19 million treasury shares. TWDC’s authorized share capital consists of 4.6 billion common shares at $0.01 par value and 100 million preferred shares at $0.01 par value, both of which represent the same authorized capital structure in effect prior to the completion of the 21CF acquisition and as of September 29, 2018. As of September 29, 2018, Legacy Disney had 40 thousand preferred series B shares authorized with $0.01 par value, which were eliminated during the first quarter of fiscal 2019. The following tables summarize the changes in each component of accumulated other comprehensive income (loss) (AOCI) including our proportional share of equity method investee amounts: Unrecognized Foreign AOCI Market Value Adjustments AOCI, before tax Investments Cash Flow Hedges Second quarter of fiscal 2019 Balance at December 29, 2018 $ — $ 166 $ (4,254 ) $ (743 ) $ (4,831 ) Quarter Ended March 30, 2019: Unrealized gains (losses) arising during the period (5 ) (82 ) 19 15 (53 ) Reclassifications of realized net (gains) losses to net income — (22 ) 72 — 50 Balance at March 30, 2019 $ (5 ) $ 62 $ (4,163 ) $ (728 ) $ (4,834 ) Second quarter of fiscal 2018 Balance at December 30, 2017 $ 14 $ (69 ) $ (4,810 ) $ (461 ) $ (5,326 ) Quarter Ended March 31, 2018: Unrealized gains (losses) arising during the period 10 (165 ) 24 103 (28 ) Reclassifications of realized net (gains) losses to net income — 37 96 — 133 Balance at March 31, 2018 $ 24 $ (197 ) $ (4,690 ) $ (358 ) $ (5,221 ) First and second quarter of fiscal 2019 Balance at September 29, 2018 $ 24 $ 177 $ (4,323 ) $ (727 ) $ (4,849 ) Six Months Ended March 30, 2019: Unrealized gains (losses) arising during the period (5 ) (55 ) 19 (1 ) (42 ) Reclassifications of net (gains) losses to net income — (61 ) 141 — 80 Reclassifications to retained earnings (24 ) 1 — — (23 ) Balance at March 30, 2019 $ (5 ) $ 62 $ (4,163 ) $ (728 ) $ (4,834 ) First and second quarter of fiscal 2018 Balance at September 30, 2017 $ 15 $ (108 ) $ (4,906 ) $ (523 ) $ (5,522 ) Six Months Ended March 31, 2018: Unrealized gains (losses) arising during the period 9 (146 ) 24 165 52 Reclassifications of net (gains) losses to net income — 57 192 — 249 Balance at March 31, 2018 $ 24 $ (197 ) $ (4,690 ) $ (358 ) $ (5,221 ) Unrecognized Foreign AOCI Market Value Adjustments Tax on AOCI Investments Cash Flow Hedges Second quarter of fiscal 2019 Balance at December 29, 2018 $ — $ (38 ) $ 1,007 $ 80 $ 1,049 Quarter Ended March 30, 2019: Unrealized gains (losses) arising during the period 1 19 (6 ) (3 ) 11 Reclassifications of realized net (gains) losses to net income — 5 (17 ) — (12 ) Balance at March 30, 2019 $ 1 $ (14 ) $ 984 $ 77 $ 1,048 Second quarter of fiscal 2018 Balance at December 30, 2017 $ (7 ) $ 25 $ 1,804 $ 100 $ 1,922 Quarter Ended March 31, 2018: Unrealized gains (losses) arising during the period (3 ) 25 (3 ) (33 ) (14 ) Reclassifications of realized net (gains) losses to net income — (9 ) (23 ) — (32 ) Balance at March 31, 2018 $ (10 ) $ 41 $ 1,778 $ 67 $ 1,876 First and second quarter of fiscal 2019 Balance at September 29, 2018 $ (9 ) $ (32 ) $ 1,690 $ 103 $ 1,752 Six Months Ended March 30, 2019: Unrealized gains (losses) arising during the period 1 13 (6 ) (10 ) (2 ) Reclassifications of net (gains) losses to net income — 14 (33 ) — (19 ) Reclassifications to retained earnings (1) 9 (9 ) (667 ) (16 ) (683 ) Balance at March 30, 2019 $ 1 $ (14 ) $ 984 $ 77 $ 1,048 First and second quarter of fiscal 2018 Balance at September 30, 2017 $ (7 ) $ 46 $ 1,839 $ 116 $ 1,994 Six Months Ended March 31, 2018: Unrealized gains (losses) arising during the period (3 ) 12 (3 ) (49 ) (43 ) Reclassifications of net (gains) losses to net income — (17 ) (58 ) — (75 ) Balance at March 31, 2018 $ (10 ) $ 41 $ 1,778 $ 67 $ 1,876 Unrecognized Foreign AOCI Market Value Adjustments AOCI, after tax Investments Cash Flow Hedges Second quarter of fiscal 2019 Balance at December 29, 2018 $ — $ 128 $ (3,247 ) $ (663 ) $ (3,782 ) Quarter Ended March 30, 2019: Unrealized gains (losses) arising during the period (4 ) (63 ) 13 12 (42 ) Reclassifications of realized net (gains) losses to net income — (17 ) 55 — 38 Balance at March 30, 2019 $ (4 ) $ 48 $ (3,179 ) $ (651 ) $ (3,786 ) Second quarter of fiscal 2018 Balance at December 30, 2017 $ 7 $ (44 ) $ (3,006 ) $ (361 ) $ (3,404 ) Quarter Ended March 31, 2018: Unrealized gains (losses) arising during the period 7 (140 ) 21 70 (42 ) Reclassifications of realized net (gains) losses to net income — 28 73 — 101 Balance at March 31, 2018 $ 14 $ (156 ) $ (2,912 ) $ (291 ) $ (3,345 ) First and second quarter of fiscal 2019 Balance at September 29, 2018 $ 15 $ 145 $ (2,633 ) $ (624 ) $ (3,097 ) Six Months Ended March 30, 2019: Unrealized gains (losses) arising during the period (4 ) (42 ) 13 (11 ) (44 ) Reclassifications of net (gains) losses to net income — (47 ) 108 — 61 Reclassifications to retained earnings (1) (15 ) (8 ) (667 ) (16 ) (706 ) Balance at March 30, 2019 $ (4 ) $ 48 $ (3,179 ) $ (651 ) $ (3,786 ) First and second quarter of fiscal 2018 Balance at September 30, 2017 $ 8 $ (62 ) $ (3,067 ) $ (407 ) $ (3,528 ) Six Months Ended March 31, 2018: Unrealized gains (losses) arising during the period 6 (134 ) 21 116 9 Reclassifications of net (gains) losses to net income — 40 134 — 174 Balance at March 31, 2018 $ 14 $ (156 ) $ (2,912 ) $ (291 ) $ (3,345 )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 after tax) of market value adjustments on investments previously recorded in AOCI to retained earnings. Details about AOCI components reclassified to net income are as follows: Gains/(losses) in net income: Affected line item in the Condensed Consolidated Statements of Income: Quarter Ended Six Months Ended March 30, March 31, March 30, March 31, Cash flow hedges Primarily revenue $ 22 $ (37 ) $ 61 $ (57 ) Estimated tax Income taxes (5 ) 9 (14 ) 17 17 (28 ) 47 (40 ) Pension and postretirement medical expense Costs and expenses — (96 ) — (192 ) Interest expense, net (72 ) — (141 ) — Estimated tax Income taxes 17 23 33 58 (55 ) (73 ) (108 ) (134 ) Total reclassifications for the period $ (38 ) $ (101 ) $ (61 ) $ (174 )</t>
  </si>
  <si>
    <t>Equity-Based Compensation</t>
  </si>
  <si>
    <t>Disclosure of Compensation Related Costs, Share-based Payments [Abstract]</t>
  </si>
  <si>
    <t>Equity-Based Compensation Compensation expense related to stock options and restricted stock units (RSUs) is as follows: Quarter Ended Six Months Ended March 30, March 31, March 30, March 31, Stock options $ 24 $ 23 $ 43 $ 46 RSUs (1) 100 77 173 148 Total equity-based compensation expense (2) $ 124 $ 100 $ 216 $ 194 Equity-based compensation expense capitalized during the period $ 22 $ 18 $ 38 $ 37 (1) Excludes 21CF RSUs converted to Company RSUs in connection with the acquisition of 21CF (see Note 4). The Company recognized $259 million of equity based compensation in connection with the 21CF acquisition . (2) Equity-based compensation expense is net of capitalized equity-based compensation and excludes amortization of previously capitalized equity-based compensation costs. Unrecognized compensation cost related to unvested stock options and RSUs was $170 million and $827 million , respectively, as of March 30, 2019 , including $141 million of unrecognized compensation cost related to equity awards assumed and converted to Company RSUs in the 21CF acquisition. The weighted average grant date fair values of options granted during the six months ended March 30, 2019 and March 31, 2018 were $28.67 and $28.01 , respectively. During the six months ended March 30, 2019 , the Company made equity compensation grants consisting of 3.9 million stock options and 3.3 million</t>
  </si>
  <si>
    <t>Commitments and Contingencies</t>
  </si>
  <si>
    <t>Commitments and Contingencies Disclosure [Abstract]</t>
  </si>
  <si>
    <t>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have various maturities through 2037. In the event of a debt service shortfall, the Company will be responsible to fund the shortfall. As of March 30, 2019 , the remaining debt service obligation guaranteed by the Company was $290 million . To the extent that tax revenues exceed the debt service payments subsequent to the Company funding a shortfall, the Company would be reimbursed for any previously funded shortfalls. To date, tax revenues have exceeded the debt service payments for these bonds. Long-Term Receivables and the Allowance for Credit Losses The Company has accounts receivable with original maturities greater than one year related to the sale of film and television program rights and vacation club properties. Allowances for credit losses are established against these receivables as necessary.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0.9 billion as of March 30, 2019 . The activity for the quarter and six-month periods ended March 30, 2019 and March 31, 2018 related to the allowance for credit losses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8 billion as of March 30, 2019 . The activity for the quarter and six-month periods ended March 30, 2019 and March 31, 2018</t>
  </si>
  <si>
    <t>Fair Value Measurements</t>
  </si>
  <si>
    <t>Fair Value Disclosures [Abstract]</t>
  </si>
  <si>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March 30, 2019 Level 1 Level 2 Level 3 Total Assets Investments $ 20 $ — $ — $ 20 Derivatives Interest rate — 18 — 18 Foreign exchange — 525 — 525 Other — 6 — 6 Liabilities Derivatives Interest rate — (158 ) — (158 ) Foreign exchange — (425 ) — (425 ) Other — (2 ) — (2 ) Total recorded at fair value $ 20 $ (36 ) $ — $ (16 ) Fair value of borrowings $ — $ 41,482 $ 17,833 $ 59,315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and European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Level 3 borrowings at March 30, 2019 also include a bridge loan facility used to finance the acquisition of 21CF. The carrying value approximates fair value of this floating rate financial instrument.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should be evaluated for impairment. For the quarter and six-month period ending March 30, 2019, the Company recorded an impairment charge of $353 million for the write-off of an equity method investment as a result of a level 3 fair value measurement. The impairment was recorded in “ Equity in the income / (loss) of investees, net</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March 30, 2019 Current Assets Other Assets Other Current Liabilities Other Long- Term Liabilities Derivatives designated as hedges Foreign exchange $ 192 $ 176 $ (72 ) $ (148 ) Interest rate — 18 (121 ) — Other 5 1 (1 ) (1 ) Derivatives not designated as hedges Foreign exchange 44 113 (129 ) (76 ) Interest rate — — — (37 ) Gross fair value of derivatives 241 308 (323 ) (262 ) Counterparty netting (156 ) (253 ) 229 180 Cash collateral (received)/paid (8 ) — 65 — Net derivative positions $ 77 $ 55 $ (29 ) $ (82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March 30, 2019 and September 29, 2018 , the total notional amount of the Company’s pay-floating interest rate swaps was $7.2 billion and $7.6 billion , respectively. The following table summarizes fair value hedge adjustments to hedged borrowings at March 30, 2019 and September 29, 2018 : Carrying Amount of Hedged Borrowings (1) Fair Value Adjustments Included in Hedged Borrowings (1) March 30, 2019 September 29, 2018 March 30, 2019 September 29, 2018 Borrowings: Current $ 1,245 $ 1,585 $ (4 ) $ (14 ) Long-term 6,623 6,425 (66 ) (290 ) $ 7,868 $ 8,010 $ (70 ) $ (304 ) (1) Includes $39 million and $41 million of gains on terminated interest rate swaps as of March 30, 2019 and September 29, 2018 , respectively. The following amounts are included in “ Interest expense, net ” in the Condensed Consolidated Statements of Income: Quarter Ended Six Months Ended March 30, March 31, March 30, March 31, Gain (loss) on: Pay-floating swaps $ 117 $ (102 ) $ 234 $ (166 ) Borrowings hedged with pay-floating swaps (117 ) 102 (234 ) 166 Benefit (expense) associated with interest accruals on pay-floating swaps (18 ) — (32 ) 7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March 30, 2019 or at September 29, 2018 , and gains and losses related to pay-fixed swaps recognized in earnings for the quarter and six months ended March 30, 2019 and March 31, 2018 were not material. To facilitate its interest rate risk management activities, the Company sold options in November 2016, October 2017 and April 2018 to enter into a future pay-floating interest rate swaps indexed to LIBOR for $2.0 billion in future borrowings. The fair values of these contracts as of March 30, 2019 or at September 29, 2018 were not material. The options are not designated as hedges and do not qualify for hedge accounting; accordingly, changes in their fair value are recorded in earnings. Gains and losses on the options for the quarter and six months ended March 30, 2019 and March 31, 2018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March 30, 2019 and September 29, 2018 , the notional amounts of the Company’s net foreign exchange cash flow hedges were $6.4 billion and $6.2 billion ,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31 million . The following table summarizes the effect of foreign exchange cash flow hedges on AOCI for the quarter and six months ended March 30, 2019 : Quarter Ended: Gain/(loss) recognized in Other Comprehensive Income $ (91 ) Gain/(loss) reclassified from AOCI into the Statement of Income (1) 20 Six Months Ended: Gain/(loss) recognized in Other Comprehensive Income (41 ) Gain/(loss) reclassified from AOCI into the Statement of Income (1) 57 (1) Primarily recorded in revenue. Foreign exchange risk management contracts with respect to foreign currency denominated assets and liabilities are not designated as hedges and do not qualify for hedge accounting. The notional amounts of these foreign exchange contracts at March 30, 2019 and September 29, 2018 were $2.5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and six months ended March 30, 2019 and March 31, 2018 by the corresponding line item in which they are recorded in the Condensed Consolidated Statements of Income: Costs and Expenses Interest expense, net Income Tax expense Quarter Ended: March 30, March 31, March 30, March 31, March 30, March 31, Net gain (loss) on foreign currency denominated assets and liabilities $ 1 $ 64 $ (12 ) $ 24 $ — $ (15 ) Net gain (loss) on foreign exchange risk management contracts not designated as hedges (4 ) (77 ) 11 (27 ) (4 ) 17 Net gain (loss) $ (3 ) $ (13 ) $ (1 ) $ (3 ) $ (4 ) $ 2 Six Months Ended: Net gains (losses) on foreign currency denominated assets and liabilities $ (26 ) $ 81 $ 28 $ 27 $ 15 $ (12 ) Net gains (losses) on foreign exchange risk management contracts not designated as hedges 20 (91 ) (28 ) (28 ) (22 ) 16 Net gains (losses) $ (6 ) $ (10 ) $ — $ (1 ) $ (7 ) $ 4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March 30, 2019 and September 29, 2018 and related gains or losses recognized in earnings for the quarter and six months ended March 30, 2019 and March 31, 2018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March 30, 2019 and September 29, 2018 were not material. The related gains or losses recognized in earnings for the quarter and six months ended March 30, 2019 and March 31, 2018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176 million and $299 million on March 30, 2019 and September 29, 2018</t>
  </si>
  <si>
    <t>Restructuring and Impairment Charges</t>
  </si>
  <si>
    <t>Restructuring and Related Activities [Abstract]</t>
  </si>
  <si>
    <t>Restructuring and Related Activities Disclosure</t>
  </si>
  <si>
    <t>Restructuring Charges The Company has begun implementing a restructuring and integration plan as a part of its initiative to realize previously announced cost synergies from the acquisition of 21CF. Although our plans are not yet finalized, we currently anticipate that the total severance and related costs could be on the order of $1.5 billion . To date, we have recorded severance and related costs totaling $403 million in connection with the plan. In addition, we recorded charges totaling $259 million for equity based compensation, primarily for 21CF awards that were accelerated to vest upon the closing of the 21CF acquisition. These charges are recorded in “Restructuring and impairment charges” in the Condensed Consolidated Statements of Income. The Company may incur other costs in connection with the plan such as lease termination costs, but is unable to estimate those amounts at this time. For the prior-year quarter and six-month period, restructuring and impairment charges were not material. The following table summarizes the changes in restructuring reserves: Beginning Balance Additions Payments Other Ending Balance Quarter ended March 30, 2019: Restructuring reserves $ 39 $ 403 $ (19 ) $ — $ 423</t>
  </si>
  <si>
    <t>Condensed ConsolidatingFinancial Information</t>
  </si>
  <si>
    <t>Condensed Financial Information Disclosure [Abstract]</t>
  </si>
  <si>
    <t>Condensed Consolidated Financial Statements</t>
  </si>
  <si>
    <t>Condensed Consolidating Financial Information Legacy Disney has outstanding public debt that has been fully and unconditionally guaranteed by TWDC. In addition, Legacy Disney has provided a full and unconditional guarantee of debt held by TWDC. Legacy Disney is a 100% owned subsidiary of TWDC. Set forth below are condensed consolidating financial statements presenting the results of operations, financial position and cash flows of TWDC, Legacy Disney and non-guarantor subsidiaries on a combined basis along with eliminations necessary to arrive at the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Prior to March 20, 2019, Legacy Disney was the parent entity of TWDC. TWDC was formed in June 2018 and did not have any activity prior to fiscal 2019. SUPPLEMENTAL CONDENSED CONSOLIDATING STATEMENT OF INCOME For the Quarter Ended March 30, 2019 (unaudited; in millions) TWDC Legacy Disney Non-Guarantor Subsidiaries Reclassifications &amp; Eliminations Total Revenues $ — $ — $ 14,896 $ 26 $ 14,922 Costs and expenses Operating expenses — — (8,376 ) — (8,376 ) Selling, general, administrative and other — (218 ) (2,109 ) — (2,327 ) Depreciation and amortization — (1 ) (827 ) — (828 ) Total costs and expenses — (219 ) (11,312 ) — (11,531 ) Restructuring and impairment charges — — (662 ) — (662 ) Allocations to non-guarantor subsidiaries — 203 (203 ) — — Other income, net — 19 4,970 (26 ) 4,963 Interest expense, net (109 ) (112 ) 78 — (143 ) Equity in the income (loss) of investees, net — — (312 ) — (312 ) Income from continuing operations before income taxes (109 ) (109 ) 7,455 — 7,237 Income taxes from continuing operations 25 25 (1,697 ) — (1,647 ) Earnings from subsidiary entities 317 5,982 — (6,299 ) — Net income from continuing operations 233 5,898 5,758 (6,299 ) 5,590 Income (loss) from discontinued operations 21 — 21 (21 ) 21 Consolidated net income 254 5,898 5,779 (6,320 ) 5,611 Less: Net income attributable to noncontrolling interests — — (159 ) — (159 ) Net income excluding noncontrolling interests $ 254 $ 5,898 $ 5,620 $ (6,320 ) $ 5,452 Comprehensive income excluding noncontrolling interests $ 254 $ 5,895 $ 5,634 $ (6,335 ) $ 5,448 SUPPLEMENTAL CONDENSED CONSOLIDATING STATEMENT OF INCOME For the Quarter Ended March 31, 2018 (unaudited; in millions) TWDC Legacy Disney Non-Guarantor Subsidiaries Reclassifications &amp; Eliminations Total Revenues $ — $ — $ 14,586 $ (38 ) $ 14,548 Costs and expenses Operating expenses — — (7,541 ) — (7,541 ) Selling, general, administrative and other — (158 ) (2,081 ) — (2,239 ) Depreciation and amortization — — (731 ) — (731 ) Total costs and expenses — (158 ) (10,353 ) — (10,511 ) Restructuring and impairment charges — 1 (14 ) — (13 ) Allocations to non-guarantor subsidiaries — 147 (147 ) — — Other income, net — (108 ) 111 38 41 Interest expense, net — (173 ) 30 — (143 ) Equity in the income (loss) of investees, net — — 6 — 6 Income before taxes — (291 ) 4,219 — 3,928 Income taxes — 70 (883 ) — (813 ) Earnings from subsidiary entities — 3,158 — (3,158 ) — Consolidated net income — 2,937 3,336 (3,158 ) 3,115 Less: Net income attributable to noncontrolling interests — — (178 ) — (178 ) Net income excluding noncontrolling interests $ — $ 2,937 $ 3,158 $ (3,158 ) $ 2,937 Comprehensive income excluding noncontrolling interests $ — $ 2,996 $ 3,250 $ (3,250 ) $ 2,996 SUPPLEMENTAL CONDENSED CONSOLIDATING STATEMENT OF INCOME For the Six Months Ended March 30, 2019 (unaudited; in millions) TWDC Legacy Disney Non-Guarantor Subsidiaries Reclassifications &amp; Eliminations Total Revenues $ — $ — $ 30,144 $ 81 $ 30,225 Costs and expenses Operating expenses — — (17,377 ) — (17,377 ) Selling, general, administrative and other — (359 ) (4,120 ) — (4,479 ) Depreciation and amortization — (1 ) (1,559 ) — (1,560 ) Total costs and expenses — (360 ) (23,056 ) — (23,416 ) Restructuring and impairment charges — — (662 ) — (662 ) Allocations to non-guarantor subsidiaries — 330 (330 ) — — Other income, net — 95 4,949 (81 ) 4,963 Interest expense, net (175 ) (236 ) 205 — (206 ) Equity in the income (loss) of investees, net — — (236 ) — (236 ) Income from continuing operations before income taxes (175 ) (171 ) 11,014 — 10,668 Income taxes from continuing operations 38 37 (2,367 ) — (2,292 ) Earnings from subsidiary entities 317 8,886 — (9,203 ) — Net income from continuing operations 180 8,752 8,647 (9,203 ) 8,376 Income (loss) from discontinued operations 21 — 21 (21 ) 21 Consolidated net income 201 8,752 8,668 (9,224 ) 8,397 Less: Net income attributable to noncontrolling interests — — (157 ) — (157 ) Net income excluding noncontrolling interests $ 201 $ 8,752 $ 8,511 $ (9,224 ) $ 8,240 Comprehensive income excluding noncontrolling interests $ 200 $ 8,770 $ 8,486 $ (9,199 ) $ 8,257 SUPPLEMENTAL CONDENSED CONSOLIDATING STATEMENT OF INCOME For the Six Months Ended March 31, 2018 (unaudited; in millions) TWDC Legacy Disney Non-Guarantor Subsidiaries Reclassifications &amp; Eliminations Total Revenues $ — $ — $ 29,953 $ (54 ) $ 29,899 Costs and expenses Operating expenses — — (16,270 ) — (16,270 ) Selling, general, administrative and other — (285 ) (4,041 ) — (4,326 ) Depreciation and amortization — — (1,473 ) — (1,473 ) Total costs and expenses — (285 ) (21,784 ) — (22,069 ) Restructuring and impairment charges — — (28 ) — (28 ) Allocations to non-guarantor subsidiaries — 266 (266 ) — — Other income, net — (127 ) 167 54 94 Interest expense, net — (314 ) 42 — (272 ) Equity in the income (loss) of investees, net — — 49 — 49 Income before taxes — (460 ) 8,133 — 7,673 Income taxes — 35 (120 ) — (85 ) Earnings from subsidiary entities — 7,785 — (7,785 ) — Consolidated net income — 7,360 8,013 (7,785 ) 7,588 Less: Net income attributable to noncontrolling interests — — (228 ) — (228 ) Net income excluding noncontrolling interests $ — $ 7,360 $ 7,785 $ (7,785 ) $ 7,360 Comprehensive income excluding noncontrolling interests $ — $ 7,543 $ 7,929 $ (7,929 ) $ 7,543 CONDENSED CONSOLIDATING BALANCE SHEETS As of March 30, 2019 (unaudited; in millions) TWDC Legacy Disney Non-Guarantor Subsidiaries Reclassifications &amp; Eliminations Total ASSETS Current assets Cash and cash equivalents $ 4,133 $ 3 $ 5,972 $ — $ 10,108 Receivables, net 231 — 14,362 — 14,593 Inventories — 4 1,441 — 1,445 Television costs and advances — — 5,408 — 5,408 Other current assets — 96 1,161 — 1,257 Assets held for sale — — 1,466 — 1,466 Total current assets 4,364 103 29,810 — 34,277 Film and television costs — — 24,353 — 24,353 Investments in subsidiaries 125,651 158,701 — (284,352 ) — Other investments — — 4,080 — 4,080 Parks, resorts and other property, net — 11 31,006 — 31,017 Intangible assets, net — — 26,985 — 26,985 Goodwill — — 75,057 — 75,057 Noncurrent assets held for sale — — 13,182 — 13,182 Intercompany receivables 4,226 — 139,527 (143,753 ) — Other assets 110 736 5,176 (631 ) 5,391 Total assets $ 134,351 $ 159,551 $ 349,176 $ (428,736 ) $ 214,342 LIABILITIES AND EQUITY Current liabilities Accounts payable and other accrued liabilities $ 169 $ 292 $ 20,042 $ — $ 20,503 Current portion of borrowings 16,396 2,506 256 — 19,158 Deferred revenues and other — 26 4,255 — 4,281 Liabilities held for sale — — 434 — 434 Total current liabilities 16,565 2,824 24,987 — 44,376 Non-current liabilities Borrowings $ 20,353 $ 14,880 $ 2,570 $ — $ 37,803 Deferred income taxes — — 11,839 (631 ) 11,208 Noncurrent liabilities held for sale — — 2,659 — 2,659 Other long-term liabilities 751 2,863 9,240 — 12,854 Intercompany payables 6,744 132,342 4,667 (143,753 ) — Total non-current liabilities 27,848 150,085 30,975 (144,384 ) 64,524 Redeemable noncontrolling interests — — 1,103 — 1,103 Total Disney Shareholders’ equity 89,938 6,642 277,710 (284,352 ) 89,938 Noncontrolling interests — — 14,401 — 14,401 Total equity 89,938 6,642 292,111 (284,352 ) 104,339 Total liabilities and equity $ 134,351 $ 159,551 $ 349,176 $ (428,736 ) $ 214,342 CONDENSED CONSOLIDATING BALANCE SHEETS As of September 29, 2018 (unaudited;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586 — (149,586 ) — Other investments — — 2,899 — 2,899 Parks, resorts and other property, net — 12 29,528 — 29,540 Intangible assets, net — — 6,812 — 6,812 Goodwill — — 31,269 — 31,269 Intercompany receivables — — 79,499 (79,499 ) — Other assets — 911 3,178 (724 ) 3,365 Total assets $ — $ 152,187 $ 176,220 $ (229,809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499 — (79,499 ) — Total non-current liabilities — 98,860 8,146 (80,223 ) 26,783 Redeemable noncontrolling interests — — 1,123 — 1,123 Total Disney Shareholders’ equity — 48,773 149,586 (149,586 ) 48,773 Noncontrolling interests — — 4,059 — 4,059 Total equity — 48,773 153,645 (149,586 ) 52,832 Total liabilities and equity $ — $ 152,187 $ 176,220 $ (229,809 ) $ 98,598 CONDENSED CONSOLIDATING STATEMENTS OF CASH FLOWS For the Six Months Ended March 30, 2019 (unaudited; in millions) TWDC Legacy Disney Non-Guarantor Subsidiaries Reclassifications &amp; Eliminations Total OPERATING ACTIVITIES Cash provided by operations $ 534 $ (763 ) $ 6,403 $ (160 ) $ 6,014 INVESTING ACTIVITIES Investments in parks, resorts and other property — — (2,390 ) — (2,390 ) Acquisitions (35,702 ) — 25,801 — (9,901 ) Intercompany investing activities, net 22,900 — — (22,900 ) — Other — — (392 ) — (392 ) Cash used in investing activities (12,802 ) — 23,019 (22,900 ) (12,683 ) FINANCING ACTIVITIES Commercial paper, net 1,387 (1,009 ) (2 ) — 376 Borrowings 31,100 — 45 — 31,145 Reduction of borrowings (16,100 ) (1,250 ) (48 ) — (17,398 ) Dividends — (1,310 ) — — (1,310 ) Repurchases of common stock — — — — — Proceeds from exercise of stock options — 83 — — 83 Intercompany financing and other, net 14 3,134 (26,208 ) 23,060 — Other — (241 ) 41 — (200 ) Cash used in financing activities 16,401 (593 ) (26,172 ) 23,060 12,696 Discontinued operations — — (35 ) — (35 ) Impact of exchange rates on cash, cash equivalents and restricted cash — — 75 — 75 Change in cash, cash equivalents and restricted cash 4,133 (1,356 ) 3,290 — 6,067 Cash, cash equivalents and restricted cash, beginning of year — 1,367 2,788 — 4,155 Cash, cash equivalents and restricted cash, end of period $ 4,133 $ 11 $ 6,078 $ — $ 10,222 CONDENSED CONSOLIDATING STATEMENTS OF CASH FLOWS For the Six Months Ended March 31, 2018 (unaudited; in millions) TWDC Legacy Disney Non-Guarantor Subsidiaries Reclassifications &amp; Eliminations Total OPERATING ACTIVITIES Cash provided by operations $ — $ 507 $ 6,282 $ (26 ) $ 6,763 INVESTING ACTIVITIES Investments in parks, resorts and other property — (17 ) (2,027 ) — (2,044 ) Acquisitions — — (1,581 ) — (1,581 ) Intercompany investing activities, net — (1,581 ) — 1,581 — Other — — (180 ) — (180 ) Cash used in investing activities — (1,598 ) (3,788 ) 1,581 (3,805 ) FINANCING ACTIVITIES Commercial paper, net — 1,372 — — 1,372 Borrowings — 997 51 — 1,048 Reduction of borrowings — (1,300 ) (50 ) — (1,350 ) Dividends — (1,266 ) (26 ) 26 (1,266 ) Repurchases of common stock — (2,608 ) — — (2,608 ) Intercompany financing and other, net — 4,297 (2,716 ) (1,581 ) — Proceeds from exercise of stock options — 91 — — 91 Other — (159 ) (10 ) — (169 ) Cash used in financing activities — 1,424 (2,751 ) (1,555 ) (2,882 ) Impact of exchange rates on cash, cash equivalents and restricted cash — — 55 — 55 Change in cash, cash equivalents and restricted cash — 333 (202 ) — 131 Cash, cash equivalents and restricted cash, beginning of year — 693 3,371 — 4,064 Cash, cash equivalents and restricted cash, end of period $ — $ 1,026 $ 3,169 $ — $ 4,195</t>
  </si>
  <si>
    <t>New Accounting Pronouncements</t>
  </si>
  <si>
    <t>New Accounting Pronouncements and Changes in Accounting Principles [Abstract]</t>
  </si>
  <si>
    <t>New Accounting Pronouncements Accounting Pronouncements Adopted in Fiscal 2019 • Revenues from Contracts with Customers - See Note 3 • Intra-Entity Transfers of Assets Other Than Inventory - See Note 8 • Improving the Presentation of Net Periodic Pension Cost and Net Periodic Postretirement Benefit Cost - See Note 9 • Reclassification of Certain Tax Effects from Accumulated Other Comprehensive Income - See Note 11 • Recognition and Measurement of Financial Assets and Liabilities - See Note 11 • Targeted Improvements to Accounting for Hedging Activities - The adoption of the new guidance did not have a material impact on our consolidated financial statements Leases In February 2016, the FASB issued new lease accounting guidance, which requires the present value of committed operating lease payments to be recorded as right-of-use lease assets and lease liabilities on the balance sheet. The guidance is effective at the beginning of the Company ’ s 2020 fiscal year. We expect to adopt the guidance without restating prior periods. The new guidance provides a number of practical expedients for transition upon adoption. The Company expects to elect the practical expedients that permit the Company not to reassess its prior conclusions concerning whether: • Arrangements contain a lease • The Company ’ s lease arrangements are operating or capital leases (financing) • Initial direct costs should be capitalized • Existing land easements are leases The Company is currently assessing the impact of the new guidance on its financial statements. We believe the most significant effects of adoption will be: • Recognizing new right-of-use assets and lease liabilities on our balance sheet for our operating leases • Reclassifying a deferred gain of approximately $350 million related to a prior sale-leaseback transaction to retained earnings As of September 29, 2018, the Company had an estimated $3.6 billion in undiscounted future minimum lease commitments. The Company also assumed an estimated $1 billion in undiscounted future minimum lease commitments in connection with the acquisition of 21CF and consolidation of Hulu. Improvements to Accounting for Costs of Films and License Agreements for Program Materials In March 2019, the FASB updated guidance for the accounting for film and television content costs. The new guidance impacts the capitalization, amortization and impairment of these costs as follows: • Eliminates the limitation on capitalization of production costs for episodic content, aligning the capitalization model with film content; • Requires production costs amortized using estimated usage to be reviewed and updated each reporting period, with any changes in estimated usage applied prospectively; and • Requires produced and acquired programming costs to be tested for impairment based on the lowest level of identifiable cash flows using the predominant monetization strategy for the produced content (i.e., monetized individually or in a group) While we currently do not expect the new guidance will have a material impact on our financial statements, it is relevant to the accounting for content to be used on our streaming services. The guidance is effective at the beginning of the Company ’</t>
  </si>
  <si>
    <t>Summary of Significant Revenue Recognition Accounting Policies (Policies)</t>
  </si>
  <si>
    <t>Revenue Recognition [Abstract]</t>
  </si>
  <si>
    <t>Revenue Recognition, Policy</t>
  </si>
  <si>
    <t>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advertising. The Company’s primary product revenues include the sale of food, beverage and merchandise at our parks, resorts and retail stores and the sale of film and television productions in physical formats (DVD and Blu-ray). The new revenue guidance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nd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For affiliate contracts with fixed license fees, the fees are recognized ratably over the contract term. If an affiliate contract includes a minimum guaranteed license fee,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streaming services are recognized ratably over the term of the subscription. • Advertising - Sales of advertising time/space on our television networks, digital platforms and television stations are recognized as revenue, net of agency commissions, when commercials are aired. For contracts that contain a guaranteed number of impressions, revenues are recognized based on impressions delivered. When the guaranteed number of impressions is not met (“ratings shortfall”), revenues are not recognized for the ratings shortfall until the additional impressions are delivered.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ixed license fees charged for the right to use our television and motion picture productions are recognized as revenue when the content is available for use by the licensee. License fees based on the underlying sales of the licensee are recognized as revenue as earned based on the contractual royalty rate applied to the licensee sales. For TV/SVOD licenses that include multiple titles with a fixed license fee across all titles, each title is considered a separate performance obligation. The fixed license fee is allocated to each title at contract inception and the allocated license fee is recognized as revenue when the title is available for use by the licensee. When the license contains a minimum guaranteed license fee across all titles, the license fees earned by titles in excess of their allocated amount are deferred until the minimum guaranteed license fee across all titles is exceeded. Once the minimum guaranteed license fee is exceeded, revenue is recognized as earned based on the licensee’s underlying sales. TV/SVOD distribution contracts may limit the licensee’s use of a title to certain defined periods of time during the contract term. In these instances, each period of availability is generally considered a separate performance obligation. For these contracts, the fixed license fee is allocated to each period of availability at contract inception based on relative standalone selling price using management’s best estimate. Revenue is recognized at the start of each availability period when the content is made available for use by the licensee. When the term of an existing agreement is renewed or extended, revenues are recognized when the licensed content becomes available under the renewal or extension. • Theatrical distribution licensing - Fees charged for licensing of our motion pictures to theatrical distributors are recognized as revenue based on the contractual royalty rate applied to the distributor’s underlying sales from exhibition of the film. • Merchandise licensing - Fees charged for the use of our trade names and characters in connection with the sale of a licensee’s products are recognized as revenue as earned based on the contractual royalty rate applied to the licensee’s underlying product sales. For licenses with minimum guaranteed license fees, the excess of the minimum guaranteed amount over actual royalties earned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t>
  </si>
  <si>
    <t>Segment Information (Tables)</t>
  </si>
  <si>
    <t>Financial Information by Operating Segments</t>
  </si>
  <si>
    <t>Segment revenues and segment operating income are as follows: Quarter Ended Six Months Ended March 30, March 31, March 30, March 31, Revenues (1) : Media Networks $ 5,525 $ 5,508 $ 11,446 $ 11,063 Parks, Experiences and Products 6,169 5,903 12,993 12,430 Studio Entertainment 2,134 2,499 3,958 5,008 Direct-to-Consumer &amp; International 955 831 1,873 1,762 21CF 373 — 373 — Eliminations (2) (234 ) (193 ) (418 ) (364 ) $ 14,922 $ 14,548 $ 30,225 $ 29,899 Segment operating income (1) : Media Networks $ 2,185 $ 2,258 $ 3,515 $ 3,501 Parks, Experiences and Products 1,506 1,309 3,658 3,263 Studio Entertainment 534 874 843 1,699 Direct-to-Consumer &amp; International (393 ) (188 ) (529 ) (230 ) 21CF 25 — 25 — Eliminations (2) (41 ) (16 ) (41 ) (10 ) $ 3,816 $ 4,237 $ 7,471 $ 8,223 (1) Studio Entertainment revenues and operating income include an allocation of Parks, Experiences and Products revenues, which is meant to reflect royalties on sales of merchandise based on film properties. The increase to Studio Entertainment revenues and operating income and corresponding decrease to Parks, Experiences and Products revenues and operating income was $126 million and $136 million for the quarters ended March 30, 2019 and March 31, 2018 , respectively, and $280 million and $307 million for the six months ended March 30, 2019 and March 31, 2018, respectively. (2) Intersegment content transactions are as follows: Quarter Ended Six Months Ended (in millions) March 30, March 31, March 30, March 31, Revenues: Studio Entertainment: Content transactions with Media Networks $ (13 ) $ (64 ) $ (34 ) $ (95 ) Content transactions with Direct-to-Consumer &amp; International (82 ) (8 ) (100 ) (16 ) Media Networks: Content transactions with Direct-to-Consumer &amp; International (139 ) (121 ) (284 ) (253 ) $ (234 ) $ (193 ) $ (418 ) $ (364 ) Operating income: Studio Entertainment: Content transactions with Media Networks $ 5 $ (16 ) $ 5 $ (9 ) Content transactions with Direct-to-Consumer &amp; International (46 ) — (44 ) — Media Networks: Content transactions with Direct-to-Consumer &amp; International — — (2 ) (1 ) Total $ (41 ) $ (16 ) $ (41 ) $ (10 )</t>
  </si>
  <si>
    <t>Equity In Income of Investees By Segment</t>
  </si>
  <si>
    <t>Equity in the income/(loss) of investees is included in segment operating income as follows: Quarter Ended Six Months Ended March 30, March 31, March 30, March 31, Media Networks $ 182 $ 182 $ 361 $ 341 Parks, Experiences and Products — (7 ) (12 ) (14 ) Direct-to-Consumer &amp; International (141 ) (169 ) (232 ) (278 ) Equity in the income of investees included in segment operating income 41 6 117 49 Vice Impairment (353 ) — (353 ) — Equity in the income / (loss) of investees, net $ (312 ) $ 6 $ (236 ) $ 49</t>
  </si>
  <si>
    <t>Reconciliation of Segment Operating Income to Income before Income Taxes</t>
  </si>
  <si>
    <t>A reconciliation of segment operating income to income from continuing operations before income taxes is as follows: Quarter Ended Six Months Ended March 30, March 31, March 30, March 31, Segment operating income $ 3,816 $ 4,237 $ 7,471 $ 8,223 Corporate and unallocated shared expenses (279 ) (194 ) (440 ) (344 ) Restructuring and impairment charges (662 ) (13 ) (662 ) (28 ) Other income 4,963 41 4,963 94 Interest expense, net (143 ) (143 ) (206 ) (272 ) Amortization of 21CF and Hulu intangible assets and fair value step-up on film and television costs (105 ) — (105 ) — Impairment of equity investment (353 ) — (353 ) — Income from continuing operations before income taxes $ 7,237 $ 3,928 $ 10,668 $ 7,673</t>
  </si>
  <si>
    <t>Revenues (Tables)</t>
  </si>
  <si>
    <t>Cumulative Effect of Adoption on the Condensed Consolidated Balance Sheet</t>
  </si>
  <si>
    <t>The cumulative effect of adoption at September 29, 2018 and the impact at March 30, 2019 (had we not applied the new revenue guidance) on the Condensed Consolidated Balance Sheet is as follows: September 29, 2018 March 30, 2019 Fiscal 2018 Ending Balances as Reported Effect of Adoption Q1 2019 Opening Balances Balances Assuming Historical Accounting Impact of New Revenue guidance Q2 2019 Ending Balances as Reported Assets Receivables - current/non-current $ 11,262 $ (241 ) $ 11,021 16,735 $ (130 ) $ 16,605 Film and television costs and advances - current/non-current 9,202 48 9,250 29,737 24 29,761 Liabilities Accounts payable and other accrued liabilities 9,479 1,039 10,518 19,369 1,134 20,503 Deferred revenue and other 4,591 (1,082 ) 3,509 5,446 (1,165 ) 4,281 Deferred income taxes 3,109 (34 ) 3,075 11,236 (28 ) 11,208 Equity 52,832 (116 ) 52,716 104,387 (48 ) 104,339</t>
  </si>
  <si>
    <t>Financial Statement Impact Presented Under Previous Guidance</t>
  </si>
  <si>
    <t>The impact on the Condensed Consolidated Statement of Income for the quarter and six months ended March 30, 2019 , due to the adoption of the new revenue guidance is as follows: Quarter Ended March 30, 2019 Six Months Ended March 30, 2019 Results Assuming Historical Accounting Impact of New Revenue guidance Reported Results Assuming Historical Accounting Impact of New Revenue guidance Reported Revenues $ 14,901 $ 21 $ 14,922 $ 30,010 $ 215 $ 30,225 Cost and Expenses (11,483 ) (48 ) (11,531 ) (23,289 ) (127 ) (23,416 ) Income Taxes (1,653 ) 6 (1,647 ) (2,272 ) (20 ) (2,292 ) Consolidated Net Income 5,632 (21 ) 5,611 8,329 68 8,397</t>
  </si>
  <si>
    <t>Disaggregation of Revenue by Major Source</t>
  </si>
  <si>
    <t>The following table presents our revenues by segment and major source: Quarter Ended March 30, 2019 Media Networks Parks, Experiences and Products Studio Entertainment Direct-to-Consumer &amp; International 21CF Eliminations Consolidated Affiliate fees $ 3,177 $ — $ — $ 335 $ 134 $ (12 ) $ 3,634 Advertising 1,596 1 — 357 118 — 2,072 Theme park admissions — 1,768 — — — — 1,768 Resort and vacations — 1,502 — — — — 1,502 Retail and wholesale sales of merchandise, food and beverage — 1,768 — — — — 1,768 TV/SVOD distribution licensing 678 — 709 24 91 (222 ) 1,280 Theatrical distribution licensing — — 745 — 7 — 752 Merchandise licensing — 635 126 12 — — 773 Home entertainment — — 263 21 10 — 294 Other 74 495 291 206 13 — 1,079 Total revenues $ 5,525 $ 6,169 $ 2,134 $ 955 $ 373 $ (234 ) $ 14,922 Quarter Ended March 31, 2018 (1) Media Networks Parks, Experiences and Products Studio Entertainment Direct-to-Consumer &amp; International 21CF Eliminations Consolidated Affiliate fees $ 3,043 $ — $ — $ 354 $ — $ — $ 3,397 Advertising 1,643 2 — 301 — — 1,946 Theme park admissions — 1,690 — — — — 1,690 Resort and vacations — 1,461 — — — — 1,461 Retail and wholesale sales of merchandise, food and beverage — 1,707 — — — — 1,707 TV/SVOD distribution licensing 761 — 619 28 — (193 ) 1,215 Theatrical distribution licensing — — 956 — — — 956 Merchandise licensing — 625 139 19 — — 783 Home entertainment — — 471 24 — — 495 Other 61 418 314 105 — — 898 Total revenues $ 5,508 $ 5,903 $ 2,499 $ 831 $ — $ (193 ) $ 14,548 (1) Amounts presented are based on our historical accounting prior to the adoption of the new revenue guidance. Six Months Ended March 30, 2019 Media Networks Parks, Experiences and Products Studio Entertainment Direct-to-Consumer &amp; International 21CF Eliminations Consolidated Affiliate fees $ 6,252 $ — $ — $ 658 $ 134 $ (12 ) $ 7,032 Advertising 3,619 3 — 774 118 — 4,514 Theme park admissions — 3,701 — — — — 3,701 Resort and vacations — 3,033 — — — — 3,033 Retail and wholesale sales of merchandise, food and beverage — 3,890 — — — — 3,890 TV/SVOD distribution licensing 1,400 — 1,314 58 91 (406 ) 2,457 Theatrical distribution licensing — — 1,118 — 7 — 1,125 Merchandise licensing — 1,376 280 27 — — 1,683 Home entertainment — — 688 49 10 — 747 Other 175 990 558 307 13 — 2,043 Total revenues $ 11,446 $ 12,993 $ 3,958 $ 1,873 $ 373 $ (418 ) $ 30,225 Six Months Ended March 31, 2018 (1) Media Networks Parks, Experiences and Products Studio Entertainment Direct-to-Consumer &amp; International 21CF Eliminations Consolidated Affiliate fees $ 5,910 $ — $ — $ 692 $ — $ — $ 6,602 Advertising 3,606 4 — 712 — — 4,322 Theme park admissions — 3,522 — — — — 3,522 Resort and vacations — 2,924 — — — — 2,924 Retail and wholesale sales of merchandise, food and beverage — 3,766 — — — — 3,766 TV/SVOD distribution licensing 1,385 — 1,138 53 — (364 ) 2,212 Theatrical distribution licensing — — 2,125 — — — 2,125 Merchandise licensing — 1,401 310 37 — — 1,748 Home entertainment — — 832 54 — — 886 Other 162 813 603 214 — — 1,792 Total revenues $ 11,063 $ 12,430 $ 5,008 $ 1,762 $ — $ (364 ) $ 29,899 (1)</t>
  </si>
  <si>
    <t>Disaggregation of Revenue by Geographical Markets</t>
  </si>
  <si>
    <t>The following table presents our revenues by segment and primary geographical markets: Quarter Ended March 30, 2019 Media Networks Parks, Experiences and Products Studio Entertainment Direct-to-Consumer &amp; International 21CF Eliminations Consolidated United States and Canada $ 5,307 $ 4,700 $ 1,066 $ 294 $ 149 $ (208 ) $ 11,308 Europe 167 631 550 147 68 (22 ) 1,541 Asia Pacific 47 789 393 135 121 (4 ) 1,481 Latin America 4 49 125 379 35 — 592 Total revenues $ 5,525 $ 6,169 $ 2,134 $ 955 $ 373 $ (234 ) $ 14,922 Six months ended March 30, 2019 Media Networks Parks, Experiences and Products Studio Entertainment Direct-to-Consumer &amp; International 21CF Eliminations Consolidated United States and Canada $ 10,995 $ 9,841 $ 2,104 $ 519 $ 149 $ (372 ) $ 23,236 Europe 309 1,486 963 336 68 (37 ) 3,125 Asia Pacific 110 1,550 679 269 121 (9 ) 2,720 Latin America 32 116 212 749 35 — 1,144 Total revenues $ 11,446 $ 12,993 $ 3,958 $ 1,873 $ 373 $ (418 ) $ 30,225</t>
  </si>
  <si>
    <t>Contract with Customer, Asset and Liability</t>
  </si>
  <si>
    <t>Contract assets, accounts receivable and deferred revenues from contracts with customers are as follows: March 30, September 30, Contract assets $ 110 $ 89 Accounts Receivable Current 13,565 8,553 Non-current 2,318 1,640 Allowance for doubtful accounts (263 ) (226 ) Deferred revenues Current 3,950 2,926 Non-current 572 609</t>
  </si>
  <si>
    <t>Acquisitions Acquisitions (Tables)</t>
  </si>
  <si>
    <t>Business Acquisition [Line Items]</t>
  </si>
  <si>
    <t>Schedule of Goodwill</t>
  </si>
  <si>
    <t>The changes in the carrying amount of goodwill for the six months ended March 30, 2019 are as follows: Media Networks Parks and Resorts Studio Entertainment Consumer Products &amp; Interactive Media Parks, Experiences and Products Direct-to-Consumer &amp; International Unallocated Total Balance at Sept. 29, 2018 $ 19,388 $ 291 $ 7,164 $ 4,426 $ — $ — $ — $ 31,269 Segment recast (1) (3,399 ) (291 ) (70 ) (4,426 ) 4,487 3,699 — — Acquisitions (2) — — — — — — 43,751 43,751 Other, net — — 14 — — 23 — 37 Balance at Mar. 30, 2019 $ 15,989 $ — $ 7,108 $ — $ 4,487 $ 3,722 $ 43,751 $ 75,057 (1) Represents the reallocation of goodwill as a result of the Company recasting its segments (see Note 2). (2)</t>
  </si>
  <si>
    <t>Discontinued Operations, Held-for-sale</t>
  </si>
  <si>
    <t>Disposal Groups, Including Discontinued Operations [Table Text Block]</t>
  </si>
  <si>
    <t>The preliminary fair values of the major classes of assets and liabilities of the RSNs and the Brazil and Mexico sports operations classified as held for sale on our Condensed Consolidated Balance Sheets are presented below and are subject to change based on developments during the sales process. March 30, 2019 Cash $ 100 Receivables and other current assets 855 Television costs and advances 511 Total current assets classified as held for sale 1,466 Film and television costs 1,730 Property and equipment and other assets 67 Intangible assets, net 7,569 Goodwill 3,816 Total assets classified as held for sale $ 14,648 Accounts payable and other accrued liabilities $ 371 Current portion of borrowings 33 Deferred revenue and other 30 Total current liabilities classified as held for sale 434 Borrowings 1,036 Other long-term liabilities 138 Redeemable noncontrolling interests 1,485 Total liabilities classified as held for sale $ 3,093</t>
  </si>
  <si>
    <t>21CF</t>
  </si>
  <si>
    <t>Schedule of Business Acquisitions, by Acquisition</t>
  </si>
  <si>
    <t>The following table summarizes our initial allocation of the purchase price: Estimated Fair Value Cash and cash equivalents $ 25,666 Receivables 4,746 Film and television costs 20,120 Investments 1,471 Intangible assets 20,385 Net assets held for sale 11,704 Accounts payables and other liabilities (10,753 ) Borrowings (21,723 ) Deferred income taxes (6,497 ) Other net liabilities acquired (3,865 ) Noncontrolling interests (10,638 ) Goodwill 43,751 Fair value of net assets acquired 74,367 Less: Disney’s previously held 30% interest in Hulu (4,860 ) Total purchase price $ 69,507</t>
  </si>
  <si>
    <t>Business Acquisition, Pro Forma Information</t>
  </si>
  <si>
    <t>The following pro forma summary presents consolidated information of the Company as if the acquisition had occurred on October 1, 2017: Six Months Ended March 30, March 31, Revenues $ 38,764 $ 38,651 Net income 4,000 9,472 Net income attributable to Disney 4,119 9,609 Earnings per share attributable to Disney: Diluted $ 2.28 $ 5.27 Basic 2.29 5.30</t>
  </si>
  <si>
    <t>Other Income Other Income (Tables)</t>
  </si>
  <si>
    <t>Other Nonoperating Income and Expense [Text Block]</t>
  </si>
  <si>
    <t>Other income is as follows: Quarter Ended Six Months Ended March 30, March 31, March 30, March 31, Hulu gain (see Note 4) $ 4,917 $ — $ 4,917 $ — Insurance recoveries related to legal matters 46 38 46 38 Gain on the sale of property rights and other — 3 — 56 Other income $ 4,963 $ 41 $ 4,963 $ 94</t>
  </si>
  <si>
    <t>Cash, Cash Equivalents, Restricted Cash and Borrowings (Tables)</t>
  </si>
  <si>
    <t>Schedule of Cash Flow, Supplemental Disclosures [Table Text Block]</t>
  </si>
  <si>
    <t>The following table provides a reconciliation of cash, cash equivalents and restricted cash reported in the Condensed Consolidated Balance Sheet to the total of the amounts reported in the Condensed Consolidated Statements of Cash Flows. March 30, September 29, Cash and cash equivalents $ 10,108 $ 4,150 Restricted cash included in: Other current assets 9 1 Other assets 5 4 Cash included in current assets held for sale 100 — Total cash, cash equivalents and restricted cash in the statement of cash flows $ 10,222 $ 4,155</t>
  </si>
  <si>
    <t>Borrowing Activity</t>
  </si>
  <si>
    <t>During the six months ended March 30, 2019 , the Company’s borrowing activity was as follows: September 29, Borrowings Payments Borrowings Assumed in Acquisition of 21CF Other Activity March 30, Commercial paper with original maturities less than three months (1) $ 50 $ 440 $ — $ — $ 8 $ 498 Commercial paper with original maturities greater than three months 955 992 (1,056 ) — 7 898 U.S. and European notes 17,942 — (1,250 ) 21,174 (33 ) 37,833 Credit facilities to acquire 21CF — 31,100 (16,100 ) — — 15,000 Asia Theme Parks borrowings 1,145 — (48 ) — 54 1,151 Foreign currency denominated debt and other (2) 782 45 — 549 205 1,581 20,874 32,577 (18,454 ) 21,723 241 56,961 Liabilities held for sale — — — 1,069 — 1,069 $ 20,874 $ 32,577 $ (18,454 ) $ 22,792 $ 241 $ 58,030 (1) Borrowings and reductions of borrowings are reported net. (2) The other activity is due to market value adjustments for debt with qualifying hedges, partially offset by the impact of changes in foreign currency exchange rates.</t>
  </si>
  <si>
    <t>Line of Credit Facilities</t>
  </si>
  <si>
    <t>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t>
  </si>
  <si>
    <t>Interest Expense, net</t>
  </si>
  <si>
    <t>Interest expense, interest and investment income, and net periodic pension and postretirement benefit costs (other than service costs) (see Note 9) are reported net in the Condensed Consolidated Statements of Income and consist of the following (net of capitalized interest): Quarter Ended Six Months Ended March 30, March 31, March 30, March 31, Interest expense $ (198 ) $ (172 ) $ (361 ) $ (318 ) Interest and investment income 30 29 105 46 Net periodic pension and postretirement benefit costs (other than service costs) 25 — 50 — Interest expense, net $ (143 ) $ (143 ) $ (206 ) $ (272 )</t>
  </si>
  <si>
    <t>International Theme Parks (Tables)</t>
  </si>
  <si>
    <t>Consolidating Balance Sheets</t>
  </si>
  <si>
    <t>Impact of Consolidating Financial Statements of International Theme Parks</t>
  </si>
  <si>
    <t>The following table summarizes the carrying amounts of the International Theme Parks’ assets and liabilities included in the Company’s Condensed Consolidated Balance Sheets as of March 30, 2019 and September 29, 2018 : March 30, 2019 September 29, 2018 Cash and cash equivalents $ 736 $ 834 Other current assets 356 400 Total current assets 1,092 1,234 Parks, resorts and other property 8,950 8,973 Other assets 106 103 Total assets (1) $ 10,148 $ 10,310 Current liabilities $ 667 $ 921 Long-term borrowings 1,151 1,106 Other long-term liabilities 364 382 Total liabilities (1) $ 2,182 $ 2,409 (1) Total assets of the Asia Theme Parks were $8 billion at both March 30, 2019 and September 29, 2018 including parks, resorts and other property of $7 billion . Total liabilities of the Asia Theme Parks were $2 billion at both March 30, 2019 and September 29, 2018</t>
  </si>
  <si>
    <t>Consolidating Income Statements</t>
  </si>
  <si>
    <t>The following table summarizes the International Theme Parks’ revenues and costs and expenses included in the Company’s Condensed Consolidated Statement of Income for the six months ended March 30, 2019 : March 30, 2019 Revenues $ 1,749 Costs and expenses (1,762 ) Equity in the loss of investees (12 )</t>
  </si>
  <si>
    <t>Pension and Other Benefit Programs (Tables)</t>
  </si>
  <si>
    <t>Net Periodic Benefit Cost</t>
  </si>
  <si>
    <t>The components of net periodic benefit cost are as follows: Pension Plans Postretirement Medical Plans Quarter Ended Six Months Ended Quarter Ended Six Months Ended Mar. 30, Mar. 31, Mar. 30, Mar. 31, Mar. 30, Mar. 31, Mar. 30, Mar. 31, Service costs $ 83 $ 87 $ 166 $ 175 $ 2 $ 2 $ 4 $ 5 Other costs (benefits): Interest costs 144 122 289 245 17 15 33 30 Expected return on plan assets (240 ) (227 ) (479 ) (452 ) (14 ) (13 ) (28 ) (26 ) Amortization of prior-year service costs 4 5 7 8 — — — — Recognized net actuarial loss 67 88 131 175 — 4 — 7 Total other costs (benefits) (25 ) (12 ) (52 ) (24 ) 3 6 5 11 Net periodic benefit cost $ 58 $ 75 $ 114 $ 151 $ 5 $ 8 $ 9 $ 16</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Quarter Ended Six Months Ended March 30, March 31, March 30, March 31, Shares (in millions): Weighted average number of common and common equivalent shares outstanding (basic) 1,530 1,503 1,510 1,507 Weighted average dilutive impact of Awards 7 7 7 8 Weighted average number of common and common equivalent shares outstanding (diluted) 1,537 1,510 1,517 1,515 Awards excluded from diluted earnings per share 14 12 13 13</t>
  </si>
  <si>
    <t>Equity (Tables)</t>
  </si>
  <si>
    <t>Dividends Declared</t>
  </si>
  <si>
    <t>The Company paid the following dividends in fiscal 2019 and 2018 : Per Share Total Paid Payment Timing Related to Fiscal Period $0.88 $1.3 billion Second quarter of Fiscal 2019 Second Half of 2018 $0.84 $1.2 billion Fourth Quarter of Fiscal 2018 First Half of 2018 $0.84 $1.3 billion Second Quarter of Fiscal 2018 Second Half of 2017</t>
  </si>
  <si>
    <t>Changes in Accumulated Other Comprehensive Income (Loss)</t>
  </si>
  <si>
    <t>The following tables summarize the changes in each component of accumulated other comprehensive income (loss) (AOCI) including our proportional share of equity method investee amounts: Unrecognized Foreign AOCI Market Value Adjustments AOCI, before tax Investments Cash Flow Hedges Second quarter of fiscal 2019 Balance at December 29, 2018 $ — $ 166 $ (4,254 ) $ (743 ) $ (4,831 ) Quarter Ended March 30, 2019: Unrealized gains (losses) arising during the period (5 ) (82 ) 19 15 (53 ) Reclassifications of realized net (gains) losses to net income — (22 ) 72 — 50 Balance at March 30, 2019 $ (5 ) $ 62 $ (4,163 ) $ (728 ) $ (4,834 ) Second quarter of fiscal 2018 Balance at December 30, 2017 $ 14 $ (69 ) $ (4,810 ) $ (461 ) $ (5,326 ) Quarter Ended March 31, 2018: Unrealized gains (losses) arising during the period 10 (165 ) 24 103 (28 ) Reclassifications of realized net (gains) losses to net income — 37 96 — 133 Balance at March 31, 2018 $ 24 $ (197 ) $ (4,690 ) $ (358 ) $ (5,221 ) First and second quarter of fiscal 2019 Balance at September 29, 2018 $ 24 $ 177 $ (4,323 ) $ (727 ) $ (4,849 ) Six Months Ended March 30, 2019: Unrealized gains (losses) arising during the period (5 ) (55 ) 19 (1 ) (42 ) Reclassifications of net (gains) losses to net income — (61 ) 141 — 80 Reclassifications to retained earnings (24 ) 1 — — (23 ) Balance at March 30, 2019 $ (5 ) $ 62 $ (4,163 ) $ (728 ) $ (4,834 ) First and second quarter of fiscal 2018 Balance at September 30, 2017 $ 15 $ (108 ) $ (4,906 ) $ (523 ) $ (5,522 ) Six Months Ended March 31, 2018: Unrealized gains (losses) arising during the period 9 (146 ) 24 165 52 Reclassifications of net (gains) losses to net income — 57 192 — 249 Balance at March 31, 2018 $ 24 $ (197 ) $ (4,690 ) $ (358 ) $ (5,221 ) Unrecognized Foreign AOCI Market Value Adjustments Tax on AOCI Investments Cash Flow Hedges Second quarter of fiscal 2019 Balance at December 29, 2018 $ — $ (38 ) $ 1,007 $ 80 $ 1,049 Quarter Ended March 30, 2019: Unrealized gains (losses) arising during the period 1 19 (6 ) (3 ) 11 Reclassifications of realized net (gains) losses to net income — 5 (17 ) — (12 ) Balance at March 30, 2019 $ 1 $ (14 ) $ 984 $ 77 $ 1,048 Second quarter of fiscal 2018 Balance at December 30, 2017 $ (7 ) $ 25 $ 1,804 $ 100 $ 1,922 Quarter Ended March 31, 2018: Unrealized gains (losses) arising during the period (3 ) 25 (3 ) (33 ) (14 ) Reclassifications of realized net (gains) losses to net income — (9 ) (23 ) — (32 ) Balance at March 31, 2018 $ (10 ) $ 41 $ 1,778 $ 67 $ 1,876 First and second quarter of fiscal 2019 Balance at September 29, 2018 $ (9 ) $ (32 ) $ 1,690 $ 103 $ 1,752 Six Months Ended March 30, 2019: Unrealized gains (losses) arising during the period 1 13 (6 ) (10 ) (2 ) Reclassifications of net (gains) losses to net income — 14 (33 ) — (19 ) Reclassifications to retained earnings (1) 9 (9 ) (667 ) (16 ) (683 ) Balance at March 30, 2019 $ 1 $ (14 ) $ 984 $ 77 $ 1,048 First and second quarter of fiscal 2018 Balance at September 30, 2017 $ (7 ) $ 46 $ 1,839 $ 116 $ 1,994 Six Months Ended March 31, 2018: Unrealized gains (losses) arising during the period (3 ) 12 (3 ) (49 ) (43 ) Reclassifications of net (gains) losses to net income — (17 ) (58 ) — (75 ) Balance at March 31, 2018 $ (10 ) $ 41 $ 1,778 $ 67 $ 1,876 Unrecognized Foreign AOCI Market Value Adjustments AOCI, after tax Investments Cash Flow Hedges Second quarter of fiscal 2019 Balance at December 29, 2018 $ — $ 128 $ (3,247 ) $ (663 ) $ (3,782 ) Quarter Ended March 30, 2019: Unrealized gains (losses) arising during the period (4 ) (63 ) 13 12 (42 ) Reclassifications of realized net (gains) losses to net income — (17 ) 55 — 38 Balance at March 30, 2019 $ (4 ) $ 48 $ (3,179 ) $ (651 ) $ (3,786 ) Second quarter of fiscal 2018 Balance at December 30, 2017 $ 7 $ (44 ) $ (3,006 ) $ (361 ) $ (3,404 ) Quarter Ended March 31, 2018: Unrealized gains (losses) arising during the period 7 (140 ) 21 70 (42 ) Reclassifications of realized net (gains) losses to net income — 28 73 — 101 Balance at March 31, 2018 $ 14 $ (156 ) $ (2,912 ) $ (291 ) $ (3,345 ) First and second quarter of fiscal 2019 Balance at September 29, 2018 $ 15 $ 145 $ (2,633 ) $ (624 ) $ (3,097 ) Six Months Ended March 30, 2019: Unrealized gains (losses) arising during the period (4 ) (42 ) 13 (11 ) (44 ) Reclassifications of net (gains) losses to net income — (47 ) 108 — 61 Reclassifications to retained earnings (1) (15 ) (8 ) (667 ) (16 ) (706 ) Balance at March 30, 2019 $ (4 ) $ 48 $ (3,179 ) $ (651 ) $ (3,786 ) First and second quarter of fiscal 2018 Balance at September 30, 2017 $ 8 $ (62 ) $ (3,067 ) $ (407 ) $ (3,528 ) Six Months Ended March 31, 2018: Unrealized gains (losses) arising during the period 6 (134 ) 21 116 9 Reclassifications of net (gains) losses to net income — 40 134 — 174 Balance at March 31, 2018 $ 14 $ (156 ) $ (2,912 ) $ (291 ) $ (3,345 ) (1) 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t>
  </si>
  <si>
    <t>Details about AOCI Components Reclassified to Net Income</t>
  </si>
  <si>
    <t>Details about AOCI components reclassified to net income are as follows: Gains/(losses) in net income: Affected line item in the Condensed Consolidated Statements of Income: Quarter Ended Six Months Ended March 30, March 31, March 30, March 31, Cash flow hedges Primarily revenue $ 22 $ (37 ) $ 61 $ (57 ) Estimated tax Income taxes (5 ) 9 (14 ) 17 17 (28 ) 47 (40 ) Pension and postretirement medical expense Costs and expenses — (96 ) — (192 ) Interest expense, net (72 ) — (141 ) — Estimated tax Income taxes 17 23 33 58 (55 ) (73 ) (108 ) (134 ) Total reclassifications for the period $ (38 ) $ (101 ) $ (61 ) $ (174 )</t>
  </si>
  <si>
    <t>Equity-Based Compensation (Tables)</t>
  </si>
  <si>
    <t>Compensation Expense Related to Stock Options, Stock Appreciation Rights and Restricted Stock Units (RSUs)</t>
  </si>
  <si>
    <t>Compensation expense related to stock options and restricted stock units (RSUs) is as follows: Quarter Ended Six Months Ended March 30, March 31, March 30, March 31, Stock options $ 24 $ 23 $ 43 $ 46 RSUs (1) 100 77 173 148 Total equity-based compensation expense (2) $ 124 $ 100 $ 216 $ 194 Equity-based compensation expense capitalized during the period $ 22 $ 18 $ 38 $ 37 (1) Excludes 21CF RSUs converted to Company RSUs in connection with the acquisition of 21CF (see Note 4). The Company recognized $259 million of equity based compensation in connection with the 21CF acquisition . (2)</t>
  </si>
  <si>
    <t>Fair Value Measurements (Tables)</t>
  </si>
  <si>
    <t>Assets and Liabilities Measured at Fair Value</t>
  </si>
  <si>
    <t>The Company’s assets and liabilities measured at fair value are summarized in the following tables by fair value measurement Level: Fair Value Measurement at March 30, 2019 Level 1 Level 2 Level 3 Total Assets Investments $ 20 $ — $ — $ 20 Derivatives Interest rate — 18 — 18 Foreign exchange — 525 — 525 Other — 6 — 6 Liabilities Derivatives Interest rate — (158 ) — (158 ) Foreign exchange — (425 ) — (425 ) Other — (2 ) — (2 ) Total recorded at fair value $ 20 $ (36 ) $ — $ (16 ) Fair value of borrowings $ — $ 41,482 $ 17,833 $ 59,315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t>
  </si>
  <si>
    <t>Derivative Instruments (Tables)</t>
  </si>
  <si>
    <t>Gross Fair Value of Derivative Positions</t>
  </si>
  <si>
    <t>The Company’s derivative positions measured at fair value are summarized in the following tables: As of March 30, 2019 Current Assets Other Assets Other Current Liabilities Other Long- Term Liabilities Derivatives designated as hedges Foreign exchange $ 192 $ 176 $ (72 ) $ (148 ) Interest rate — 18 (121 ) — Other 5 1 (1 ) (1 ) Derivatives not designated as hedges Foreign exchange 44 113 (129 ) (76 ) Interest rate — — — (37 ) Gross fair value of derivatives 241 308 (323 ) (262 ) Counterparty netting (156 ) (253 ) 229 180 Cash collateral (received)/paid (8 ) — 65 — Net derivative positions $ 77 $ 55 $ (29 ) $ (82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t>
  </si>
  <si>
    <t>Carrying Amount and Cumulative Basis Adjustments for Fair Value Hedges Recorded on the Balance Sheet</t>
  </si>
  <si>
    <t>The following table summarizes fair value hedge adjustments to hedged borrowings at March 30, 2019 and September 29, 2018 : Carrying Amount of Hedged Borrowings (1) Fair Value Adjustments Included in Hedged Borrowings (1) March 30, 2019 September 29, 2018 March 30, 2019 September 29, 2018 Borrowings: Current $ 1,245 $ 1,585 $ (4 ) $ (14 ) Long-term 6,623 6,425 (66 ) (290 ) $ 7,868 $ 8,010 $ (70 ) $ (304 ) (1) Includes $39 million and $41 million of gains on terminated interest rate swaps as of March 30, 2019 and September 29, 2018</t>
  </si>
  <si>
    <t>Adjustments Related to Fair Value Hedges Included in Interest Expense, net in the Consolidated Statements of Income</t>
  </si>
  <si>
    <t>The following amounts are included in “ Interest expense, net ” in the Condensed Consolidated Statements of Income: Quarter Ended Six Months Ended March 30, March 31, March 30, March 31, Gain (loss) on: Pay-floating swaps $ 117 $ (102 ) $ 234 $ (166 ) Borrowings hedged with pay-floating swaps (117 ) 102 (234 ) 166 Benefit (expense) associated with interest accruals on pay-floating swaps (18 ) — (32 ) 7</t>
  </si>
  <si>
    <t>Effect of Foreign Exchange Cash Flow Hedges on AOCI</t>
  </si>
  <si>
    <t>The following table summarizes the effect of foreign exchange cash flow hedges on AOCI for the quarter and six months ended March 30, 2019 : Quarter Ended: Gain/(loss) recognized in Other Comprehensive Income $ (91 ) Gain/(loss) reclassified from AOCI into the Statement of Income (1) 20 Six Months Ended: Gain/(loss) recognized in Other Comprehensive Income (41 ) Gain/(loss) reclassified from AOCI into the Statement of Income (1) 57 (1)</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and six months ended March 30, 2019 and March 31, 2018 by the corresponding line item in which they are recorded in the Condensed Consolidated Statements of Income: Costs and Expenses Interest expense, net Income Tax expense Quarter Ended: March 30, March 31, March 30, March 31, March 30, March 31, Net gain (loss) on foreign currency denominated assets and liabilities $ 1 $ 64 $ (12 ) $ 24 $ — $ (15 ) Net gain (loss) on foreign exchange risk management contracts not designated as hedges (4 ) (77 ) 11 (27 ) (4 ) 17 Net gain (loss) $ (3 ) $ (13 ) $ (1 ) $ (3 ) $ (4 ) $ 2 Six Months Ended: Net gains (losses) on foreign currency denominated assets and liabilities $ (26 ) $ 81 $ 28 $ 27 $ 15 $ (12 ) Net gains (losses) on foreign exchange risk management contracts not designated as hedges 20 (91 ) (28 ) (28 ) (22 ) 16 Net gains (losses) $ (6 ) $ (10 ) $ — $ (1 ) $ (7 ) $ 4</t>
  </si>
  <si>
    <t>Restructuring and Impairment Charges Restructuring and Impairment Charges (Tables)</t>
  </si>
  <si>
    <t>Schedule of Restructuring Reserve by Type of Cost [Table Text Block]</t>
  </si>
  <si>
    <t>The following table summarizes the changes in restructuring reserves: Beginning Balance Additions Payments Other Ending Balance Quarter ended March 30, 2019: Restructuring reserves $ 39 $ 403 $ (19 ) $ — $ 423</t>
  </si>
  <si>
    <t>Condensed Consolidating Financial Information (Tables)</t>
  </si>
  <si>
    <t>Condensed Consolidating Statements of Income</t>
  </si>
  <si>
    <t>SUPPLEMENTAL CONDENSED CONSOLIDATING STATEMENT OF INCOME For the Quarter Ended March 30, 2019 (unaudited; in millions) TWDC Legacy Disney Non-Guarantor Subsidiaries Reclassifications &amp; Eliminations Total Revenues $ — $ — $ 14,896 $ 26 $ 14,922 Costs and expenses Operating expenses — — (8,376 ) — (8,376 ) Selling, general, administrative and other — (218 ) (2,109 ) — (2,327 ) Depreciation and amortization — (1 ) (827 ) — (828 ) Total costs and expenses — (219 ) (11,312 ) — (11,531 ) Restructuring and impairment charges — — (662 ) — (662 ) Allocations to non-guarantor subsidiaries — 203 (203 ) — — Other income, net — 19 4,970 (26 ) 4,963 Interest expense, net (109 ) (112 ) 78 — (143 ) Equity in the income (loss) of investees, net — — (312 ) — (312 ) Income from continuing operations before income taxes (109 ) (109 ) 7,455 — 7,237 Income taxes from continuing operations 25 25 (1,697 ) — (1,647 ) Earnings from subsidiary entities 317 5,982 — (6,299 ) — Net income from continuing operations 233 5,898 5,758 (6,299 ) 5,590 Income (loss) from discontinued operations 21 — 21 (21 ) 21 Consolidated net income 254 5,898 5,779 (6,320 ) 5,611 Less: Net income attributable to noncontrolling interests — — (159 ) — (159 ) Net income excluding noncontrolling interests $ 254 $ 5,898 $ 5,620 $ (6,320 ) $ 5,452 Comprehensive income excluding noncontrolling interests $ 254 $ 5,895 $ 5,634 $ (6,335 ) $ 5,448 SUPPLEMENTAL CONDENSED CONSOLIDATING STATEMENT OF INCOME For the Quarter Ended March 31, 2018 (unaudited; in millions) TWDC Legacy Disney Non-Guarantor Subsidiaries Reclassifications &amp; Eliminations Total Revenues $ — $ — $ 14,586 $ (38 ) $ 14,548 Costs and expenses Operating expenses — — (7,541 ) — (7,541 ) Selling, general, administrative and other — (158 ) (2,081 ) — (2,239 ) Depreciation and amortization — — (731 ) — (731 ) Total costs and expenses — (158 ) (10,353 ) — (10,511 ) Restructuring and impairment charges — 1 (14 ) — (13 ) Allocations to non-guarantor subsidiaries — 147 (147 ) — — Other income, net — (108 ) 111 38 41 Interest expense, net — (173 ) 30 — (143 ) Equity in the income (loss) of investees, net — — 6 — 6 Income before taxes — (291 ) 4,219 — 3,928 Income taxes — 70 (883 ) — (813 ) Earnings from subsidiary entities — 3,158 — (3,158 ) — Consolidated net income — 2,937 3,336 (3,158 ) 3,115 Less: Net income attributable to noncontrolling interests — — (178 ) — (178 ) Net income excluding noncontrolling interests $ — $ 2,937 $ 3,158 $ (3,158 ) $ 2,937 Comprehensive income excluding noncontrolling interests $ — $ 2,996 $ 3,250 $ (3,250 ) $ 2,996 SUPPLEMENTAL CONDENSED CONSOLIDATING STATEMENT OF INCOME For the Six Months Ended March 30, 2019 (unaudited; in millions) TWDC Legacy Disney Non-Guarantor Subsidiaries Reclassifications &amp; Eliminations Total Revenues $ — $ — $ 30,144 $ 81 $ 30,225 Costs and expenses Operating expenses — — (17,377 ) — (17,377 ) Selling, general, administrative and other — (359 ) (4,120 ) — (4,479 ) Depreciation and amortization — (1 ) (1,559 ) — (1,560 ) Total costs and expenses — (360 ) (23,056 ) — (23,416 ) Restructuring and impairment charges — — (662 ) — (662 ) Allocations to non-guarantor subsidiaries — 330 (330 ) — — Other income, net — 95 4,949 (81 ) 4,963 Interest expense, net (175 ) (236 ) 205 — (206 ) Equity in the income (loss) of investees, net — — (236 ) — (236 ) Income from continuing operations before income taxes (175 ) (171 ) 11,014 — 10,668 Income taxes from continuing operations 38 37 (2,367 ) — (2,292 ) Earnings from subsidiary entities 317 8,886 — (9,203 ) — Net income from continuing operations 180 8,752 8,647 (9,203 ) 8,376 Income (loss) from discontinued operations 21 — 21 (21 ) 21 Consolidated net income 201 8,752 8,668 (9,224 ) 8,397 Less: Net income attributable to noncontrolling interests — — (157 ) — (157 ) Net income excluding noncontrolling interests $ 201 $ 8,752 $ 8,511 $ (9,224 ) $ 8,240 Comprehensive income excluding noncontrolling interests $ 200 $ 8,770 $ 8,486 $ (9,199 ) $ 8,257 SUPPLEMENTAL CONDENSED CONSOLIDATING STATEMENT OF INCOME For the Six Months Ended March 31, 2018 (unaudited; in millions) TWDC Legacy Disney Non-Guarantor Subsidiaries Reclassifications &amp; Eliminations Total Revenues $ — $ — $ 29,953 $ (54 ) $ 29,899 Costs and expenses Operating expenses — — (16,270 ) — (16,270 ) Selling, general, administrative and other — (285 ) (4,041 ) — (4,326 ) Depreciation and amortization — — (1,473 ) — (1,473 ) Total costs and expenses — (285 ) (21,784 ) — (22,069 ) Restructuring and impairment charges — — (28 ) — (28 ) Allocations to non-guarantor subsidiaries — 266 (266 ) — — Other income, net — (127 ) 167 54 94 Interest expense, net — (314 ) 42 — (272 ) Equity in the income (loss) of investees, net — — 49 — 49 Income before taxes — (460 ) 8,133 — 7,673 Income taxes — 35 (120 ) — (85 ) Earnings from subsidiary entities — 7,785 — (7,785 ) — Consolidated net income — 7,360 8,013 (7,785 ) 7,588 Less: Net income attributable to noncontrolling interests — — (228 ) — (228 ) Net income excluding noncontrolling interests $ — $ 7,360 $ 7,785 $ (7,785 ) $ 7,360 Comprehensive income excluding noncontrolling interests $ — $ 7,543 $ 7,929 $ (7,929 ) $ 7,543</t>
  </si>
  <si>
    <t>Condensed Consolidating Balance Sheets</t>
  </si>
  <si>
    <t>CONDENSED CONSOLIDATING BALANCE SHEETS As of March 30, 2019 (unaudited; in millions) TWDC Legacy Disney Non-Guarantor Subsidiaries Reclassifications &amp; Eliminations Total ASSETS Current assets Cash and cash equivalents $ 4,133 $ 3 $ 5,972 $ — $ 10,108 Receivables, net 231 — 14,362 — 14,593 Inventories — 4 1,441 — 1,445 Television costs and advances — — 5,408 — 5,408 Other current assets — 96 1,161 — 1,257 Assets held for sale — — 1,466 — 1,466 Total current assets 4,364 103 29,810 — 34,277 Film and television costs — — 24,353 — 24,353 Investments in subsidiaries 125,651 158,701 — (284,352 ) — Other investments — — 4,080 — 4,080 Parks, resorts and other property, net — 11 31,006 — 31,017 Intangible assets, net — — 26,985 — 26,985 Goodwill — — 75,057 — 75,057 Noncurrent assets held for sale — — 13,182 — 13,182 Intercompany receivables 4,226 — 139,527 (143,753 ) — Other assets 110 736 5,176 (631 ) 5,391 Total assets $ 134,351 $ 159,551 $ 349,176 $ (428,736 ) $ 214,342 LIABILITIES AND EQUITY Current liabilities Accounts payable and other accrued liabilities $ 169 $ 292 $ 20,042 $ — $ 20,503 Current portion of borrowings 16,396 2,506 256 — 19,158 Deferred revenues and other — 26 4,255 — 4,281 Liabilities held for sale — — 434 — 434 Total current liabilities 16,565 2,824 24,987 — 44,376 Non-current liabilities Borrowings $ 20,353 $ 14,880 $ 2,570 $ — $ 37,803 Deferred income taxes — — 11,839 (631 ) 11,208 Noncurrent liabilities held for sale — — 2,659 — 2,659 Other long-term liabilities 751 2,863 9,240 — 12,854 Intercompany payables 6,744 132,342 4,667 (143,753 ) — Total non-current liabilities 27,848 150,085 30,975 (144,384 ) 64,524 Redeemable noncontrolling interests — — 1,103 — 1,103 Total Disney Shareholders’ equity 89,938 6,642 277,710 (284,352 ) 89,938 Noncontrolling interests — — 14,401 — 14,401 Total equity 89,938 6,642 292,111 (284,352 ) 104,339 Total liabilities and equity $ 134,351 $ 159,551 $ 349,176 $ (428,736 ) $ 214,342 CONDENSED CONSOLIDATING BALANCE SHEETS As of September 29, 2018 (unaudited;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586 — (149,586 ) — Other investments — — 2,899 — 2,899 Parks, resorts and other property, net — 12 29,528 — 29,540 Intangible assets, net — — 6,812 — 6,812 Goodwill — — 31,269 — 31,269 Intercompany receivables — — 79,499 (79,499 ) — Other assets — 911 3,178 (724 ) 3,365 Total assets $ — $ 152,187 $ 176,220 $ (229,809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499 — (79,499 ) — Total non-current liabilities — 98,860 8,146 (80,223 ) 26,783 Redeemable noncontrolling interests — — 1,123 — 1,123 Total Disney Shareholders’ equity — 48,773 149,586 (149,586 ) 48,773 Noncontrolling interests — — 4,059 — 4,059 Total equity — 48,773 153,645 (149,586 ) 52,832 Total liabilities and equity $ — $ 152,187 $ 176,220 $ (229,809 ) $ 98,598</t>
  </si>
  <si>
    <t>Condensed Consolidating Statements of Cash Flow</t>
  </si>
  <si>
    <t>CONDENSED CONSOLIDATING STATEMENTS OF CASH FLOWS For the Six Months Ended March 30, 2019 (unaudited; in millions) TWDC Legacy Disney Non-Guarantor Subsidiaries Reclassifications &amp; Eliminations Total OPERATING ACTIVITIES Cash provided by operations $ 534 $ (763 ) $ 6,403 $ (160 ) $ 6,014 INVESTING ACTIVITIES Investments in parks, resorts and other property — — (2,390 ) — (2,390 ) Acquisitions (35,702 ) — 25,801 — (9,901 ) Intercompany investing activities, net 22,900 — — (22,900 ) — Other — — (392 ) — (392 ) Cash used in investing activities (12,802 ) — 23,019 (22,900 ) (12,683 ) FINANCING ACTIVITIES Commercial paper, net 1,387 (1,009 ) (2 ) — 376 Borrowings 31,100 — 45 — 31,145 Reduction of borrowings (16,100 ) (1,250 ) (48 ) — (17,398 ) Dividends — (1,310 ) — — (1,310 ) Repurchases of common stock — — — — — Proceeds from exercise of stock options — 83 — — 83 Intercompany financing and other, net 14 3,134 (26,208 ) 23,060 — Other — (241 ) 41 — (200 ) Cash used in financing activities 16,401 (593 ) (26,172 ) 23,060 12,696 Discontinued operations — — (35 ) — (35 ) Impact of exchange rates on cash, cash equivalents and restricted cash — — 75 — 75 Change in cash, cash equivalents and restricted cash 4,133 (1,356 ) 3,290 — 6,067 Cash, cash equivalents and restricted cash, beginning of year — 1,367 2,788 — 4,155 Cash, cash equivalents and restricted cash, end of period $ 4,133 $ 11 $ 6,078 $ — $ 10,222 CONDENSED CONSOLIDATING STATEMENTS OF CASH FLOWS For the Six Months Ended March 31, 2018 (unaudited; in millions) TWDC Legacy Disney Non-Guarantor Subsidiaries Reclassifications &amp; Eliminations Total OPERATING ACTIVITIES Cash provided by operations $ — $ 507 $ 6,282 $ (26 ) $ 6,763 INVESTING ACTIVITIES Investments in parks, resorts and other property — (17 ) (2,027 ) — (2,044 ) Acquisitions — — (1,581 ) — (1,581 ) Intercompany investing activities, net — (1,581 ) — 1,581 — Other — — (180 ) — (180 ) Cash used in investing activities — (1,598 ) (3,788 ) 1,581 (3,805 ) FINANCING ACTIVITIES Commercial paper, net — 1,372 — — 1,372 Borrowings — 997 51 — 1,048 Reduction of borrowings — (1,300 ) (50 ) — (1,350 ) Dividends — (1,266 ) (26 ) 26 (1,266 ) Repurchases of common stock — (2,608 ) — — (2,608 ) Intercompany financing and other, net — 4,297 (2,716 ) (1,581 ) — Proceeds from exercise of stock options — 91 — — 91 Other — (159 ) (10 ) — (169 ) Cash used in financing activities — 1,424 (2,751 ) (1,555 ) (2,882 ) Impact of exchange rates on cash, cash equivalents and restricted cash — — 55 — 55 Change in cash, cash equivalents and restricted cash — 333 (202 ) — 131 Cash, cash equivalents and restricted cash, beginning of year — 693 3,371 — 4,064 Cash, cash equivalents and restricted cash, end of period $ — $ 1,026 $ 3,169 $ — $ 4,195</t>
  </si>
  <si>
    <t>Principles of Consolidation Principles of Consolidation - Additional Information (Details)</t>
  </si>
  <si>
    <t>Mar. 20, 2019</t>
  </si>
  <si>
    <t>Hulu LLC</t>
  </si>
  <si>
    <t>Schedule of Equity Method Investments</t>
  </si>
  <si>
    <t>Equity Method Investment, Ownership Percentage</t>
  </si>
  <si>
    <t>60.00%</t>
  </si>
  <si>
    <t>Financial Information by Operating Segments (Details) - USD ($) $ in Millions</t>
  </si>
  <si>
    <t>Segment Reporting Information</t>
  </si>
  <si>
    <t>Segment operating income</t>
  </si>
  <si>
    <t>Media Networks</t>
  </si>
  <si>
    <t>Parks, Experiences and Products</t>
  </si>
  <si>
    <t>Studio Entertainment</t>
  </si>
  <si>
    <t>Direct-to-Consumer &amp; International</t>
  </si>
  <si>
    <t>Eliminations</t>
  </si>
  <si>
    <t>Studio Entertainment revenues and operating income include an allocation of Parks, Experiences and Products revenues, which is meant to reflect royalties on sales of merchandise based on film properties. The increase to Studio Entertainment revenues and operating income and corresponding decrease to Parks, Experiences and Products revenues and operating income was $126 million and $136 million for the quarters ended March 30, 2019 and March 31, 2018 , respectively, and $280 million and $307 million</t>
  </si>
  <si>
    <t>Financial Information by Operating Segments- Intersegment Eliminations (Details) - USD ($) $ in Millions</t>
  </si>
  <si>
    <t>Intersegment Eliminations | Studio Entertainment</t>
  </si>
  <si>
    <t>Intersegment Eliminations | Parks, Experiences and Products</t>
  </si>
  <si>
    <t>Description of Business and Segment Information Financial Information by Operating Segments (Parenthetical) (Details) - USD ($) $ in Millions</t>
  </si>
  <si>
    <t>Studio Entertainment intersegment content transactions | Media Networks</t>
  </si>
  <si>
    <t>Studio Entertainment intersegment content transactions | Direct-to-Consumer &amp; International</t>
  </si>
  <si>
    <t>Media Networks intersegment content transactions | Direct-to-Consumer &amp; International</t>
  </si>
  <si>
    <t>Intersegment transactions</t>
  </si>
  <si>
    <t>Equity in the Income of Investees included in Segment Operating Results (Details) - USD ($) $ in Millions</t>
  </si>
  <si>
    <t>Equity Method Investment, Other than Temporary Impairment</t>
  </si>
  <si>
    <t>Total Segments</t>
  </si>
  <si>
    <t>Vice Media</t>
  </si>
  <si>
    <t>Reconciliation of Segment Operating Income to Income before Income Taxes (Details) - USD ($) $ in Millions</t>
  </si>
  <si>
    <t>Reconciling Items for Operating Income (Loss) from Segment to Consolidated</t>
  </si>
  <si>
    <t>Corporate and unallocated shared expenses</t>
  </si>
  <si>
    <t>Amortization of Intangible Assets</t>
  </si>
  <si>
    <t>Description of Business and Segment information - Additional Information (Details)</t>
  </si>
  <si>
    <t>A&amp;E</t>
  </si>
  <si>
    <t>50.00%</t>
  </si>
  <si>
    <t>Viceland | Vice Media</t>
  </si>
  <si>
    <t>Viceland | A&amp;E</t>
  </si>
  <si>
    <t>Hong Kong Disneyland Resort</t>
  </si>
  <si>
    <t>Effective Ownership Interest</t>
  </si>
  <si>
    <t>47.00%</t>
  </si>
  <si>
    <t>Shanghai Disney Resort</t>
  </si>
  <si>
    <t>43.00%</t>
  </si>
  <si>
    <t>Direct-to-Consumer &amp; International | BAMTech, LLC</t>
  </si>
  <si>
    <t>75.00%</t>
  </si>
  <si>
    <t>Direct-to-Consumer &amp; International | Vice Media</t>
  </si>
  <si>
    <t>21.00%</t>
  </si>
  <si>
    <t>Direct-to-Consumer &amp; International | Vice Media | 21CF</t>
  </si>
  <si>
    <t>6.00%</t>
  </si>
  <si>
    <t>Cumulative Effect of Adoption on the Condensed Consolidated Balance Sheet (Details) - USD ($) $ in Millions</t>
  </si>
  <si>
    <t>Sep. 30, 2018</t>
  </si>
  <si>
    <t>Revenue, Initial Application Period Cumulative Effect Transition [Line Items]</t>
  </si>
  <si>
    <t>Receivables - current/non-current</t>
  </si>
  <si>
    <t>Film and television costs and advances</t>
  </si>
  <si>
    <t>Calculated under Revenue Guidance in Effect before Topic 606</t>
  </si>
  <si>
    <t>Accounting Standards Update 2014-09 | Difference between Revenue Guidance in Effect before and after Topic 606</t>
  </si>
  <si>
    <t>Impact of Adoption on the Condensed Consolidated Statement of Income (Details) - USD ($) $ in Millions</t>
  </si>
  <si>
    <t>New Accounting Pronouncements or Change in Accounting Principle</t>
  </si>
  <si>
    <t>Cost and expenses</t>
  </si>
  <si>
    <t>Income Taxes</t>
  </si>
  <si>
    <t>Disaggregation of Revenue by Major Source (Details) - USD ($) $ in Millions</t>
  </si>
  <si>
    <t>Disaggregation of Revenue [Line Items]</t>
  </si>
  <si>
    <t>Affiliate fees</t>
  </si>
  <si>
    <t>Advertising</t>
  </si>
  <si>
    <t>Theme park admissions</t>
  </si>
  <si>
    <t>Resort and vacations</t>
  </si>
  <si>
    <t>Retail and wholesale sales of merchandise, food and beverage</t>
  </si>
  <si>
    <t>TV/SVOD distribution licensing</t>
  </si>
  <si>
    <t>Theatrical distribution licensing</t>
  </si>
  <si>
    <t>Merchandise licensing</t>
  </si>
  <si>
    <t>Home entertainment</t>
  </si>
  <si>
    <t>Media Networks | Affiliate fees</t>
  </si>
  <si>
    <t>Media Networks | Advertising</t>
  </si>
  <si>
    <t>Media Networks | Theme park admissions</t>
  </si>
  <si>
    <t>Media Networks | Resort and vacations</t>
  </si>
  <si>
    <t>Media Networks | TV/SVOD distribution licensing</t>
  </si>
  <si>
    <t>Media Networks | Theatrical distribution licensing</t>
  </si>
  <si>
    <t>Media Networks | Merchandise licensing</t>
  </si>
  <si>
    <t>Media Networks | Home entertainment</t>
  </si>
  <si>
    <t>Media Networks | Other</t>
  </si>
  <si>
    <t>Parks, Experiences and Products | Affiliate fees</t>
  </si>
  <si>
    <t>Parks, Experiences and Products | Advertising</t>
  </si>
  <si>
    <t>Parks, Experiences and Products | Theme park admissions</t>
  </si>
  <si>
    <t>Parks, Experiences and Products | Resort and vacations</t>
  </si>
  <si>
    <t>Parks, Experiences and Products | Retail and wholesale sales of merchandise, food and beverage</t>
  </si>
  <si>
    <t>Parks, Experiences and Products | TV/SVOD distribution licensing</t>
  </si>
  <si>
    <t>Parks, Experiences and Products | Theatrical distribution licensing</t>
  </si>
  <si>
    <t>Parks, Experiences and Products | Merchandise licensing</t>
  </si>
  <si>
    <t>Parks, Experiences and Products | Home entertainment</t>
  </si>
  <si>
    <t>Parks, Experiences and Products | Other</t>
  </si>
  <si>
    <t>Studio Entertainment | Affiliate fees</t>
  </si>
  <si>
    <t>Studio Entertainment | Advertising</t>
  </si>
  <si>
    <t>Studio Entertainment | Theme park admissions</t>
  </si>
  <si>
    <t>Studio Entertainment | Resort and vacations</t>
  </si>
  <si>
    <t>Studio Entertainment | TV/SVOD distribution licensing</t>
  </si>
  <si>
    <t>Studio Entertainment | Theatrical distribution licensing</t>
  </si>
  <si>
    <t>Studio Entertainment | Merchandise licensing</t>
  </si>
  <si>
    <t>Studio Entertainment | Home entertainment</t>
  </si>
  <si>
    <t>Studio Entertainment | Other</t>
  </si>
  <si>
    <t>Direct-to-Consumer &amp; International | Affiliate fees</t>
  </si>
  <si>
    <t>Direct-to-Consumer &amp; International | Advertising</t>
  </si>
  <si>
    <t>Direct-to-Consumer &amp; International | Theme park admissions</t>
  </si>
  <si>
    <t>Direct-to-Consumer &amp; International | Resort and vacations</t>
  </si>
  <si>
    <t>Direct-to-Consumer &amp; International | TV/SVOD distribution licensing</t>
  </si>
  <si>
    <t>Direct-to-Consumer &amp; International | Theatrical distribution licensing</t>
  </si>
  <si>
    <t>Direct-to-Consumer &amp; International | Merchandise licensing</t>
  </si>
  <si>
    <t>Direct-to-Consumer &amp; International | Home entertainment</t>
  </si>
  <si>
    <t>Direct-to-Consumer &amp; International | Other</t>
  </si>
  <si>
    <t>21CF | Affiliate fees</t>
  </si>
  <si>
    <t>21CF | Advertising</t>
  </si>
  <si>
    <t>21CF | Theme park admissions</t>
  </si>
  <si>
    <t>21CF | Resort and vacations</t>
  </si>
  <si>
    <t>21CF | TV/SVOD distribution licensing</t>
  </si>
  <si>
    <t>21CF | Theatrical distribution licensing</t>
  </si>
  <si>
    <t>21CF | Merchandise licensing</t>
  </si>
  <si>
    <t>21CF | Home entertainment</t>
  </si>
  <si>
    <t>21CF | Other</t>
  </si>
  <si>
    <t>Eliminations | Affiliate fees</t>
  </si>
  <si>
    <t>Eliminations | Advertising</t>
  </si>
  <si>
    <t>Eliminations | Theme park admissions</t>
  </si>
  <si>
    <t>Eliminations | Resort and vacations</t>
  </si>
  <si>
    <t>Eliminations | TV/SVOD distribution licensing</t>
  </si>
  <si>
    <t>Eliminations | Theatrical distribution licensing</t>
  </si>
  <si>
    <t>Eliminations | Merchandise licensing</t>
  </si>
  <si>
    <t>Eliminations | Home entertainment</t>
  </si>
  <si>
    <t>Eliminations | Other</t>
  </si>
  <si>
    <t>Disaggregation of Revenue by Geographical Markets (Details) - USD ($) $ in Millions</t>
  </si>
  <si>
    <t>United States and Canada</t>
  </si>
  <si>
    <t>Europe</t>
  </si>
  <si>
    <t>Asia Pacific</t>
  </si>
  <si>
    <t>Latin America</t>
  </si>
  <si>
    <t>Media Networks | United States and Canada</t>
  </si>
  <si>
    <t>Media Networks | Europe</t>
  </si>
  <si>
    <t>Media Networks | Asia Pacific</t>
  </si>
  <si>
    <t>Media Networks | Latin America</t>
  </si>
  <si>
    <t>Parks, Experiences and Products | United States and Canada</t>
  </si>
  <si>
    <t>Parks, Experiences and Products | Europe</t>
  </si>
  <si>
    <t>Parks, Experiences and Products | Asia Pacific</t>
  </si>
  <si>
    <t>Parks, Experiences and Products | Latin America</t>
  </si>
  <si>
    <t>Studio Entertainment | United States and Canada</t>
  </si>
  <si>
    <t>Studio Entertainment | Europe</t>
  </si>
  <si>
    <t>Studio Entertainment | Asia Pacific</t>
  </si>
  <si>
    <t>Studio Entertainment | Latin America</t>
  </si>
  <si>
    <t>Direct-to-Consumer &amp; International | United States and Canada</t>
  </si>
  <si>
    <t>Direct-to-Consumer &amp; International | Europe</t>
  </si>
  <si>
    <t>Direct-to-Consumer &amp; International | Asia Pacific</t>
  </si>
  <si>
    <t>Direct-to-Consumer &amp; International | Latin America</t>
  </si>
  <si>
    <t>21CF | United States and Canada</t>
  </si>
  <si>
    <t>21CF | Europe</t>
  </si>
  <si>
    <t>21CF | Asia Pacific</t>
  </si>
  <si>
    <t>21CF | Latin America</t>
  </si>
  <si>
    <t>Eliminations | United States and Canada</t>
  </si>
  <si>
    <t>Eliminations | Europe</t>
  </si>
  <si>
    <t>Eliminations | Asia Pacific</t>
  </si>
  <si>
    <t>Eliminations | Latin America</t>
  </si>
  <si>
    <t>Contract with Customer, Asset and Liability (Details) - USD ($) $ in Millions</t>
  </si>
  <si>
    <t>Contract with Customer, Asset, Gross</t>
  </si>
  <si>
    <t>Accounts Receivable, Gross, Current</t>
  </si>
  <si>
    <t>Accounts Receivable, Gross, Noncurrent</t>
  </si>
  <si>
    <t>Allowance for Doubtful Accounts Receivable</t>
  </si>
  <si>
    <t>Deferred Revenue and Credits, Current</t>
  </si>
  <si>
    <t>Deferred Revenue and Credits, Noncurrent</t>
  </si>
  <si>
    <t>Revenues - Additional Information (Details) - USD ($) $ in Millions</t>
  </si>
  <si>
    <t>Dec. 29, 2018</t>
  </si>
  <si>
    <t>Contract with Customer, Performance Obligation Satisfied in Previous Period</t>
  </si>
  <si>
    <t>Revenue, Remaining Performance Obligation, Amount</t>
  </si>
  <si>
    <t>Contract with Customer, Liability, Revenue Recognized</t>
  </si>
  <si>
    <t>Unsatisfied performance obligation recognized in fiscal 2019</t>
  </si>
  <si>
    <t>Unsatisfied performance obligation recognized in fiscal 2020</t>
  </si>
  <si>
    <t>Unsatisfied performance obligation recognized in fiscal 2021</t>
  </si>
  <si>
    <t>Unsatisfied performance obligation recognized thereafter</t>
  </si>
  <si>
    <t>Accounting Standards Update 2014-09</t>
  </si>
  <si>
    <t>Adoption of new accounting guidance</t>
  </si>
  <si>
    <t>Contract with Customer, Asset, Accumulated Allowance for Credit Loss</t>
  </si>
  <si>
    <t>Customer Advances and Deposits</t>
  </si>
  <si>
    <t>Increase (Decrease) in Deferred Revenue</t>
  </si>
  <si>
    <t>Acquisitions Acquisition Fair Value of Assets Acquired and Liabilities Assumed (Details) - USD ($) $ in Millions</t>
  </si>
  <si>
    <t>Cash and cash equivalents</t>
  </si>
  <si>
    <t>Film and Television Costs</t>
  </si>
  <si>
    <t>Intangible Assets</t>
  </si>
  <si>
    <t>Net Assets Held for Sale</t>
  </si>
  <si>
    <t>Accounts Payable and Other Liabilities</t>
  </si>
  <si>
    <t>Deferred Income Taxes</t>
  </si>
  <si>
    <t>Other Net Liabilities Acquired</t>
  </si>
  <si>
    <t>Noncontrolling Interest</t>
  </si>
  <si>
    <t>Fair Value of Net Assets Acquired</t>
  </si>
  <si>
    <t>Parents Previously Held Equity Interest in Investee Now Consolidated</t>
  </si>
  <si>
    <t>Total Purchase Price</t>
  </si>
  <si>
    <t>Acquisitions Pro Forma Financial Information (Details) - 21CF - USD ($) $ / shares in Units, $ in Millions</t>
  </si>
  <si>
    <t>Net Income</t>
  </si>
  <si>
    <t>Net Income Attributable to Disney</t>
  </si>
  <si>
    <t>Pro Forma Earnings Per Share, Diluted</t>
  </si>
  <si>
    <t>Pro Forma Earnings Per Share, Basic</t>
  </si>
  <si>
    <t>Acquisitions Assets and Liabilities of Operations Classified as Held for Sale (Details) - USD ($) $ in Millions</t>
  </si>
  <si>
    <t>Income Statement, Balance Sheet and Additional Disclosures by Disposal Groups, Including Discontinued Operations [Line Items]</t>
  </si>
  <si>
    <t>Total Current Assets Classified as Held for Sale</t>
  </si>
  <si>
    <t>Total Current Liabilities Classified as Held for Sale</t>
  </si>
  <si>
    <t>Cash</t>
  </si>
  <si>
    <t>Receivables and Other Current Assets</t>
  </si>
  <si>
    <t>Television Costs and Advances</t>
  </si>
  <si>
    <t>Property and Equipment and Other Assets</t>
  </si>
  <si>
    <t>Intangible Assets, Net</t>
  </si>
  <si>
    <t>Total Assets Classified as Held for Sale</t>
  </si>
  <si>
    <t>Accounts Payable and Other Accrued Liabilities</t>
  </si>
  <si>
    <t>Current Portion of Borrowings</t>
  </si>
  <si>
    <t>Deferred Revenue and Other</t>
  </si>
  <si>
    <t>Other Long-term Liabilities</t>
  </si>
  <si>
    <t>Redeemable Noncontrolling Interests</t>
  </si>
  <si>
    <t>Total Liabilities Classified as Held for Sale</t>
  </si>
  <si>
    <t>Acquisitions Changes in Carry Amount of Goodwill (Details) $ in Millions</t>
  </si>
  <si>
    <t>Mar. 30, 2019USD ($)</t>
  </si>
  <si>
    <t>Goodwill [Line Items]</t>
  </si>
  <si>
    <t>Beginning balance</t>
  </si>
  <si>
    <t>Segment Recast</t>
  </si>
  <si>
    <t>Other, net</t>
  </si>
  <si>
    <t>Ending balance</t>
  </si>
  <si>
    <t>Parks And Resorts</t>
  </si>
  <si>
    <t>Consumer Products and Interactive</t>
  </si>
  <si>
    <t>Unallocated</t>
  </si>
  <si>
    <t>(1)</t>
  </si>
  <si>
    <t>(2)  Represents the acquisition of 21CF and consolidation of Hulu.</t>
  </si>
  <si>
    <t>Acquisitions - Additional Information (Details) - USD ($) $ / shares in Units, shares in Millions, $ in Millions</t>
  </si>
  <si>
    <t>May 03, 2019</t>
  </si>
  <si>
    <t>Apr. 15, 2019</t>
  </si>
  <si>
    <t>Business Acquisition And Equity Method Investments</t>
  </si>
  <si>
    <t>Restricted Stock or Unit Expense</t>
  </si>
  <si>
    <t>Business Combination, Step Acquisition, Equity Interest in Acquiree, Remeasurement Gain</t>
  </si>
  <si>
    <t>Income (Loss) from Continuing Operations, Net of Tax, Including Portion Attributable to Noncontrolling Interest</t>
  </si>
  <si>
    <t>Business Combination, Step Acquisition, Equity Interest in Acquiree, Percentage</t>
  </si>
  <si>
    <t>30.00%</t>
  </si>
  <si>
    <t>Other Commitment</t>
  </si>
  <si>
    <t>Hulu LLC | Hulu Redemption, NBC Universal Participates</t>
  </si>
  <si>
    <t>67.00%</t>
  </si>
  <si>
    <t>Hulu LLC | Hulu Redemption, NBC Universal Does Not Participate</t>
  </si>
  <si>
    <t>70.00%</t>
  </si>
  <si>
    <t>21CF and Hulu [Member]</t>
  </si>
  <si>
    <t>Acquired Finite-lived Intangible Assets, Weighted Average Useful Life</t>
  </si>
  <si>
    <t>12 years</t>
  </si>
  <si>
    <t>Business Acquisition, Effective Date of Acquisition</t>
  </si>
  <si>
    <t>Mar. 20,
		2019</t>
  </si>
  <si>
    <t>Payments to Acquire Businesses, Gross</t>
  </si>
  <si>
    <t>Business Acquisition, Equity Interest Issued or Issuable, Value Assigned</t>
  </si>
  <si>
    <t>Business Acquisition, Share Price</t>
  </si>
  <si>
    <t>Business Combination, Acquired Receivable, Fair Value</t>
  </si>
  <si>
    <t>Business Combination, Consideration Transferred</t>
  </si>
  <si>
    <t>Business Acquisition, Equity Interest Issued or Issuable, Number of Shares</t>
  </si>
  <si>
    <t>Business Combination, Recognized Identifiable Assets Acquired and Liabilities Assumed, Net</t>
  </si>
  <si>
    <t>Business Combination Recognized Identifiable Assets Acquired And Liabilities Assumed Equity Method Investments</t>
  </si>
  <si>
    <t>Business Combination, Recognized Identifiable Assets Acquired and Liabilities Assumed, Current Assets, Marketable Securities</t>
  </si>
  <si>
    <t>Business Combination, Acquired Receivables, Gross Contractual Amount</t>
  </si>
  <si>
    <t>Business Combination, Acquired Receivables, Estimated Uncollectible</t>
  </si>
  <si>
    <t>Business Combination, Separately Recognized Transactions, Expenses and Losses Recognized</t>
  </si>
  <si>
    <t>21CF | Minimum</t>
  </si>
  <si>
    <t>Finite-Lived Intangible Asset, Useful Life</t>
  </si>
  <si>
    <t>2 years</t>
  </si>
  <si>
    <t>21CF | Maximum</t>
  </si>
  <si>
    <t>40 years</t>
  </si>
  <si>
    <t>21CF | Pro Forma</t>
  </si>
  <si>
    <t>Interest Expense, Debt</t>
  </si>
  <si>
    <t>Debt, Weighted Average Interest Rate</t>
  </si>
  <si>
    <t>3.50%</t>
  </si>
  <si>
    <t>Benefit of Lower Interest Expense</t>
  </si>
  <si>
    <t>21CF | Endemol Shine Group</t>
  </si>
  <si>
    <t>21CF | Tata Sky Limited</t>
  </si>
  <si>
    <t>Equity Interest Held by 21CF [Member]</t>
  </si>
  <si>
    <t>Equity Method Investment, Realized Gain (Loss) on Disposal</t>
  </si>
  <si>
    <t>Equity Method Investment, Other Transaction Details</t>
  </si>
  <si>
    <t>39.00%</t>
  </si>
  <si>
    <t>Equity Interest Held by 21CF [Member] | Hulu LLC</t>
  </si>
  <si>
    <t>Business Combination, Step Acquisition, Equity Interest in Acquiree, Including Subsequent Acquisition, Percentage</t>
  </si>
  <si>
    <t>Restricted Stock Units</t>
  </si>
  <si>
    <t>Unrecognized compensation cost</t>
  </si>
  <si>
    <t>Restricted Stock Units | 21CF</t>
  </si>
  <si>
    <t>Share-based Compensation Arrangement by Share-based Payment Award, Award Requisite Service Period</t>
  </si>
  <si>
    <t>Public Debt | 21CF</t>
  </si>
  <si>
    <t>5.94%</t>
  </si>
  <si>
    <t>Business Combination Recognized Identifiable Assets Acquired And Liabilities Assumed Noncurrent Liabilities Long Term Debt, Principle Balance of Notes Exchanged</t>
  </si>
  <si>
    <t>Business Combination Recognized Identifiable Assets Acquired And Liabilities Assumed Noncurrent Liabilities Long Term Debt, Principle Balance</t>
  </si>
  <si>
    <t>Regional Sports Networks | 21CF</t>
  </si>
  <si>
    <t>New Fox</t>
  </si>
  <si>
    <t>Discontinued Operations, Held-for-sale | Pro Forma</t>
  </si>
  <si>
    <t>Disposal Group, Including Discontinued Operation, Operating Income (Loss)</t>
  </si>
  <si>
    <t>Selling, General and Administrative Expenses | 21CF</t>
  </si>
  <si>
    <t>Interest Expense | 21CF</t>
  </si>
  <si>
    <t>Subsequent Event | Equity Interest Held by Warner Media LLC | Hulu LLC</t>
  </si>
  <si>
    <t>10.00%</t>
  </si>
  <si>
    <t>Redeemable Noncontrolling Interest, Equity, Redemption Value</t>
  </si>
  <si>
    <t>Film and Television Production Cost | 21CF</t>
  </si>
  <si>
    <t>Amortization</t>
  </si>
  <si>
    <t>Film and Television Production Cost | 21CF | Pro Forma</t>
  </si>
  <si>
    <t>Pending Approval | Subsequent Event | Discontinued Operations, Held-for-sale</t>
  </si>
  <si>
    <t>Disposal Group, Including Discontinued Operation, Consideration</t>
  </si>
  <si>
    <t>Excludes 21CF RSUs converted to Company RSUs in connection with the acquisition of 21CF (see Note 4). The Company recognized $259 million of equity based compensation in connection with the 21CF acquisition</t>
  </si>
  <si>
    <t>Other Income Other Income (Details) - USD ($) $ in Millions</t>
  </si>
  <si>
    <t>Schedule of Other Income and Expense [Line Items]</t>
  </si>
  <si>
    <t>Insurance recoveries related to legal matters</t>
  </si>
  <si>
    <t>Gain on sale of property rights and other</t>
  </si>
  <si>
    <t>Reconciliation of Cash, Cash Equivalents and Restricted Cash Reported in the Condensed Consolidated Balance Sheet to the Total Amount in the Condensed Consolidated Statements of Cash Flows (Details) - USD ($) $ in Millions</t>
  </si>
  <si>
    <t>Sep. 30, 2017</t>
  </si>
  <si>
    <t>Accounting Policies [Abstract]</t>
  </si>
  <si>
    <t>Restricted Cash and Investments, Current</t>
  </si>
  <si>
    <t>Restricted Cash and Investments, Noncurrent</t>
  </si>
  <si>
    <t>Disposal Group, Including Discontinued Operation, Cash</t>
  </si>
  <si>
    <t>Cash, Cash Equivalents and Restricted Cash in the Statement of Cash Flows</t>
  </si>
  <si>
    <t>Borrowing Activity (Details) $ in Millions</t>
  </si>
  <si>
    <t>Borrowings [Roll Forward]</t>
  </si>
  <si>
    <t>Borrowings beginning balance</t>
  </si>
  <si>
    <t>Payments</t>
  </si>
  <si>
    <t>Business Combination, Recognized Identifiable Assets Acquired and Liabilities Assumed, Financial Liabilities</t>
  </si>
  <si>
    <t>Other Activity</t>
  </si>
  <si>
    <t>Borrowings ending balance</t>
  </si>
  <si>
    <t>Commercial paper with original maturities less than three months</t>
  </si>
  <si>
    <t>Commercial paper with original maturities greater than three months</t>
  </si>
  <si>
    <t>U.S. and European notes</t>
  </si>
  <si>
    <t>Bridge Loan</t>
  </si>
  <si>
    <t>Asia International Theme Parks borrowings</t>
  </si>
  <si>
    <t>Foreign currency denominated debt and other</t>
  </si>
  <si>
    <t>Continuing Operations</t>
  </si>
  <si>
    <t>Borrowings and reductions of borrowings are reported net.</t>
  </si>
  <si>
    <t>The other activity is due to market value adjustments for debt with qualifying hedges, partially offset by the impact of changes in foreign currency exchange rates.</t>
  </si>
  <si>
    <t>Cash, Cash Equivalents, Restricted Cash and Borrowings Line of Credit Facilities (Details) $ in Millions</t>
  </si>
  <si>
    <t>Line of Credit Facility</t>
  </si>
  <si>
    <t>Line of Credit Facility, Amount Outstanding</t>
  </si>
  <si>
    <t>Line of Credit Facility, Remaining Borrowing Capacity</t>
  </si>
  <si>
    <t>Line of Credit Facility, Maximum Borrowing Capacity</t>
  </si>
  <si>
    <t>Existing Line of Credit 3</t>
  </si>
  <si>
    <t>Line of Credit Facility, Expiration Date</t>
  </si>
  <si>
    <t>Mar. 31,
		2020</t>
  </si>
  <si>
    <t>Existing Line of Credit 2</t>
  </si>
  <si>
    <t>Mar. 31,
		2023</t>
  </si>
  <si>
    <t>Existing Line Of Credit 1</t>
  </si>
  <si>
    <t>Mar. 31,
		2021</t>
  </si>
  <si>
    <t>Cash, Cash Equivalents, Restricted Cash and Borrowings Interest Expense, net (Details) - USD ($) $ in Millions</t>
  </si>
  <si>
    <t>Interest expense</t>
  </si>
  <si>
    <t>Interest and investment income</t>
  </si>
  <si>
    <t>Net periodic pension and postretirement benefit costs other than service costs</t>
  </si>
  <si>
    <t>Cash, Cash Equivalents, Restricted Cash and Borrowings - Additional Information (Details) - USD ($) $ in Millions</t>
  </si>
  <si>
    <t>Mar. 21, 2019</t>
  </si>
  <si>
    <t>Debt Instrument [Line Item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t>
  </si>
  <si>
    <t>Letters of Credit Outstanding, Amount</t>
  </si>
  <si>
    <t>Minimum</t>
  </si>
  <si>
    <t>Variable Spread Above LIBOR</t>
  </si>
  <si>
    <t>0.18%</t>
  </si>
  <si>
    <t>Maximum</t>
  </si>
  <si>
    <t>1.63%</t>
  </si>
  <si>
    <t>Letter of Credit</t>
  </si>
  <si>
    <t>Business Combination, Recognized Identifiable Assets Acquired and Liabilities Assumed, Noncurrent Liabilities, Long-term Debt</t>
  </si>
  <si>
    <t>Debt Instrument, Interest Rate, Effective Percentage</t>
  </si>
  <si>
    <t>3.71%</t>
  </si>
  <si>
    <t>Debt Instrument, Maturity Date</t>
  </si>
  <si>
    <t>Aug. 31,
		2022</t>
  </si>
  <si>
    <t>Percentage of Loan Guaranteed</t>
  </si>
  <si>
    <t>Hulu LLC | London Interbank Offered Rate (LIBOR)</t>
  </si>
  <si>
    <t>0.917%</t>
  </si>
  <si>
    <t>Hulu LLC | Comcast Corporation</t>
  </si>
  <si>
    <t>33.00%</t>
  </si>
  <si>
    <t>Yankees Entertainment and Sports Network | Term loan and credit facilities</t>
  </si>
  <si>
    <t>Dec. 31,
		2023</t>
  </si>
  <si>
    <t>Yankees Entertainment and Sports Network | Long-term Debt</t>
  </si>
  <si>
    <t>Long-term Debt</t>
  </si>
  <si>
    <t>Yankees Entertainment and Sports Network | Revolving Credit Facility</t>
  </si>
  <si>
    <t>Line of Credit Facility, Fair Value of Amount Outstanding</t>
  </si>
  <si>
    <t>Disney Cruise Line</t>
  </si>
  <si>
    <t>Loan to Cost Ratio</t>
  </si>
  <si>
    <t>80.00%</t>
  </si>
  <si>
    <t>Disney Cruise Line | Credit Facility available beginning April 2021</t>
  </si>
  <si>
    <t>Debt Instrument, Interest Rate, Stated Percentage</t>
  </si>
  <si>
    <t>3.48%</t>
  </si>
  <si>
    <t>Disney Cruise Line | Credit Facility available beginning May 2022</t>
  </si>
  <si>
    <t>3.72%</t>
  </si>
  <si>
    <t>Disney Cruise Line | Credit Facility available beginning April 2023</t>
  </si>
  <si>
    <t>3.74%</t>
  </si>
  <si>
    <t>21CF | Public Debt</t>
  </si>
  <si>
    <t>Debt Assumed Exchanged for Parent Ratio</t>
  </si>
  <si>
    <t>96.00%</t>
  </si>
  <si>
    <t>Debt Assumed Exchanged for Parent, Amount</t>
  </si>
  <si>
    <t>3.86%</t>
  </si>
  <si>
    <t>21CF | Public Debt | Minimum</t>
  </si>
  <si>
    <t>Debt Instrument, Term</t>
  </si>
  <si>
    <t>1 year</t>
  </si>
  <si>
    <t>3.00%</t>
  </si>
  <si>
    <t>21CF | Public Debt | Maximum</t>
  </si>
  <si>
    <t>78 years</t>
  </si>
  <si>
    <t>9.50%</t>
  </si>
  <si>
    <t>21CF | Bridge Loan</t>
  </si>
  <si>
    <t>Repayments of Lines of Credit</t>
  </si>
  <si>
    <t>Line of Credit Facility, Interest Rate at Period End</t>
  </si>
  <si>
    <t>3.51%</t>
  </si>
  <si>
    <t>21CF | Bridge Loan | London Interbank Offered Rate (LIBOR)</t>
  </si>
  <si>
    <t>0.875%</t>
  </si>
  <si>
    <t>21CF | Term loan and credit facilities</t>
  </si>
  <si>
    <t>8.56%</t>
  </si>
  <si>
    <t>Business Combination, Recognized Identifiable Assets Acquired and Liabilities Assumed, Current Liabilities, Long-term Debt</t>
  </si>
  <si>
    <t>21CF | Term loan and credit facilities | Minimum</t>
  </si>
  <si>
    <t>7.80%</t>
  </si>
  <si>
    <t>21CF | Term loan and credit facilities | Maximum</t>
  </si>
  <si>
    <t>10.05%</t>
  </si>
  <si>
    <t>Impact of Consolidating Balance Sheets of International Theme Parks (Details) - USD ($) $ in Millions</t>
  </si>
  <si>
    <t>Schedule of Condensed Consolidating Balance Sheets [Line Items]</t>
  </si>
  <si>
    <t>Long-term borrowings</t>
  </si>
  <si>
    <t>Total liabilities</t>
  </si>
  <si>
    <t>Total assets of the Asia Theme Parks were $8 billion at both March 30, 2019 and September 29, 2018 including parks, resorts and other property of $7 billion . Total liabilities of the Asia Theme Parks were $2 billion at both March 30, 2019 and September 29, 2018</t>
  </si>
  <si>
    <t>International Theme Parks Impact of Consolidating Balance Sheets of International Theme Parks - Asia International Theme Parks (Details) - USD ($) $ in Millions</t>
  </si>
  <si>
    <t>Schedule Of Condensed Consolidating Balance Sheets - Asia International Theme Parks [Line Items]</t>
  </si>
  <si>
    <t>Asia International Theme Parks</t>
  </si>
  <si>
    <t>Impact of Consolidating Income Statements of International Theme Parks (Details) - USD ($) $ in Millions</t>
  </si>
  <si>
    <t>Schedule of Condensed Consolidating Statement of Operations [Line Items]</t>
  </si>
  <si>
    <t>Equity in the loss of investees</t>
  </si>
  <si>
    <t>International Theme Parks - Additional Information (Details) - 6 months ended Mar. 30, 2019 ¥ in Millions, $ in Millions, $ in Billions</t>
  </si>
  <si>
    <t>USD ($)</t>
  </si>
  <si>
    <t>CNY (¥)</t>
  </si>
  <si>
    <t>HKD ($)</t>
  </si>
  <si>
    <t>Variable Spread Above Reference Rate</t>
  </si>
  <si>
    <t>Royalties And Management Fees</t>
  </si>
  <si>
    <t>Net Cash Provided by Operating Activities</t>
  </si>
  <si>
    <t>Net Cash Used in Investing Activities</t>
  </si>
  <si>
    <t>Noncontrolling Interest, Ownership Percentage by Noncontrolling Owners</t>
  </si>
  <si>
    <t>53.00%</t>
  </si>
  <si>
    <t>Hong Kong Disneyland Resort | Loans</t>
  </si>
  <si>
    <t>Variable Interest Entity, Financial or Other Support, Amount</t>
  </si>
  <si>
    <t>Sep. 30,
		2025</t>
  </si>
  <si>
    <t>Variable Interest Entity, Financial or Other Support, Amount from Noncontrolling Interests</t>
  </si>
  <si>
    <t>Hong Kong Disneyland Resort | Loans | HIBOR</t>
  </si>
  <si>
    <t>2.00%</t>
  </si>
  <si>
    <t>Hong Kong Disneyland Resort | Line of Credit</t>
  </si>
  <si>
    <t>Hong Kong Disneyland Resort | Line of Credit | HIBOR</t>
  </si>
  <si>
    <t>1.25%</t>
  </si>
  <si>
    <t>57.00%</t>
  </si>
  <si>
    <t>Shanghai Disney Resort | Unused lines of Credit</t>
  </si>
  <si>
    <t>8.00%</t>
  </si>
  <si>
    <t>Shanghai Disney Resort | Loans</t>
  </si>
  <si>
    <t>Shanghai Disney Resort | Loans | Maximum</t>
  </si>
  <si>
    <t>Shanghai Disney Resort | Line of Credit</t>
  </si>
  <si>
    <t>Shanghai Disney Resort | Development and pre-opening cost loan and outstanding roylties and management fees</t>
  </si>
  <si>
    <t>Shanghai Disney Resort Management Company</t>
  </si>
  <si>
    <t>Income Taxes Income Tax (Details) - USD ($) $ in Millions</t>
  </si>
  <si>
    <t>Jan. 01, 2018</t>
  </si>
  <si>
    <t>Income Tax [Line Items]</t>
  </si>
  <si>
    <t>Effective Income Tax Rate Reconciliation, at Federal Statutory Income Tax Rate, Percent</t>
  </si>
  <si>
    <t>35.00%</t>
  </si>
  <si>
    <t>24.50%</t>
  </si>
  <si>
    <t>Effective Income Tax Rate Reconciliation, Repatriation of Foreign Earnings, Amount</t>
  </si>
  <si>
    <t>Effective Income Tax Rate Reconciliation, Change in Enacted Tax Rate, Amount</t>
  </si>
  <si>
    <t>Unrecognized Tax Benefits, Period Increase (Decrease)</t>
  </si>
  <si>
    <t>Unrecognized Tax Benefits</t>
  </si>
  <si>
    <t>Significant Change in Unrecognized Tax Benefits is Reasonably Possible, Amount of Unrecorded Benefit</t>
  </si>
  <si>
    <t>Unrecognized Tax Benefits that Would Impact Effective Tax Rate</t>
  </si>
  <si>
    <t>Effective Income Tax Rate Reconciliation, Repatriation of Foreign Earnings, Percent</t>
  </si>
  <si>
    <t>15.50%</t>
  </si>
  <si>
    <t>Residual Earnings</t>
  </si>
  <si>
    <t>Scenario, Plan</t>
  </si>
  <si>
    <t>Minimum | Scenario, Plan</t>
  </si>
  <si>
    <t>13.00%</t>
  </si>
  <si>
    <t>Maximum | Scenario, Plan</t>
  </si>
  <si>
    <t>16.00%</t>
  </si>
  <si>
    <t>Accounting Standards Update 2016-16</t>
  </si>
  <si>
    <t>Unrecognized Tax Benefits, Increase Resulting from Acquisition</t>
  </si>
  <si>
    <t>Unrecognized Tax Benefits, Income Tax Penalties and Interest Accrued</t>
  </si>
  <si>
    <t>Net Periodic Benefit Cost (Details) - USD ($) $ in Millions</t>
  </si>
  <si>
    <t>Defined Benefit Plan Disclosure [Line Items]</t>
  </si>
  <si>
    <t>Net Periodic Defined Benefits Expense (Reversal of Expense), Excluding Service Cost Component</t>
  </si>
  <si>
    <t>Pension Plan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USD ($) $ in Millions</t>
  </si>
  <si>
    <t>Defined Benefit Plan, Expected Future Employer Contributions, Current Fiscal Year</t>
  </si>
  <si>
    <t>Defined Benefit Plan, Amounts for Asset (Liability) Recognized in Statement of Financial Position</t>
  </si>
  <si>
    <t>Defined Benefit Plan, Benefit Obligation, Business Combination</t>
  </si>
  <si>
    <t>Defined Benefit Plan, Plan Assets, Business Combination</t>
  </si>
  <si>
    <t>Scenario, Plan | 21CF</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Billions</t>
  </si>
  <si>
    <t>Dividends, Common Stock [Abstract]</t>
  </si>
  <si>
    <t>Common Stock, Dividends, Per Share, Cash Paid</t>
  </si>
  <si>
    <t>Dividends, Common Stock, Cash</t>
  </si>
  <si>
    <t>Equity Changes in Accumulated Other Comprehensive Loss, Before Tax (Details) - USD ($) $ in Millions</t>
  </si>
  <si>
    <t>Accumulated Other Comprehensive Income (Loss) [Line Items]</t>
  </si>
  <si>
    <t>AOCI before Tax, Attributable to Parent, Beginning Balance</t>
  </si>
  <si>
    <t>Other Comprehensive Income (Loss), before Reclassifications, before Tax</t>
  </si>
  <si>
    <t>Reclassification from Accumulated Other Comprehensive Income, Current Period, before Tax</t>
  </si>
  <si>
    <t>AOCI reclassifications to retained earnings, before tax</t>
  </si>
  <si>
    <t>AOCI before Tax, Attributable to Parent, Ending Balance</t>
  </si>
  <si>
    <t>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Other Comprehensive Income (Loss) before Reclassifications, Tax</t>
  </si>
  <si>
    <t>Reclassification from AOCI, Current Period, Tax</t>
  </si>
  <si>
    <t>AOCI reclassifications to retained earnings, tax</t>
  </si>
  <si>
    <t>AOCI Tax, Attributable to Parent, Ending Balance</t>
  </si>
  <si>
    <t>Changes in Accumulated Other Comprehensive Loss, Net of Tax (Details) - USD ($) $ in Millions</t>
  </si>
  <si>
    <t>AOCI, Beginning Balance</t>
  </si>
  <si>
    <t>Unrealized gains (losses) arising during the period</t>
  </si>
  <si>
    <t>Reclassifications of realized net (gains) losses to net income</t>
  </si>
  <si>
    <t>AOCI reclassifications to retained earnings, net of tax</t>
  </si>
  <si>
    <t>AOCI, Ending Balance</t>
  </si>
  <si>
    <t>At the beginning of fiscal 2019, the Company adopted new FASB accounting guidance, Reclassification of Certain Tax Effects from Accumulated Other Comprehensive Income, and reclassified $691 million from AOCI to retained earnings. In addition, at the beginning of fiscal 2019, the Company adopted new FASB accounting guidance, Recognition and Measurement of Financial Assets and Liabilities, and reclassified $24 million ( $15 million</t>
  </si>
  <si>
    <t>Details about AOCI Components Reclassified to Net Income (Details) - USD ($) $ in Millions</t>
  </si>
  <si>
    <t>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Primarily included in the computation of net periodic benefit cost</t>
  </si>
  <si>
    <t>Equity - Additional Information (Details) - USD ($) $ / shares in Units, shares in Thousands, $ in Millions</t>
  </si>
  <si>
    <t>Class of Stock [Line Items]</t>
  </si>
  <si>
    <t>Series A Preferred Stock</t>
  </si>
  <si>
    <t>Preferred stock, authorized</t>
  </si>
  <si>
    <t>Preferred stock, par value</t>
  </si>
  <si>
    <t>Accumulated Foreign Currency Adjustment Attributable to Parent</t>
  </si>
  <si>
    <t>Accounting Standards Update 2018-02</t>
  </si>
  <si>
    <t>Accounting Standards Update 2016-01</t>
  </si>
  <si>
    <t>Legacy Disney</t>
  </si>
  <si>
    <t>Treasury Stock, Shares, Retired</t>
  </si>
  <si>
    <t>Legacy Disney | Series B Preferred Stock</t>
  </si>
  <si>
    <t>Legacy Disney | Additional Paid-in Capital</t>
  </si>
  <si>
    <t>Legacy Disney | Retained Earnings</t>
  </si>
  <si>
    <t>Compensation Expense Related to Stock Options, Stock Appreciation Rights and Restricted Stock Units (Details) - USD ($) $ in Millions</t>
  </si>
  <si>
    <t>Share-based Compensation Arrangement by Share-based Payment Award [Line Items]</t>
  </si>
  <si>
    <t>Stock options</t>
  </si>
  <si>
    <t>RSUs</t>
  </si>
  <si>
    <t>Total equity-based compensation expense</t>
  </si>
  <si>
    <t>Equity-based compensation expense capitalized during the period</t>
  </si>
  <si>
    <t>Equity-based compensation expense is net of capitalized equity-based compensation and excludes amortization of previously capitalized equity-based compensation costs.</t>
  </si>
  <si>
    <t>Equity-Based Compensation Compensation Expense Related to Restricted Stock Units of 21CF (Details) - USD ($) $ in Millions</t>
  </si>
  <si>
    <t>Acceleration | 21CF</t>
  </si>
  <si>
    <t>Equity-Based Compensation - Additional Information (Details) - USD ($) $ / shares in Units, shares in Millions, $ in Millions</t>
  </si>
  <si>
    <t>Weighted average grant date fair values of options issued</t>
  </si>
  <si>
    <t>Stock Options</t>
  </si>
  <si>
    <t>Stock compensation granted, number of shares</t>
  </si>
  <si>
    <t>21CF | Restricted Stock Units</t>
  </si>
  <si>
    <t>Commitments and Contingencies - Additional Information (Details) $ in Millions</t>
  </si>
  <si>
    <t>Syndicated programming</t>
  </si>
  <si>
    <t>Commitments and Contingencies Disclosure [Line Items]</t>
  </si>
  <si>
    <t>Long-term receivables, net of allowance for credit losses</t>
  </si>
  <si>
    <t>Mortgage Receivable</t>
  </si>
  <si>
    <t>Allowance for credit losses related to long-term receivables, percentage</t>
  </si>
  <si>
    <t>4.00%</t>
  </si>
  <si>
    <t>Guarantee Obligations</t>
  </si>
  <si>
    <t>Guarantor Obligations, Maximum Exposure, Undiscounted</t>
  </si>
  <si>
    <t>Assets and Liabilities Measured at Fair Value (Details) - Fair Value, Measurements, Recurring - USD ($) $ in Millions</t>
  </si>
  <si>
    <t>Fair Value, Balance Sheet Grouping, Financial Statement Captions [Line Items]</t>
  </si>
  <si>
    <t>Fair value of borrowings</t>
  </si>
  <si>
    <t>Interest rate</t>
  </si>
  <si>
    <t>Derivative Asset</t>
  </si>
  <si>
    <t>Derivative Liabilities</t>
  </si>
  <si>
    <t>Foreign exchange</t>
  </si>
  <si>
    <t>Other Derivative</t>
  </si>
  <si>
    <t>Level 1</t>
  </si>
  <si>
    <t>Level 1 | Interest rate</t>
  </si>
  <si>
    <t>Level 1 | Foreign exchange</t>
  </si>
  <si>
    <t>Level 1 | Other Derivative</t>
  </si>
  <si>
    <t>Level 2</t>
  </si>
  <si>
    <t>Level 2 | Interest rate</t>
  </si>
  <si>
    <t>Level 2 | Foreign exchange</t>
  </si>
  <si>
    <t>Level 2 | Other Derivative</t>
  </si>
  <si>
    <t>Level 3</t>
  </si>
  <si>
    <t>Level 3 | Interest rate</t>
  </si>
  <si>
    <t>Level 3 | Foreign exchange</t>
  </si>
  <si>
    <t>Level 3 | Other Derivative</t>
  </si>
  <si>
    <t>Fair Value Measurements Fair Value Measurements - Additional Information (Details) - USD ($) $ in Millions</t>
  </si>
  <si>
    <t>Other than Temporary Impairment, Credit Losses Recognized in Earnings [Line Items]</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Derivative</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Interest rate</t>
  </si>
  <si>
    <t>Derivative Instruments Carrying Amount and Cumulative Basis Adjustment for Fair Value Hedges (Details) - USD ($) $ in Millions</t>
  </si>
  <si>
    <t>Derivative Instruments and Hedging Activities Disclosures [Line Items]</t>
  </si>
  <si>
    <t>Hedged Liability, Fair Value Hedge</t>
  </si>
  <si>
    <t>Hedged Liability, Fair Value Hedge, Cumulative Increase (Decrease)</t>
  </si>
  <si>
    <t>Includes $39 million and $41 million of gains on terminated interest rate swaps as of March 30, 2019 and September 29, 2018</t>
  </si>
  <si>
    <t>Derivative Instruments Carrying Amount and Cumulative Basis Adjustment for Fair Value Hedges - Terminated Interest Rate Swaps (Details) - USD ($) $ in Millions</t>
  </si>
  <si>
    <t>Interest rate | Derivatives designated as hedges | Fair Value Hedging</t>
  </si>
  <si>
    <t>Derivative Instruments, Gain (Loss) [Line Items]</t>
  </si>
  <si>
    <t>Deferred (Gain) Loss on Discontinuation of Fair Value Hedge</t>
  </si>
  <si>
    <t>Adjustments Related to Fair Value Hedges Included in Net Interest Expense in Consolidated Statements of Income (Details) - Interest rate - Interest Expense - USD ($) $ in Millions</t>
  </si>
  <si>
    <t>Gain (loss) on pay-floating swaps</t>
  </si>
  <si>
    <t>Gain (loss) on hedged borrowings</t>
  </si>
  <si>
    <t>Derivative, Gain (Loss) on Derivative, Net</t>
  </si>
  <si>
    <t>Derivative Instruments Effect of Foreign Currency Cash Flow Hedges on AOCI (Details) - USD ($) $ in Millions</t>
  </si>
  <si>
    <t>Foreign Currency Fair Value Hedge Derivative [Line Items]</t>
  </si>
  <si>
    <t>Unrealized Gain (Loss) on Foreign Currency Derivatives, Net, before Tax</t>
  </si>
  <si>
    <t>Foreign Currency Cash Flow Hedge Gain (Loss) Reclassified to Earnings, Net</t>
  </si>
  <si>
    <t>Primarily recorded in revenue</t>
  </si>
  <si>
    <t>Net Gains or Losses Recognized on Economic Exposures Associated With Foreign Currency Exchange Contracts (Details) - USD ($) $ in Millions</t>
  </si>
  <si>
    <t>Costs and Expenses</t>
  </si>
  <si>
    <t>Net gain (loss) on foreign currency denominated assets and liabilities</t>
  </si>
  <si>
    <t>Net gain (loss) on foreign exchange risk management contracts not designated as hedges</t>
  </si>
  <si>
    <t>Net gain (loss)</t>
  </si>
  <si>
    <t>Interest Expense</t>
  </si>
  <si>
    <t>Derivative Instruments - Additional Information (Details) - USD ($) $ in Millions</t>
  </si>
  <si>
    <t>Derivative [Line Items]</t>
  </si>
  <si>
    <t>Hedging Period for Foreign Currency Transactions, Maximum</t>
  </si>
  <si>
    <t>4 years</t>
  </si>
  <si>
    <t>Net deferred gains recorded in AOCI for contracts that will mature in the next twelve months</t>
  </si>
  <si>
    <t>Aggregate fair value of derivative instruments with credit-risk-related contingent features in a net liability position by counterparty</t>
  </si>
  <si>
    <t>Derivatives designated as hedges | Interest rate | Fair Value Hedging</t>
  </si>
  <si>
    <t>Derivative, Notional Amount</t>
  </si>
  <si>
    <t>Derivatives designated as hedges | Foreign exchange | Cash Flow Hedging</t>
  </si>
  <si>
    <t>Not Designated as Hedging Instrument | Interest rate</t>
  </si>
  <si>
    <t>Not Designated as Hedging Instrument | Foreign exchange</t>
  </si>
  <si>
    <t>Restructuring and Impairment Charges Restructuring Reserves (Details) $ in Millions</t>
  </si>
  <si>
    <t>Restructuring Cost and Reserve [Line Items]</t>
  </si>
  <si>
    <t>Beginning Balance</t>
  </si>
  <si>
    <t>Restructuring Charges</t>
  </si>
  <si>
    <t>Payments for Restructuring</t>
  </si>
  <si>
    <t>Other Restructuring Costs</t>
  </si>
  <si>
    <t>Ending Balance</t>
  </si>
  <si>
    <t>Restructuring and Impairment Charges - Additional Details (Details) - USD ($) $ in Millions</t>
  </si>
  <si>
    <t>Restructuring charges</t>
  </si>
  <si>
    <t>21CF | Employee Severance</t>
  </si>
  <si>
    <t>Vest Upon Acquisition | 21CF</t>
  </si>
  <si>
    <t>Condensed Consolidating Statements of Income (Details) - USD ($) $ in Millions</t>
  </si>
  <si>
    <t>Condensed Income Statements, Captions [Line Items]</t>
  </si>
  <si>
    <t>Operating expenses</t>
  </si>
  <si>
    <t>Allocations to non-guarantor subsidiaries</t>
  </si>
  <si>
    <t>Earnings from subsidiary entities</t>
  </si>
  <si>
    <t>Income (loss) from discontinued operations</t>
  </si>
  <si>
    <t>Comprehensive income excluding noncontrolling interests</t>
  </si>
  <si>
    <t>Reclassifications &amp; Eliminations</t>
  </si>
  <si>
    <t>TWDC</t>
  </si>
  <si>
    <t>Non-Guarantor Subsidiaries</t>
  </si>
  <si>
    <t>Condensed Consolidating Financial Information Condensed Consolidating Balance Sheets (Details) - USD ($) $ in Millions</t>
  </si>
  <si>
    <t>Condensed Balance Sheet Statements, Captions [Line Items]</t>
  </si>
  <si>
    <t>Investments in subsidiaries</t>
  </si>
  <si>
    <t>Other Investments</t>
  </si>
  <si>
    <t>Intercompany receivables</t>
  </si>
  <si>
    <t>Other Noncurrent Assets</t>
  </si>
  <si>
    <t>Deferred Tax Liabilities, Net, Noncurrent</t>
  </si>
  <si>
    <t>Intercompany Payables</t>
  </si>
  <si>
    <t>Liabilities, Noncurrent</t>
  </si>
  <si>
    <t>Stockholders' Equity Attributable to Parent</t>
  </si>
  <si>
    <t>Condensed Consolidating Financial Information Condensed Consolidating Statements of Cash Flows (Details) - USD ($) $ in Millions</t>
  </si>
  <si>
    <t>Condensed Cash Flow Statements, Captions [Line Items]</t>
  </si>
  <si>
    <t>Intercompany investing activities, net</t>
  </si>
  <si>
    <t>Intercompany financing and other, net</t>
  </si>
  <si>
    <t>Cash used in financing activities - continuing operations</t>
  </si>
  <si>
    <t>Cash provided by (used in) discontinued operations</t>
  </si>
  <si>
    <t>Condensed Consolidating Financial Information Condensed Consolidating Financial Information - Additional Details (Details)</t>
  </si>
  <si>
    <t>Condensed Financial Statements, Captions [Line Items]</t>
  </si>
  <si>
    <t>Subsidiary or Equity Method Investee, Cumulative Percentage Ownership after All Transactions</t>
  </si>
  <si>
    <t>100.00%</t>
  </si>
  <si>
    <t>New Accounting Pronouncements New Accounting Pronouncements - Additional Details (Details) - Accounting Standards Update 2016-02 - USD ($) $ in Millions</t>
  </si>
  <si>
    <t>New Accounting Pronouncement or Change in Accounting Principle, Cumulative Effect of Change on Equity or Net Assets</t>
  </si>
  <si>
    <t>Operating Leases, Future Minimum Payments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7</v>
      </c>
    </row>
    <row r="14" spans="1:3">
      <c r="A14" s="3" t="s">
        <v>25</v>
      </c>
      <c r="B14" s="3" t="s">
        <v>7</v>
      </c>
    </row>
    <row r="15" spans="1:3">
      <c r="A15" s="3" t="s">
        <v>26</v>
      </c>
      <c r="C15" s="4" t="n">
        <v>1799698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6" t="s">
        <v>201</v>
      </c>
    </row>
    <row r="4" spans="1:2">
      <c r="A4" s="3" t="s">
        <v>137</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6" t="s">
        <v>223</v>
      </c>
    </row>
    <row r="4" spans="1:2">
      <c r="A4" s="3" t="s">
        <v>107</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c r="B3" s="5" t="n">
        <v>14922</v>
      </c>
      <c r="C3" s="5" t="n">
        <v>14548</v>
      </c>
      <c r="D3" s="5" t="n">
        <v>30225</v>
      </c>
      <c r="E3" s="5" t="n">
        <v>29899</v>
      </c>
    </row>
    <row r="4" spans="1:5">
      <c r="A4" s="3" t="s">
        <v>31</v>
      </c>
      <c r="B4" s="4" t="n">
        <v>-2327</v>
      </c>
      <c r="C4" s="4" t="n">
        <v>-2239</v>
      </c>
      <c r="D4" s="4" t="n">
        <v>-4479</v>
      </c>
      <c r="E4" s="4" t="n">
        <v>-4326</v>
      </c>
    </row>
    <row r="5" spans="1:5">
      <c r="A5" s="3" t="s">
        <v>32</v>
      </c>
      <c r="B5" s="4" t="n">
        <v>-828</v>
      </c>
      <c r="C5" s="4" t="n">
        <v>-731</v>
      </c>
      <c r="D5" s="4" t="n">
        <v>-1560</v>
      </c>
      <c r="E5" s="4" t="n">
        <v>-1473</v>
      </c>
    </row>
    <row r="6" spans="1:5">
      <c r="A6" s="3" t="s">
        <v>33</v>
      </c>
      <c r="B6" s="4" t="n">
        <v>11531</v>
      </c>
      <c r="C6" s="4" t="n">
        <v>10511</v>
      </c>
      <c r="D6" s="4" t="n">
        <v>23416</v>
      </c>
      <c r="E6" s="4" t="n">
        <v>22069</v>
      </c>
    </row>
    <row r="7" spans="1:5">
      <c r="A7" s="3" t="s">
        <v>34</v>
      </c>
      <c r="B7" s="4" t="n">
        <v>-662</v>
      </c>
      <c r="C7" s="4" t="n">
        <v>-13</v>
      </c>
      <c r="D7" s="4" t="n">
        <v>-662</v>
      </c>
      <c r="E7" s="4" t="n">
        <v>-28</v>
      </c>
    </row>
    <row r="8" spans="1:5">
      <c r="A8" s="3" t="s">
        <v>35</v>
      </c>
      <c r="B8" s="4" t="n">
        <v>4963</v>
      </c>
      <c r="C8" s="4" t="n">
        <v>41</v>
      </c>
      <c r="D8" s="4" t="n">
        <v>4963</v>
      </c>
      <c r="E8" s="4" t="n">
        <v>94</v>
      </c>
    </row>
    <row r="9" spans="1:5">
      <c r="A9" s="3" t="s">
        <v>36</v>
      </c>
      <c r="B9" s="4" t="n">
        <v>-143</v>
      </c>
      <c r="C9" s="4" t="n">
        <v>-143</v>
      </c>
      <c r="D9" s="4" t="n">
        <v>-206</v>
      </c>
      <c r="E9" s="4" t="n">
        <v>-272</v>
      </c>
    </row>
    <row r="10" spans="1:5">
      <c r="A10" s="3" t="s">
        <v>37</v>
      </c>
      <c r="B10" s="4" t="n">
        <v>-312</v>
      </c>
      <c r="C10" s="4" t="n">
        <v>6</v>
      </c>
      <c r="D10" s="4" t="n">
        <v>-236</v>
      </c>
      <c r="E10" s="4" t="n">
        <v>49</v>
      </c>
    </row>
    <row r="11" spans="1:5">
      <c r="A11" s="3" t="s">
        <v>38</v>
      </c>
      <c r="B11" s="4" t="n">
        <v>7237</v>
      </c>
      <c r="C11" s="4" t="n">
        <v>3928</v>
      </c>
      <c r="D11" s="4" t="n">
        <v>10668</v>
      </c>
      <c r="E11" s="4" t="n">
        <v>7673</v>
      </c>
    </row>
    <row r="12" spans="1:5">
      <c r="A12" s="3" t="s">
        <v>39</v>
      </c>
      <c r="B12" s="4" t="n">
        <v>-1647</v>
      </c>
      <c r="C12" s="4" t="n">
        <v>-813</v>
      </c>
      <c r="D12" s="4" t="n">
        <v>-2292</v>
      </c>
      <c r="E12" s="4" t="n">
        <v>-85</v>
      </c>
    </row>
    <row r="13" spans="1:5">
      <c r="A13" s="3" t="s">
        <v>40</v>
      </c>
      <c r="B13" s="4" t="n">
        <v>5590</v>
      </c>
      <c r="C13" s="4" t="n">
        <v>3115</v>
      </c>
      <c r="D13" s="4" t="n">
        <v>8376</v>
      </c>
      <c r="E13" s="4" t="n">
        <v>7588</v>
      </c>
    </row>
    <row r="14" spans="1:5">
      <c r="A14" s="3" t="s">
        <v>41</v>
      </c>
      <c r="B14" s="4" t="n">
        <v>21</v>
      </c>
      <c r="C14" s="4" t="n">
        <v>0</v>
      </c>
      <c r="D14" s="4" t="n">
        <v>21</v>
      </c>
      <c r="E14" s="4" t="n">
        <v>0</v>
      </c>
    </row>
    <row r="15" spans="1:5">
      <c r="A15" s="3" t="s">
        <v>42</v>
      </c>
      <c r="B15" s="4" t="n">
        <v>5611</v>
      </c>
      <c r="C15" s="4" t="n">
        <v>3115</v>
      </c>
      <c r="D15" s="4" t="n">
        <v>8397</v>
      </c>
      <c r="E15" s="4" t="n">
        <v>7588</v>
      </c>
    </row>
    <row r="16" spans="1:5">
      <c r="A16" s="3" t="s">
        <v>43</v>
      </c>
      <c r="B16" s="4" t="n">
        <v>-159</v>
      </c>
      <c r="C16" s="4" t="n">
        <v>-178</v>
      </c>
      <c r="D16" s="4" t="n">
        <v>-157</v>
      </c>
      <c r="E16" s="4" t="n">
        <v>-228</v>
      </c>
    </row>
    <row r="17" spans="1:5">
      <c r="A17" s="3" t="s">
        <v>44</v>
      </c>
      <c r="B17" s="5" t="n">
        <v>5452</v>
      </c>
      <c r="C17" s="5" t="n">
        <v>2937</v>
      </c>
      <c r="D17" s="5" t="n">
        <v>8240</v>
      </c>
      <c r="E17" s="5" t="n">
        <v>7360</v>
      </c>
    </row>
    <row r="18" spans="1:5">
      <c r="A18" s="6" t="s">
        <v>45</v>
      </c>
    </row>
    <row r="19" spans="1:5">
      <c r="A19" s="3" t="s">
        <v>46</v>
      </c>
      <c r="B19" s="7" t="n">
        <v>3.53</v>
      </c>
      <c r="C19" s="7" t="n">
        <v>1.95</v>
      </c>
      <c r="D19" s="7" t="n">
        <v>5.42</v>
      </c>
      <c r="E19" s="7" t="n">
        <v>4.86</v>
      </c>
    </row>
    <row r="20" spans="1:5">
      <c r="A20" s="3" t="s">
        <v>47</v>
      </c>
      <c r="B20" s="8" t="n">
        <v>0.01</v>
      </c>
      <c r="C20" s="4" t="n">
        <v>0</v>
      </c>
      <c r="D20" s="8" t="n">
        <v>0.01</v>
      </c>
      <c r="E20" s="4" t="n">
        <v>0</v>
      </c>
    </row>
    <row r="21" spans="1:5">
      <c r="A21" s="3" t="s">
        <v>48</v>
      </c>
      <c r="B21" s="8" t="n">
        <v>3.55</v>
      </c>
      <c r="C21" s="8" t="n">
        <v>1.95</v>
      </c>
      <c r="D21" s="8" t="n">
        <v>5.43</v>
      </c>
      <c r="E21" s="8" t="n">
        <v>4.86</v>
      </c>
    </row>
    <row r="22" spans="1:5">
      <c r="A22" s="3" t="s">
        <v>49</v>
      </c>
      <c r="B22" s="8" t="n">
        <v>3.55</v>
      </c>
      <c r="C22" s="8" t="n">
        <v>1.95</v>
      </c>
      <c r="D22" s="8" t="n">
        <v>5.44</v>
      </c>
      <c r="E22" s="8" t="n">
        <v>4.88</v>
      </c>
    </row>
    <row r="23" spans="1:5">
      <c r="A23" s="3" t="s">
        <v>50</v>
      </c>
      <c r="B23" s="8" t="n">
        <v>0.01</v>
      </c>
      <c r="C23" s="4" t="n">
        <v>0</v>
      </c>
      <c r="D23" s="8" t="n">
        <v>0.01</v>
      </c>
      <c r="E23" s="4" t="n">
        <v>0</v>
      </c>
    </row>
    <row r="24" spans="1:5">
      <c r="A24" s="3" t="s">
        <v>51</v>
      </c>
      <c r="B24" s="7" t="n">
        <v>3.56</v>
      </c>
      <c r="C24" s="7" t="n">
        <v>1.95</v>
      </c>
      <c r="D24" s="7" t="n">
        <v>5.46</v>
      </c>
      <c r="E24" s="7" t="n">
        <v>4.88</v>
      </c>
    </row>
    <row r="25" spans="1:5">
      <c r="A25" s="6" t="s">
        <v>52</v>
      </c>
    </row>
    <row r="26" spans="1:5">
      <c r="A26" s="3" t="s">
        <v>53</v>
      </c>
      <c r="B26" s="4" t="n">
        <v>1537</v>
      </c>
      <c r="C26" s="4" t="n">
        <v>1510</v>
      </c>
      <c r="D26" s="4" t="n">
        <v>1517</v>
      </c>
      <c r="E26" s="4" t="n">
        <v>1515</v>
      </c>
    </row>
    <row r="27" spans="1:5">
      <c r="A27" s="3" t="s">
        <v>54</v>
      </c>
      <c r="B27" s="4" t="n">
        <v>1530</v>
      </c>
      <c r="C27" s="4" t="n">
        <v>1503</v>
      </c>
      <c r="D27" s="4" t="n">
        <v>1510</v>
      </c>
      <c r="E27" s="4" t="n">
        <v>1507</v>
      </c>
    </row>
    <row r="28" spans="1:5">
      <c r="A28" s="3" t="s">
        <v>55</v>
      </c>
    </row>
    <row r="29" spans="1:5">
      <c r="A29" s="3" t="s">
        <v>30</v>
      </c>
      <c r="B29" s="5" t="n">
        <v>13006</v>
      </c>
      <c r="C29" s="5" t="n">
        <v>12520</v>
      </c>
      <c r="D29" s="5" t="n">
        <v>25872</v>
      </c>
      <c r="E29" s="5" t="n">
        <v>25504</v>
      </c>
    </row>
    <row r="30" spans="1:5">
      <c r="A30" s="3" t="s">
        <v>56</v>
      </c>
      <c r="B30" s="4" t="n">
        <v>7167</v>
      </c>
      <c r="C30" s="4" t="n">
        <v>6313</v>
      </c>
      <c r="D30" s="4" t="n">
        <v>14731</v>
      </c>
      <c r="E30" s="4" t="n">
        <v>13637</v>
      </c>
    </row>
    <row r="31" spans="1:5">
      <c r="A31" s="3" t="s">
        <v>57</v>
      </c>
    </row>
    <row r="32" spans="1:5">
      <c r="A32" s="3" t="s">
        <v>30</v>
      </c>
      <c r="B32" s="4" t="n">
        <v>1916</v>
      </c>
      <c r="C32" s="4" t="n">
        <v>2028</v>
      </c>
      <c r="D32" s="4" t="n">
        <v>4353</v>
      </c>
      <c r="E32" s="4" t="n">
        <v>4395</v>
      </c>
    </row>
    <row r="33" spans="1:5">
      <c r="A33" s="3" t="s">
        <v>56</v>
      </c>
      <c r="B33" s="5" t="n">
        <v>1209</v>
      </c>
      <c r="C33" s="5" t="n">
        <v>1228</v>
      </c>
      <c r="D33" s="5" t="n">
        <v>2646</v>
      </c>
      <c r="E33" s="5" t="n">
        <v>26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c r="B3" s="3" t="s">
        <v>254</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6" t="s">
        <v>198</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3" t="s">
        <v>59</v>
      </c>
      <c r="B3" s="5" t="n">
        <v>5</v>
      </c>
      <c r="C3" s="5" t="n">
        <v>0</v>
      </c>
      <c r="D3" s="5" t="n">
        <v>5</v>
      </c>
      <c r="E3" s="5"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6" t="s">
        <v>271</v>
      </c>
    </row>
    <row r="4" spans="1:2">
      <c r="A4" s="3" t="s">
        <v>272</v>
      </c>
      <c r="B4" s="3" t="s">
        <v>273</v>
      </c>
    </row>
    <row r="5" spans="1:2">
      <c r="A5" s="3" t="s">
        <v>274</v>
      </c>
    </row>
    <row r="6" spans="1:2">
      <c r="A6" s="6" t="s">
        <v>271</v>
      </c>
    </row>
    <row r="7" spans="1:2">
      <c r="A7" s="3" t="s">
        <v>275</v>
      </c>
      <c r="B7" s="3" t="s">
        <v>276</v>
      </c>
    </row>
    <row r="8" spans="1:2">
      <c r="A8" s="3" t="s">
        <v>277</v>
      </c>
    </row>
    <row r="9" spans="1:2">
      <c r="A9" s="6" t="s">
        <v>271</v>
      </c>
    </row>
    <row r="10" spans="1:2">
      <c r="A10" s="3" t="s">
        <v>278</v>
      </c>
      <c r="B10" s="3" t="s">
        <v>279</v>
      </c>
    </row>
    <row r="11" spans="1:2">
      <c r="A11" s="3" t="s">
        <v>280</v>
      </c>
      <c r="B11"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6" t="s">
        <v>204</v>
      </c>
    </row>
    <row r="4" spans="1:2">
      <c r="A4" s="3" t="s">
        <v>283</v>
      </c>
      <c r="B4" s="3"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c r="B3" s="3" t="s">
        <v>287</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3" t="s">
        <v>296</v>
      </c>
      <c r="B4" s="3" t="s">
        <v>297</v>
      </c>
    </row>
    <row r="5" spans="1:2">
      <c r="A5" s="3" t="s">
        <v>298</v>
      </c>
    </row>
    <row r="6" spans="1:2">
      <c r="A6" s="3" t="s">
        <v>296</v>
      </c>
      <c r="B6"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6" t="s">
        <v>218</v>
      </c>
    </row>
    <row r="4" spans="1:2">
      <c r="A4" s="3" t="s">
        <v>301</v>
      </c>
      <c r="B4"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21</v>
      </c>
    </row>
    <row r="4" spans="1:2">
      <c r="A4" s="3" t="s">
        <v>304</v>
      </c>
      <c r="B4"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6" t="s">
        <v>223</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26</v>
      </c>
    </row>
    <row r="4" spans="1:2">
      <c r="A4" s="3" t="s">
        <v>314</v>
      </c>
      <c r="B4"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6" t="s">
        <v>232</v>
      </c>
    </row>
    <row r="4" spans="1:2">
      <c r="A4" s="3" t="s">
        <v>317</v>
      </c>
      <c r="B4" s="3"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35</v>
      </c>
    </row>
    <row r="4" spans="1:2">
      <c r="A4" s="3" t="s">
        <v>320</v>
      </c>
      <c r="B4" s="3" t="s">
        <v>321</v>
      </c>
    </row>
    <row r="5" spans="1:2">
      <c r="A5" s="3" t="s">
        <v>322</v>
      </c>
      <c r="B5" s="3" t="s">
        <v>323</v>
      </c>
    </row>
    <row r="6" spans="1:2">
      <c r="A6" s="3" t="s">
        <v>324</v>
      </c>
      <c r="B6" s="3" t="s">
        <v>325</v>
      </c>
    </row>
    <row r="7" spans="1:2">
      <c r="A7" s="3" t="s">
        <v>326</v>
      </c>
      <c r="B7" s="3" t="s">
        <v>327</v>
      </c>
    </row>
    <row r="8" spans="1:2">
      <c r="A8" s="3" t="s">
        <v>328</v>
      </c>
      <c r="B8"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3" t="s">
        <v>42</v>
      </c>
      <c r="B3" s="5" t="n">
        <v>5611</v>
      </c>
      <c r="C3" s="5" t="n">
        <v>3115</v>
      </c>
      <c r="D3" s="5" t="n">
        <v>8397</v>
      </c>
      <c r="E3" s="5" t="n">
        <v>7588</v>
      </c>
    </row>
    <row r="4" spans="1:5">
      <c r="A4" s="6" t="s">
        <v>61</v>
      </c>
    </row>
    <row r="5" spans="1:5">
      <c r="A5" s="3" t="s">
        <v>62</v>
      </c>
      <c r="B5" s="4" t="n">
        <v>-4</v>
      </c>
      <c r="C5" s="4" t="n">
        <v>7</v>
      </c>
      <c r="D5" s="4" t="n">
        <v>-4</v>
      </c>
      <c r="E5" s="4" t="n">
        <v>6</v>
      </c>
    </row>
    <row r="6" spans="1:5">
      <c r="A6" s="3" t="s">
        <v>63</v>
      </c>
      <c r="B6" s="4" t="n">
        <v>-80</v>
      </c>
      <c r="C6" s="4" t="n">
        <v>-112</v>
      </c>
      <c r="D6" s="4" t="n">
        <v>-89</v>
      </c>
      <c r="E6" s="4" t="n">
        <v>-94</v>
      </c>
    </row>
    <row r="7" spans="1:5">
      <c r="A7" s="3" t="s">
        <v>64</v>
      </c>
      <c r="B7" s="4" t="n">
        <v>68</v>
      </c>
      <c r="C7" s="4" t="n">
        <v>94</v>
      </c>
      <c r="D7" s="4" t="n">
        <v>121</v>
      </c>
      <c r="E7" s="4" t="n">
        <v>155</v>
      </c>
    </row>
    <row r="8" spans="1:5">
      <c r="A8" s="3" t="s">
        <v>65</v>
      </c>
      <c r="B8" s="4" t="n">
        <v>46</v>
      </c>
      <c r="C8" s="4" t="n">
        <v>144</v>
      </c>
      <c r="D8" s="4" t="n">
        <v>25</v>
      </c>
      <c r="E8" s="4" t="n">
        <v>231</v>
      </c>
    </row>
    <row r="9" spans="1:5">
      <c r="A9" s="3" t="s">
        <v>66</v>
      </c>
      <c r="B9" s="4" t="n">
        <v>30</v>
      </c>
      <c r="C9" s="4" t="n">
        <v>133</v>
      </c>
      <c r="D9" s="4" t="n">
        <v>53</v>
      </c>
      <c r="E9" s="4" t="n">
        <v>298</v>
      </c>
    </row>
    <row r="10" spans="1:5">
      <c r="A10" s="3" t="s">
        <v>67</v>
      </c>
      <c r="B10" s="4" t="n">
        <v>5641</v>
      </c>
      <c r="C10" s="4" t="n">
        <v>3248</v>
      </c>
      <c r="D10" s="4" t="n">
        <v>8450</v>
      </c>
      <c r="E10" s="4" t="n">
        <v>7886</v>
      </c>
    </row>
    <row r="11" spans="1:5">
      <c r="A11" s="3" t="s">
        <v>68</v>
      </c>
      <c r="B11" s="4" t="n">
        <v>-159</v>
      </c>
      <c r="C11" s="4" t="n">
        <v>-178</v>
      </c>
      <c r="D11" s="4" t="n">
        <v>-157</v>
      </c>
      <c r="E11" s="4" t="n">
        <v>-228</v>
      </c>
    </row>
    <row r="12" spans="1:5">
      <c r="A12" s="3" t="s">
        <v>69</v>
      </c>
      <c r="B12" s="4" t="n">
        <v>-34</v>
      </c>
      <c r="C12" s="4" t="n">
        <v>-74</v>
      </c>
      <c r="D12" s="4" t="n">
        <v>-36</v>
      </c>
      <c r="E12" s="4" t="n">
        <v>-115</v>
      </c>
    </row>
    <row r="13" spans="1:5">
      <c r="A13" s="3" t="s">
        <v>70</v>
      </c>
      <c r="B13" s="5" t="n">
        <v>5448</v>
      </c>
      <c r="C13" s="5" t="n">
        <v>2996</v>
      </c>
      <c r="D13" s="5" t="n">
        <v>8257</v>
      </c>
      <c r="E13" s="5" t="n">
        <v>7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38</v>
      </c>
    </row>
    <row r="4" spans="1:2">
      <c r="A4" s="3" t="s">
        <v>331</v>
      </c>
      <c r="B4" s="3"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6" t="s">
        <v>242</v>
      </c>
    </row>
    <row r="4" spans="1:2">
      <c r="A4" s="3" t="s">
        <v>334</v>
      </c>
      <c r="B4" s="3" t="s">
        <v>335</v>
      </c>
    </row>
    <row r="5" spans="1:2">
      <c r="A5" s="3" t="s">
        <v>336</v>
      </c>
      <c r="B5" s="3" t="s">
        <v>337</v>
      </c>
    </row>
    <row r="6" spans="1:2">
      <c r="A6" s="3" t="s">
        <v>338</v>
      </c>
      <c r="B6" s="3"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341</v>
      </c>
    </row>
    <row r="2" spans="1:2">
      <c r="A2" s="3" t="s">
        <v>342</v>
      </c>
    </row>
    <row r="3" spans="1:2">
      <c r="A3" s="6" t="s">
        <v>343</v>
      </c>
    </row>
    <row r="4" spans="1:2">
      <c r="A4" s="3" t="s">
        <v>344</v>
      </c>
      <c r="B4" s="3"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46</v>
      </c>
      <c r="C1" s="2" t="s">
        <v>28</v>
      </c>
      <c r="E1" s="2" t="s">
        <v>1</v>
      </c>
    </row>
    <row r="2" spans="1:6">
      <c r="C2" s="2" t="s">
        <v>2</v>
      </c>
      <c r="D2" s="2" t="s">
        <v>29</v>
      </c>
      <c r="E2" s="2" t="s">
        <v>2</v>
      </c>
      <c r="F2" s="2" t="s">
        <v>29</v>
      </c>
    </row>
    <row r="3" spans="1:6">
      <c r="A3" s="6" t="s">
        <v>347</v>
      </c>
    </row>
    <row r="4" spans="1:6">
      <c r="A4" s="3" t="s">
        <v>30</v>
      </c>
      <c r="C4" s="5" t="n">
        <v>14922</v>
      </c>
      <c r="D4" s="5" t="n">
        <v>14548</v>
      </c>
      <c r="E4" s="5" t="n">
        <v>30225</v>
      </c>
      <c r="F4" s="5" t="n">
        <v>29899</v>
      </c>
    </row>
    <row r="5" spans="1:6">
      <c r="A5" s="3" t="s">
        <v>348</v>
      </c>
      <c r="C5" s="4" t="n">
        <v>3816</v>
      </c>
      <c r="D5" s="4" t="n">
        <v>4237</v>
      </c>
      <c r="E5" s="4" t="n">
        <v>7471</v>
      </c>
      <c r="F5" s="4" t="n">
        <v>8223</v>
      </c>
    </row>
    <row r="6" spans="1:6">
      <c r="A6" s="3" t="s">
        <v>349</v>
      </c>
    </row>
    <row r="7" spans="1:6">
      <c r="A7" s="6" t="s">
        <v>347</v>
      </c>
    </row>
    <row r="8" spans="1:6">
      <c r="A8" s="3" t="s">
        <v>30</v>
      </c>
      <c r="C8" s="4" t="n">
        <v>5525</v>
      </c>
      <c r="D8" s="4" t="n">
        <v>5508</v>
      </c>
      <c r="E8" s="4" t="n">
        <v>11446</v>
      </c>
      <c r="F8" s="4" t="n">
        <v>11063</v>
      </c>
    </row>
    <row r="9" spans="1:6">
      <c r="A9" s="3" t="s">
        <v>348</v>
      </c>
      <c r="C9" s="4" t="n">
        <v>2185</v>
      </c>
      <c r="D9" s="4" t="n">
        <v>2258</v>
      </c>
      <c r="E9" s="4" t="n">
        <v>3515</v>
      </c>
      <c r="F9" s="4" t="n">
        <v>3501</v>
      </c>
    </row>
    <row r="10" spans="1:6">
      <c r="A10" s="3" t="s">
        <v>350</v>
      </c>
    </row>
    <row r="11" spans="1:6">
      <c r="A11" s="6" t="s">
        <v>347</v>
      </c>
    </row>
    <row r="12" spans="1:6">
      <c r="A12" s="3" t="s">
        <v>30</v>
      </c>
      <c r="B12" s="3" t="s">
        <v>164</v>
      </c>
      <c r="C12" s="4" t="n">
        <v>6169</v>
      </c>
      <c r="D12" s="4" t="n">
        <v>5903</v>
      </c>
      <c r="E12" s="4" t="n">
        <v>12993</v>
      </c>
      <c r="F12" s="4" t="n">
        <v>12430</v>
      </c>
    </row>
    <row r="13" spans="1:6">
      <c r="A13" s="3" t="s">
        <v>348</v>
      </c>
      <c r="B13" s="3" t="s">
        <v>164</v>
      </c>
      <c r="C13" s="4" t="n">
        <v>1506</v>
      </c>
      <c r="D13" s="4" t="n">
        <v>1309</v>
      </c>
      <c r="E13" s="4" t="n">
        <v>3658</v>
      </c>
      <c r="F13" s="4" t="n">
        <v>3263</v>
      </c>
    </row>
    <row r="14" spans="1:6">
      <c r="A14" s="3" t="s">
        <v>351</v>
      </c>
    </row>
    <row r="15" spans="1:6">
      <c r="A15" s="6" t="s">
        <v>347</v>
      </c>
    </row>
    <row r="16" spans="1:6">
      <c r="A16" s="3" t="s">
        <v>30</v>
      </c>
      <c r="B16" s="3" t="s">
        <v>164</v>
      </c>
      <c r="C16" s="4" t="n">
        <v>2134</v>
      </c>
      <c r="D16" s="4" t="n">
        <v>2499</v>
      </c>
      <c r="E16" s="4" t="n">
        <v>3958</v>
      </c>
      <c r="F16" s="4" t="n">
        <v>5008</v>
      </c>
    </row>
    <row r="17" spans="1:6">
      <c r="A17" s="3" t="s">
        <v>348</v>
      </c>
      <c r="B17" s="3" t="s">
        <v>164</v>
      </c>
      <c r="C17" s="4" t="n">
        <v>534</v>
      </c>
      <c r="D17" s="4" t="n">
        <v>874</v>
      </c>
      <c r="E17" s="4" t="n">
        <v>843</v>
      </c>
      <c r="F17" s="4" t="n">
        <v>1699</v>
      </c>
    </row>
    <row r="18" spans="1:6">
      <c r="A18" s="3" t="s">
        <v>352</v>
      </c>
    </row>
    <row r="19" spans="1:6">
      <c r="A19" s="6" t="s">
        <v>347</v>
      </c>
    </row>
    <row r="20" spans="1:6">
      <c r="A20" s="3" t="s">
        <v>30</v>
      </c>
      <c r="C20" s="4" t="n">
        <v>955</v>
      </c>
      <c r="D20" s="4" t="n">
        <v>831</v>
      </c>
      <c r="E20" s="4" t="n">
        <v>1873</v>
      </c>
      <c r="F20" s="4" t="n">
        <v>1762</v>
      </c>
    </row>
    <row r="21" spans="1:6">
      <c r="A21" s="3" t="s">
        <v>348</v>
      </c>
      <c r="C21" s="4" t="n">
        <v>-393</v>
      </c>
      <c r="D21" s="4" t="n">
        <v>-188</v>
      </c>
      <c r="E21" s="4" t="n">
        <v>-529</v>
      </c>
      <c r="F21" s="4" t="n">
        <v>-230</v>
      </c>
    </row>
    <row r="22" spans="1:6">
      <c r="A22" s="3" t="s">
        <v>277</v>
      </c>
    </row>
    <row r="23" spans="1:6">
      <c r="A23" s="6" t="s">
        <v>347</v>
      </c>
    </row>
    <row r="24" spans="1:6">
      <c r="A24" s="3" t="s">
        <v>30</v>
      </c>
      <c r="C24" s="4" t="n">
        <v>373</v>
      </c>
      <c r="D24" s="4" t="n">
        <v>0</v>
      </c>
      <c r="E24" s="4" t="n">
        <v>373</v>
      </c>
      <c r="F24" s="4" t="n">
        <v>0</v>
      </c>
    </row>
    <row r="25" spans="1:6">
      <c r="A25" s="3" t="s">
        <v>348</v>
      </c>
      <c r="C25" s="4" t="n">
        <v>25</v>
      </c>
      <c r="D25" s="4" t="n">
        <v>0</v>
      </c>
      <c r="E25" s="4" t="n">
        <v>25</v>
      </c>
      <c r="F25" s="4" t="n">
        <v>0</v>
      </c>
    </row>
    <row r="26" spans="1:6">
      <c r="A26" s="3" t="s">
        <v>353</v>
      </c>
    </row>
    <row r="27" spans="1:6">
      <c r="A27" s="6" t="s">
        <v>347</v>
      </c>
    </row>
    <row r="28" spans="1:6">
      <c r="A28" s="3" t="s">
        <v>30</v>
      </c>
      <c r="C28" s="4" t="n">
        <v>-234</v>
      </c>
      <c r="D28" s="4" t="n">
        <v>-193</v>
      </c>
      <c r="E28" s="4" t="n">
        <v>-418</v>
      </c>
      <c r="F28" s="4" t="n">
        <v>-364</v>
      </c>
    </row>
    <row r="29" spans="1:6">
      <c r="A29" s="3" t="s">
        <v>348</v>
      </c>
      <c r="C29" s="5" t="n">
        <v>-41</v>
      </c>
      <c r="D29" s="5" t="n">
        <v>-16</v>
      </c>
      <c r="E29" s="5" t="n">
        <v>-41</v>
      </c>
      <c r="F29" s="5" t="n">
        <v>-10</v>
      </c>
    </row>
    <row r="30" spans="1:6"/>
    <row r="31" spans="1:6">
      <c r="A31" s="3" t="s">
        <v>164</v>
      </c>
      <c r="B31" s="3" t="s">
        <v>354</v>
      </c>
    </row>
  </sheetData>
  <mergeCells count="5">
    <mergeCell ref="A1:B2"/>
    <mergeCell ref="C1:D1"/>
    <mergeCell ref="E1:F1"/>
    <mergeCell ref="A30:E30"/>
    <mergeCell ref="B31:E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5</v>
      </c>
      <c r="C1" s="2" t="s">
        <v>28</v>
      </c>
      <c r="E1" s="2" t="s">
        <v>1</v>
      </c>
    </row>
    <row r="2" spans="1:6">
      <c r="C2" s="2" t="s">
        <v>2</v>
      </c>
      <c r="D2" s="2" t="s">
        <v>29</v>
      </c>
      <c r="E2" s="2" t="s">
        <v>2</v>
      </c>
      <c r="F2" s="2" t="s">
        <v>29</v>
      </c>
    </row>
    <row r="3" spans="1:6">
      <c r="A3" s="6" t="s">
        <v>347</v>
      </c>
    </row>
    <row r="4" spans="1:6">
      <c r="A4" s="3" t="s">
        <v>30</v>
      </c>
      <c r="C4" s="5" t="n">
        <v>14922</v>
      </c>
      <c r="D4" s="5" t="n">
        <v>14548</v>
      </c>
      <c r="E4" s="5" t="n">
        <v>30225</v>
      </c>
      <c r="F4" s="5" t="n">
        <v>29899</v>
      </c>
    </row>
    <row r="5" spans="1:6">
      <c r="A5" s="3" t="s">
        <v>351</v>
      </c>
    </row>
    <row r="6" spans="1:6">
      <c r="A6" s="6" t="s">
        <v>347</v>
      </c>
    </row>
    <row r="7" spans="1:6">
      <c r="A7" s="3" t="s">
        <v>30</v>
      </c>
      <c r="B7" s="3" t="s">
        <v>164</v>
      </c>
      <c r="C7" s="4" t="n">
        <v>2134</v>
      </c>
      <c r="D7" s="4" t="n">
        <v>2499</v>
      </c>
      <c r="E7" s="4" t="n">
        <v>3958</v>
      </c>
      <c r="F7" s="4" t="n">
        <v>5008</v>
      </c>
    </row>
    <row r="8" spans="1:6">
      <c r="A8" s="3" t="s">
        <v>350</v>
      </c>
    </row>
    <row r="9" spans="1:6">
      <c r="A9" s="6" t="s">
        <v>347</v>
      </c>
    </row>
    <row r="10" spans="1:6">
      <c r="A10" s="3" t="s">
        <v>30</v>
      </c>
      <c r="B10" s="3" t="s">
        <v>164</v>
      </c>
      <c r="C10" s="4" t="n">
        <v>6169</v>
      </c>
      <c r="D10" s="4" t="n">
        <v>5903</v>
      </c>
      <c r="E10" s="4" t="n">
        <v>12993</v>
      </c>
      <c r="F10" s="4" t="n">
        <v>12430</v>
      </c>
    </row>
    <row r="11" spans="1:6">
      <c r="A11" s="3" t="s">
        <v>356</v>
      </c>
    </row>
    <row r="12" spans="1:6">
      <c r="A12" s="6" t="s">
        <v>347</v>
      </c>
    </row>
    <row r="13" spans="1:6">
      <c r="A13" s="3" t="s">
        <v>30</v>
      </c>
      <c r="C13" s="4" t="n">
        <v>126</v>
      </c>
      <c r="D13" s="4" t="n">
        <v>136</v>
      </c>
      <c r="E13" s="4" t="n">
        <v>280</v>
      </c>
      <c r="F13" s="4" t="n">
        <v>307</v>
      </c>
    </row>
    <row r="14" spans="1:6">
      <c r="A14" s="3" t="s">
        <v>357</v>
      </c>
    </row>
    <row r="15" spans="1:6">
      <c r="A15" s="6" t="s">
        <v>347</v>
      </c>
    </row>
    <row r="16" spans="1:6">
      <c r="A16" s="3" t="s">
        <v>30</v>
      </c>
      <c r="C16" s="5" t="n">
        <v>-126</v>
      </c>
      <c r="D16" s="5" t="n">
        <v>-136</v>
      </c>
      <c r="E16" s="5" t="n">
        <v>-280</v>
      </c>
      <c r="F16" s="5" t="n">
        <v>-307</v>
      </c>
    </row>
    <row r="17" spans="1:6"/>
    <row r="18" spans="1:6">
      <c r="A18" s="3" t="s">
        <v>164</v>
      </c>
      <c r="B18" s="3" t="s">
        <v>354</v>
      </c>
    </row>
  </sheetData>
  <mergeCells count="5">
    <mergeCell ref="A1:B2"/>
    <mergeCell ref="C1:D1"/>
    <mergeCell ref="E1:F1"/>
    <mergeCell ref="A17:E17"/>
    <mergeCell ref="B18:E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8</v>
      </c>
      <c r="D1" s="2" t="s">
        <v>1</v>
      </c>
    </row>
    <row r="2" spans="1:5">
      <c r="B2" s="2" t="s">
        <v>2</v>
      </c>
      <c r="C2" s="2" t="s">
        <v>29</v>
      </c>
      <c r="D2" s="2" t="s">
        <v>2</v>
      </c>
      <c r="E2" s="2" t="s">
        <v>29</v>
      </c>
    </row>
    <row r="3" spans="1:5">
      <c r="A3" s="6" t="s">
        <v>347</v>
      </c>
    </row>
    <row r="4" spans="1:5">
      <c r="A4" s="3" t="s">
        <v>30</v>
      </c>
      <c r="B4" s="5" t="n">
        <v>14922</v>
      </c>
      <c r="C4" s="5" t="n">
        <v>14548</v>
      </c>
      <c r="D4" s="5" t="n">
        <v>30225</v>
      </c>
      <c r="E4" s="5" t="n">
        <v>29899</v>
      </c>
    </row>
    <row r="5" spans="1:5">
      <c r="A5" s="3" t="s">
        <v>348</v>
      </c>
      <c r="B5" s="4" t="n">
        <v>3816</v>
      </c>
      <c r="C5" s="4" t="n">
        <v>4237</v>
      </c>
      <c r="D5" s="4" t="n">
        <v>7471</v>
      </c>
      <c r="E5" s="4" t="n">
        <v>8223</v>
      </c>
    </row>
    <row r="6" spans="1:5">
      <c r="A6" s="3" t="s">
        <v>349</v>
      </c>
    </row>
    <row r="7" spans="1:5">
      <c r="A7" s="6" t="s">
        <v>347</v>
      </c>
    </row>
    <row r="8" spans="1:5">
      <c r="A8" s="3" t="s">
        <v>30</v>
      </c>
      <c r="B8" s="4" t="n">
        <v>5525</v>
      </c>
      <c r="C8" s="4" t="n">
        <v>5508</v>
      </c>
      <c r="D8" s="4" t="n">
        <v>11446</v>
      </c>
      <c r="E8" s="4" t="n">
        <v>11063</v>
      </c>
    </row>
    <row r="9" spans="1:5">
      <c r="A9" s="3" t="s">
        <v>348</v>
      </c>
      <c r="B9" s="4" t="n">
        <v>2185</v>
      </c>
      <c r="C9" s="4" t="n">
        <v>2258</v>
      </c>
      <c r="D9" s="4" t="n">
        <v>3515</v>
      </c>
      <c r="E9" s="4" t="n">
        <v>3501</v>
      </c>
    </row>
    <row r="10" spans="1:5">
      <c r="A10" s="3" t="s">
        <v>352</v>
      </c>
    </row>
    <row r="11" spans="1:5">
      <c r="A11" s="6" t="s">
        <v>347</v>
      </c>
    </row>
    <row r="12" spans="1:5">
      <c r="A12" s="3" t="s">
        <v>30</v>
      </c>
      <c r="B12" s="4" t="n">
        <v>955</v>
      </c>
      <c r="C12" s="4" t="n">
        <v>831</v>
      </c>
      <c r="D12" s="4" t="n">
        <v>1873</v>
      </c>
      <c r="E12" s="4" t="n">
        <v>1762</v>
      </c>
    </row>
    <row r="13" spans="1:5">
      <c r="A13" s="3" t="s">
        <v>348</v>
      </c>
      <c r="B13" s="4" t="n">
        <v>-393</v>
      </c>
      <c r="C13" s="4" t="n">
        <v>-188</v>
      </c>
      <c r="D13" s="4" t="n">
        <v>-529</v>
      </c>
      <c r="E13" s="4" t="n">
        <v>-230</v>
      </c>
    </row>
    <row r="14" spans="1:5">
      <c r="A14" s="3" t="s">
        <v>359</v>
      </c>
    </row>
    <row r="15" spans="1:5">
      <c r="A15" s="6" t="s">
        <v>347</v>
      </c>
    </row>
    <row r="16" spans="1:5">
      <c r="A16" s="3" t="s">
        <v>30</v>
      </c>
      <c r="B16" s="4" t="n">
        <v>-13</v>
      </c>
      <c r="C16" s="4" t="n">
        <v>-64</v>
      </c>
      <c r="D16" s="4" t="n">
        <v>-34</v>
      </c>
      <c r="E16" s="4" t="n">
        <v>-95</v>
      </c>
    </row>
    <row r="17" spans="1:5">
      <c r="A17" s="3" t="s">
        <v>348</v>
      </c>
      <c r="B17" s="4" t="n">
        <v>5</v>
      </c>
      <c r="C17" s="4" t="n">
        <v>-16</v>
      </c>
      <c r="D17" s="4" t="n">
        <v>5</v>
      </c>
      <c r="E17" s="4" t="n">
        <v>-9</v>
      </c>
    </row>
    <row r="18" spans="1:5">
      <c r="A18" s="3" t="s">
        <v>360</v>
      </c>
    </row>
    <row r="19" spans="1:5">
      <c r="A19" s="6" t="s">
        <v>347</v>
      </c>
    </row>
    <row r="20" spans="1:5">
      <c r="A20" s="3" t="s">
        <v>30</v>
      </c>
      <c r="B20" s="4" t="n">
        <v>-82</v>
      </c>
      <c r="C20" s="4" t="n">
        <v>-8</v>
      </c>
      <c r="D20" s="4" t="n">
        <v>-100</v>
      </c>
      <c r="E20" s="4" t="n">
        <v>-16</v>
      </c>
    </row>
    <row r="21" spans="1:5">
      <c r="A21" s="3" t="s">
        <v>348</v>
      </c>
      <c r="B21" s="4" t="n">
        <v>-46</v>
      </c>
      <c r="C21" s="4" t="n">
        <v>0</v>
      </c>
      <c r="D21" s="4" t="n">
        <v>-44</v>
      </c>
      <c r="E21" s="4" t="n">
        <v>0</v>
      </c>
    </row>
    <row r="22" spans="1:5">
      <c r="A22" s="3" t="s">
        <v>361</v>
      </c>
    </row>
    <row r="23" spans="1:5">
      <c r="A23" s="6" t="s">
        <v>347</v>
      </c>
    </row>
    <row r="24" spans="1:5">
      <c r="A24" s="3" t="s">
        <v>30</v>
      </c>
      <c r="B24" s="4" t="n">
        <v>-139</v>
      </c>
      <c r="C24" s="4" t="n">
        <v>-121</v>
      </c>
      <c r="D24" s="4" t="n">
        <v>-284</v>
      </c>
      <c r="E24" s="4" t="n">
        <v>-253</v>
      </c>
    </row>
    <row r="25" spans="1:5">
      <c r="A25" s="3" t="s">
        <v>348</v>
      </c>
      <c r="B25" s="4" t="n">
        <v>0</v>
      </c>
      <c r="C25" s="4" t="n">
        <v>0</v>
      </c>
      <c r="D25" s="4" t="n">
        <v>-2</v>
      </c>
      <c r="E25" s="4" t="n">
        <v>-1</v>
      </c>
    </row>
    <row r="26" spans="1:5">
      <c r="A26" s="3" t="s">
        <v>362</v>
      </c>
    </row>
    <row r="27" spans="1:5">
      <c r="A27" s="6" t="s">
        <v>347</v>
      </c>
    </row>
    <row r="28" spans="1:5">
      <c r="A28" s="3" t="s">
        <v>30</v>
      </c>
      <c r="B28" s="4" t="n">
        <v>-234</v>
      </c>
      <c r="C28" s="4" t="n">
        <v>-193</v>
      </c>
      <c r="D28" s="4" t="n">
        <v>-418</v>
      </c>
      <c r="E28" s="4" t="n">
        <v>-364</v>
      </c>
    </row>
    <row r="29" spans="1:5">
      <c r="A29" s="3" t="s">
        <v>348</v>
      </c>
      <c r="B29" s="5" t="n">
        <v>-41</v>
      </c>
      <c r="C29" s="5" t="n">
        <v>-16</v>
      </c>
      <c r="D29" s="5" t="n">
        <v>-41</v>
      </c>
      <c r="E29" s="5" t="n">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8</v>
      </c>
      <c r="D1" s="2" t="s">
        <v>1</v>
      </c>
    </row>
    <row r="2" spans="1:5">
      <c r="B2" s="2" t="s">
        <v>2</v>
      </c>
      <c r="C2" s="2" t="s">
        <v>29</v>
      </c>
      <c r="D2" s="2" t="s">
        <v>2</v>
      </c>
      <c r="E2" s="2" t="s">
        <v>29</v>
      </c>
    </row>
    <row r="3" spans="1:5">
      <c r="A3" s="6" t="s">
        <v>343</v>
      </c>
    </row>
    <row r="4" spans="1:5">
      <c r="A4" s="3" t="s">
        <v>37</v>
      </c>
      <c r="B4" s="5" t="n">
        <v>-312</v>
      </c>
      <c r="C4" s="5" t="n">
        <v>6</v>
      </c>
      <c r="D4" s="5" t="n">
        <v>-236</v>
      </c>
      <c r="E4" s="5" t="n">
        <v>49</v>
      </c>
    </row>
    <row r="5" spans="1:5">
      <c r="A5" s="3" t="s">
        <v>364</v>
      </c>
      <c r="B5" s="4" t="n">
        <v>-353</v>
      </c>
      <c r="C5" s="4" t="n">
        <v>0</v>
      </c>
      <c r="D5" s="4" t="n">
        <v>-353</v>
      </c>
      <c r="E5" s="4" t="n">
        <v>0</v>
      </c>
    </row>
    <row r="6" spans="1:5">
      <c r="A6" s="3" t="s">
        <v>349</v>
      </c>
    </row>
    <row r="7" spans="1:5">
      <c r="A7" s="6" t="s">
        <v>343</v>
      </c>
    </row>
    <row r="8" spans="1:5">
      <c r="A8" s="3" t="s">
        <v>37</v>
      </c>
      <c r="B8" s="4" t="n">
        <v>182</v>
      </c>
      <c r="C8" s="4" t="n">
        <v>182</v>
      </c>
      <c r="D8" s="4" t="n">
        <v>361</v>
      </c>
      <c r="E8" s="4" t="n">
        <v>341</v>
      </c>
    </row>
    <row r="9" spans="1:5">
      <c r="A9" s="3" t="s">
        <v>350</v>
      </c>
    </row>
    <row r="10" spans="1:5">
      <c r="A10" s="6" t="s">
        <v>343</v>
      </c>
    </row>
    <row r="11" spans="1:5">
      <c r="A11" s="3" t="s">
        <v>37</v>
      </c>
      <c r="B11" s="4" t="n">
        <v>0</v>
      </c>
      <c r="C11" s="4" t="n">
        <v>-7</v>
      </c>
      <c r="D11" s="4" t="n">
        <v>-12</v>
      </c>
      <c r="E11" s="4" t="n">
        <v>-14</v>
      </c>
    </row>
    <row r="12" spans="1:5">
      <c r="A12" s="3" t="s">
        <v>352</v>
      </c>
    </row>
    <row r="13" spans="1:5">
      <c r="A13" s="6" t="s">
        <v>343</v>
      </c>
    </row>
    <row r="14" spans="1:5">
      <c r="A14" s="3" t="s">
        <v>37</v>
      </c>
      <c r="B14" s="4" t="n">
        <v>-141</v>
      </c>
      <c r="C14" s="4" t="n">
        <v>-169</v>
      </c>
      <c r="D14" s="4" t="n">
        <v>-232</v>
      </c>
      <c r="E14" s="4" t="n">
        <v>-278</v>
      </c>
    </row>
    <row r="15" spans="1:5">
      <c r="A15" s="3" t="s">
        <v>365</v>
      </c>
    </row>
    <row r="16" spans="1:5">
      <c r="A16" s="6" t="s">
        <v>343</v>
      </c>
    </row>
    <row r="17" spans="1:5">
      <c r="A17" s="3" t="s">
        <v>37</v>
      </c>
      <c r="B17" s="4" t="n">
        <v>41</v>
      </c>
      <c r="C17" s="4" t="n">
        <v>6</v>
      </c>
      <c r="D17" s="4" t="n">
        <v>117</v>
      </c>
      <c r="E17" s="4" t="n">
        <v>49</v>
      </c>
    </row>
    <row r="18" spans="1:5">
      <c r="A18" s="3" t="s">
        <v>366</v>
      </c>
    </row>
    <row r="19" spans="1:5">
      <c r="A19" s="6" t="s">
        <v>343</v>
      </c>
    </row>
    <row r="20" spans="1:5">
      <c r="A20" s="3" t="s">
        <v>364</v>
      </c>
      <c r="B20" s="5" t="n">
        <v>-353</v>
      </c>
      <c r="C20" s="5" t="n">
        <v>0</v>
      </c>
      <c r="D20" s="5" t="n">
        <v>-353</v>
      </c>
      <c r="E20"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8</v>
      </c>
      <c r="D1" s="2" t="s">
        <v>1</v>
      </c>
    </row>
    <row r="2" spans="1:5">
      <c r="B2" s="2" t="s">
        <v>2</v>
      </c>
      <c r="C2" s="2" t="s">
        <v>29</v>
      </c>
      <c r="D2" s="2" t="s">
        <v>2</v>
      </c>
      <c r="E2" s="2" t="s">
        <v>29</v>
      </c>
    </row>
    <row r="3" spans="1:5">
      <c r="A3" s="6" t="s">
        <v>368</v>
      </c>
    </row>
    <row r="4" spans="1:5">
      <c r="A4" s="3" t="s">
        <v>348</v>
      </c>
      <c r="B4" s="5" t="n">
        <v>3816</v>
      </c>
      <c r="C4" s="5" t="n">
        <v>4237</v>
      </c>
      <c r="D4" s="5" t="n">
        <v>7471</v>
      </c>
      <c r="E4" s="5" t="n">
        <v>8223</v>
      </c>
    </row>
    <row r="5" spans="1:5">
      <c r="A5" s="3" t="s">
        <v>369</v>
      </c>
      <c r="B5" s="4" t="n">
        <v>-279</v>
      </c>
      <c r="C5" s="4" t="n">
        <v>-194</v>
      </c>
      <c r="D5" s="4" t="n">
        <v>-440</v>
      </c>
      <c r="E5" s="4" t="n">
        <v>-344</v>
      </c>
    </row>
    <row r="6" spans="1:5">
      <c r="A6" s="3" t="s">
        <v>34</v>
      </c>
      <c r="B6" s="4" t="n">
        <v>-662</v>
      </c>
      <c r="C6" s="4" t="n">
        <v>-13</v>
      </c>
      <c r="D6" s="4" t="n">
        <v>-662</v>
      </c>
      <c r="E6" s="4" t="n">
        <v>-28</v>
      </c>
    </row>
    <row r="7" spans="1:5">
      <c r="A7" s="3" t="s">
        <v>35</v>
      </c>
      <c r="B7" s="4" t="n">
        <v>4963</v>
      </c>
      <c r="C7" s="4" t="n">
        <v>41</v>
      </c>
      <c r="D7" s="4" t="n">
        <v>4963</v>
      </c>
      <c r="E7" s="4" t="n">
        <v>94</v>
      </c>
    </row>
    <row r="8" spans="1:5">
      <c r="A8" s="3" t="s">
        <v>36</v>
      </c>
      <c r="B8" s="4" t="n">
        <v>-143</v>
      </c>
      <c r="C8" s="4" t="n">
        <v>-143</v>
      </c>
      <c r="D8" s="4" t="n">
        <v>-206</v>
      </c>
      <c r="E8" s="4" t="n">
        <v>-272</v>
      </c>
    </row>
    <row r="9" spans="1:5">
      <c r="A9" s="3" t="s">
        <v>370</v>
      </c>
      <c r="B9" s="4" t="n">
        <v>-105</v>
      </c>
      <c r="C9" s="4" t="n">
        <v>0</v>
      </c>
      <c r="D9" s="4" t="n">
        <v>-105</v>
      </c>
      <c r="E9" s="4" t="n">
        <v>0</v>
      </c>
    </row>
    <row r="10" spans="1:5">
      <c r="A10" s="3" t="s">
        <v>364</v>
      </c>
      <c r="B10" s="4" t="n">
        <v>-353</v>
      </c>
      <c r="C10" s="4" t="n">
        <v>0</v>
      </c>
      <c r="D10" s="4" t="n">
        <v>-353</v>
      </c>
      <c r="E10" s="4" t="n">
        <v>0</v>
      </c>
    </row>
    <row r="11" spans="1:5">
      <c r="A11" s="3" t="s">
        <v>38</v>
      </c>
      <c r="B11" s="5" t="n">
        <v>7237</v>
      </c>
      <c r="C11" s="5" t="n">
        <v>3928</v>
      </c>
      <c r="D11" s="5" t="n">
        <v>10668</v>
      </c>
      <c r="E11" s="5" t="n">
        <v>76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71</v>
      </c>
      <c r="B1" s="2" t="s">
        <v>2</v>
      </c>
    </row>
    <row r="2" spans="1:2">
      <c r="A2" s="3" t="s">
        <v>372</v>
      </c>
    </row>
    <row r="3" spans="1:2">
      <c r="A3" s="6" t="s">
        <v>347</v>
      </c>
    </row>
    <row r="4" spans="1:2">
      <c r="A4" s="3" t="s">
        <v>344</v>
      </c>
      <c r="B4" s="3" t="s">
        <v>373</v>
      </c>
    </row>
    <row r="5" spans="1:2">
      <c r="A5" s="3" t="s">
        <v>374</v>
      </c>
    </row>
    <row r="6" spans="1:2">
      <c r="A6" s="6" t="s">
        <v>347</v>
      </c>
    </row>
    <row r="7" spans="1:2">
      <c r="A7" s="3" t="s">
        <v>344</v>
      </c>
      <c r="B7" s="3" t="s">
        <v>373</v>
      </c>
    </row>
    <row r="8" spans="1:2">
      <c r="A8" s="3" t="s">
        <v>375</v>
      </c>
    </row>
    <row r="9" spans="1:2">
      <c r="A9" s="6" t="s">
        <v>347</v>
      </c>
    </row>
    <row r="10" spans="1:2">
      <c r="A10" s="3" t="s">
        <v>344</v>
      </c>
      <c r="B10" s="3" t="s">
        <v>373</v>
      </c>
    </row>
    <row r="11" spans="1:2">
      <c r="A11" s="3" t="s">
        <v>376</v>
      </c>
    </row>
    <row r="12" spans="1:2">
      <c r="A12" s="6" t="s">
        <v>347</v>
      </c>
    </row>
    <row r="13" spans="1:2">
      <c r="A13" s="3" t="s">
        <v>377</v>
      </c>
      <c r="B13" s="3" t="s">
        <v>378</v>
      </c>
    </row>
    <row r="14" spans="1:2">
      <c r="A14" s="3" t="s">
        <v>379</v>
      </c>
    </row>
    <row r="15" spans="1:2">
      <c r="A15" s="6" t="s">
        <v>347</v>
      </c>
    </row>
    <row r="16" spans="1:2">
      <c r="A16" s="3" t="s">
        <v>377</v>
      </c>
      <c r="B16" s="3" t="s">
        <v>380</v>
      </c>
    </row>
    <row r="17" spans="1:2">
      <c r="A17" s="3" t="s">
        <v>381</v>
      </c>
    </row>
    <row r="18" spans="1:2">
      <c r="A18" s="6" t="s">
        <v>347</v>
      </c>
    </row>
    <row r="19" spans="1:2">
      <c r="A19" s="3" t="s">
        <v>344</v>
      </c>
      <c r="B19" s="3" t="s">
        <v>382</v>
      </c>
    </row>
    <row r="20" spans="1:2">
      <c r="A20" s="3" t="s">
        <v>383</v>
      </c>
    </row>
    <row r="21" spans="1:2">
      <c r="A21" s="6" t="s">
        <v>347</v>
      </c>
    </row>
    <row r="22" spans="1:2">
      <c r="A22" s="3" t="s">
        <v>344</v>
      </c>
      <c r="B22" s="3" t="s">
        <v>384</v>
      </c>
    </row>
    <row r="23" spans="1:2">
      <c r="A23" s="3" t="s">
        <v>385</v>
      </c>
    </row>
    <row r="24" spans="1:2">
      <c r="A24" s="6" t="s">
        <v>347</v>
      </c>
    </row>
    <row r="25" spans="1:2">
      <c r="A25" s="3" t="s">
        <v>344</v>
      </c>
      <c r="B25" s="3" t="s">
        <v>3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388</v>
      </c>
      <c r="D1" s="2" t="s">
        <v>72</v>
      </c>
    </row>
    <row r="2" spans="1:4">
      <c r="A2" s="6" t="s">
        <v>389</v>
      </c>
    </row>
    <row r="3" spans="1:4">
      <c r="A3" s="3" t="s">
        <v>390</v>
      </c>
      <c r="B3" s="5" t="n">
        <v>16605</v>
      </c>
      <c r="C3" s="5" t="n">
        <v>11021</v>
      </c>
    </row>
    <row r="4" spans="1:4">
      <c r="A4" s="3" t="s">
        <v>391</v>
      </c>
      <c r="B4" s="4" t="n">
        <v>29761</v>
      </c>
      <c r="C4" s="4" t="n">
        <v>9250</v>
      </c>
    </row>
    <row r="5" spans="1:4">
      <c r="A5" s="3" t="s">
        <v>95</v>
      </c>
      <c r="B5" s="4" t="n">
        <v>20503</v>
      </c>
      <c r="C5" s="4" t="n">
        <v>10518</v>
      </c>
      <c r="D5" s="5" t="n">
        <v>9479</v>
      </c>
    </row>
    <row r="6" spans="1:4">
      <c r="A6" s="3" t="s">
        <v>97</v>
      </c>
      <c r="B6" s="4" t="n">
        <v>4281</v>
      </c>
      <c r="C6" s="4" t="n">
        <v>3509</v>
      </c>
    </row>
    <row r="7" spans="1:4">
      <c r="A7" s="3" t="s">
        <v>101</v>
      </c>
      <c r="B7" s="4" t="n">
        <v>11208</v>
      </c>
      <c r="C7" s="4" t="n">
        <v>3075</v>
      </c>
    </row>
    <row r="8" spans="1:4">
      <c r="A8" s="3" t="s">
        <v>107</v>
      </c>
      <c r="B8" s="4" t="n">
        <v>104339</v>
      </c>
      <c r="C8" s="4" t="n">
        <v>52716</v>
      </c>
      <c r="D8" s="4" t="n">
        <v>52832</v>
      </c>
    </row>
    <row r="9" spans="1:4">
      <c r="A9" s="3" t="s">
        <v>392</v>
      </c>
    </row>
    <row r="10" spans="1:4">
      <c r="A10" s="6" t="s">
        <v>389</v>
      </c>
    </row>
    <row r="11" spans="1:4">
      <c r="A11" s="3" t="s">
        <v>390</v>
      </c>
      <c r="B11" s="4" t="n">
        <v>16735</v>
      </c>
      <c r="D11" s="4" t="n">
        <v>11262</v>
      </c>
    </row>
    <row r="12" spans="1:4">
      <c r="A12" s="3" t="s">
        <v>391</v>
      </c>
      <c r="B12" s="4" t="n">
        <v>29737</v>
      </c>
      <c r="D12" s="4" t="n">
        <v>9202</v>
      </c>
    </row>
    <row r="13" spans="1:4">
      <c r="A13" s="3" t="s">
        <v>95</v>
      </c>
      <c r="B13" s="4" t="n">
        <v>19369</v>
      </c>
      <c r="D13" s="4" t="n">
        <v>9479</v>
      </c>
    </row>
    <row r="14" spans="1:4">
      <c r="A14" s="3" t="s">
        <v>97</v>
      </c>
      <c r="B14" s="4" t="n">
        <v>5446</v>
      </c>
      <c r="D14" s="4" t="n">
        <v>4591</v>
      </c>
    </row>
    <row r="15" spans="1:4">
      <c r="A15" s="3" t="s">
        <v>101</v>
      </c>
      <c r="B15" s="4" t="n">
        <v>11236</v>
      </c>
      <c r="D15" s="4" t="n">
        <v>3109</v>
      </c>
    </row>
    <row r="16" spans="1:4">
      <c r="A16" s="3" t="s">
        <v>107</v>
      </c>
      <c r="B16" s="4" t="n">
        <v>104387</v>
      </c>
      <c r="D16" s="5" t="n">
        <v>52832</v>
      </c>
    </row>
    <row r="17" spans="1:4">
      <c r="A17" s="3" t="s">
        <v>393</v>
      </c>
    </row>
    <row r="18" spans="1:4">
      <c r="A18" s="6" t="s">
        <v>389</v>
      </c>
    </row>
    <row r="19" spans="1:4">
      <c r="A19" s="3" t="s">
        <v>390</v>
      </c>
      <c r="B19" s="4" t="n">
        <v>-130</v>
      </c>
      <c r="C19" s="4" t="n">
        <v>-241</v>
      </c>
    </row>
    <row r="20" spans="1:4">
      <c r="A20" s="3" t="s">
        <v>391</v>
      </c>
      <c r="B20" s="4" t="n">
        <v>24</v>
      </c>
      <c r="C20" s="4" t="n">
        <v>48</v>
      </c>
    </row>
    <row r="21" spans="1:4">
      <c r="A21" s="3" t="s">
        <v>95</v>
      </c>
      <c r="B21" s="4" t="n">
        <v>1134</v>
      </c>
      <c r="C21" s="4" t="n">
        <v>1039</v>
      </c>
    </row>
    <row r="22" spans="1:4">
      <c r="A22" s="3" t="s">
        <v>97</v>
      </c>
      <c r="B22" s="4" t="n">
        <v>-1165</v>
      </c>
      <c r="C22" s="4" t="n">
        <v>-1082</v>
      </c>
    </row>
    <row r="23" spans="1:4">
      <c r="A23" s="3" t="s">
        <v>101</v>
      </c>
      <c r="B23" s="4" t="n">
        <v>-28</v>
      </c>
      <c r="C23" s="4" t="n">
        <v>-34</v>
      </c>
    </row>
    <row r="24" spans="1:4">
      <c r="A24" s="3" t="s">
        <v>107</v>
      </c>
      <c r="B24" s="5" t="n">
        <v>-48</v>
      </c>
      <c r="C24" s="5" t="n">
        <v>-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6" t="s">
        <v>73</v>
      </c>
    </row>
    <row r="3" spans="1:3">
      <c r="A3" s="3" t="s">
        <v>74</v>
      </c>
      <c r="B3" s="5" t="n">
        <v>10108</v>
      </c>
      <c r="C3" s="5" t="n">
        <v>4150</v>
      </c>
    </row>
    <row r="4" spans="1:3">
      <c r="A4" s="3" t="s">
        <v>75</v>
      </c>
      <c r="B4" s="4" t="n">
        <v>14593</v>
      </c>
      <c r="C4" s="4" t="n">
        <v>9334</v>
      </c>
    </row>
    <row r="5" spans="1:3">
      <c r="A5" s="3" t="s">
        <v>76</v>
      </c>
      <c r="B5" s="4" t="n">
        <v>1445</v>
      </c>
      <c r="C5" s="4" t="n">
        <v>1392</v>
      </c>
    </row>
    <row r="6" spans="1:3">
      <c r="A6" s="3" t="s">
        <v>77</v>
      </c>
      <c r="B6" s="4" t="n">
        <v>5408</v>
      </c>
      <c r="C6" s="4" t="n">
        <v>1314</v>
      </c>
    </row>
    <row r="7" spans="1:3">
      <c r="A7" s="3" t="s">
        <v>78</v>
      </c>
      <c r="B7" s="4" t="n">
        <v>1257</v>
      </c>
      <c r="C7" s="4" t="n">
        <v>635</v>
      </c>
    </row>
    <row r="8" spans="1:3">
      <c r="A8" s="3" t="s">
        <v>79</v>
      </c>
      <c r="B8" s="4" t="n">
        <v>1466</v>
      </c>
      <c r="C8" s="4" t="n">
        <v>0</v>
      </c>
    </row>
    <row r="9" spans="1:3">
      <c r="A9" s="3" t="s">
        <v>80</v>
      </c>
      <c r="B9" s="4" t="n">
        <v>34277</v>
      </c>
      <c r="C9" s="4" t="n">
        <v>16825</v>
      </c>
    </row>
    <row r="10" spans="1:3">
      <c r="A10" s="3" t="s">
        <v>81</v>
      </c>
      <c r="B10" s="4" t="n">
        <v>24353</v>
      </c>
      <c r="C10" s="4" t="n">
        <v>7888</v>
      </c>
    </row>
    <row r="11" spans="1:3">
      <c r="A11" s="3" t="s">
        <v>82</v>
      </c>
      <c r="B11" s="4" t="n">
        <v>4080</v>
      </c>
      <c r="C11" s="4" t="n">
        <v>2899</v>
      </c>
    </row>
    <row r="12" spans="1:3">
      <c r="A12" s="3" t="s">
        <v>83</v>
      </c>
      <c r="B12" s="4" t="n">
        <v>57991</v>
      </c>
      <c r="C12" s="4" t="n">
        <v>55238</v>
      </c>
    </row>
    <row r="13" spans="1:3">
      <c r="A13" s="3" t="s">
        <v>84</v>
      </c>
      <c r="B13" s="4" t="n">
        <v>-33132</v>
      </c>
      <c r="C13" s="4" t="n">
        <v>-30764</v>
      </c>
    </row>
    <row r="14" spans="1:3">
      <c r="A14" s="3" t="s">
        <v>85</v>
      </c>
      <c r="B14" s="4" t="n">
        <v>24859</v>
      </c>
      <c r="C14" s="4" t="n">
        <v>24474</v>
      </c>
    </row>
    <row r="15" spans="1:3">
      <c r="A15" s="3" t="s">
        <v>86</v>
      </c>
      <c r="B15" s="4" t="n">
        <v>4984</v>
      </c>
      <c r="C15" s="4" t="n">
        <v>3942</v>
      </c>
    </row>
    <row r="16" spans="1:3">
      <c r="A16" s="3" t="s">
        <v>87</v>
      </c>
      <c r="B16" s="4" t="n">
        <v>1174</v>
      </c>
      <c r="C16" s="4" t="n">
        <v>1124</v>
      </c>
    </row>
    <row r="17" spans="1:3">
      <c r="A17" s="3" t="s">
        <v>88</v>
      </c>
      <c r="B17" s="4" t="n">
        <v>31017</v>
      </c>
      <c r="C17" s="4" t="n">
        <v>29540</v>
      </c>
    </row>
    <row r="18" spans="1:3">
      <c r="A18" s="3" t="s">
        <v>89</v>
      </c>
      <c r="B18" s="4" t="n">
        <v>26985</v>
      </c>
      <c r="C18" s="4" t="n">
        <v>6812</v>
      </c>
    </row>
    <row r="19" spans="1:3">
      <c r="A19" s="3" t="s">
        <v>90</v>
      </c>
      <c r="B19" s="4" t="n">
        <v>75057</v>
      </c>
      <c r="C19" s="4" t="n">
        <v>31269</v>
      </c>
    </row>
    <row r="20" spans="1:3">
      <c r="A20" s="3" t="s">
        <v>91</v>
      </c>
      <c r="B20" s="4" t="n">
        <v>13182</v>
      </c>
      <c r="C20" s="4" t="n">
        <v>0</v>
      </c>
    </row>
    <row r="21" spans="1:3">
      <c r="A21" s="3" t="s">
        <v>92</v>
      </c>
      <c r="B21" s="4" t="n">
        <v>5391</v>
      </c>
      <c r="C21" s="4" t="n">
        <v>3365</v>
      </c>
    </row>
    <row r="22" spans="1:3">
      <c r="A22" s="3" t="s">
        <v>93</v>
      </c>
      <c r="B22" s="4" t="n">
        <v>214342</v>
      </c>
      <c r="C22" s="4" t="n">
        <v>98598</v>
      </c>
    </row>
    <row r="23" spans="1:3">
      <c r="A23" s="6" t="s">
        <v>94</v>
      </c>
    </row>
    <row r="24" spans="1:3">
      <c r="A24" s="3" t="s">
        <v>95</v>
      </c>
      <c r="B24" s="4" t="n">
        <v>20503</v>
      </c>
      <c r="C24" s="4" t="n">
        <v>9479</v>
      </c>
    </row>
    <row r="25" spans="1:3">
      <c r="A25" s="3" t="s">
        <v>96</v>
      </c>
      <c r="B25" s="4" t="n">
        <v>19158</v>
      </c>
      <c r="C25" s="4" t="n">
        <v>3790</v>
      </c>
    </row>
    <row r="26" spans="1:3">
      <c r="A26" s="3" t="s">
        <v>97</v>
      </c>
      <c r="B26" s="4" t="n">
        <v>4281</v>
      </c>
      <c r="C26" s="4" t="n">
        <v>4591</v>
      </c>
    </row>
    <row r="27" spans="1:3">
      <c r="A27" s="3" t="s">
        <v>98</v>
      </c>
      <c r="B27" s="4" t="n">
        <v>434</v>
      </c>
      <c r="C27" s="4" t="n">
        <v>0</v>
      </c>
    </row>
    <row r="28" spans="1:3">
      <c r="A28" s="3" t="s">
        <v>99</v>
      </c>
      <c r="B28" s="4" t="n">
        <v>44376</v>
      </c>
      <c r="C28" s="4" t="n">
        <v>17860</v>
      </c>
    </row>
    <row r="29" spans="1:3">
      <c r="A29" s="3" t="s">
        <v>100</v>
      </c>
      <c r="B29" s="4" t="n">
        <v>37803</v>
      </c>
      <c r="C29" s="4" t="n">
        <v>17084</v>
      </c>
    </row>
    <row r="30" spans="1:3">
      <c r="A30" s="3" t="s">
        <v>101</v>
      </c>
      <c r="B30" s="4" t="n">
        <v>11208</v>
      </c>
      <c r="C30" s="4" t="n">
        <v>3109</v>
      </c>
    </row>
    <row r="31" spans="1:3">
      <c r="A31" s="3" t="s">
        <v>102</v>
      </c>
      <c r="B31" s="4" t="n">
        <v>2659</v>
      </c>
      <c r="C31" s="4" t="n">
        <v>0</v>
      </c>
    </row>
    <row r="32" spans="1:3">
      <c r="A32" s="3" t="s">
        <v>103</v>
      </c>
      <c r="B32" s="4" t="n">
        <v>12854</v>
      </c>
      <c r="C32" s="4" t="n">
        <v>6590</v>
      </c>
    </row>
    <row r="33" spans="1:3">
      <c r="A33" s="3" t="s">
        <v>104</v>
      </c>
      <c r="B33" s="3" t="s">
        <v>105</v>
      </c>
      <c r="C33" s="3" t="s">
        <v>105</v>
      </c>
    </row>
    <row r="34" spans="1:3">
      <c r="A34" s="3" t="s">
        <v>106</v>
      </c>
      <c r="B34" s="4" t="n">
        <v>1103</v>
      </c>
      <c r="C34" s="4" t="n">
        <v>1123</v>
      </c>
    </row>
    <row r="35" spans="1:3">
      <c r="A35" s="6" t="s">
        <v>107</v>
      </c>
    </row>
    <row r="36" spans="1:3">
      <c r="A36" s="3" t="s">
        <v>108</v>
      </c>
      <c r="B36" s="4" t="n">
        <v>0</v>
      </c>
      <c r="C36" s="4" t="n">
        <v>0</v>
      </c>
    </row>
    <row r="37" spans="1:3">
      <c r="A37" s="3" t="s">
        <v>109</v>
      </c>
      <c r="B37" s="4" t="n">
        <v>53419</v>
      </c>
      <c r="C37" s="4" t="n">
        <v>36779</v>
      </c>
    </row>
    <row r="38" spans="1:3">
      <c r="A38" s="3" t="s">
        <v>110</v>
      </c>
      <c r="B38" s="4" t="n">
        <v>41212</v>
      </c>
      <c r="C38" s="4" t="n">
        <v>82679</v>
      </c>
    </row>
    <row r="39" spans="1:3">
      <c r="A39" s="3" t="s">
        <v>111</v>
      </c>
      <c r="B39" s="4" t="n">
        <v>-3786</v>
      </c>
      <c r="C39" s="4" t="n">
        <v>-3097</v>
      </c>
    </row>
    <row r="40" spans="1:3">
      <c r="A40" s="3" t="s">
        <v>112</v>
      </c>
      <c r="B40" s="4" t="n">
        <v>90845</v>
      </c>
      <c r="C40" s="4" t="n">
        <v>116361</v>
      </c>
    </row>
    <row r="41" spans="1:3">
      <c r="A41" s="3" t="s">
        <v>113</v>
      </c>
      <c r="B41" s="4" t="n">
        <v>-907</v>
      </c>
      <c r="C41" s="4" t="n">
        <v>-67588</v>
      </c>
    </row>
    <row r="42" spans="1:3">
      <c r="A42" s="3" t="s">
        <v>114</v>
      </c>
      <c r="B42" s="4" t="n">
        <v>89938</v>
      </c>
      <c r="C42" s="4" t="n">
        <v>48773</v>
      </c>
    </row>
    <row r="43" spans="1:3">
      <c r="A43" s="3" t="s">
        <v>115</v>
      </c>
      <c r="B43" s="4" t="n">
        <v>14401</v>
      </c>
      <c r="C43" s="4" t="n">
        <v>4059</v>
      </c>
    </row>
    <row r="44" spans="1:3">
      <c r="A44" s="3" t="s">
        <v>116</v>
      </c>
      <c r="B44" s="4" t="n">
        <v>104339</v>
      </c>
      <c r="C44" s="4" t="n">
        <v>52832</v>
      </c>
    </row>
    <row r="45" spans="1:3">
      <c r="A45" s="3" t="s">
        <v>117</v>
      </c>
      <c r="B45" s="5" t="n">
        <v>214342</v>
      </c>
      <c r="C45" s="5" t="n">
        <v>98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8</v>
      </c>
      <c r="D1" s="2" t="s">
        <v>1</v>
      </c>
    </row>
    <row r="2" spans="1:5">
      <c r="B2" s="2" t="s">
        <v>2</v>
      </c>
      <c r="C2" s="2" t="s">
        <v>29</v>
      </c>
      <c r="D2" s="2" t="s">
        <v>2</v>
      </c>
      <c r="E2" s="2" t="s">
        <v>29</v>
      </c>
    </row>
    <row r="3" spans="1:5">
      <c r="A3" s="6" t="s">
        <v>395</v>
      </c>
    </row>
    <row r="4" spans="1:5">
      <c r="A4" s="3" t="s">
        <v>30</v>
      </c>
      <c r="B4" s="5" t="n">
        <v>14922</v>
      </c>
      <c r="C4" s="5" t="n">
        <v>14548</v>
      </c>
      <c r="D4" s="5" t="n">
        <v>30225</v>
      </c>
      <c r="E4" s="5" t="n">
        <v>29899</v>
      </c>
    </row>
    <row r="5" spans="1:5">
      <c r="A5" s="3" t="s">
        <v>396</v>
      </c>
      <c r="B5" s="4" t="n">
        <v>-11531</v>
      </c>
      <c r="C5" s="4" t="n">
        <v>-10511</v>
      </c>
      <c r="D5" s="4" t="n">
        <v>-23416</v>
      </c>
      <c r="E5" s="4" t="n">
        <v>-22069</v>
      </c>
    </row>
    <row r="6" spans="1:5">
      <c r="A6" s="3" t="s">
        <v>397</v>
      </c>
      <c r="B6" s="4" t="n">
        <v>1647</v>
      </c>
      <c r="C6" s="4" t="n">
        <v>813</v>
      </c>
      <c r="D6" s="4" t="n">
        <v>2292</v>
      </c>
      <c r="E6" s="4" t="n">
        <v>85</v>
      </c>
    </row>
    <row r="7" spans="1:5">
      <c r="A7" s="3" t="s">
        <v>42</v>
      </c>
      <c r="B7" s="4" t="n">
        <v>5611</v>
      </c>
      <c r="C7" s="5" t="n">
        <v>3115</v>
      </c>
      <c r="D7" s="4" t="n">
        <v>8397</v>
      </c>
      <c r="E7" s="5" t="n">
        <v>7588</v>
      </c>
    </row>
    <row r="8" spans="1:5">
      <c r="A8" s="3" t="s">
        <v>392</v>
      </c>
    </row>
    <row r="9" spans="1:5">
      <c r="A9" s="6" t="s">
        <v>395</v>
      </c>
    </row>
    <row r="10" spans="1:5">
      <c r="A10" s="3" t="s">
        <v>30</v>
      </c>
      <c r="B10" s="4" t="n">
        <v>14901</v>
      </c>
      <c r="D10" s="4" t="n">
        <v>30010</v>
      </c>
    </row>
    <row r="11" spans="1:5">
      <c r="A11" s="3" t="s">
        <v>396</v>
      </c>
      <c r="B11" s="4" t="n">
        <v>-11483</v>
      </c>
      <c r="D11" s="4" t="n">
        <v>-23289</v>
      </c>
    </row>
    <row r="12" spans="1:5">
      <c r="A12" s="3" t="s">
        <v>397</v>
      </c>
      <c r="B12" s="4" t="n">
        <v>-1653</v>
      </c>
      <c r="D12" s="4" t="n">
        <v>-2272</v>
      </c>
    </row>
    <row r="13" spans="1:5">
      <c r="A13" s="3" t="s">
        <v>42</v>
      </c>
      <c r="B13" s="4" t="n">
        <v>5632</v>
      </c>
      <c r="D13" s="4" t="n">
        <v>8329</v>
      </c>
    </row>
    <row r="14" spans="1:5">
      <c r="A14" s="3" t="s">
        <v>393</v>
      </c>
    </row>
    <row r="15" spans="1:5">
      <c r="A15" s="6" t="s">
        <v>395</v>
      </c>
    </row>
    <row r="16" spans="1:5">
      <c r="A16" s="3" t="s">
        <v>30</v>
      </c>
      <c r="B16" s="4" t="n">
        <v>21</v>
      </c>
      <c r="D16" s="4" t="n">
        <v>215</v>
      </c>
    </row>
    <row r="17" spans="1:5">
      <c r="A17" s="3" t="s">
        <v>396</v>
      </c>
      <c r="B17" s="4" t="n">
        <v>-48</v>
      </c>
      <c r="D17" s="4" t="n">
        <v>-127</v>
      </c>
    </row>
    <row r="18" spans="1:5">
      <c r="A18" s="3" t="s">
        <v>397</v>
      </c>
      <c r="B18" s="4" t="n">
        <v>6</v>
      </c>
      <c r="D18" s="4" t="n">
        <v>-20</v>
      </c>
    </row>
    <row r="19" spans="1:5">
      <c r="A19" s="3" t="s">
        <v>42</v>
      </c>
      <c r="B19" s="5" t="n">
        <v>-21</v>
      </c>
      <c r="D19" s="5" t="n">
        <v>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28</v>
      </c>
      <c r="E1" s="2" t="s">
        <v>1</v>
      </c>
    </row>
    <row r="2" spans="1:6">
      <c r="C2" s="2" t="s">
        <v>2</v>
      </c>
      <c r="D2" s="2" t="s">
        <v>29</v>
      </c>
      <c r="E2" s="2" t="s">
        <v>2</v>
      </c>
      <c r="F2" s="2" t="s">
        <v>29</v>
      </c>
    </row>
    <row r="3" spans="1:6">
      <c r="A3" s="6" t="s">
        <v>399</v>
      </c>
    </row>
    <row r="4" spans="1:6">
      <c r="A4" s="3" t="s">
        <v>30</v>
      </c>
      <c r="C4" s="5" t="n">
        <v>14922</v>
      </c>
      <c r="D4" s="5" t="n">
        <v>14548</v>
      </c>
      <c r="E4" s="5" t="n">
        <v>30225</v>
      </c>
      <c r="F4" s="5" t="n">
        <v>29899</v>
      </c>
    </row>
    <row r="5" spans="1:6">
      <c r="A5" s="3" t="s">
        <v>400</v>
      </c>
    </row>
    <row r="6" spans="1:6">
      <c r="A6" s="6" t="s">
        <v>399</v>
      </c>
    </row>
    <row r="7" spans="1:6">
      <c r="A7" s="3" t="s">
        <v>30</v>
      </c>
      <c r="C7" s="4" t="n">
        <v>3634</v>
      </c>
      <c r="D7" s="4" t="n">
        <v>3397</v>
      </c>
      <c r="E7" s="4" t="n">
        <v>7032</v>
      </c>
      <c r="F7" s="4" t="n">
        <v>6602</v>
      </c>
    </row>
    <row r="8" spans="1:6">
      <c r="A8" s="3" t="s">
        <v>401</v>
      </c>
    </row>
    <row r="9" spans="1:6">
      <c r="A9" s="6" t="s">
        <v>399</v>
      </c>
    </row>
    <row r="10" spans="1:6">
      <c r="A10" s="3" t="s">
        <v>30</v>
      </c>
      <c r="C10" s="4" t="n">
        <v>2072</v>
      </c>
      <c r="D10" s="4" t="n">
        <v>1946</v>
      </c>
      <c r="E10" s="4" t="n">
        <v>4514</v>
      </c>
      <c r="F10" s="4" t="n">
        <v>4322</v>
      </c>
    </row>
    <row r="11" spans="1:6">
      <c r="A11" s="3" t="s">
        <v>402</v>
      </c>
    </row>
    <row r="12" spans="1:6">
      <c r="A12" s="6" t="s">
        <v>399</v>
      </c>
    </row>
    <row r="13" spans="1:6">
      <c r="A13" s="3" t="s">
        <v>30</v>
      </c>
      <c r="C13" s="4" t="n">
        <v>1768</v>
      </c>
      <c r="D13" s="4" t="n">
        <v>1690</v>
      </c>
      <c r="E13" s="4" t="n">
        <v>3701</v>
      </c>
      <c r="F13" s="4" t="n">
        <v>3522</v>
      </c>
    </row>
    <row r="14" spans="1:6">
      <c r="A14" s="3" t="s">
        <v>403</v>
      </c>
    </row>
    <row r="15" spans="1:6">
      <c r="A15" s="6" t="s">
        <v>399</v>
      </c>
    </row>
    <row r="16" spans="1:6">
      <c r="A16" s="3" t="s">
        <v>30</v>
      </c>
      <c r="C16" s="4" t="n">
        <v>1502</v>
      </c>
      <c r="D16" s="4" t="n">
        <v>1461</v>
      </c>
      <c r="E16" s="4" t="n">
        <v>3033</v>
      </c>
      <c r="F16" s="4" t="n">
        <v>2924</v>
      </c>
    </row>
    <row r="17" spans="1:6">
      <c r="A17" s="3" t="s">
        <v>404</v>
      </c>
    </row>
    <row r="18" spans="1:6">
      <c r="A18" s="6" t="s">
        <v>399</v>
      </c>
    </row>
    <row r="19" spans="1:6">
      <c r="A19" s="3" t="s">
        <v>30</v>
      </c>
      <c r="C19" s="4" t="n">
        <v>1768</v>
      </c>
      <c r="D19" s="4" t="n">
        <v>1707</v>
      </c>
      <c r="E19" s="4" t="n">
        <v>3890</v>
      </c>
      <c r="F19" s="4" t="n">
        <v>3766</v>
      </c>
    </row>
    <row r="20" spans="1:6">
      <c r="A20" s="3" t="s">
        <v>405</v>
      </c>
    </row>
    <row r="21" spans="1:6">
      <c r="A21" s="6" t="s">
        <v>399</v>
      </c>
    </row>
    <row r="22" spans="1:6">
      <c r="A22" s="3" t="s">
        <v>30</v>
      </c>
      <c r="C22" s="4" t="n">
        <v>1280</v>
      </c>
      <c r="D22" s="4" t="n">
        <v>1215</v>
      </c>
      <c r="E22" s="4" t="n">
        <v>2457</v>
      </c>
      <c r="F22" s="4" t="n">
        <v>2212</v>
      </c>
    </row>
    <row r="23" spans="1:6">
      <c r="A23" s="3" t="s">
        <v>406</v>
      </c>
    </row>
    <row r="24" spans="1:6">
      <c r="A24" s="6" t="s">
        <v>399</v>
      </c>
    </row>
    <row r="25" spans="1:6">
      <c r="A25" s="3" t="s">
        <v>30</v>
      </c>
      <c r="C25" s="4" t="n">
        <v>752</v>
      </c>
      <c r="D25" s="4" t="n">
        <v>956</v>
      </c>
      <c r="E25" s="4" t="n">
        <v>1125</v>
      </c>
      <c r="F25" s="4" t="n">
        <v>2125</v>
      </c>
    </row>
    <row r="26" spans="1:6">
      <c r="A26" s="3" t="s">
        <v>407</v>
      </c>
    </row>
    <row r="27" spans="1:6">
      <c r="A27" s="6" t="s">
        <v>399</v>
      </c>
    </row>
    <row r="28" spans="1:6">
      <c r="A28" s="3" t="s">
        <v>30</v>
      </c>
      <c r="C28" s="4" t="n">
        <v>773</v>
      </c>
      <c r="D28" s="4" t="n">
        <v>783</v>
      </c>
      <c r="E28" s="4" t="n">
        <v>1683</v>
      </c>
      <c r="F28" s="4" t="n">
        <v>1748</v>
      </c>
    </row>
    <row r="29" spans="1:6">
      <c r="A29" s="3" t="s">
        <v>408</v>
      </c>
    </row>
    <row r="30" spans="1:6">
      <c r="A30" s="6" t="s">
        <v>399</v>
      </c>
    </row>
    <row r="31" spans="1:6">
      <c r="A31" s="3" t="s">
        <v>30</v>
      </c>
      <c r="C31" s="4" t="n">
        <v>294</v>
      </c>
      <c r="D31" s="4" t="n">
        <v>495</v>
      </c>
      <c r="E31" s="4" t="n">
        <v>747</v>
      </c>
      <c r="F31" s="4" t="n">
        <v>886</v>
      </c>
    </row>
    <row r="32" spans="1:6">
      <c r="A32" s="3" t="s">
        <v>130</v>
      </c>
    </row>
    <row r="33" spans="1:6">
      <c r="A33" s="6" t="s">
        <v>399</v>
      </c>
    </row>
    <row r="34" spans="1:6">
      <c r="A34" s="3" t="s">
        <v>30</v>
      </c>
      <c r="C34" s="4" t="n">
        <v>1079</v>
      </c>
      <c r="D34" s="4" t="n">
        <v>898</v>
      </c>
      <c r="E34" s="4" t="n">
        <v>2043</v>
      </c>
      <c r="F34" s="4" t="n">
        <v>1792</v>
      </c>
    </row>
    <row r="35" spans="1:6">
      <c r="A35" s="3" t="s">
        <v>349</v>
      </c>
    </row>
    <row r="36" spans="1:6">
      <c r="A36" s="6" t="s">
        <v>399</v>
      </c>
    </row>
    <row r="37" spans="1:6">
      <c r="A37" s="3" t="s">
        <v>30</v>
      </c>
      <c r="C37" s="4" t="n">
        <v>5525</v>
      </c>
      <c r="D37" s="4" t="n">
        <v>5508</v>
      </c>
      <c r="E37" s="4" t="n">
        <v>11446</v>
      </c>
      <c r="F37" s="4" t="n">
        <v>11063</v>
      </c>
    </row>
    <row r="38" spans="1:6">
      <c r="A38" s="3" t="s">
        <v>409</v>
      </c>
    </row>
    <row r="39" spans="1:6">
      <c r="A39" s="6" t="s">
        <v>399</v>
      </c>
    </row>
    <row r="40" spans="1:6">
      <c r="A40" s="3" t="s">
        <v>30</v>
      </c>
      <c r="C40" s="4" t="n">
        <v>3177</v>
      </c>
      <c r="D40" s="4" t="n">
        <v>3043</v>
      </c>
      <c r="E40" s="4" t="n">
        <v>6252</v>
      </c>
      <c r="F40" s="4" t="n">
        <v>5910</v>
      </c>
    </row>
    <row r="41" spans="1:6">
      <c r="A41" s="3" t="s">
        <v>410</v>
      </c>
    </row>
    <row r="42" spans="1:6">
      <c r="A42" s="6" t="s">
        <v>399</v>
      </c>
    </row>
    <row r="43" spans="1:6">
      <c r="A43" s="3" t="s">
        <v>30</v>
      </c>
      <c r="C43" s="4" t="n">
        <v>1596</v>
      </c>
      <c r="D43" s="4" t="n">
        <v>1643</v>
      </c>
      <c r="E43" s="4" t="n">
        <v>3619</v>
      </c>
      <c r="F43" s="4" t="n">
        <v>3606</v>
      </c>
    </row>
    <row r="44" spans="1:6">
      <c r="A44" s="3" t="s">
        <v>411</v>
      </c>
    </row>
    <row r="45" spans="1:6">
      <c r="A45" s="6" t="s">
        <v>399</v>
      </c>
    </row>
    <row r="46" spans="1:6">
      <c r="A46" s="3" t="s">
        <v>30</v>
      </c>
      <c r="C46" s="4" t="n">
        <v>0</v>
      </c>
      <c r="D46" s="4" t="n">
        <v>0</v>
      </c>
      <c r="E46" s="4" t="n">
        <v>0</v>
      </c>
      <c r="F46" s="4" t="n">
        <v>0</v>
      </c>
    </row>
    <row r="47" spans="1:6">
      <c r="A47" s="3" t="s">
        <v>412</v>
      </c>
    </row>
    <row r="48" spans="1:6">
      <c r="A48" s="6" t="s">
        <v>399</v>
      </c>
    </row>
    <row r="49" spans="1:6">
      <c r="A49" s="3" t="s">
        <v>30</v>
      </c>
      <c r="C49" s="4" t="n">
        <v>0</v>
      </c>
      <c r="D49" s="4" t="n">
        <v>0</v>
      </c>
      <c r="E49" s="4" t="n">
        <v>0</v>
      </c>
      <c r="F49" s="4" t="n">
        <v>0</v>
      </c>
    </row>
    <row r="50" spans="1:6">
      <c r="A50" s="3" t="s">
        <v>413</v>
      </c>
    </row>
    <row r="51" spans="1:6">
      <c r="A51" s="6" t="s">
        <v>399</v>
      </c>
    </row>
    <row r="52" spans="1:6">
      <c r="A52" s="3" t="s">
        <v>30</v>
      </c>
      <c r="C52" s="4" t="n">
        <v>678</v>
      </c>
      <c r="D52" s="4" t="n">
        <v>761</v>
      </c>
      <c r="E52" s="4" t="n">
        <v>1400</v>
      </c>
      <c r="F52" s="4" t="n">
        <v>1385</v>
      </c>
    </row>
    <row r="53" spans="1:6">
      <c r="A53" s="3" t="s">
        <v>414</v>
      </c>
    </row>
    <row r="54" spans="1:6">
      <c r="A54" s="6" t="s">
        <v>399</v>
      </c>
    </row>
    <row r="55" spans="1:6">
      <c r="A55" s="3" t="s">
        <v>30</v>
      </c>
      <c r="C55" s="4" t="n">
        <v>0</v>
      </c>
      <c r="D55" s="4" t="n">
        <v>0</v>
      </c>
      <c r="E55" s="4" t="n">
        <v>0</v>
      </c>
      <c r="F55" s="4" t="n">
        <v>0</v>
      </c>
    </row>
    <row r="56" spans="1:6">
      <c r="A56" s="3" t="s">
        <v>415</v>
      </c>
    </row>
    <row r="57" spans="1:6">
      <c r="A57" s="6" t="s">
        <v>399</v>
      </c>
    </row>
    <row r="58" spans="1:6">
      <c r="A58" s="3" t="s">
        <v>30</v>
      </c>
      <c r="C58" s="4" t="n">
        <v>0</v>
      </c>
      <c r="D58" s="4" t="n">
        <v>0</v>
      </c>
      <c r="E58" s="4" t="n">
        <v>0</v>
      </c>
      <c r="F58" s="4" t="n">
        <v>0</v>
      </c>
    </row>
    <row r="59" spans="1:6">
      <c r="A59" s="3" t="s">
        <v>416</v>
      </c>
    </row>
    <row r="60" spans="1:6">
      <c r="A60" s="6" t="s">
        <v>399</v>
      </c>
    </row>
    <row r="61" spans="1:6">
      <c r="A61" s="3" t="s">
        <v>30</v>
      </c>
      <c r="C61" s="4" t="n">
        <v>0</v>
      </c>
      <c r="D61" s="4" t="n">
        <v>0</v>
      </c>
      <c r="E61" s="4" t="n">
        <v>0</v>
      </c>
      <c r="F61" s="4" t="n">
        <v>0</v>
      </c>
    </row>
    <row r="62" spans="1:6">
      <c r="A62" s="3" t="s">
        <v>417</v>
      </c>
    </row>
    <row r="63" spans="1:6">
      <c r="A63" s="6" t="s">
        <v>399</v>
      </c>
    </row>
    <row r="64" spans="1:6">
      <c r="A64" s="3" t="s">
        <v>30</v>
      </c>
      <c r="C64" s="4" t="n">
        <v>74</v>
      </c>
      <c r="D64" s="4" t="n">
        <v>61</v>
      </c>
      <c r="E64" s="4" t="n">
        <v>175</v>
      </c>
      <c r="F64" s="4" t="n">
        <v>162</v>
      </c>
    </row>
    <row r="65" spans="1:6">
      <c r="A65" s="3" t="s">
        <v>350</v>
      </c>
    </row>
    <row r="66" spans="1:6">
      <c r="A66" s="6" t="s">
        <v>399</v>
      </c>
    </row>
    <row r="67" spans="1:6">
      <c r="A67" s="3" t="s">
        <v>30</v>
      </c>
      <c r="B67" s="3" t="s">
        <v>164</v>
      </c>
      <c r="C67" s="4" t="n">
        <v>6169</v>
      </c>
      <c r="D67" s="4" t="n">
        <v>5903</v>
      </c>
      <c r="E67" s="4" t="n">
        <v>12993</v>
      </c>
      <c r="F67" s="4" t="n">
        <v>12430</v>
      </c>
    </row>
    <row r="68" spans="1:6">
      <c r="A68" s="3" t="s">
        <v>418</v>
      </c>
    </row>
    <row r="69" spans="1:6">
      <c r="A69" s="6" t="s">
        <v>399</v>
      </c>
    </row>
    <row r="70" spans="1:6">
      <c r="A70" s="3" t="s">
        <v>30</v>
      </c>
      <c r="C70" s="4" t="n">
        <v>0</v>
      </c>
      <c r="D70" s="4" t="n">
        <v>0</v>
      </c>
      <c r="E70" s="4" t="n">
        <v>0</v>
      </c>
      <c r="F70" s="4" t="n">
        <v>0</v>
      </c>
    </row>
    <row r="71" spans="1:6">
      <c r="A71" s="3" t="s">
        <v>419</v>
      </c>
    </row>
    <row r="72" spans="1:6">
      <c r="A72" s="6" t="s">
        <v>399</v>
      </c>
    </row>
    <row r="73" spans="1:6">
      <c r="A73" s="3" t="s">
        <v>30</v>
      </c>
      <c r="C73" s="4" t="n">
        <v>1</v>
      </c>
      <c r="D73" s="4" t="n">
        <v>2</v>
      </c>
      <c r="E73" s="4" t="n">
        <v>3</v>
      </c>
      <c r="F73" s="4" t="n">
        <v>4</v>
      </c>
    </row>
    <row r="74" spans="1:6">
      <c r="A74" s="3" t="s">
        <v>420</v>
      </c>
    </row>
    <row r="75" spans="1:6">
      <c r="A75" s="6" t="s">
        <v>399</v>
      </c>
    </row>
    <row r="76" spans="1:6">
      <c r="A76" s="3" t="s">
        <v>30</v>
      </c>
      <c r="C76" s="4" t="n">
        <v>1768</v>
      </c>
      <c r="D76" s="4" t="n">
        <v>1690</v>
      </c>
      <c r="E76" s="4" t="n">
        <v>3701</v>
      </c>
      <c r="F76" s="4" t="n">
        <v>3522</v>
      </c>
    </row>
    <row r="77" spans="1:6">
      <c r="A77" s="3" t="s">
        <v>421</v>
      </c>
    </row>
    <row r="78" spans="1:6">
      <c r="A78" s="6" t="s">
        <v>399</v>
      </c>
    </row>
    <row r="79" spans="1:6">
      <c r="A79" s="3" t="s">
        <v>30</v>
      </c>
      <c r="C79" s="4" t="n">
        <v>1502</v>
      </c>
      <c r="D79" s="4" t="n">
        <v>1461</v>
      </c>
      <c r="E79" s="4" t="n">
        <v>3033</v>
      </c>
      <c r="F79" s="4" t="n">
        <v>2924</v>
      </c>
    </row>
    <row r="80" spans="1:6">
      <c r="A80" s="3" t="s">
        <v>422</v>
      </c>
    </row>
    <row r="81" spans="1:6">
      <c r="A81" s="6" t="s">
        <v>399</v>
      </c>
    </row>
    <row r="82" spans="1:6">
      <c r="A82" s="3" t="s">
        <v>30</v>
      </c>
      <c r="C82" s="4" t="n">
        <v>1768</v>
      </c>
      <c r="D82" s="4" t="n">
        <v>1707</v>
      </c>
      <c r="E82" s="4" t="n">
        <v>3890</v>
      </c>
      <c r="F82" s="4" t="n">
        <v>3766</v>
      </c>
    </row>
    <row r="83" spans="1:6">
      <c r="A83" s="3" t="s">
        <v>423</v>
      </c>
    </row>
    <row r="84" spans="1:6">
      <c r="A84" s="6" t="s">
        <v>399</v>
      </c>
    </row>
    <row r="85" spans="1:6">
      <c r="A85" s="3" t="s">
        <v>30</v>
      </c>
      <c r="C85" s="4" t="n">
        <v>0</v>
      </c>
      <c r="D85" s="4" t="n">
        <v>0</v>
      </c>
      <c r="E85" s="4" t="n">
        <v>0</v>
      </c>
      <c r="F85" s="4" t="n">
        <v>0</v>
      </c>
    </row>
    <row r="86" spans="1:6">
      <c r="A86" s="3" t="s">
        <v>424</v>
      </c>
    </row>
    <row r="87" spans="1:6">
      <c r="A87" s="6" t="s">
        <v>399</v>
      </c>
    </row>
    <row r="88" spans="1:6">
      <c r="A88" s="3" t="s">
        <v>30</v>
      </c>
      <c r="C88" s="4" t="n">
        <v>0</v>
      </c>
      <c r="D88" s="4" t="n">
        <v>0</v>
      </c>
      <c r="E88" s="4" t="n">
        <v>0</v>
      </c>
      <c r="F88" s="4" t="n">
        <v>0</v>
      </c>
    </row>
    <row r="89" spans="1:6">
      <c r="A89" s="3" t="s">
        <v>425</v>
      </c>
    </row>
    <row r="90" spans="1:6">
      <c r="A90" s="6" t="s">
        <v>399</v>
      </c>
    </row>
    <row r="91" spans="1:6">
      <c r="A91" s="3" t="s">
        <v>30</v>
      </c>
      <c r="C91" s="4" t="n">
        <v>635</v>
      </c>
      <c r="D91" s="4" t="n">
        <v>625</v>
      </c>
      <c r="E91" s="4" t="n">
        <v>1376</v>
      </c>
      <c r="F91" s="4" t="n">
        <v>1401</v>
      </c>
    </row>
    <row r="92" spans="1:6">
      <c r="A92" s="3" t="s">
        <v>426</v>
      </c>
    </row>
    <row r="93" spans="1:6">
      <c r="A93" s="6" t="s">
        <v>399</v>
      </c>
    </row>
    <row r="94" spans="1:6">
      <c r="A94" s="3" t="s">
        <v>30</v>
      </c>
      <c r="C94" s="4" t="n">
        <v>0</v>
      </c>
      <c r="D94" s="4" t="n">
        <v>0</v>
      </c>
      <c r="E94" s="4" t="n">
        <v>0</v>
      </c>
      <c r="F94" s="4" t="n">
        <v>0</v>
      </c>
    </row>
    <row r="95" spans="1:6">
      <c r="A95" s="3" t="s">
        <v>427</v>
      </c>
    </row>
    <row r="96" spans="1:6">
      <c r="A96" s="6" t="s">
        <v>399</v>
      </c>
    </row>
    <row r="97" spans="1:6">
      <c r="A97" s="3" t="s">
        <v>30</v>
      </c>
      <c r="C97" s="4" t="n">
        <v>495</v>
      </c>
      <c r="D97" s="4" t="n">
        <v>418</v>
      </c>
      <c r="E97" s="4" t="n">
        <v>990</v>
      </c>
      <c r="F97" s="4" t="n">
        <v>813</v>
      </c>
    </row>
    <row r="98" spans="1:6">
      <c r="A98" s="3" t="s">
        <v>351</v>
      </c>
    </row>
    <row r="99" spans="1:6">
      <c r="A99" s="6" t="s">
        <v>399</v>
      </c>
    </row>
    <row r="100" spans="1:6">
      <c r="A100" s="3" t="s">
        <v>30</v>
      </c>
      <c r="B100" s="3" t="s">
        <v>164</v>
      </c>
      <c r="C100" s="4" t="n">
        <v>2134</v>
      </c>
      <c r="D100" s="4" t="n">
        <v>2499</v>
      </c>
      <c r="E100" s="4" t="n">
        <v>3958</v>
      </c>
      <c r="F100" s="4" t="n">
        <v>5008</v>
      </c>
    </row>
    <row r="101" spans="1:6">
      <c r="A101" s="3" t="s">
        <v>428</v>
      </c>
    </row>
    <row r="102" spans="1:6">
      <c r="A102" s="6" t="s">
        <v>399</v>
      </c>
    </row>
    <row r="103" spans="1:6">
      <c r="A103" s="3" t="s">
        <v>30</v>
      </c>
      <c r="C103" s="4" t="n">
        <v>0</v>
      </c>
      <c r="D103" s="4" t="n">
        <v>0</v>
      </c>
      <c r="E103" s="4" t="n">
        <v>0</v>
      </c>
      <c r="F103" s="4" t="n">
        <v>0</v>
      </c>
    </row>
    <row r="104" spans="1:6">
      <c r="A104" s="3" t="s">
        <v>429</v>
      </c>
    </row>
    <row r="105" spans="1:6">
      <c r="A105" s="6" t="s">
        <v>399</v>
      </c>
    </row>
    <row r="106" spans="1:6">
      <c r="A106" s="3" t="s">
        <v>30</v>
      </c>
      <c r="C106" s="4" t="n">
        <v>0</v>
      </c>
      <c r="D106" s="4" t="n">
        <v>0</v>
      </c>
      <c r="E106" s="4" t="n">
        <v>0</v>
      </c>
      <c r="F106" s="4" t="n">
        <v>0</v>
      </c>
    </row>
    <row r="107" spans="1:6">
      <c r="A107" s="3" t="s">
        <v>430</v>
      </c>
    </row>
    <row r="108" spans="1:6">
      <c r="A108" s="6" t="s">
        <v>399</v>
      </c>
    </row>
    <row r="109" spans="1:6">
      <c r="A109" s="3" t="s">
        <v>30</v>
      </c>
      <c r="C109" s="4" t="n">
        <v>0</v>
      </c>
      <c r="D109" s="4" t="n">
        <v>0</v>
      </c>
      <c r="E109" s="4" t="n">
        <v>0</v>
      </c>
      <c r="F109" s="4" t="n">
        <v>0</v>
      </c>
    </row>
    <row r="110" spans="1:6">
      <c r="A110" s="3" t="s">
        <v>431</v>
      </c>
    </row>
    <row r="111" spans="1:6">
      <c r="A111" s="6" t="s">
        <v>399</v>
      </c>
    </row>
    <row r="112" spans="1:6">
      <c r="A112" s="3" t="s">
        <v>30</v>
      </c>
      <c r="C112" s="4" t="n">
        <v>0</v>
      </c>
      <c r="D112" s="4" t="n">
        <v>0</v>
      </c>
      <c r="E112" s="4" t="n">
        <v>0</v>
      </c>
      <c r="F112" s="4" t="n">
        <v>0</v>
      </c>
    </row>
    <row r="113" spans="1:6">
      <c r="A113" s="3" t="s">
        <v>432</v>
      </c>
    </row>
    <row r="114" spans="1:6">
      <c r="A114" s="6" t="s">
        <v>399</v>
      </c>
    </row>
    <row r="115" spans="1:6">
      <c r="A115" s="3" t="s">
        <v>30</v>
      </c>
      <c r="C115" s="4" t="n">
        <v>709</v>
      </c>
      <c r="D115" s="4" t="n">
        <v>619</v>
      </c>
      <c r="E115" s="4" t="n">
        <v>1314</v>
      </c>
      <c r="F115" s="4" t="n">
        <v>1138</v>
      </c>
    </row>
    <row r="116" spans="1:6">
      <c r="A116" s="3" t="s">
        <v>433</v>
      </c>
    </row>
    <row r="117" spans="1:6">
      <c r="A117" s="6" t="s">
        <v>399</v>
      </c>
    </row>
    <row r="118" spans="1:6">
      <c r="A118" s="3" t="s">
        <v>30</v>
      </c>
      <c r="C118" s="4" t="n">
        <v>745</v>
      </c>
      <c r="D118" s="4" t="n">
        <v>956</v>
      </c>
      <c r="E118" s="4" t="n">
        <v>1118</v>
      </c>
      <c r="F118" s="4" t="n">
        <v>2125</v>
      </c>
    </row>
    <row r="119" spans="1:6">
      <c r="A119" s="3" t="s">
        <v>434</v>
      </c>
    </row>
    <row r="120" spans="1:6">
      <c r="A120" s="6" t="s">
        <v>399</v>
      </c>
    </row>
    <row r="121" spans="1:6">
      <c r="A121" s="3" t="s">
        <v>30</v>
      </c>
      <c r="C121" s="4" t="n">
        <v>126</v>
      </c>
      <c r="D121" s="4" t="n">
        <v>139</v>
      </c>
      <c r="E121" s="4" t="n">
        <v>280</v>
      </c>
      <c r="F121" s="4" t="n">
        <v>310</v>
      </c>
    </row>
    <row r="122" spans="1:6">
      <c r="A122" s="3" t="s">
        <v>435</v>
      </c>
    </row>
    <row r="123" spans="1:6">
      <c r="A123" s="6" t="s">
        <v>399</v>
      </c>
    </row>
    <row r="124" spans="1:6">
      <c r="A124" s="3" t="s">
        <v>30</v>
      </c>
      <c r="C124" s="4" t="n">
        <v>263</v>
      </c>
      <c r="D124" s="4" t="n">
        <v>471</v>
      </c>
      <c r="E124" s="4" t="n">
        <v>688</v>
      </c>
      <c r="F124" s="4" t="n">
        <v>832</v>
      </c>
    </row>
    <row r="125" spans="1:6">
      <c r="A125" s="3" t="s">
        <v>436</v>
      </c>
    </row>
    <row r="126" spans="1:6">
      <c r="A126" s="6" t="s">
        <v>399</v>
      </c>
    </row>
    <row r="127" spans="1:6">
      <c r="A127" s="3" t="s">
        <v>30</v>
      </c>
      <c r="C127" s="4" t="n">
        <v>291</v>
      </c>
      <c r="D127" s="4" t="n">
        <v>314</v>
      </c>
      <c r="E127" s="4" t="n">
        <v>558</v>
      </c>
      <c r="F127" s="4" t="n">
        <v>603</v>
      </c>
    </row>
    <row r="128" spans="1:6">
      <c r="A128" s="3" t="s">
        <v>352</v>
      </c>
    </row>
    <row r="129" spans="1:6">
      <c r="A129" s="6" t="s">
        <v>399</v>
      </c>
    </row>
    <row r="130" spans="1:6">
      <c r="A130" s="3" t="s">
        <v>30</v>
      </c>
      <c r="C130" s="4" t="n">
        <v>955</v>
      </c>
      <c r="D130" s="4" t="n">
        <v>831</v>
      </c>
      <c r="E130" s="4" t="n">
        <v>1873</v>
      </c>
      <c r="F130" s="4" t="n">
        <v>1762</v>
      </c>
    </row>
    <row r="131" spans="1:6">
      <c r="A131" s="3" t="s">
        <v>437</v>
      </c>
    </row>
    <row r="132" spans="1:6">
      <c r="A132" s="6" t="s">
        <v>399</v>
      </c>
    </row>
    <row r="133" spans="1:6">
      <c r="A133" s="3" t="s">
        <v>30</v>
      </c>
      <c r="C133" s="4" t="n">
        <v>335</v>
      </c>
      <c r="D133" s="4" t="n">
        <v>354</v>
      </c>
      <c r="E133" s="4" t="n">
        <v>658</v>
      </c>
      <c r="F133" s="4" t="n">
        <v>692</v>
      </c>
    </row>
    <row r="134" spans="1:6">
      <c r="A134" s="3" t="s">
        <v>438</v>
      </c>
    </row>
    <row r="135" spans="1:6">
      <c r="A135" s="6" t="s">
        <v>399</v>
      </c>
    </row>
    <row r="136" spans="1:6">
      <c r="A136" s="3" t="s">
        <v>30</v>
      </c>
      <c r="C136" s="4" t="n">
        <v>357</v>
      </c>
      <c r="D136" s="4" t="n">
        <v>301</v>
      </c>
      <c r="E136" s="4" t="n">
        <v>774</v>
      </c>
      <c r="F136" s="4" t="n">
        <v>712</v>
      </c>
    </row>
    <row r="137" spans="1:6">
      <c r="A137" s="3" t="s">
        <v>439</v>
      </c>
    </row>
    <row r="138" spans="1:6">
      <c r="A138" s="6" t="s">
        <v>399</v>
      </c>
    </row>
    <row r="139" spans="1:6">
      <c r="A139" s="3" t="s">
        <v>30</v>
      </c>
      <c r="C139" s="4" t="n">
        <v>0</v>
      </c>
      <c r="D139" s="4" t="n">
        <v>0</v>
      </c>
      <c r="E139" s="4" t="n">
        <v>0</v>
      </c>
      <c r="F139" s="4" t="n">
        <v>0</v>
      </c>
    </row>
    <row r="140" spans="1:6">
      <c r="A140" s="3" t="s">
        <v>440</v>
      </c>
    </row>
    <row r="141" spans="1:6">
      <c r="A141" s="6" t="s">
        <v>399</v>
      </c>
    </row>
    <row r="142" spans="1:6">
      <c r="A142" s="3" t="s">
        <v>30</v>
      </c>
      <c r="C142" s="4" t="n">
        <v>0</v>
      </c>
      <c r="D142" s="4" t="n">
        <v>0</v>
      </c>
      <c r="E142" s="4" t="n">
        <v>0</v>
      </c>
      <c r="F142" s="4" t="n">
        <v>0</v>
      </c>
    </row>
    <row r="143" spans="1:6">
      <c r="A143" s="3" t="s">
        <v>441</v>
      </c>
    </row>
    <row r="144" spans="1:6">
      <c r="A144" s="6" t="s">
        <v>399</v>
      </c>
    </row>
    <row r="145" spans="1:6">
      <c r="A145" s="3" t="s">
        <v>30</v>
      </c>
      <c r="C145" s="4" t="n">
        <v>24</v>
      </c>
      <c r="D145" s="4" t="n">
        <v>28</v>
      </c>
      <c r="E145" s="4" t="n">
        <v>58</v>
      </c>
      <c r="F145" s="4" t="n">
        <v>53</v>
      </c>
    </row>
    <row r="146" spans="1:6">
      <c r="A146" s="3" t="s">
        <v>442</v>
      </c>
    </row>
    <row r="147" spans="1:6">
      <c r="A147" s="6" t="s">
        <v>399</v>
      </c>
    </row>
    <row r="148" spans="1:6">
      <c r="A148" s="3" t="s">
        <v>30</v>
      </c>
      <c r="C148" s="4" t="n">
        <v>0</v>
      </c>
      <c r="D148" s="4" t="n">
        <v>0</v>
      </c>
      <c r="E148" s="4" t="n">
        <v>0</v>
      </c>
      <c r="F148" s="4" t="n">
        <v>0</v>
      </c>
    </row>
    <row r="149" spans="1:6">
      <c r="A149" s="3" t="s">
        <v>443</v>
      </c>
    </row>
    <row r="150" spans="1:6">
      <c r="A150" s="6" t="s">
        <v>399</v>
      </c>
    </row>
    <row r="151" spans="1:6">
      <c r="A151" s="3" t="s">
        <v>30</v>
      </c>
      <c r="C151" s="4" t="n">
        <v>12</v>
      </c>
      <c r="D151" s="4" t="n">
        <v>19</v>
      </c>
      <c r="E151" s="4" t="n">
        <v>27</v>
      </c>
      <c r="F151" s="4" t="n">
        <v>37</v>
      </c>
    </row>
    <row r="152" spans="1:6">
      <c r="A152" s="3" t="s">
        <v>444</v>
      </c>
    </row>
    <row r="153" spans="1:6">
      <c r="A153" s="6" t="s">
        <v>399</v>
      </c>
    </row>
    <row r="154" spans="1:6">
      <c r="A154" s="3" t="s">
        <v>30</v>
      </c>
      <c r="C154" s="4" t="n">
        <v>21</v>
      </c>
      <c r="D154" s="4" t="n">
        <v>24</v>
      </c>
      <c r="E154" s="4" t="n">
        <v>49</v>
      </c>
      <c r="F154" s="4" t="n">
        <v>54</v>
      </c>
    </row>
    <row r="155" spans="1:6">
      <c r="A155" s="3" t="s">
        <v>445</v>
      </c>
    </row>
    <row r="156" spans="1:6">
      <c r="A156" s="6" t="s">
        <v>399</v>
      </c>
    </row>
    <row r="157" spans="1:6">
      <c r="A157" s="3" t="s">
        <v>30</v>
      </c>
      <c r="C157" s="4" t="n">
        <v>206</v>
      </c>
      <c r="D157" s="4" t="n">
        <v>105</v>
      </c>
      <c r="E157" s="4" t="n">
        <v>307</v>
      </c>
      <c r="F157" s="4" t="n">
        <v>214</v>
      </c>
    </row>
    <row r="158" spans="1:6">
      <c r="A158" s="3" t="s">
        <v>277</v>
      </c>
    </row>
    <row r="159" spans="1:6">
      <c r="A159" s="6" t="s">
        <v>399</v>
      </c>
    </row>
    <row r="160" spans="1:6">
      <c r="A160" s="3" t="s">
        <v>30</v>
      </c>
      <c r="C160" s="4" t="n">
        <v>373</v>
      </c>
      <c r="D160" s="4" t="n">
        <v>0</v>
      </c>
      <c r="E160" s="4" t="n">
        <v>373</v>
      </c>
      <c r="F160" s="4" t="n">
        <v>0</v>
      </c>
    </row>
    <row r="161" spans="1:6">
      <c r="A161" s="3" t="s">
        <v>446</v>
      </c>
    </row>
    <row r="162" spans="1:6">
      <c r="A162" s="6" t="s">
        <v>399</v>
      </c>
    </row>
    <row r="163" spans="1:6">
      <c r="A163" s="3" t="s">
        <v>30</v>
      </c>
      <c r="C163" s="4" t="n">
        <v>134</v>
      </c>
      <c r="D163" s="4" t="n">
        <v>0</v>
      </c>
      <c r="E163" s="4" t="n">
        <v>134</v>
      </c>
      <c r="F163" s="4" t="n">
        <v>0</v>
      </c>
    </row>
    <row r="164" spans="1:6">
      <c r="A164" s="3" t="s">
        <v>447</v>
      </c>
    </row>
    <row r="165" spans="1:6">
      <c r="A165" s="6" t="s">
        <v>399</v>
      </c>
    </row>
    <row r="166" spans="1:6">
      <c r="A166" s="3" t="s">
        <v>30</v>
      </c>
      <c r="C166" s="4" t="n">
        <v>118</v>
      </c>
      <c r="D166" s="4" t="n">
        <v>0</v>
      </c>
      <c r="E166" s="4" t="n">
        <v>118</v>
      </c>
      <c r="F166" s="4" t="n">
        <v>0</v>
      </c>
    </row>
    <row r="167" spans="1:6">
      <c r="A167" s="3" t="s">
        <v>448</v>
      </c>
    </row>
    <row r="168" spans="1:6">
      <c r="A168" s="6" t="s">
        <v>399</v>
      </c>
    </row>
    <row r="169" spans="1:6">
      <c r="A169" s="3" t="s">
        <v>30</v>
      </c>
      <c r="C169" s="4" t="n">
        <v>0</v>
      </c>
      <c r="D169" s="4" t="n">
        <v>0</v>
      </c>
      <c r="E169" s="4" t="n">
        <v>0</v>
      </c>
      <c r="F169" s="4" t="n">
        <v>0</v>
      </c>
    </row>
    <row r="170" spans="1:6">
      <c r="A170" s="3" t="s">
        <v>449</v>
      </c>
    </row>
    <row r="171" spans="1:6">
      <c r="A171" s="6" t="s">
        <v>399</v>
      </c>
    </row>
    <row r="172" spans="1:6">
      <c r="A172" s="3" t="s">
        <v>30</v>
      </c>
      <c r="C172" s="4" t="n">
        <v>0</v>
      </c>
      <c r="D172" s="4" t="n">
        <v>0</v>
      </c>
      <c r="E172" s="4" t="n">
        <v>0</v>
      </c>
      <c r="F172" s="4" t="n">
        <v>0</v>
      </c>
    </row>
    <row r="173" spans="1:6">
      <c r="A173" s="3" t="s">
        <v>450</v>
      </c>
    </row>
    <row r="174" spans="1:6">
      <c r="A174" s="6" t="s">
        <v>399</v>
      </c>
    </row>
    <row r="175" spans="1:6">
      <c r="A175" s="3" t="s">
        <v>30</v>
      </c>
      <c r="C175" s="4" t="n">
        <v>91</v>
      </c>
      <c r="D175" s="4" t="n">
        <v>0</v>
      </c>
      <c r="E175" s="4" t="n">
        <v>91</v>
      </c>
      <c r="F175" s="4" t="n">
        <v>0</v>
      </c>
    </row>
    <row r="176" spans="1:6">
      <c r="A176" s="3" t="s">
        <v>451</v>
      </c>
    </row>
    <row r="177" spans="1:6">
      <c r="A177" s="6" t="s">
        <v>399</v>
      </c>
    </row>
    <row r="178" spans="1:6">
      <c r="A178" s="3" t="s">
        <v>30</v>
      </c>
      <c r="C178" s="4" t="n">
        <v>7</v>
      </c>
      <c r="D178" s="4" t="n">
        <v>0</v>
      </c>
      <c r="E178" s="4" t="n">
        <v>7</v>
      </c>
      <c r="F178" s="4" t="n">
        <v>0</v>
      </c>
    </row>
    <row r="179" spans="1:6">
      <c r="A179" s="3" t="s">
        <v>452</v>
      </c>
    </row>
    <row r="180" spans="1:6">
      <c r="A180" s="6" t="s">
        <v>399</v>
      </c>
    </row>
    <row r="181" spans="1:6">
      <c r="A181" s="3" t="s">
        <v>30</v>
      </c>
      <c r="C181" s="4" t="n">
        <v>0</v>
      </c>
      <c r="D181" s="4" t="n">
        <v>0</v>
      </c>
      <c r="E181" s="4" t="n">
        <v>0</v>
      </c>
      <c r="F181" s="4" t="n">
        <v>0</v>
      </c>
    </row>
    <row r="182" spans="1:6">
      <c r="A182" s="3" t="s">
        <v>453</v>
      </c>
    </row>
    <row r="183" spans="1:6">
      <c r="A183" s="6" t="s">
        <v>399</v>
      </c>
    </row>
    <row r="184" spans="1:6">
      <c r="A184" s="3" t="s">
        <v>30</v>
      </c>
      <c r="C184" s="4" t="n">
        <v>10</v>
      </c>
      <c r="D184" s="4" t="n">
        <v>0</v>
      </c>
      <c r="E184" s="4" t="n">
        <v>10</v>
      </c>
      <c r="F184" s="4" t="n">
        <v>0</v>
      </c>
    </row>
    <row r="185" spans="1:6">
      <c r="A185" s="3" t="s">
        <v>454</v>
      </c>
    </row>
    <row r="186" spans="1:6">
      <c r="A186" s="6" t="s">
        <v>399</v>
      </c>
    </row>
    <row r="187" spans="1:6">
      <c r="A187" s="3" t="s">
        <v>30</v>
      </c>
      <c r="C187" s="4" t="n">
        <v>13</v>
      </c>
      <c r="D187" s="4" t="n">
        <v>0</v>
      </c>
      <c r="E187" s="4" t="n">
        <v>13</v>
      </c>
      <c r="F187" s="4" t="n">
        <v>0</v>
      </c>
    </row>
    <row r="188" spans="1:6">
      <c r="A188" s="3" t="s">
        <v>353</v>
      </c>
    </row>
    <row r="189" spans="1:6">
      <c r="A189" s="6" t="s">
        <v>399</v>
      </c>
    </row>
    <row r="190" spans="1:6">
      <c r="A190" s="3" t="s">
        <v>30</v>
      </c>
      <c r="C190" s="4" t="n">
        <v>-234</v>
      </c>
      <c r="D190" s="4" t="n">
        <v>-193</v>
      </c>
      <c r="E190" s="4" t="n">
        <v>-418</v>
      </c>
      <c r="F190" s="4" t="n">
        <v>-364</v>
      </c>
    </row>
    <row r="191" spans="1:6">
      <c r="A191" s="3" t="s">
        <v>455</v>
      </c>
    </row>
    <row r="192" spans="1:6">
      <c r="A192" s="6" t="s">
        <v>399</v>
      </c>
    </row>
    <row r="193" spans="1:6">
      <c r="A193" s="3" t="s">
        <v>30</v>
      </c>
      <c r="C193" s="4" t="n">
        <v>-12</v>
      </c>
      <c r="D193" s="4" t="n">
        <v>0</v>
      </c>
      <c r="E193" s="4" t="n">
        <v>-12</v>
      </c>
      <c r="F193" s="4" t="n">
        <v>0</v>
      </c>
    </row>
    <row r="194" spans="1:6">
      <c r="A194" s="3" t="s">
        <v>456</v>
      </c>
    </row>
    <row r="195" spans="1:6">
      <c r="A195" s="6" t="s">
        <v>399</v>
      </c>
    </row>
    <row r="196" spans="1:6">
      <c r="A196" s="3" t="s">
        <v>30</v>
      </c>
      <c r="C196" s="4" t="n">
        <v>0</v>
      </c>
      <c r="D196" s="4" t="n">
        <v>0</v>
      </c>
      <c r="E196" s="4" t="n">
        <v>0</v>
      </c>
      <c r="F196" s="4" t="n">
        <v>0</v>
      </c>
    </row>
    <row r="197" spans="1:6">
      <c r="A197" s="3" t="s">
        <v>457</v>
      </c>
    </row>
    <row r="198" spans="1:6">
      <c r="A198" s="6" t="s">
        <v>399</v>
      </c>
    </row>
    <row r="199" spans="1:6">
      <c r="A199" s="3" t="s">
        <v>30</v>
      </c>
      <c r="C199" s="4" t="n">
        <v>0</v>
      </c>
      <c r="D199" s="4" t="n">
        <v>0</v>
      </c>
      <c r="E199" s="4" t="n">
        <v>0</v>
      </c>
      <c r="F199" s="4" t="n">
        <v>0</v>
      </c>
    </row>
    <row r="200" spans="1:6">
      <c r="A200" s="3" t="s">
        <v>458</v>
      </c>
    </row>
    <row r="201" spans="1:6">
      <c r="A201" s="6" t="s">
        <v>399</v>
      </c>
    </row>
    <row r="202" spans="1:6">
      <c r="A202" s="3" t="s">
        <v>30</v>
      </c>
      <c r="C202" s="4" t="n">
        <v>0</v>
      </c>
      <c r="D202" s="4" t="n">
        <v>0</v>
      </c>
      <c r="E202" s="4" t="n">
        <v>0</v>
      </c>
      <c r="F202" s="4" t="n">
        <v>0</v>
      </c>
    </row>
    <row r="203" spans="1:6">
      <c r="A203" s="3" t="s">
        <v>459</v>
      </c>
    </row>
    <row r="204" spans="1:6">
      <c r="A204" s="6" t="s">
        <v>399</v>
      </c>
    </row>
    <row r="205" spans="1:6">
      <c r="A205" s="3" t="s">
        <v>30</v>
      </c>
      <c r="C205" s="4" t="n">
        <v>-222</v>
      </c>
      <c r="D205" s="4" t="n">
        <v>-193</v>
      </c>
      <c r="E205" s="4" t="n">
        <v>-406</v>
      </c>
      <c r="F205" s="4" t="n">
        <v>-364</v>
      </c>
    </row>
    <row r="206" spans="1:6">
      <c r="A206" s="3" t="s">
        <v>460</v>
      </c>
    </row>
    <row r="207" spans="1:6">
      <c r="A207" s="6" t="s">
        <v>399</v>
      </c>
    </row>
    <row r="208" spans="1:6">
      <c r="A208" s="3" t="s">
        <v>30</v>
      </c>
      <c r="C208" s="4" t="n">
        <v>0</v>
      </c>
      <c r="D208" s="4" t="n">
        <v>0</v>
      </c>
      <c r="E208" s="4" t="n">
        <v>0</v>
      </c>
      <c r="F208" s="4" t="n">
        <v>0</v>
      </c>
    </row>
    <row r="209" spans="1:6">
      <c r="A209" s="3" t="s">
        <v>461</v>
      </c>
    </row>
    <row r="210" spans="1:6">
      <c r="A210" s="6" t="s">
        <v>399</v>
      </c>
    </row>
    <row r="211" spans="1:6">
      <c r="A211" s="3" t="s">
        <v>30</v>
      </c>
      <c r="C211" s="4" t="n">
        <v>0</v>
      </c>
      <c r="D211" s="4" t="n">
        <v>0</v>
      </c>
      <c r="E211" s="4" t="n">
        <v>0</v>
      </c>
      <c r="F211" s="4" t="n">
        <v>0</v>
      </c>
    </row>
    <row r="212" spans="1:6">
      <c r="A212" s="3" t="s">
        <v>462</v>
      </c>
    </row>
    <row r="213" spans="1:6">
      <c r="A213" s="6" t="s">
        <v>399</v>
      </c>
    </row>
    <row r="214" spans="1:6">
      <c r="A214" s="3" t="s">
        <v>30</v>
      </c>
      <c r="C214" s="4" t="n">
        <v>0</v>
      </c>
      <c r="D214" s="4" t="n">
        <v>0</v>
      </c>
      <c r="E214" s="4" t="n">
        <v>0</v>
      </c>
      <c r="F214" s="4" t="n">
        <v>0</v>
      </c>
    </row>
    <row r="215" spans="1:6">
      <c r="A215" s="3" t="s">
        <v>463</v>
      </c>
    </row>
    <row r="216" spans="1:6">
      <c r="A216" s="6" t="s">
        <v>399</v>
      </c>
    </row>
    <row r="217" spans="1:6">
      <c r="A217" s="3" t="s">
        <v>30</v>
      </c>
      <c r="C217" s="5" t="n">
        <v>0</v>
      </c>
      <c r="D217" s="5" t="n">
        <v>0</v>
      </c>
      <c r="E217" s="5" t="n">
        <v>0</v>
      </c>
      <c r="F217" s="5" t="n">
        <v>0</v>
      </c>
    </row>
    <row r="218" spans="1:6"/>
    <row r="219" spans="1:6">
      <c r="A219" s="3" t="s">
        <v>164</v>
      </c>
      <c r="B219" s="3" t="s">
        <v>354</v>
      </c>
    </row>
  </sheetData>
  <mergeCells count="5">
    <mergeCell ref="A1:B2"/>
    <mergeCell ref="C1:D1"/>
    <mergeCell ref="E1:F1"/>
    <mergeCell ref="A218:E218"/>
    <mergeCell ref="B219:E2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4</v>
      </c>
      <c r="C1" s="2" t="s">
        <v>28</v>
      </c>
      <c r="E1" s="2" t="s">
        <v>1</v>
      </c>
    </row>
    <row r="2" spans="1:6">
      <c r="C2" s="2" t="s">
        <v>2</v>
      </c>
      <c r="D2" s="2" t="s">
        <v>29</v>
      </c>
      <c r="E2" s="2" t="s">
        <v>2</v>
      </c>
      <c r="F2" s="2" t="s">
        <v>29</v>
      </c>
    </row>
    <row r="3" spans="1:6">
      <c r="A3" s="6" t="s">
        <v>399</v>
      </c>
    </row>
    <row r="4" spans="1:6">
      <c r="A4" s="3" t="s">
        <v>30</v>
      </c>
      <c r="C4" s="5" t="n">
        <v>14922</v>
      </c>
      <c r="D4" s="5" t="n">
        <v>14548</v>
      </c>
      <c r="E4" s="5" t="n">
        <v>30225</v>
      </c>
      <c r="F4" s="5" t="n">
        <v>29899</v>
      </c>
    </row>
    <row r="5" spans="1:6">
      <c r="A5" s="3" t="s">
        <v>465</v>
      </c>
    </row>
    <row r="6" spans="1:6">
      <c r="A6" s="6" t="s">
        <v>399</v>
      </c>
    </row>
    <row r="7" spans="1:6">
      <c r="A7" s="3" t="s">
        <v>30</v>
      </c>
      <c r="C7" s="4" t="n">
        <v>11308</v>
      </c>
      <c r="E7" s="4" t="n">
        <v>23236</v>
      </c>
    </row>
    <row r="8" spans="1:6">
      <c r="A8" s="3" t="s">
        <v>466</v>
      </c>
    </row>
    <row r="9" spans="1:6">
      <c r="A9" s="6" t="s">
        <v>399</v>
      </c>
    </row>
    <row r="10" spans="1:6">
      <c r="A10" s="3" t="s">
        <v>30</v>
      </c>
      <c r="C10" s="4" t="n">
        <v>1541</v>
      </c>
      <c r="E10" s="4" t="n">
        <v>3125</v>
      </c>
    </row>
    <row r="11" spans="1:6">
      <c r="A11" s="3" t="s">
        <v>467</v>
      </c>
    </row>
    <row r="12" spans="1:6">
      <c r="A12" s="6" t="s">
        <v>399</v>
      </c>
    </row>
    <row r="13" spans="1:6">
      <c r="A13" s="3" t="s">
        <v>30</v>
      </c>
      <c r="C13" s="4" t="n">
        <v>1481</v>
      </c>
      <c r="E13" s="4" t="n">
        <v>2720</v>
      </c>
    </row>
    <row r="14" spans="1:6">
      <c r="A14" s="3" t="s">
        <v>468</v>
      </c>
    </row>
    <row r="15" spans="1:6">
      <c r="A15" s="6" t="s">
        <v>399</v>
      </c>
    </row>
    <row r="16" spans="1:6">
      <c r="A16" s="3" t="s">
        <v>30</v>
      </c>
      <c r="C16" s="4" t="n">
        <v>592</v>
      </c>
      <c r="E16" s="4" t="n">
        <v>1144</v>
      </c>
    </row>
    <row r="17" spans="1:6">
      <c r="A17" s="3" t="s">
        <v>349</v>
      </c>
    </row>
    <row r="18" spans="1:6">
      <c r="A18" s="6" t="s">
        <v>399</v>
      </c>
    </row>
    <row r="19" spans="1:6">
      <c r="A19" s="3" t="s">
        <v>30</v>
      </c>
      <c r="C19" s="4" t="n">
        <v>5525</v>
      </c>
      <c r="D19" s="4" t="n">
        <v>5508</v>
      </c>
      <c r="E19" s="4" t="n">
        <v>11446</v>
      </c>
      <c r="F19" s="4" t="n">
        <v>11063</v>
      </c>
    </row>
    <row r="20" spans="1:6">
      <c r="A20" s="3" t="s">
        <v>469</v>
      </c>
    </row>
    <row r="21" spans="1:6">
      <c r="A21" s="6" t="s">
        <v>399</v>
      </c>
    </row>
    <row r="22" spans="1:6">
      <c r="A22" s="3" t="s">
        <v>30</v>
      </c>
      <c r="C22" s="4" t="n">
        <v>5307</v>
      </c>
      <c r="E22" s="4" t="n">
        <v>10995</v>
      </c>
    </row>
    <row r="23" spans="1:6">
      <c r="A23" s="3" t="s">
        <v>470</v>
      </c>
    </row>
    <row r="24" spans="1:6">
      <c r="A24" s="6" t="s">
        <v>399</v>
      </c>
    </row>
    <row r="25" spans="1:6">
      <c r="A25" s="3" t="s">
        <v>30</v>
      </c>
      <c r="C25" s="4" t="n">
        <v>167</v>
      </c>
      <c r="E25" s="4" t="n">
        <v>309</v>
      </c>
    </row>
    <row r="26" spans="1:6">
      <c r="A26" s="3" t="s">
        <v>471</v>
      </c>
    </row>
    <row r="27" spans="1:6">
      <c r="A27" s="6" t="s">
        <v>399</v>
      </c>
    </row>
    <row r="28" spans="1:6">
      <c r="A28" s="3" t="s">
        <v>30</v>
      </c>
      <c r="C28" s="4" t="n">
        <v>47</v>
      </c>
      <c r="E28" s="4" t="n">
        <v>110</v>
      </c>
    </row>
    <row r="29" spans="1:6">
      <c r="A29" s="3" t="s">
        <v>472</v>
      </c>
    </row>
    <row r="30" spans="1:6">
      <c r="A30" s="6" t="s">
        <v>399</v>
      </c>
    </row>
    <row r="31" spans="1:6">
      <c r="A31" s="3" t="s">
        <v>30</v>
      </c>
      <c r="C31" s="4" t="n">
        <v>4</v>
      </c>
      <c r="E31" s="4" t="n">
        <v>32</v>
      </c>
    </row>
    <row r="32" spans="1:6">
      <c r="A32" s="3" t="s">
        <v>350</v>
      </c>
    </row>
    <row r="33" spans="1:6">
      <c r="A33" s="6" t="s">
        <v>399</v>
      </c>
    </row>
    <row r="34" spans="1:6">
      <c r="A34" s="3" t="s">
        <v>30</v>
      </c>
      <c r="B34" s="3" t="s">
        <v>164</v>
      </c>
      <c r="C34" s="4" t="n">
        <v>6169</v>
      </c>
      <c r="D34" s="4" t="n">
        <v>5903</v>
      </c>
      <c r="E34" s="4" t="n">
        <v>12993</v>
      </c>
      <c r="F34" s="4" t="n">
        <v>12430</v>
      </c>
    </row>
    <row r="35" spans="1:6">
      <c r="A35" s="3" t="s">
        <v>473</v>
      </c>
    </row>
    <row r="36" spans="1:6">
      <c r="A36" s="6" t="s">
        <v>399</v>
      </c>
    </row>
    <row r="37" spans="1:6">
      <c r="A37" s="3" t="s">
        <v>30</v>
      </c>
      <c r="C37" s="4" t="n">
        <v>4700</v>
      </c>
      <c r="E37" s="4" t="n">
        <v>9841</v>
      </c>
    </row>
    <row r="38" spans="1:6">
      <c r="A38" s="3" t="s">
        <v>474</v>
      </c>
    </row>
    <row r="39" spans="1:6">
      <c r="A39" s="6" t="s">
        <v>399</v>
      </c>
    </row>
    <row r="40" spans="1:6">
      <c r="A40" s="3" t="s">
        <v>30</v>
      </c>
      <c r="C40" s="4" t="n">
        <v>631</v>
      </c>
      <c r="E40" s="4" t="n">
        <v>1486</v>
      </c>
    </row>
    <row r="41" spans="1:6">
      <c r="A41" s="3" t="s">
        <v>475</v>
      </c>
    </row>
    <row r="42" spans="1:6">
      <c r="A42" s="6" t="s">
        <v>399</v>
      </c>
    </row>
    <row r="43" spans="1:6">
      <c r="A43" s="3" t="s">
        <v>30</v>
      </c>
      <c r="C43" s="4" t="n">
        <v>789</v>
      </c>
      <c r="E43" s="4" t="n">
        <v>1550</v>
      </c>
    </row>
    <row r="44" spans="1:6">
      <c r="A44" s="3" t="s">
        <v>476</v>
      </c>
    </row>
    <row r="45" spans="1:6">
      <c r="A45" s="6" t="s">
        <v>399</v>
      </c>
    </row>
    <row r="46" spans="1:6">
      <c r="A46" s="3" t="s">
        <v>30</v>
      </c>
      <c r="C46" s="4" t="n">
        <v>49</v>
      </c>
      <c r="E46" s="4" t="n">
        <v>116</v>
      </c>
    </row>
    <row r="47" spans="1:6">
      <c r="A47" s="3" t="s">
        <v>351</v>
      </c>
    </row>
    <row r="48" spans="1:6">
      <c r="A48" s="6" t="s">
        <v>399</v>
      </c>
    </row>
    <row r="49" spans="1:6">
      <c r="A49" s="3" t="s">
        <v>30</v>
      </c>
      <c r="B49" s="3" t="s">
        <v>164</v>
      </c>
      <c r="C49" s="4" t="n">
        <v>2134</v>
      </c>
      <c r="D49" s="4" t="n">
        <v>2499</v>
      </c>
      <c r="E49" s="4" t="n">
        <v>3958</v>
      </c>
      <c r="F49" s="4" t="n">
        <v>5008</v>
      </c>
    </row>
    <row r="50" spans="1:6">
      <c r="A50" s="3" t="s">
        <v>477</v>
      </c>
    </row>
    <row r="51" spans="1:6">
      <c r="A51" s="6" t="s">
        <v>399</v>
      </c>
    </row>
    <row r="52" spans="1:6">
      <c r="A52" s="3" t="s">
        <v>30</v>
      </c>
      <c r="C52" s="4" t="n">
        <v>1066</v>
      </c>
      <c r="E52" s="4" t="n">
        <v>2104</v>
      </c>
    </row>
    <row r="53" spans="1:6">
      <c r="A53" s="3" t="s">
        <v>478</v>
      </c>
    </row>
    <row r="54" spans="1:6">
      <c r="A54" s="6" t="s">
        <v>399</v>
      </c>
    </row>
    <row r="55" spans="1:6">
      <c r="A55" s="3" t="s">
        <v>30</v>
      </c>
      <c r="C55" s="4" t="n">
        <v>550</v>
      </c>
      <c r="E55" s="4" t="n">
        <v>963</v>
      </c>
    </row>
    <row r="56" spans="1:6">
      <c r="A56" s="3" t="s">
        <v>479</v>
      </c>
    </row>
    <row r="57" spans="1:6">
      <c r="A57" s="6" t="s">
        <v>399</v>
      </c>
    </row>
    <row r="58" spans="1:6">
      <c r="A58" s="3" t="s">
        <v>30</v>
      </c>
      <c r="C58" s="4" t="n">
        <v>393</v>
      </c>
      <c r="E58" s="4" t="n">
        <v>679</v>
      </c>
    </row>
    <row r="59" spans="1:6">
      <c r="A59" s="3" t="s">
        <v>480</v>
      </c>
    </row>
    <row r="60" spans="1:6">
      <c r="A60" s="6" t="s">
        <v>399</v>
      </c>
    </row>
    <row r="61" spans="1:6">
      <c r="A61" s="3" t="s">
        <v>30</v>
      </c>
      <c r="C61" s="4" t="n">
        <v>125</v>
      </c>
      <c r="E61" s="4" t="n">
        <v>212</v>
      </c>
    </row>
    <row r="62" spans="1:6">
      <c r="A62" s="3" t="s">
        <v>352</v>
      </c>
    </row>
    <row r="63" spans="1:6">
      <c r="A63" s="6" t="s">
        <v>399</v>
      </c>
    </row>
    <row r="64" spans="1:6">
      <c r="A64" s="3" t="s">
        <v>30</v>
      </c>
      <c r="C64" s="4" t="n">
        <v>955</v>
      </c>
      <c r="D64" s="4" t="n">
        <v>831</v>
      </c>
      <c r="E64" s="4" t="n">
        <v>1873</v>
      </c>
      <c r="F64" s="4" t="n">
        <v>1762</v>
      </c>
    </row>
    <row r="65" spans="1:6">
      <c r="A65" s="3" t="s">
        <v>481</v>
      </c>
    </row>
    <row r="66" spans="1:6">
      <c r="A66" s="6" t="s">
        <v>399</v>
      </c>
    </row>
    <row r="67" spans="1:6">
      <c r="A67" s="3" t="s">
        <v>30</v>
      </c>
      <c r="C67" s="4" t="n">
        <v>294</v>
      </c>
      <c r="E67" s="4" t="n">
        <v>519</v>
      </c>
    </row>
    <row r="68" spans="1:6">
      <c r="A68" s="3" t="s">
        <v>482</v>
      </c>
    </row>
    <row r="69" spans="1:6">
      <c r="A69" s="6" t="s">
        <v>399</v>
      </c>
    </row>
    <row r="70" spans="1:6">
      <c r="A70" s="3" t="s">
        <v>30</v>
      </c>
      <c r="C70" s="4" t="n">
        <v>147</v>
      </c>
      <c r="E70" s="4" t="n">
        <v>336</v>
      </c>
    </row>
    <row r="71" spans="1:6">
      <c r="A71" s="3" t="s">
        <v>483</v>
      </c>
    </row>
    <row r="72" spans="1:6">
      <c r="A72" s="6" t="s">
        <v>399</v>
      </c>
    </row>
    <row r="73" spans="1:6">
      <c r="A73" s="3" t="s">
        <v>30</v>
      </c>
      <c r="C73" s="4" t="n">
        <v>135</v>
      </c>
      <c r="E73" s="4" t="n">
        <v>269</v>
      </c>
    </row>
    <row r="74" spans="1:6">
      <c r="A74" s="3" t="s">
        <v>484</v>
      </c>
    </row>
    <row r="75" spans="1:6">
      <c r="A75" s="6" t="s">
        <v>399</v>
      </c>
    </row>
    <row r="76" spans="1:6">
      <c r="A76" s="3" t="s">
        <v>30</v>
      </c>
      <c r="C76" s="4" t="n">
        <v>379</v>
      </c>
      <c r="E76" s="4" t="n">
        <v>749</v>
      </c>
    </row>
    <row r="77" spans="1:6">
      <c r="A77" s="3" t="s">
        <v>277</v>
      </c>
    </row>
    <row r="78" spans="1:6">
      <c r="A78" s="6" t="s">
        <v>399</v>
      </c>
    </row>
    <row r="79" spans="1:6">
      <c r="A79" s="3" t="s">
        <v>30</v>
      </c>
      <c r="C79" s="4" t="n">
        <v>373</v>
      </c>
      <c r="D79" s="4" t="n">
        <v>0</v>
      </c>
      <c r="E79" s="4" t="n">
        <v>373</v>
      </c>
      <c r="F79" s="4" t="n">
        <v>0</v>
      </c>
    </row>
    <row r="80" spans="1:6">
      <c r="A80" s="3" t="s">
        <v>485</v>
      </c>
    </row>
    <row r="81" spans="1:6">
      <c r="A81" s="6" t="s">
        <v>399</v>
      </c>
    </row>
    <row r="82" spans="1:6">
      <c r="A82" s="3" t="s">
        <v>30</v>
      </c>
      <c r="C82" s="4" t="n">
        <v>149</v>
      </c>
      <c r="E82" s="4" t="n">
        <v>149</v>
      </c>
    </row>
    <row r="83" spans="1:6">
      <c r="A83" s="3" t="s">
        <v>486</v>
      </c>
    </row>
    <row r="84" spans="1:6">
      <c r="A84" s="6" t="s">
        <v>399</v>
      </c>
    </row>
    <row r="85" spans="1:6">
      <c r="A85" s="3" t="s">
        <v>30</v>
      </c>
      <c r="C85" s="4" t="n">
        <v>68</v>
      </c>
      <c r="E85" s="4" t="n">
        <v>68</v>
      </c>
    </row>
    <row r="86" spans="1:6">
      <c r="A86" s="3" t="s">
        <v>487</v>
      </c>
    </row>
    <row r="87" spans="1:6">
      <c r="A87" s="6" t="s">
        <v>399</v>
      </c>
    </row>
    <row r="88" spans="1:6">
      <c r="A88" s="3" t="s">
        <v>30</v>
      </c>
      <c r="C88" s="4" t="n">
        <v>121</v>
      </c>
      <c r="E88" s="4" t="n">
        <v>121</v>
      </c>
    </row>
    <row r="89" spans="1:6">
      <c r="A89" s="3" t="s">
        <v>488</v>
      </c>
    </row>
    <row r="90" spans="1:6">
      <c r="A90" s="6" t="s">
        <v>399</v>
      </c>
    </row>
    <row r="91" spans="1:6">
      <c r="A91" s="3" t="s">
        <v>30</v>
      </c>
      <c r="C91" s="4" t="n">
        <v>35</v>
      </c>
      <c r="E91" s="4" t="n">
        <v>35</v>
      </c>
    </row>
    <row r="92" spans="1:6">
      <c r="A92" s="3" t="s">
        <v>353</v>
      </c>
    </row>
    <row r="93" spans="1:6">
      <c r="A93" s="6" t="s">
        <v>399</v>
      </c>
    </row>
    <row r="94" spans="1:6">
      <c r="A94" s="3" t="s">
        <v>30</v>
      </c>
      <c r="C94" s="4" t="n">
        <v>-234</v>
      </c>
      <c r="D94" s="5" t="n">
        <v>-193</v>
      </c>
      <c r="E94" s="4" t="n">
        <v>-418</v>
      </c>
      <c r="F94" s="5" t="n">
        <v>-364</v>
      </c>
    </row>
    <row r="95" spans="1:6">
      <c r="A95" s="3" t="s">
        <v>489</v>
      </c>
    </row>
    <row r="96" spans="1:6">
      <c r="A96" s="6" t="s">
        <v>399</v>
      </c>
    </row>
    <row r="97" spans="1:6">
      <c r="A97" s="3" t="s">
        <v>30</v>
      </c>
      <c r="C97" s="4" t="n">
        <v>-208</v>
      </c>
      <c r="E97" s="4" t="n">
        <v>-372</v>
      </c>
    </row>
    <row r="98" spans="1:6">
      <c r="A98" s="3" t="s">
        <v>490</v>
      </c>
    </row>
    <row r="99" spans="1:6">
      <c r="A99" s="6" t="s">
        <v>399</v>
      </c>
    </row>
    <row r="100" spans="1:6">
      <c r="A100" s="3" t="s">
        <v>30</v>
      </c>
      <c r="C100" s="4" t="n">
        <v>-22</v>
      </c>
      <c r="E100" s="4" t="n">
        <v>-37</v>
      </c>
    </row>
    <row r="101" spans="1:6">
      <c r="A101" s="3" t="s">
        <v>491</v>
      </c>
    </row>
    <row r="102" spans="1:6">
      <c r="A102" s="6" t="s">
        <v>399</v>
      </c>
    </row>
    <row r="103" spans="1:6">
      <c r="A103" s="3" t="s">
        <v>30</v>
      </c>
      <c r="C103" s="4" t="n">
        <v>-4</v>
      </c>
      <c r="E103" s="4" t="n">
        <v>-9</v>
      </c>
    </row>
    <row r="104" spans="1:6">
      <c r="A104" s="3" t="s">
        <v>492</v>
      </c>
    </row>
    <row r="105" spans="1:6">
      <c r="A105" s="6" t="s">
        <v>399</v>
      </c>
    </row>
    <row r="106" spans="1:6">
      <c r="A106" s="3" t="s">
        <v>30</v>
      </c>
      <c r="C106" s="5" t="n">
        <v>0</v>
      </c>
      <c r="E106" s="5" t="n">
        <v>0</v>
      </c>
    </row>
    <row r="107" spans="1:6"/>
    <row r="108" spans="1:6">
      <c r="A108" s="3" t="s">
        <v>164</v>
      </c>
      <c r="B108" s="3" t="s">
        <v>354</v>
      </c>
    </row>
  </sheetData>
  <mergeCells count="5">
    <mergeCell ref="A1:B2"/>
    <mergeCell ref="C1:D1"/>
    <mergeCell ref="E1:F1"/>
    <mergeCell ref="A107:E107"/>
    <mergeCell ref="B108:E10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3</v>
      </c>
      <c r="B1" s="2" t="s">
        <v>2</v>
      </c>
      <c r="C1" s="2" t="s">
        <v>388</v>
      </c>
    </row>
    <row r="2" spans="1:3">
      <c r="A2" s="3" t="s">
        <v>494</v>
      </c>
      <c r="B2" s="5" t="n">
        <v>110</v>
      </c>
      <c r="C2" s="5" t="n">
        <v>89</v>
      </c>
    </row>
    <row r="3" spans="1:3">
      <c r="A3" s="3" t="s">
        <v>495</v>
      </c>
      <c r="B3" s="4" t="n">
        <v>13565</v>
      </c>
      <c r="C3" s="4" t="n">
        <v>8553</v>
      </c>
    </row>
    <row r="4" spans="1:3">
      <c r="A4" s="3" t="s">
        <v>496</v>
      </c>
      <c r="B4" s="4" t="n">
        <v>2318</v>
      </c>
      <c r="C4" s="4" t="n">
        <v>1640</v>
      </c>
    </row>
    <row r="5" spans="1:3">
      <c r="A5" s="3" t="s">
        <v>497</v>
      </c>
      <c r="B5" s="4" t="n">
        <v>-263</v>
      </c>
      <c r="C5" s="4" t="n">
        <v>-226</v>
      </c>
    </row>
    <row r="6" spans="1:3">
      <c r="A6" s="3" t="s">
        <v>498</v>
      </c>
      <c r="B6" s="4" t="n">
        <v>3950</v>
      </c>
      <c r="C6" s="4" t="n">
        <v>2926</v>
      </c>
    </row>
    <row r="7" spans="1:3">
      <c r="A7" s="3" t="s">
        <v>499</v>
      </c>
      <c r="B7" s="5" t="n">
        <v>572</v>
      </c>
      <c r="C7" s="5" t="n">
        <v>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0</v>
      </c>
      <c r="B1" s="2" t="s">
        <v>341</v>
      </c>
      <c r="C1" s="2" t="s">
        <v>2</v>
      </c>
      <c r="D1" s="2" t="s">
        <v>501</v>
      </c>
      <c r="E1" s="2" t="s">
        <v>2</v>
      </c>
    </row>
    <row r="2" spans="1:5">
      <c r="A2" s="3" t="s">
        <v>502</v>
      </c>
      <c r="C2" s="5" t="n">
        <v>431</v>
      </c>
      <c r="E2" s="5" t="n">
        <v>476</v>
      </c>
    </row>
    <row r="3" spans="1:5">
      <c r="A3" s="3" t="s">
        <v>503</v>
      </c>
      <c r="C3" s="4" t="n">
        <v>17600</v>
      </c>
      <c r="E3" s="4" t="n">
        <v>17600</v>
      </c>
    </row>
    <row r="4" spans="1:5">
      <c r="A4" s="3" t="s">
        <v>504</v>
      </c>
      <c r="C4" s="4" t="n">
        <v>700</v>
      </c>
      <c r="E4" s="4" t="n">
        <v>2300</v>
      </c>
    </row>
    <row r="5" spans="1:5">
      <c r="A5" s="3" t="s">
        <v>505</v>
      </c>
    </row>
    <row r="6" spans="1:5">
      <c r="A6" s="3" t="s">
        <v>503</v>
      </c>
      <c r="C6" s="4" t="n">
        <v>3700</v>
      </c>
      <c r="E6" s="4" t="n">
        <v>3700</v>
      </c>
    </row>
    <row r="7" spans="1:5">
      <c r="A7" s="3" t="s">
        <v>506</v>
      </c>
    </row>
    <row r="8" spans="1:5">
      <c r="A8" s="3" t="s">
        <v>503</v>
      </c>
      <c r="C8" s="4" t="n">
        <v>5400</v>
      </c>
      <c r="E8" s="4" t="n">
        <v>5400</v>
      </c>
    </row>
    <row r="9" spans="1:5">
      <c r="A9" s="3" t="s">
        <v>507</v>
      </c>
    </row>
    <row r="10" spans="1:5">
      <c r="A10" s="3" t="s">
        <v>503</v>
      </c>
      <c r="C10" s="4" t="n">
        <v>3500</v>
      </c>
      <c r="E10" s="4" t="n">
        <v>3500</v>
      </c>
    </row>
    <row r="11" spans="1:5">
      <c r="A11" s="3" t="s">
        <v>508</v>
      </c>
    </row>
    <row r="12" spans="1:5">
      <c r="A12" s="3" t="s">
        <v>503</v>
      </c>
      <c r="C12" s="4" t="n">
        <v>5000</v>
      </c>
      <c r="E12" s="4" t="n">
        <v>5000</v>
      </c>
    </row>
    <row r="13" spans="1:5">
      <c r="A13" s="3" t="s">
        <v>509</v>
      </c>
    </row>
    <row r="14" spans="1:5">
      <c r="A14" s="3" t="s">
        <v>510</v>
      </c>
      <c r="D14" s="5" t="n">
        <v>116</v>
      </c>
    </row>
    <row r="15" spans="1:5">
      <c r="A15" s="3" t="s">
        <v>511</v>
      </c>
      <c r="C15" s="4" t="n">
        <v>133</v>
      </c>
      <c r="E15" s="4" t="n">
        <v>133</v>
      </c>
    </row>
    <row r="16" spans="1:5">
      <c r="A16" s="3" t="s">
        <v>512</v>
      </c>
      <c r="C16" s="5" t="n">
        <v>1000</v>
      </c>
      <c r="E16" s="5" t="n">
        <v>1000</v>
      </c>
    </row>
    <row r="17" spans="1:5">
      <c r="A17" s="3" t="s">
        <v>277</v>
      </c>
    </row>
    <row r="18" spans="1:5">
      <c r="A18" s="3" t="s">
        <v>513</v>
      </c>
      <c r="B18" s="5"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41</v>
      </c>
      <c r="D1" s="2" t="s">
        <v>72</v>
      </c>
    </row>
    <row r="2" spans="1:4">
      <c r="A2" s="6" t="s">
        <v>271</v>
      </c>
    </row>
    <row r="3" spans="1:4">
      <c r="A3" s="3" t="s">
        <v>90</v>
      </c>
      <c r="B3" s="5" t="n">
        <v>75057</v>
      </c>
      <c r="D3" s="5" t="n">
        <v>31269</v>
      </c>
    </row>
    <row r="4" spans="1:4">
      <c r="A4" s="3" t="s">
        <v>277</v>
      </c>
    </row>
    <row r="5" spans="1:4">
      <c r="A5" s="6" t="s">
        <v>271</v>
      </c>
    </row>
    <row r="6" spans="1:4">
      <c r="A6" s="3" t="s">
        <v>515</v>
      </c>
      <c r="C6" s="5" t="n">
        <v>25666</v>
      </c>
    </row>
    <row r="7" spans="1:4">
      <c r="A7" s="3" t="s">
        <v>75</v>
      </c>
      <c r="C7" s="4" t="n">
        <v>4746</v>
      </c>
    </row>
    <row r="8" spans="1:4">
      <c r="A8" s="3" t="s">
        <v>516</v>
      </c>
      <c r="C8" s="4" t="n">
        <v>20120</v>
      </c>
    </row>
    <row r="9" spans="1:4">
      <c r="A9" s="3" t="s">
        <v>82</v>
      </c>
      <c r="C9" s="4" t="n">
        <v>1471</v>
      </c>
    </row>
    <row r="10" spans="1:4">
      <c r="A10" s="3" t="s">
        <v>517</v>
      </c>
      <c r="C10" s="4" t="n">
        <v>20385</v>
      </c>
    </row>
    <row r="11" spans="1:4">
      <c r="A11" s="3" t="s">
        <v>518</v>
      </c>
      <c r="C11" s="4" t="n">
        <v>11704</v>
      </c>
    </row>
    <row r="12" spans="1:4">
      <c r="A12" s="3" t="s">
        <v>519</v>
      </c>
      <c r="C12" s="4" t="n">
        <v>-10753</v>
      </c>
    </row>
    <row r="13" spans="1:4">
      <c r="A13" s="3" t="s">
        <v>100</v>
      </c>
      <c r="C13" s="4" t="n">
        <v>-21723</v>
      </c>
    </row>
    <row r="14" spans="1:4">
      <c r="A14" s="3" t="s">
        <v>520</v>
      </c>
      <c r="C14" s="4" t="n">
        <v>-6497</v>
      </c>
    </row>
    <row r="15" spans="1:4">
      <c r="A15" s="3" t="s">
        <v>521</v>
      </c>
      <c r="C15" s="4" t="n">
        <v>-3865</v>
      </c>
    </row>
    <row r="16" spans="1:4">
      <c r="A16" s="3" t="s">
        <v>522</v>
      </c>
      <c r="C16" s="4" t="n">
        <v>-10638</v>
      </c>
    </row>
    <row r="17" spans="1:4">
      <c r="A17" s="3" t="s">
        <v>90</v>
      </c>
      <c r="C17" s="4" t="n">
        <v>43751</v>
      </c>
    </row>
    <row r="18" spans="1:4">
      <c r="A18" s="3" t="s">
        <v>523</v>
      </c>
      <c r="C18" s="4" t="n">
        <v>74367</v>
      </c>
    </row>
    <row r="19" spans="1:4">
      <c r="A19" s="3" t="s">
        <v>524</v>
      </c>
      <c r="C19" s="4" t="n">
        <v>-4860</v>
      </c>
    </row>
    <row r="20" spans="1:4">
      <c r="A20" s="3" t="s">
        <v>525</v>
      </c>
      <c r="C20" s="5" t="n">
        <v>69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9</v>
      </c>
    </row>
    <row r="3" spans="1:3">
      <c r="A3" s="6" t="s">
        <v>271</v>
      </c>
    </row>
    <row r="4" spans="1:3">
      <c r="A4" s="3" t="s">
        <v>30</v>
      </c>
      <c r="B4" s="5" t="n">
        <v>38764</v>
      </c>
      <c r="C4" s="5" t="n">
        <v>38651</v>
      </c>
    </row>
    <row r="5" spans="1:3">
      <c r="A5" s="3" t="s">
        <v>527</v>
      </c>
      <c r="B5" s="4" t="n">
        <v>4000</v>
      </c>
      <c r="C5" s="4" t="n">
        <v>9472</v>
      </c>
    </row>
    <row r="6" spans="1:3">
      <c r="A6" s="3" t="s">
        <v>528</v>
      </c>
      <c r="B6" s="5" t="n">
        <v>4119</v>
      </c>
      <c r="C6" s="5" t="n">
        <v>9609</v>
      </c>
    </row>
    <row r="7" spans="1:3">
      <c r="A7" s="3" t="s">
        <v>529</v>
      </c>
      <c r="B7" s="7" t="n">
        <v>2.28</v>
      </c>
      <c r="C7" s="7" t="n">
        <v>5.27</v>
      </c>
    </row>
    <row r="8" spans="1:3">
      <c r="A8" s="3" t="s">
        <v>530</v>
      </c>
      <c r="B8" s="7" t="n">
        <v>2.29</v>
      </c>
      <c r="C8" s="7" t="n">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2</v>
      </c>
    </row>
    <row r="2" spans="1:3">
      <c r="A2" s="6" t="s">
        <v>532</v>
      </c>
    </row>
    <row r="3" spans="1:3">
      <c r="A3" s="3" t="s">
        <v>533</v>
      </c>
      <c r="B3" s="5" t="n">
        <v>1466</v>
      </c>
      <c r="C3" s="5" t="n">
        <v>0</v>
      </c>
    </row>
    <row r="4" spans="1:3">
      <c r="A4" s="3" t="s">
        <v>534</v>
      </c>
      <c r="B4" s="4" t="n">
        <v>434</v>
      </c>
      <c r="C4" s="5" t="n">
        <v>0</v>
      </c>
    </row>
    <row r="5" spans="1:3">
      <c r="A5" s="3" t="s">
        <v>274</v>
      </c>
    </row>
    <row r="6" spans="1:3">
      <c r="A6" s="6" t="s">
        <v>532</v>
      </c>
    </row>
    <row r="7" spans="1:3">
      <c r="A7" s="3" t="s">
        <v>535</v>
      </c>
      <c r="B7" s="4" t="n">
        <v>100</v>
      </c>
    </row>
    <row r="8" spans="1:3">
      <c r="A8" s="3" t="s">
        <v>536</v>
      </c>
      <c r="B8" s="4" t="n">
        <v>855</v>
      </c>
    </row>
    <row r="9" spans="1:3">
      <c r="A9" s="3" t="s">
        <v>537</v>
      </c>
      <c r="B9" s="4" t="n">
        <v>511</v>
      </c>
    </row>
    <row r="10" spans="1:3">
      <c r="A10" s="3" t="s">
        <v>533</v>
      </c>
      <c r="B10" s="4" t="n">
        <v>1466</v>
      </c>
    </row>
    <row r="11" spans="1:3">
      <c r="A11" s="3" t="s">
        <v>516</v>
      </c>
      <c r="B11" s="4" t="n">
        <v>1730</v>
      </c>
    </row>
    <row r="12" spans="1:3">
      <c r="A12" s="3" t="s">
        <v>538</v>
      </c>
      <c r="B12" s="4" t="n">
        <v>67</v>
      </c>
    </row>
    <row r="13" spans="1:3">
      <c r="A13" s="3" t="s">
        <v>539</v>
      </c>
      <c r="B13" s="4" t="n">
        <v>7569</v>
      </c>
    </row>
    <row r="14" spans="1:3">
      <c r="A14" s="3" t="s">
        <v>90</v>
      </c>
      <c r="B14" s="4" t="n">
        <v>3816</v>
      </c>
    </row>
    <row r="15" spans="1:3">
      <c r="A15" s="3" t="s">
        <v>540</v>
      </c>
      <c r="B15" s="4" t="n">
        <v>14648</v>
      </c>
    </row>
    <row r="16" spans="1:3">
      <c r="A16" s="3" t="s">
        <v>541</v>
      </c>
      <c r="B16" s="4" t="n">
        <v>371</v>
      </c>
    </row>
    <row r="17" spans="1:3">
      <c r="A17" s="3" t="s">
        <v>542</v>
      </c>
      <c r="B17" s="4" t="n">
        <v>33</v>
      </c>
    </row>
    <row r="18" spans="1:3">
      <c r="A18" s="3" t="s">
        <v>543</v>
      </c>
      <c r="B18" s="4" t="n">
        <v>30</v>
      </c>
    </row>
    <row r="19" spans="1:3">
      <c r="A19" s="3" t="s">
        <v>534</v>
      </c>
      <c r="B19" s="4" t="n">
        <v>434</v>
      </c>
    </row>
    <row r="20" spans="1:3">
      <c r="A20" s="3" t="s">
        <v>100</v>
      </c>
      <c r="B20" s="4" t="n">
        <v>1036</v>
      </c>
    </row>
    <row r="21" spans="1:3">
      <c r="A21" s="3" t="s">
        <v>544</v>
      </c>
      <c r="B21" s="4" t="n">
        <v>138</v>
      </c>
    </row>
    <row r="22" spans="1:3">
      <c r="A22" s="3" t="s">
        <v>545</v>
      </c>
      <c r="B22" s="4" t="n">
        <v>1485</v>
      </c>
    </row>
    <row r="23" spans="1:3">
      <c r="A23" s="3" t="s">
        <v>546</v>
      </c>
      <c r="B23" s="5" t="n">
        <v>30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67"/>
    <col customWidth="1" max="3" min="3" width="4"/>
  </cols>
  <sheetData>
    <row r="1" spans="1:3">
      <c r="A1" s="1" t="s">
        <v>547</v>
      </c>
      <c r="B1" s="2" t="s">
        <v>1</v>
      </c>
    </row>
    <row r="2" spans="1:3">
      <c r="B2" s="2" t="s">
        <v>548</v>
      </c>
    </row>
    <row r="3" spans="1:3">
      <c r="A3" s="6" t="s">
        <v>549</v>
      </c>
    </row>
    <row r="4" spans="1:3">
      <c r="A4" s="3" t="s">
        <v>550</v>
      </c>
      <c r="B4" s="5" t="n">
        <v>31269</v>
      </c>
    </row>
    <row r="5" spans="1:3">
      <c r="A5" s="3" t="s">
        <v>551</v>
      </c>
      <c r="B5" s="4" t="n">
        <v>0</v>
      </c>
      <c r="C5" s="3" t="s">
        <v>164</v>
      </c>
    </row>
    <row r="6" spans="1:3">
      <c r="A6" s="3" t="s">
        <v>137</v>
      </c>
      <c r="B6" s="4" t="n">
        <v>43751</v>
      </c>
      <c r="C6" s="3" t="s">
        <v>171</v>
      </c>
    </row>
    <row r="7" spans="1:3">
      <c r="A7" s="3" t="s">
        <v>552</v>
      </c>
      <c r="B7" s="4" t="n">
        <v>37</v>
      </c>
    </row>
    <row r="8" spans="1:3">
      <c r="A8" s="3" t="s">
        <v>553</v>
      </c>
      <c r="B8" s="4" t="n">
        <v>75057</v>
      </c>
    </row>
    <row r="9" spans="1:3">
      <c r="A9" s="3" t="s">
        <v>349</v>
      </c>
    </row>
    <row r="10" spans="1:3">
      <c r="A10" s="6" t="s">
        <v>549</v>
      </c>
    </row>
    <row r="11" spans="1:3">
      <c r="A11" s="3" t="s">
        <v>550</v>
      </c>
      <c r="B11" s="4" t="n">
        <v>19388</v>
      </c>
    </row>
    <row r="12" spans="1:3">
      <c r="A12" s="3" t="s">
        <v>551</v>
      </c>
      <c r="B12" s="4" t="n">
        <v>-3399</v>
      </c>
      <c r="C12" s="3" t="s">
        <v>164</v>
      </c>
    </row>
    <row r="13" spans="1:3">
      <c r="A13" s="3" t="s">
        <v>137</v>
      </c>
      <c r="B13" s="4" t="n">
        <v>0</v>
      </c>
      <c r="C13" s="3" t="s">
        <v>171</v>
      </c>
    </row>
    <row r="14" spans="1:3">
      <c r="A14" s="3" t="s">
        <v>552</v>
      </c>
      <c r="B14" s="4" t="n">
        <v>0</v>
      </c>
    </row>
    <row r="15" spans="1:3">
      <c r="A15" s="3" t="s">
        <v>553</v>
      </c>
      <c r="B15" s="4" t="n">
        <v>15989</v>
      </c>
    </row>
    <row r="16" spans="1:3">
      <c r="A16" s="3" t="s">
        <v>554</v>
      </c>
    </row>
    <row r="17" spans="1:3">
      <c r="A17" s="6" t="s">
        <v>549</v>
      </c>
    </row>
    <row r="18" spans="1:3">
      <c r="A18" s="3" t="s">
        <v>550</v>
      </c>
      <c r="B18" s="4" t="n">
        <v>291</v>
      </c>
    </row>
    <row r="19" spans="1:3">
      <c r="A19" s="3" t="s">
        <v>551</v>
      </c>
      <c r="B19" s="4" t="n">
        <v>-291</v>
      </c>
      <c r="C19" s="3" t="s">
        <v>164</v>
      </c>
    </row>
    <row r="20" spans="1:3">
      <c r="A20" s="3" t="s">
        <v>137</v>
      </c>
      <c r="B20" s="4" t="n">
        <v>0</v>
      </c>
      <c r="C20" s="3" t="s">
        <v>171</v>
      </c>
    </row>
    <row r="21" spans="1:3">
      <c r="A21" s="3" t="s">
        <v>552</v>
      </c>
      <c r="B21" s="4" t="n">
        <v>0</v>
      </c>
    </row>
    <row r="22" spans="1:3">
      <c r="A22" s="3" t="s">
        <v>553</v>
      </c>
      <c r="B22" s="4" t="n">
        <v>0</v>
      </c>
    </row>
    <row r="23" spans="1:3">
      <c r="A23" s="3" t="s">
        <v>351</v>
      </c>
    </row>
    <row r="24" spans="1:3">
      <c r="A24" s="6" t="s">
        <v>549</v>
      </c>
    </row>
    <row r="25" spans="1:3">
      <c r="A25" s="3" t="s">
        <v>550</v>
      </c>
      <c r="B25" s="4" t="n">
        <v>7164</v>
      </c>
    </row>
    <row r="26" spans="1:3">
      <c r="A26" s="3" t="s">
        <v>551</v>
      </c>
      <c r="B26" s="4" t="n">
        <v>-70</v>
      </c>
      <c r="C26" s="3" t="s">
        <v>164</v>
      </c>
    </row>
    <row r="27" spans="1:3">
      <c r="A27" s="3" t="s">
        <v>137</v>
      </c>
      <c r="B27" s="4" t="n">
        <v>0</v>
      </c>
      <c r="C27" s="3" t="s">
        <v>171</v>
      </c>
    </row>
    <row r="28" spans="1:3">
      <c r="A28" s="3" t="s">
        <v>552</v>
      </c>
      <c r="B28" s="4" t="n">
        <v>14</v>
      </c>
    </row>
    <row r="29" spans="1:3">
      <c r="A29" s="3" t="s">
        <v>553</v>
      </c>
      <c r="B29" s="4" t="n">
        <v>7108</v>
      </c>
    </row>
    <row r="30" spans="1:3">
      <c r="A30" s="3" t="s">
        <v>555</v>
      </c>
    </row>
    <row r="31" spans="1:3">
      <c r="A31" s="6" t="s">
        <v>549</v>
      </c>
    </row>
    <row r="32" spans="1:3">
      <c r="A32" s="3" t="s">
        <v>550</v>
      </c>
      <c r="B32" s="4" t="n">
        <v>4426</v>
      </c>
    </row>
    <row r="33" spans="1:3">
      <c r="A33" s="3" t="s">
        <v>551</v>
      </c>
      <c r="B33" s="4" t="n">
        <v>-4426</v>
      </c>
      <c r="C33" s="3" t="s">
        <v>164</v>
      </c>
    </row>
    <row r="34" spans="1:3">
      <c r="A34" s="3" t="s">
        <v>137</v>
      </c>
      <c r="B34" s="4" t="n">
        <v>0</v>
      </c>
      <c r="C34" s="3" t="s">
        <v>171</v>
      </c>
    </row>
    <row r="35" spans="1:3">
      <c r="A35" s="3" t="s">
        <v>552</v>
      </c>
      <c r="B35" s="4" t="n">
        <v>0</v>
      </c>
    </row>
    <row r="36" spans="1:3">
      <c r="A36" s="3" t="s">
        <v>553</v>
      </c>
      <c r="B36" s="4" t="n">
        <v>0</v>
      </c>
    </row>
    <row r="37" spans="1:3">
      <c r="A37" s="3" t="s">
        <v>350</v>
      </c>
    </row>
    <row r="38" spans="1:3">
      <c r="A38" s="6" t="s">
        <v>549</v>
      </c>
    </row>
    <row r="39" spans="1:3">
      <c r="A39" s="3" t="s">
        <v>550</v>
      </c>
      <c r="B39" s="4" t="n">
        <v>0</v>
      </c>
    </row>
    <row r="40" spans="1:3">
      <c r="A40" s="3" t="s">
        <v>551</v>
      </c>
      <c r="B40" s="4" t="n">
        <v>4487</v>
      </c>
      <c r="C40" s="3" t="s">
        <v>164</v>
      </c>
    </row>
    <row r="41" spans="1:3">
      <c r="A41" s="3" t="s">
        <v>137</v>
      </c>
      <c r="B41" s="4" t="n">
        <v>0</v>
      </c>
      <c r="C41" s="3" t="s">
        <v>171</v>
      </c>
    </row>
    <row r="42" spans="1:3">
      <c r="A42" s="3" t="s">
        <v>552</v>
      </c>
      <c r="B42" s="4" t="n">
        <v>0</v>
      </c>
    </row>
    <row r="43" spans="1:3">
      <c r="A43" s="3" t="s">
        <v>553</v>
      </c>
      <c r="B43" s="4" t="n">
        <v>4487</v>
      </c>
    </row>
    <row r="44" spans="1:3">
      <c r="A44" s="3" t="s">
        <v>352</v>
      </c>
    </row>
    <row r="45" spans="1:3">
      <c r="A45" s="6" t="s">
        <v>549</v>
      </c>
    </row>
    <row r="46" spans="1:3">
      <c r="A46" s="3" t="s">
        <v>550</v>
      </c>
      <c r="B46" s="4" t="n">
        <v>0</v>
      </c>
    </row>
    <row r="47" spans="1:3">
      <c r="A47" s="3" t="s">
        <v>551</v>
      </c>
      <c r="B47" s="4" t="n">
        <v>3699</v>
      </c>
      <c r="C47" s="3" t="s">
        <v>164</v>
      </c>
    </row>
    <row r="48" spans="1:3">
      <c r="A48" s="3" t="s">
        <v>137</v>
      </c>
      <c r="B48" s="4" t="n">
        <v>0</v>
      </c>
      <c r="C48" s="3" t="s">
        <v>171</v>
      </c>
    </row>
    <row r="49" spans="1:3">
      <c r="A49" s="3" t="s">
        <v>552</v>
      </c>
      <c r="B49" s="4" t="n">
        <v>23</v>
      </c>
    </row>
    <row r="50" spans="1:3">
      <c r="A50" s="3" t="s">
        <v>553</v>
      </c>
      <c r="B50" s="4" t="n">
        <v>3722</v>
      </c>
    </row>
    <row r="51" spans="1:3">
      <c r="A51" s="3" t="s">
        <v>556</v>
      </c>
    </row>
    <row r="52" spans="1:3">
      <c r="A52" s="6" t="s">
        <v>549</v>
      </c>
    </row>
    <row r="53" spans="1:3">
      <c r="A53" s="3" t="s">
        <v>550</v>
      </c>
      <c r="B53" s="4" t="n">
        <v>0</v>
      </c>
    </row>
    <row r="54" spans="1:3">
      <c r="A54" s="3" t="s">
        <v>551</v>
      </c>
      <c r="B54" s="4" t="n">
        <v>0</v>
      </c>
    </row>
    <row r="55" spans="1:3">
      <c r="A55" s="3" t="s">
        <v>137</v>
      </c>
      <c r="B55" s="4" t="n">
        <v>43751</v>
      </c>
      <c r="C55" s="3" t="s">
        <v>171</v>
      </c>
    </row>
    <row r="56" spans="1:3">
      <c r="A56" s="3" t="s">
        <v>552</v>
      </c>
      <c r="B56" s="4" t="n">
        <v>0</v>
      </c>
    </row>
    <row r="57" spans="1:3">
      <c r="A57" s="3" t="s">
        <v>553</v>
      </c>
      <c r="B57" s="5" t="n">
        <v>43751</v>
      </c>
    </row>
    <row r="58" spans="1:3"/>
    <row r="59" spans="1:3">
      <c r="A59" s="3" t="s">
        <v>164</v>
      </c>
      <c r="B59" s="3" t="s">
        <v>557</v>
      </c>
    </row>
    <row r="60" spans="1:3">
      <c r="A60" s="3" t="s">
        <v>171</v>
      </c>
      <c r="B60" s="3" t="s">
        <v>558</v>
      </c>
    </row>
  </sheetData>
  <mergeCells count="6">
    <mergeCell ref="A1:A2"/>
    <mergeCell ref="B1:C1"/>
    <mergeCell ref="B2:C2"/>
    <mergeCell ref="A58:C58"/>
    <mergeCell ref="B59:C59"/>
    <mergeCell ref="B60:C6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s>
  <sheetData>
    <row r="1" spans="1:10">
      <c r="A1" s="1" t="s">
        <v>559</v>
      </c>
      <c r="C1" s="2" t="s">
        <v>2</v>
      </c>
      <c r="D1" s="2" t="s">
        <v>341</v>
      </c>
      <c r="E1" s="2" t="s">
        <v>2</v>
      </c>
      <c r="F1" s="2" t="s">
        <v>29</v>
      </c>
      <c r="G1" s="2" t="s">
        <v>2</v>
      </c>
      <c r="H1" s="2" t="s">
        <v>29</v>
      </c>
      <c r="I1" s="2" t="s">
        <v>560</v>
      </c>
      <c r="J1" s="2" t="s">
        <v>561</v>
      </c>
    </row>
    <row r="2" spans="1:10">
      <c r="A2" s="6" t="s">
        <v>562</v>
      </c>
    </row>
    <row r="3" spans="1:10">
      <c r="A3" s="3" t="s">
        <v>37</v>
      </c>
      <c r="E3" s="5" t="n">
        <v>-312</v>
      </c>
      <c r="F3" s="5" t="n">
        <v>6</v>
      </c>
      <c r="G3" s="5" t="n">
        <v>-236</v>
      </c>
      <c r="H3" s="5" t="n">
        <v>49</v>
      </c>
    </row>
    <row r="4" spans="1:10">
      <c r="A4" s="3" t="s">
        <v>129</v>
      </c>
      <c r="G4" s="4" t="n">
        <v>475</v>
      </c>
      <c r="H4" s="4" t="n">
        <v>194</v>
      </c>
    </row>
    <row r="5" spans="1:10">
      <c r="A5" s="3" t="s">
        <v>563</v>
      </c>
      <c r="B5" s="3" t="s">
        <v>164</v>
      </c>
      <c r="E5" s="4" t="n">
        <v>100</v>
      </c>
      <c r="F5" s="4" t="n">
        <v>77</v>
      </c>
      <c r="G5" s="4" t="n">
        <v>173</v>
      </c>
      <c r="H5" s="4" t="n">
        <v>148</v>
      </c>
    </row>
    <row r="6" spans="1:10">
      <c r="A6" s="3" t="s">
        <v>564</v>
      </c>
      <c r="E6" s="4" t="n">
        <v>4917</v>
      </c>
      <c r="F6" s="4" t="n">
        <v>0</v>
      </c>
      <c r="G6" s="4" t="n">
        <v>4917</v>
      </c>
      <c r="H6" s="4" t="n">
        <v>0</v>
      </c>
    </row>
    <row r="7" spans="1:10">
      <c r="A7" s="3" t="s">
        <v>30</v>
      </c>
      <c r="E7" s="4" t="n">
        <v>14922</v>
      </c>
      <c r="F7" s="4" t="n">
        <v>14548</v>
      </c>
      <c r="G7" s="4" t="n">
        <v>30225</v>
      </c>
      <c r="H7" s="4" t="n">
        <v>29899</v>
      </c>
    </row>
    <row r="8" spans="1:10">
      <c r="A8" s="3" t="s">
        <v>565</v>
      </c>
      <c r="E8" s="4" t="n">
        <v>-5590</v>
      </c>
      <c r="F8" s="5" t="n">
        <v>-3115</v>
      </c>
      <c r="G8" s="4" t="n">
        <v>-8376</v>
      </c>
      <c r="H8" s="4" t="n">
        <v>-7588</v>
      </c>
    </row>
    <row r="9" spans="1:10">
      <c r="A9" s="3" t="s">
        <v>342</v>
      </c>
    </row>
    <row r="10" spans="1:10">
      <c r="A10" s="6" t="s">
        <v>562</v>
      </c>
    </row>
    <row r="11" spans="1:10">
      <c r="A11" s="3" t="s">
        <v>344</v>
      </c>
      <c r="D11" s="3" t="s">
        <v>345</v>
      </c>
    </row>
    <row r="12" spans="1:10">
      <c r="A12" s="3" t="s">
        <v>564</v>
      </c>
      <c r="D12" s="5" t="n">
        <v>4900</v>
      </c>
    </row>
    <row r="13" spans="1:10">
      <c r="A13" s="3" t="s">
        <v>566</v>
      </c>
      <c r="D13" s="3" t="s">
        <v>567</v>
      </c>
    </row>
    <row r="14" spans="1:10">
      <c r="A14" s="3" t="s">
        <v>568</v>
      </c>
      <c r="C14" s="5" t="n">
        <v>3400</v>
      </c>
      <c r="E14" s="5" t="n">
        <v>3400</v>
      </c>
      <c r="G14" s="5" t="n">
        <v>3400</v>
      </c>
    </row>
    <row r="15" spans="1:10">
      <c r="A15" s="3" t="s">
        <v>569</v>
      </c>
    </row>
    <row r="16" spans="1:10">
      <c r="A16" s="6" t="s">
        <v>562</v>
      </c>
    </row>
    <row r="17" spans="1:10">
      <c r="A17" s="3" t="s">
        <v>344</v>
      </c>
      <c r="C17" s="3" t="s">
        <v>570</v>
      </c>
      <c r="E17" s="3" t="s">
        <v>570</v>
      </c>
      <c r="G17" s="3" t="s">
        <v>570</v>
      </c>
    </row>
    <row r="18" spans="1:10">
      <c r="A18" s="3" t="s">
        <v>571</v>
      </c>
    </row>
    <row r="19" spans="1:10">
      <c r="A19" s="6" t="s">
        <v>562</v>
      </c>
    </row>
    <row r="20" spans="1:10">
      <c r="A20" s="3" t="s">
        <v>344</v>
      </c>
      <c r="C20" s="3" t="s">
        <v>572</v>
      </c>
      <c r="E20" s="3" t="s">
        <v>572</v>
      </c>
      <c r="G20" s="3" t="s">
        <v>572</v>
      </c>
    </row>
    <row r="21" spans="1:10">
      <c r="A21" s="3" t="s">
        <v>372</v>
      </c>
    </row>
    <row r="22" spans="1:10">
      <c r="A22" s="6" t="s">
        <v>562</v>
      </c>
    </row>
    <row r="23" spans="1:10">
      <c r="A23" s="3" t="s">
        <v>344</v>
      </c>
      <c r="C23" s="3" t="s">
        <v>373</v>
      </c>
      <c r="E23" s="3" t="s">
        <v>373</v>
      </c>
      <c r="G23" s="3" t="s">
        <v>373</v>
      </c>
    </row>
    <row r="24" spans="1:10">
      <c r="A24" s="3" t="s">
        <v>573</v>
      </c>
    </row>
    <row r="25" spans="1:10">
      <c r="A25" s="6" t="s">
        <v>562</v>
      </c>
    </row>
    <row r="26" spans="1:10">
      <c r="A26" s="3" t="s">
        <v>30</v>
      </c>
      <c r="C26" s="5" t="n">
        <v>518</v>
      </c>
    </row>
    <row r="27" spans="1:10">
      <c r="A27" s="3" t="s">
        <v>565</v>
      </c>
      <c r="C27" s="5" t="n">
        <v>115</v>
      </c>
    </row>
    <row r="28" spans="1:10">
      <c r="A28" s="3" t="s">
        <v>277</v>
      </c>
    </row>
    <row r="29" spans="1:10">
      <c r="A29" s="6" t="s">
        <v>562</v>
      </c>
    </row>
    <row r="30" spans="1:10">
      <c r="A30" s="3" t="s">
        <v>574</v>
      </c>
      <c r="D30" s="3" t="s">
        <v>575</v>
      </c>
    </row>
    <row r="31" spans="1:10">
      <c r="A31" s="3" t="s">
        <v>576</v>
      </c>
      <c r="D31" s="3" t="s">
        <v>577</v>
      </c>
    </row>
    <row r="32" spans="1:10">
      <c r="A32" s="3" t="s">
        <v>578</v>
      </c>
      <c r="D32" s="5" t="n">
        <v>35700</v>
      </c>
    </row>
    <row r="33" spans="1:10">
      <c r="A33" s="3" t="s">
        <v>579</v>
      </c>
      <c r="D33" s="5" t="n">
        <v>33800</v>
      </c>
    </row>
    <row r="34" spans="1:10">
      <c r="A34" s="3" t="s">
        <v>580</v>
      </c>
      <c r="D34" s="5" t="n">
        <v>110</v>
      </c>
    </row>
    <row r="35" spans="1:10">
      <c r="A35" s="3" t="s">
        <v>129</v>
      </c>
      <c r="D35" s="5" t="n">
        <v>340</v>
      </c>
    </row>
    <row r="36" spans="1:10">
      <c r="A36" s="3" t="s">
        <v>581</v>
      </c>
      <c r="D36" s="4" t="n">
        <v>4700</v>
      </c>
    </row>
    <row r="37" spans="1:10">
      <c r="A37" s="3" t="s">
        <v>582</v>
      </c>
      <c r="D37" s="5" t="n">
        <v>69500</v>
      </c>
    </row>
    <row r="38" spans="1:10">
      <c r="A38" s="3" t="s">
        <v>583</v>
      </c>
      <c r="D38" s="4" t="n">
        <v>307</v>
      </c>
    </row>
    <row r="39" spans="1:10">
      <c r="A39" s="3" t="s">
        <v>584</v>
      </c>
      <c r="D39" s="5" t="n">
        <v>74367</v>
      </c>
    </row>
    <row r="40" spans="1:10">
      <c r="A40" s="3" t="s">
        <v>568</v>
      </c>
      <c r="D40" s="4" t="n">
        <v>31000</v>
      </c>
    </row>
    <row r="41" spans="1:10">
      <c r="A41" s="3" t="s">
        <v>585</v>
      </c>
      <c r="D41" s="4" t="n">
        <v>1200</v>
      </c>
    </row>
    <row r="42" spans="1:10">
      <c r="A42" s="3" t="s">
        <v>586</v>
      </c>
      <c r="D42" s="4" t="n">
        <v>300</v>
      </c>
    </row>
    <row r="43" spans="1:10">
      <c r="A43" s="3" t="s">
        <v>75</v>
      </c>
      <c r="D43" s="4" t="n">
        <v>4746</v>
      </c>
    </row>
    <row r="44" spans="1:10">
      <c r="A44" s="3" t="s">
        <v>587</v>
      </c>
      <c r="D44" s="4" t="n">
        <v>4900</v>
      </c>
    </row>
    <row r="45" spans="1:10">
      <c r="A45" s="3" t="s">
        <v>588</v>
      </c>
      <c r="D45" s="5" t="n">
        <v>200</v>
      </c>
    </row>
    <row r="46" spans="1:10">
      <c r="A46" s="3" t="s">
        <v>589</v>
      </c>
      <c r="G46" s="5" t="n">
        <v>211</v>
      </c>
    </row>
    <row r="47" spans="1:10">
      <c r="A47" s="3" t="s">
        <v>590</v>
      </c>
    </row>
    <row r="48" spans="1:10">
      <c r="A48" s="6" t="s">
        <v>562</v>
      </c>
    </row>
    <row r="49" spans="1:10">
      <c r="A49" s="3" t="s">
        <v>591</v>
      </c>
      <c r="D49" s="3" t="s">
        <v>592</v>
      </c>
    </row>
    <row r="50" spans="1:10">
      <c r="A50" s="3" t="s">
        <v>593</v>
      </c>
    </row>
    <row r="51" spans="1:10">
      <c r="A51" s="6" t="s">
        <v>562</v>
      </c>
    </row>
    <row r="52" spans="1:10">
      <c r="A52" s="3" t="s">
        <v>591</v>
      </c>
      <c r="D52" s="3" t="s">
        <v>594</v>
      </c>
    </row>
    <row r="53" spans="1:10">
      <c r="A53" s="3" t="s">
        <v>595</v>
      </c>
    </row>
    <row r="54" spans="1:10">
      <c r="A54" s="6" t="s">
        <v>562</v>
      </c>
    </row>
    <row r="55" spans="1:10">
      <c r="A55" s="3" t="s">
        <v>596</v>
      </c>
      <c r="G55" s="5" t="n">
        <v>259</v>
      </c>
      <c r="H55" s="4" t="n">
        <v>259</v>
      </c>
    </row>
    <row r="56" spans="1:10">
      <c r="A56" s="3" t="s">
        <v>597</v>
      </c>
      <c r="C56" s="3" t="s">
        <v>598</v>
      </c>
      <c r="E56" s="3" t="s">
        <v>598</v>
      </c>
      <c r="G56" s="3" t="s">
        <v>598</v>
      </c>
    </row>
    <row r="57" spans="1:10">
      <c r="A57" s="3" t="s">
        <v>599</v>
      </c>
      <c r="G57" s="5" t="n">
        <v>109</v>
      </c>
      <c r="H57" s="4" t="n">
        <v>109</v>
      </c>
    </row>
    <row r="58" spans="1:10">
      <c r="A58" s="3" t="s">
        <v>600</v>
      </c>
    </row>
    <row r="59" spans="1:10">
      <c r="A59" s="6" t="s">
        <v>562</v>
      </c>
    </row>
    <row r="60" spans="1:10">
      <c r="A60" s="3" t="s">
        <v>344</v>
      </c>
      <c r="D60" s="3" t="s">
        <v>373</v>
      </c>
    </row>
    <row r="61" spans="1:10">
      <c r="A61" s="3" t="s">
        <v>601</v>
      </c>
    </row>
    <row r="62" spans="1:10">
      <c r="A62" s="6" t="s">
        <v>562</v>
      </c>
    </row>
    <row r="63" spans="1:10">
      <c r="A63" s="3" t="s">
        <v>344</v>
      </c>
      <c r="D63" s="3" t="s">
        <v>567</v>
      </c>
    </row>
    <row r="64" spans="1:10">
      <c r="A64" s="3" t="s">
        <v>602</v>
      </c>
    </row>
    <row r="65" spans="1:10">
      <c r="A65" s="6" t="s">
        <v>562</v>
      </c>
    </row>
    <row r="66" spans="1:10">
      <c r="A66" s="3" t="s">
        <v>37</v>
      </c>
      <c r="H66" s="4" t="n">
        <v>237</v>
      </c>
    </row>
    <row r="67" spans="1:10">
      <c r="A67" s="3" t="s">
        <v>603</v>
      </c>
      <c r="H67" s="5" t="n">
        <v>10800</v>
      </c>
    </row>
    <row r="68" spans="1:10">
      <c r="A68" s="3" t="s">
        <v>604</v>
      </c>
      <c r="H68" s="3" t="s">
        <v>605</v>
      </c>
    </row>
    <row r="69" spans="1:10">
      <c r="A69" s="3" t="s">
        <v>606</v>
      </c>
    </row>
    <row r="70" spans="1:10">
      <c r="A70" s="6" t="s">
        <v>562</v>
      </c>
    </row>
    <row r="71" spans="1:10">
      <c r="A71" s="3" t="s">
        <v>607</v>
      </c>
      <c r="D71" s="3" t="s">
        <v>567</v>
      </c>
    </row>
    <row r="72" spans="1:10">
      <c r="A72" s="3" t="s">
        <v>608</v>
      </c>
    </row>
    <row r="73" spans="1:10">
      <c r="A73" s="6" t="s">
        <v>562</v>
      </c>
    </row>
    <row r="74" spans="1:10">
      <c r="A74" s="3" t="s">
        <v>609</v>
      </c>
      <c r="C74" s="5" t="n">
        <v>827</v>
      </c>
      <c r="E74" s="5" t="n">
        <v>827</v>
      </c>
      <c r="G74" s="4" t="n">
        <v>827</v>
      </c>
    </row>
    <row r="75" spans="1:10">
      <c r="A75" s="3" t="s">
        <v>610</v>
      </c>
    </row>
    <row r="76" spans="1:10">
      <c r="A76" s="6" t="s">
        <v>562</v>
      </c>
    </row>
    <row r="77" spans="1:10">
      <c r="A77" s="3" t="s">
        <v>609</v>
      </c>
      <c r="C77" s="5" t="n">
        <v>141</v>
      </c>
      <c r="D77" s="5" t="n">
        <v>218</v>
      </c>
      <c r="E77" s="5" t="n">
        <v>141</v>
      </c>
      <c r="G77" s="5" t="n">
        <v>141</v>
      </c>
    </row>
    <row r="78" spans="1:10">
      <c r="A78" s="3" t="s">
        <v>611</v>
      </c>
      <c r="D78" s="3" t="s">
        <v>592</v>
      </c>
    </row>
    <row r="79" spans="1:10">
      <c r="A79" s="3" t="s">
        <v>612</v>
      </c>
    </row>
    <row r="80" spans="1:10">
      <c r="A80" s="6" t="s">
        <v>562</v>
      </c>
    </row>
    <row r="81" spans="1:10">
      <c r="A81" s="3" t="s">
        <v>597</v>
      </c>
      <c r="C81" s="3" t="s">
        <v>613</v>
      </c>
      <c r="E81" s="3" t="s">
        <v>613</v>
      </c>
      <c r="G81" s="3" t="s">
        <v>613</v>
      </c>
    </row>
    <row r="82" spans="1:10">
      <c r="A82" s="3" t="s">
        <v>614</v>
      </c>
      <c r="D82" s="5" t="n">
        <v>16800</v>
      </c>
    </row>
    <row r="83" spans="1:10">
      <c r="A83" s="3" t="s">
        <v>615</v>
      </c>
      <c r="D83" s="4" t="n">
        <v>17400</v>
      </c>
    </row>
    <row r="84" spans="1:10">
      <c r="A84" s="3" t="s">
        <v>616</v>
      </c>
    </row>
    <row r="85" spans="1:10">
      <c r="A85" s="6" t="s">
        <v>562</v>
      </c>
    </row>
    <row r="86" spans="1:10">
      <c r="A86" s="3" t="s">
        <v>568</v>
      </c>
      <c r="D86" s="4" t="n">
        <v>22000</v>
      </c>
    </row>
    <row r="87" spans="1:10">
      <c r="A87" s="3" t="s">
        <v>617</v>
      </c>
    </row>
    <row r="88" spans="1:10">
      <c r="A88" s="6" t="s">
        <v>562</v>
      </c>
    </row>
    <row r="89" spans="1:10">
      <c r="A89" s="3" t="s">
        <v>568</v>
      </c>
      <c r="C89" s="5" t="n">
        <v>300</v>
      </c>
      <c r="E89" s="5" t="n">
        <v>300</v>
      </c>
      <c r="G89" s="5" t="n">
        <v>300</v>
      </c>
    </row>
    <row r="90" spans="1:10">
      <c r="A90" s="3" t="s">
        <v>618</v>
      </c>
    </row>
    <row r="91" spans="1:10">
      <c r="A91" s="6" t="s">
        <v>562</v>
      </c>
    </row>
    <row r="92" spans="1:10">
      <c r="A92" s="3" t="s">
        <v>619</v>
      </c>
      <c r="G92" s="4" t="n">
        <v>321</v>
      </c>
      <c r="H92" s="5" t="n">
        <v>314</v>
      </c>
    </row>
    <row r="93" spans="1:10">
      <c r="A93" s="3" t="s">
        <v>620</v>
      </c>
    </row>
    <row r="94" spans="1:10">
      <c r="A94" s="6" t="s">
        <v>562</v>
      </c>
    </row>
    <row r="95" spans="1:10">
      <c r="A95" s="3" t="s">
        <v>589</v>
      </c>
      <c r="G95" s="4" t="n">
        <v>111</v>
      </c>
    </row>
    <row r="96" spans="1:10">
      <c r="A96" s="3" t="s">
        <v>621</v>
      </c>
    </row>
    <row r="97" spans="1:10">
      <c r="A97" s="6" t="s">
        <v>562</v>
      </c>
    </row>
    <row r="98" spans="1:10">
      <c r="A98" s="3" t="s">
        <v>589</v>
      </c>
      <c r="G98" s="4" t="n">
        <v>100</v>
      </c>
    </row>
    <row r="99" spans="1:10">
      <c r="A99" s="3" t="s">
        <v>622</v>
      </c>
    </row>
    <row r="100" spans="1:10">
      <c r="A100" s="6" t="s">
        <v>562</v>
      </c>
    </row>
    <row r="101" spans="1:10">
      <c r="A101" s="3" t="s">
        <v>344</v>
      </c>
      <c r="J101" s="3" t="s">
        <v>623</v>
      </c>
    </row>
    <row r="102" spans="1:10">
      <c r="A102" s="3" t="s">
        <v>624</v>
      </c>
      <c r="J102" s="5" t="n">
        <v>1400</v>
      </c>
    </row>
    <row r="103" spans="1:10">
      <c r="A103" s="3" t="s">
        <v>625</v>
      </c>
    </row>
    <row r="104" spans="1:10">
      <c r="A104" s="6" t="s">
        <v>562</v>
      </c>
    </row>
    <row r="105" spans="1:10">
      <c r="A105" s="3" t="s">
        <v>626</v>
      </c>
      <c r="H105" s="4" t="n">
        <v>2100</v>
      </c>
    </row>
    <row r="106" spans="1:10">
      <c r="A106" s="3" t="s">
        <v>627</v>
      </c>
    </row>
    <row r="107" spans="1:10">
      <c r="A107" s="6" t="s">
        <v>562</v>
      </c>
    </row>
    <row r="108" spans="1:10">
      <c r="A108" s="3" t="s">
        <v>626</v>
      </c>
      <c r="G108" s="5" t="n">
        <v>2100</v>
      </c>
    </row>
    <row r="109" spans="1:10">
      <c r="A109" s="3" t="s">
        <v>563</v>
      </c>
      <c r="D109" s="5" t="n">
        <v>184</v>
      </c>
    </row>
    <row r="110" spans="1:10">
      <c r="A110" s="3" t="s">
        <v>589</v>
      </c>
      <c r="H110" s="5" t="n">
        <v>400</v>
      </c>
    </row>
    <row r="111" spans="1:10">
      <c r="A111" s="3" t="s">
        <v>628</v>
      </c>
    </row>
    <row r="112" spans="1:10">
      <c r="A112" s="6" t="s">
        <v>562</v>
      </c>
    </row>
    <row r="113" spans="1:10">
      <c r="A113" s="3" t="s">
        <v>629</v>
      </c>
      <c r="I113" s="5" t="n">
        <v>10000</v>
      </c>
    </row>
    <row r="114" spans="1:10"/>
    <row r="115" spans="1:10">
      <c r="A115" s="3" t="s">
        <v>164</v>
      </c>
      <c r="B115" s="3" t="s">
        <v>630</v>
      </c>
    </row>
  </sheetData>
  <mergeCells count="3">
    <mergeCell ref="A1:B1"/>
    <mergeCell ref="A114:I114"/>
    <mergeCell ref="B115:I1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2</v>
      </c>
    </row>
    <row r="2" spans="1:3">
      <c r="A2" s="3" t="s">
        <v>119</v>
      </c>
      <c r="B2" s="7" t="n">
        <v>0.01</v>
      </c>
      <c r="C2" s="7" t="n">
        <v>0.01</v>
      </c>
    </row>
    <row r="3" spans="1:3">
      <c r="A3" s="3" t="s">
        <v>120</v>
      </c>
      <c r="B3" s="4" t="n">
        <v>4600</v>
      </c>
      <c r="C3" s="4" t="n">
        <v>4600</v>
      </c>
    </row>
    <row r="4" spans="1:3">
      <c r="A4" s="3" t="s">
        <v>121</v>
      </c>
      <c r="B4" s="4" t="n">
        <v>1800</v>
      </c>
      <c r="C4" s="4" t="n">
        <v>2900</v>
      </c>
    </row>
    <row r="5" spans="1:3">
      <c r="A5" s="3" t="s">
        <v>122</v>
      </c>
      <c r="B5" s="4" t="n">
        <v>19</v>
      </c>
      <c r="C5" s="4" t="n">
        <v>1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8</v>
      </c>
      <c r="D1" s="2" t="s">
        <v>1</v>
      </c>
    </row>
    <row r="2" spans="1:5">
      <c r="B2" s="2" t="s">
        <v>2</v>
      </c>
      <c r="C2" s="2" t="s">
        <v>29</v>
      </c>
      <c r="D2" s="2" t="s">
        <v>2</v>
      </c>
      <c r="E2" s="2" t="s">
        <v>29</v>
      </c>
    </row>
    <row r="3" spans="1:5">
      <c r="A3" s="6" t="s">
        <v>632</v>
      </c>
    </row>
    <row r="4" spans="1:5">
      <c r="A4" s="3" t="s">
        <v>564</v>
      </c>
      <c r="B4" s="5" t="n">
        <v>4917</v>
      </c>
      <c r="C4" s="5" t="n">
        <v>0</v>
      </c>
      <c r="D4" s="5" t="n">
        <v>4917</v>
      </c>
      <c r="E4" s="5" t="n">
        <v>0</v>
      </c>
    </row>
    <row r="5" spans="1:5">
      <c r="A5" s="3" t="s">
        <v>633</v>
      </c>
      <c r="B5" s="4" t="n">
        <v>46</v>
      </c>
      <c r="C5" s="4" t="n">
        <v>38</v>
      </c>
      <c r="D5" s="4" t="n">
        <v>46</v>
      </c>
      <c r="E5" s="4" t="n">
        <v>38</v>
      </c>
    </row>
    <row r="6" spans="1:5">
      <c r="A6" s="3" t="s">
        <v>634</v>
      </c>
      <c r="B6" s="4" t="n">
        <v>0</v>
      </c>
      <c r="C6" s="4" t="n">
        <v>3</v>
      </c>
      <c r="D6" s="4" t="n">
        <v>0</v>
      </c>
      <c r="E6" s="4" t="n">
        <v>56</v>
      </c>
    </row>
    <row r="7" spans="1:5">
      <c r="A7" s="3" t="s">
        <v>35</v>
      </c>
      <c r="B7" s="5" t="n">
        <v>4963</v>
      </c>
      <c r="C7" s="5" t="n">
        <v>41</v>
      </c>
      <c r="D7" s="5" t="n">
        <v>4963</v>
      </c>
      <c r="E7" s="5" t="n">
        <v>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72</v>
      </c>
      <c r="D1" s="2" t="s">
        <v>29</v>
      </c>
      <c r="E1" s="2" t="s">
        <v>636</v>
      </c>
    </row>
    <row r="2" spans="1:5">
      <c r="A2" s="6" t="s">
        <v>637</v>
      </c>
    </row>
    <row r="3" spans="1:5">
      <c r="A3" s="3" t="s">
        <v>515</v>
      </c>
      <c r="B3" s="5" t="n">
        <v>10108</v>
      </c>
      <c r="C3" s="5" t="n">
        <v>4150</v>
      </c>
    </row>
    <row r="4" spans="1:5">
      <c r="A4" s="3" t="s">
        <v>638</v>
      </c>
      <c r="B4" s="4" t="n">
        <v>9</v>
      </c>
      <c r="C4" s="4" t="n">
        <v>1</v>
      </c>
    </row>
    <row r="5" spans="1:5">
      <c r="A5" s="3" t="s">
        <v>639</v>
      </c>
      <c r="B5" s="4" t="n">
        <v>5</v>
      </c>
      <c r="C5" s="4" t="n">
        <v>4</v>
      </c>
    </row>
    <row r="6" spans="1:5">
      <c r="A6" s="3" t="s">
        <v>640</v>
      </c>
      <c r="B6" s="4" t="n">
        <v>100</v>
      </c>
      <c r="C6" s="4" t="n">
        <v>0</v>
      </c>
    </row>
    <row r="7" spans="1:5">
      <c r="A7" s="3" t="s">
        <v>641</v>
      </c>
      <c r="B7" s="5" t="n">
        <v>10222</v>
      </c>
      <c r="C7" s="5" t="n">
        <v>4155</v>
      </c>
      <c r="D7" s="5" t="n">
        <v>4195</v>
      </c>
      <c r="E7" s="5" t="n">
        <v>40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2</v>
      </c>
      <c r="B1" s="2" t="s">
        <v>1</v>
      </c>
    </row>
    <row r="2" spans="1:3">
      <c r="B2" s="2" t="s">
        <v>548</v>
      </c>
    </row>
    <row r="3" spans="1:3">
      <c r="A3" s="6" t="s">
        <v>643</v>
      </c>
    </row>
    <row r="4" spans="1:3">
      <c r="A4" s="3" t="s">
        <v>644</v>
      </c>
      <c r="B4" s="5" t="n">
        <v>20874</v>
      </c>
    </row>
    <row r="5" spans="1:3">
      <c r="A5" s="3" t="s">
        <v>100</v>
      </c>
      <c r="B5" s="4" t="n">
        <v>32577</v>
      </c>
    </row>
    <row r="6" spans="1:3">
      <c r="A6" s="3" t="s">
        <v>645</v>
      </c>
      <c r="B6" s="4" t="n">
        <v>-18454</v>
      </c>
    </row>
    <row r="7" spans="1:3">
      <c r="A7" s="3" t="s">
        <v>646</v>
      </c>
      <c r="B7" s="4" t="n">
        <v>22792</v>
      </c>
    </row>
    <row r="8" spans="1:3">
      <c r="A8" s="3" t="s">
        <v>647</v>
      </c>
      <c r="B8" s="4" t="n">
        <v>241</v>
      </c>
    </row>
    <row r="9" spans="1:3">
      <c r="A9" s="3" t="s">
        <v>648</v>
      </c>
      <c r="B9" s="4" t="n">
        <v>58030</v>
      </c>
    </row>
    <row r="10" spans="1:3">
      <c r="A10" s="3" t="s">
        <v>649</v>
      </c>
    </row>
    <row r="11" spans="1:3">
      <c r="A11" s="6" t="s">
        <v>643</v>
      </c>
    </row>
    <row r="12" spans="1:3">
      <c r="A12" s="3" t="s">
        <v>644</v>
      </c>
      <c r="B12" s="4" t="n">
        <v>50</v>
      </c>
    </row>
    <row r="13" spans="1:3">
      <c r="A13" s="3" t="s">
        <v>100</v>
      </c>
      <c r="B13" s="4" t="n">
        <v>440</v>
      </c>
      <c r="C13" s="3" t="s">
        <v>164</v>
      </c>
    </row>
    <row r="14" spans="1:3">
      <c r="A14" s="3" t="s">
        <v>645</v>
      </c>
      <c r="B14" s="4" t="n">
        <v>0</v>
      </c>
      <c r="C14" s="3" t="s">
        <v>164</v>
      </c>
    </row>
    <row r="15" spans="1:3">
      <c r="A15" s="3" t="s">
        <v>646</v>
      </c>
      <c r="B15" s="4" t="n">
        <v>0</v>
      </c>
      <c r="C15" s="3" t="s">
        <v>164</v>
      </c>
    </row>
    <row r="16" spans="1:3">
      <c r="A16" s="3" t="s">
        <v>647</v>
      </c>
      <c r="B16" s="4" t="n">
        <v>8</v>
      </c>
    </row>
    <row r="17" spans="1:3">
      <c r="A17" s="3" t="s">
        <v>648</v>
      </c>
      <c r="B17" s="4" t="n">
        <v>498</v>
      </c>
    </row>
    <row r="18" spans="1:3">
      <c r="A18" s="3" t="s">
        <v>650</v>
      </c>
    </row>
    <row r="19" spans="1:3">
      <c r="A19" s="6" t="s">
        <v>643</v>
      </c>
    </row>
    <row r="20" spans="1:3">
      <c r="A20" s="3" t="s">
        <v>644</v>
      </c>
      <c r="B20" s="4" t="n">
        <v>955</v>
      </c>
    </row>
    <row r="21" spans="1:3">
      <c r="A21" s="3" t="s">
        <v>100</v>
      </c>
      <c r="B21" s="4" t="n">
        <v>992</v>
      </c>
    </row>
    <row r="22" spans="1:3">
      <c r="A22" s="3" t="s">
        <v>645</v>
      </c>
      <c r="B22" s="4" t="n">
        <v>-1056</v>
      </c>
    </row>
    <row r="23" spans="1:3">
      <c r="A23" s="3" t="s">
        <v>646</v>
      </c>
      <c r="B23" s="4" t="n">
        <v>0</v>
      </c>
    </row>
    <row r="24" spans="1:3">
      <c r="A24" s="3" t="s">
        <v>647</v>
      </c>
      <c r="B24" s="4" t="n">
        <v>7</v>
      </c>
    </row>
    <row r="25" spans="1:3">
      <c r="A25" s="3" t="s">
        <v>648</v>
      </c>
      <c r="B25" s="4" t="n">
        <v>898</v>
      </c>
    </row>
    <row r="26" spans="1:3">
      <c r="A26" s="3" t="s">
        <v>651</v>
      </c>
    </row>
    <row r="27" spans="1:3">
      <c r="A27" s="6" t="s">
        <v>643</v>
      </c>
    </row>
    <row r="28" spans="1:3">
      <c r="A28" s="3" t="s">
        <v>644</v>
      </c>
      <c r="B28" s="4" t="n">
        <v>17942</v>
      </c>
    </row>
    <row r="29" spans="1:3">
      <c r="A29" s="3" t="s">
        <v>100</v>
      </c>
      <c r="B29" s="4" t="n">
        <v>0</v>
      </c>
    </row>
    <row r="30" spans="1:3">
      <c r="A30" s="3" t="s">
        <v>645</v>
      </c>
      <c r="B30" s="4" t="n">
        <v>-1250</v>
      </c>
    </row>
    <row r="31" spans="1:3">
      <c r="A31" s="3" t="s">
        <v>646</v>
      </c>
      <c r="B31" s="4" t="n">
        <v>21174</v>
      </c>
    </row>
    <row r="32" spans="1:3">
      <c r="A32" s="3" t="s">
        <v>647</v>
      </c>
      <c r="B32" s="4" t="n">
        <v>-33</v>
      </c>
    </row>
    <row r="33" spans="1:3">
      <c r="A33" s="3" t="s">
        <v>648</v>
      </c>
      <c r="B33" s="4" t="n">
        <v>37833</v>
      </c>
    </row>
    <row r="34" spans="1:3">
      <c r="A34" s="3" t="s">
        <v>652</v>
      </c>
    </row>
    <row r="35" spans="1:3">
      <c r="A35" s="6" t="s">
        <v>643</v>
      </c>
    </row>
    <row r="36" spans="1:3">
      <c r="A36" s="3" t="s">
        <v>644</v>
      </c>
      <c r="B36" s="4" t="n">
        <v>0</v>
      </c>
    </row>
    <row r="37" spans="1:3">
      <c r="A37" s="3" t="s">
        <v>100</v>
      </c>
      <c r="B37" s="4" t="n">
        <v>31100</v>
      </c>
    </row>
    <row r="38" spans="1:3">
      <c r="A38" s="3" t="s">
        <v>645</v>
      </c>
      <c r="B38" s="4" t="n">
        <v>-16100</v>
      </c>
    </row>
    <row r="39" spans="1:3">
      <c r="A39" s="3" t="s">
        <v>646</v>
      </c>
      <c r="B39" s="4" t="n">
        <v>0</v>
      </c>
    </row>
    <row r="40" spans="1:3">
      <c r="A40" s="3" t="s">
        <v>647</v>
      </c>
      <c r="B40" s="4" t="n">
        <v>0</v>
      </c>
    </row>
    <row r="41" spans="1:3">
      <c r="A41" s="3" t="s">
        <v>648</v>
      </c>
      <c r="B41" s="4" t="n">
        <v>15000</v>
      </c>
    </row>
    <row r="42" spans="1:3">
      <c r="A42" s="3" t="s">
        <v>653</v>
      </c>
    </row>
    <row r="43" spans="1:3">
      <c r="A43" s="6" t="s">
        <v>643</v>
      </c>
    </row>
    <row r="44" spans="1:3">
      <c r="A44" s="3" t="s">
        <v>644</v>
      </c>
      <c r="B44" s="4" t="n">
        <v>1145</v>
      </c>
    </row>
    <row r="45" spans="1:3">
      <c r="A45" s="3" t="s">
        <v>100</v>
      </c>
      <c r="B45" s="4" t="n">
        <v>0</v>
      </c>
    </row>
    <row r="46" spans="1:3">
      <c r="A46" s="3" t="s">
        <v>645</v>
      </c>
      <c r="B46" s="4" t="n">
        <v>-48</v>
      </c>
    </row>
    <row r="47" spans="1:3">
      <c r="A47" s="3" t="s">
        <v>646</v>
      </c>
      <c r="B47" s="4" t="n">
        <v>0</v>
      </c>
    </row>
    <row r="48" spans="1:3">
      <c r="A48" s="3" t="s">
        <v>647</v>
      </c>
      <c r="B48" s="4" t="n">
        <v>54</v>
      </c>
    </row>
    <row r="49" spans="1:3">
      <c r="A49" s="3" t="s">
        <v>648</v>
      </c>
      <c r="B49" s="4" t="n">
        <v>1151</v>
      </c>
    </row>
    <row r="50" spans="1:3">
      <c r="A50" s="3" t="s">
        <v>654</v>
      </c>
    </row>
    <row r="51" spans="1:3">
      <c r="A51" s="6" t="s">
        <v>643</v>
      </c>
    </row>
    <row r="52" spans="1:3">
      <c r="A52" s="3" t="s">
        <v>644</v>
      </c>
      <c r="B52" s="4" t="n">
        <v>782</v>
      </c>
    </row>
    <row r="53" spans="1:3">
      <c r="A53" s="3" t="s">
        <v>100</v>
      </c>
      <c r="B53" s="4" t="n">
        <v>45</v>
      </c>
    </row>
    <row r="54" spans="1:3">
      <c r="A54" s="3" t="s">
        <v>645</v>
      </c>
      <c r="B54" s="4" t="n">
        <v>0</v>
      </c>
    </row>
    <row r="55" spans="1:3">
      <c r="A55" s="3" t="s">
        <v>646</v>
      </c>
      <c r="B55" s="4" t="n">
        <v>549</v>
      </c>
    </row>
    <row r="56" spans="1:3">
      <c r="A56" s="3" t="s">
        <v>647</v>
      </c>
      <c r="B56" s="4" t="n">
        <v>205</v>
      </c>
      <c r="C56" s="3" t="s">
        <v>171</v>
      </c>
    </row>
    <row r="57" spans="1:3">
      <c r="A57" s="3" t="s">
        <v>648</v>
      </c>
      <c r="B57" s="4" t="n">
        <v>1581</v>
      </c>
    </row>
    <row r="58" spans="1:3">
      <c r="A58" s="3" t="s">
        <v>655</v>
      </c>
    </row>
    <row r="59" spans="1:3">
      <c r="A59" s="6" t="s">
        <v>643</v>
      </c>
    </row>
    <row r="60" spans="1:3">
      <c r="A60" s="3" t="s">
        <v>644</v>
      </c>
      <c r="B60" s="4" t="n">
        <v>20874</v>
      </c>
    </row>
    <row r="61" spans="1:3">
      <c r="A61" s="3" t="s">
        <v>100</v>
      </c>
      <c r="B61" s="4" t="n">
        <v>32577</v>
      </c>
    </row>
    <row r="62" spans="1:3">
      <c r="A62" s="3" t="s">
        <v>645</v>
      </c>
      <c r="B62" s="4" t="n">
        <v>-18454</v>
      </c>
    </row>
    <row r="63" spans="1:3">
      <c r="A63" s="3" t="s">
        <v>646</v>
      </c>
      <c r="B63" s="4" t="n">
        <v>21723</v>
      </c>
    </row>
    <row r="64" spans="1:3">
      <c r="A64" s="3" t="s">
        <v>647</v>
      </c>
      <c r="B64" s="4" t="n">
        <v>241</v>
      </c>
    </row>
    <row r="65" spans="1:3">
      <c r="A65" s="3" t="s">
        <v>648</v>
      </c>
      <c r="B65" s="4" t="n">
        <v>56961</v>
      </c>
    </row>
    <row r="66" spans="1:3">
      <c r="A66" s="3" t="s">
        <v>274</v>
      </c>
    </row>
    <row r="67" spans="1:3">
      <c r="A67" s="6" t="s">
        <v>643</v>
      </c>
    </row>
    <row r="68" spans="1:3">
      <c r="A68" s="3" t="s">
        <v>644</v>
      </c>
      <c r="B68" s="4" t="n">
        <v>0</v>
      </c>
    </row>
    <row r="69" spans="1:3">
      <c r="A69" s="3" t="s">
        <v>100</v>
      </c>
      <c r="B69" s="4" t="n">
        <v>0</v>
      </c>
    </row>
    <row r="70" spans="1:3">
      <c r="A70" s="3" t="s">
        <v>645</v>
      </c>
      <c r="B70" s="4" t="n">
        <v>0</v>
      </c>
    </row>
    <row r="71" spans="1:3">
      <c r="A71" s="3" t="s">
        <v>646</v>
      </c>
      <c r="B71" s="4" t="n">
        <v>1069</v>
      </c>
    </row>
    <row r="72" spans="1:3">
      <c r="A72" s="3" t="s">
        <v>647</v>
      </c>
      <c r="B72" s="4" t="n">
        <v>0</v>
      </c>
    </row>
    <row r="73" spans="1:3">
      <c r="A73" s="3" t="s">
        <v>648</v>
      </c>
      <c r="B73" s="5" t="n">
        <v>1069</v>
      </c>
    </row>
    <row r="74" spans="1:3"/>
    <row r="75" spans="1:3">
      <c r="A75" s="3" t="s">
        <v>164</v>
      </c>
      <c r="B75" s="3" t="s">
        <v>656</v>
      </c>
    </row>
    <row r="76" spans="1:3">
      <c r="A76" s="3" t="s">
        <v>171</v>
      </c>
      <c r="B76" s="3" t="s">
        <v>657</v>
      </c>
    </row>
  </sheetData>
  <mergeCells count="6">
    <mergeCell ref="A1:A2"/>
    <mergeCell ref="B1:C1"/>
    <mergeCell ref="B2:C2"/>
    <mergeCell ref="A74:C74"/>
    <mergeCell ref="B75:C75"/>
    <mergeCell ref="B76:C7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548</v>
      </c>
    </row>
    <row r="3" spans="1:2">
      <c r="A3" s="6" t="s">
        <v>659</v>
      </c>
    </row>
    <row r="4" spans="1:2">
      <c r="A4" s="3" t="s">
        <v>660</v>
      </c>
      <c r="B4" s="5" t="n">
        <v>0</v>
      </c>
    </row>
    <row r="5" spans="1:2">
      <c r="A5" s="3" t="s">
        <v>661</v>
      </c>
      <c r="B5" s="4" t="n">
        <v>12250</v>
      </c>
    </row>
    <row r="6" spans="1:2">
      <c r="A6" s="3" t="s">
        <v>662</v>
      </c>
      <c r="B6" s="4" t="n">
        <v>12250</v>
      </c>
    </row>
    <row r="7" spans="1:2">
      <c r="A7" s="3" t="s">
        <v>663</v>
      </c>
    </row>
    <row r="8" spans="1:2">
      <c r="A8" s="6" t="s">
        <v>659</v>
      </c>
    </row>
    <row r="9" spans="1:2">
      <c r="A9" s="3" t="s">
        <v>660</v>
      </c>
      <c r="B9" s="4" t="n">
        <v>0</v>
      </c>
    </row>
    <row r="10" spans="1:2">
      <c r="A10" s="3" t="s">
        <v>661</v>
      </c>
      <c r="B10" s="5" t="n">
        <v>6000</v>
      </c>
    </row>
    <row r="11" spans="1:2">
      <c r="A11" s="3" t="s">
        <v>664</v>
      </c>
      <c r="B11" s="3" t="s">
        <v>665</v>
      </c>
    </row>
    <row r="12" spans="1:2">
      <c r="A12" s="3" t="s">
        <v>662</v>
      </c>
      <c r="B12" s="5" t="n">
        <v>6000</v>
      </c>
    </row>
    <row r="13" spans="1:2">
      <c r="A13" s="3" t="s">
        <v>666</v>
      </c>
    </row>
    <row r="14" spans="1:2">
      <c r="A14" s="6" t="s">
        <v>659</v>
      </c>
    </row>
    <row r="15" spans="1:2">
      <c r="A15" s="3" t="s">
        <v>660</v>
      </c>
      <c r="B15" s="4" t="n">
        <v>0</v>
      </c>
    </row>
    <row r="16" spans="1:2">
      <c r="A16" s="3" t="s">
        <v>661</v>
      </c>
      <c r="B16" s="5" t="n">
        <v>4000</v>
      </c>
    </row>
    <row r="17" spans="1:2">
      <c r="A17" s="3" t="s">
        <v>664</v>
      </c>
      <c r="B17" s="3" t="s">
        <v>667</v>
      </c>
    </row>
    <row r="18" spans="1:2">
      <c r="A18" s="3" t="s">
        <v>662</v>
      </c>
      <c r="B18" s="5" t="n">
        <v>4000</v>
      </c>
    </row>
    <row r="19" spans="1:2">
      <c r="A19" s="3" t="s">
        <v>668</v>
      </c>
    </row>
    <row r="20" spans="1:2">
      <c r="A20" s="6" t="s">
        <v>659</v>
      </c>
    </row>
    <row r="21" spans="1:2">
      <c r="A21" s="3" t="s">
        <v>660</v>
      </c>
      <c r="B21" s="4" t="n">
        <v>0</v>
      </c>
    </row>
    <row r="22" spans="1:2">
      <c r="A22" s="3" t="s">
        <v>661</v>
      </c>
      <c r="B22" s="5" t="n">
        <v>2250</v>
      </c>
    </row>
    <row r="23" spans="1:2">
      <c r="A23" s="3" t="s">
        <v>664</v>
      </c>
      <c r="B23" s="3" t="s">
        <v>669</v>
      </c>
    </row>
    <row r="24" spans="1:2">
      <c r="A24" s="3" t="s">
        <v>662</v>
      </c>
      <c r="B24" s="5" t="n">
        <v>22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8</v>
      </c>
      <c r="D1" s="2" t="s">
        <v>1</v>
      </c>
    </row>
    <row r="2" spans="1:5">
      <c r="B2" s="2" t="s">
        <v>2</v>
      </c>
      <c r="C2" s="2" t="s">
        <v>29</v>
      </c>
      <c r="D2" s="2" t="s">
        <v>2</v>
      </c>
      <c r="E2" s="2" t="s">
        <v>29</v>
      </c>
    </row>
    <row r="3" spans="1:5">
      <c r="A3" s="3" t="s">
        <v>671</v>
      </c>
      <c r="B3" s="5" t="n">
        <v>-198</v>
      </c>
      <c r="C3" s="5" t="n">
        <v>-172</v>
      </c>
      <c r="D3" s="5" t="n">
        <v>-361</v>
      </c>
      <c r="E3" s="5" t="n">
        <v>-318</v>
      </c>
    </row>
    <row r="4" spans="1:5">
      <c r="A4" s="3" t="s">
        <v>672</v>
      </c>
      <c r="B4" s="4" t="n">
        <v>30</v>
      </c>
      <c r="C4" s="4" t="n">
        <v>29</v>
      </c>
      <c r="D4" s="4" t="n">
        <v>105</v>
      </c>
      <c r="E4" s="4" t="n">
        <v>46</v>
      </c>
    </row>
    <row r="5" spans="1:5">
      <c r="A5" s="3" t="s">
        <v>673</v>
      </c>
      <c r="B5" s="4" t="n">
        <v>25</v>
      </c>
      <c r="C5" s="4" t="n">
        <v>0</v>
      </c>
      <c r="D5" s="4" t="n">
        <v>50</v>
      </c>
      <c r="E5" s="4" t="n">
        <v>0</v>
      </c>
    </row>
    <row r="6" spans="1:5">
      <c r="A6" s="3" t="s">
        <v>36</v>
      </c>
      <c r="B6" s="5" t="n">
        <v>-143</v>
      </c>
      <c r="C6" s="5" t="n">
        <v>-143</v>
      </c>
      <c r="D6" s="5" t="n">
        <v>-206</v>
      </c>
      <c r="E6" s="5" t="n">
        <v>-2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s>
  <sheetData>
    <row r="1" spans="1:4">
      <c r="A1" s="1" t="s">
        <v>674</v>
      </c>
      <c r="B1" s="2" t="s">
        <v>675</v>
      </c>
      <c r="C1" s="2" t="s">
        <v>341</v>
      </c>
      <c r="D1" s="2" t="s">
        <v>2</v>
      </c>
    </row>
    <row r="2" spans="1:4">
      <c r="A2" s="6" t="s">
        <v>676</v>
      </c>
    </row>
    <row r="3" spans="1:4">
      <c r="A3" s="3" t="s">
        <v>677</v>
      </c>
      <c r="D3" s="3" t="s">
        <v>678</v>
      </c>
    </row>
    <row r="4" spans="1:4">
      <c r="A4" s="3" t="s">
        <v>662</v>
      </c>
      <c r="D4" s="5" t="n">
        <v>12250</v>
      </c>
    </row>
    <row r="5" spans="1:4">
      <c r="A5" s="3" t="s">
        <v>679</v>
      </c>
      <c r="D5" s="5" t="n">
        <v>1400</v>
      </c>
    </row>
    <row r="6" spans="1:4">
      <c r="A6" s="3" t="s">
        <v>680</v>
      </c>
    </row>
    <row r="7" spans="1:4">
      <c r="A7" s="6" t="s">
        <v>676</v>
      </c>
    </row>
    <row r="8" spans="1:4">
      <c r="A8" s="3" t="s">
        <v>681</v>
      </c>
      <c r="D8" s="3" t="s">
        <v>682</v>
      </c>
    </row>
    <row r="9" spans="1:4">
      <c r="A9" s="3" t="s">
        <v>683</v>
      </c>
    </row>
    <row r="10" spans="1:4">
      <c r="A10" s="6" t="s">
        <v>676</v>
      </c>
    </row>
    <row r="11" spans="1:4">
      <c r="A11" s="3" t="s">
        <v>681</v>
      </c>
      <c r="D11" s="3" t="s">
        <v>684</v>
      </c>
    </row>
    <row r="12" spans="1:4">
      <c r="A12" s="3" t="s">
        <v>666</v>
      </c>
    </row>
    <row r="13" spans="1:4">
      <c r="A13" s="6" t="s">
        <v>676</v>
      </c>
    </row>
    <row r="14" spans="1:4">
      <c r="A14" s="3" t="s">
        <v>664</v>
      </c>
      <c r="D14" s="3" t="s">
        <v>667</v>
      </c>
    </row>
    <row r="15" spans="1:4">
      <c r="A15" s="3" t="s">
        <v>662</v>
      </c>
      <c r="D15" s="5" t="n">
        <v>4000</v>
      </c>
    </row>
    <row r="16" spans="1:4">
      <c r="A16" s="3" t="s">
        <v>668</v>
      </c>
    </row>
    <row r="17" spans="1:4">
      <c r="A17" s="6" t="s">
        <v>676</v>
      </c>
    </row>
    <row r="18" spans="1:4">
      <c r="A18" s="3" t="s">
        <v>664</v>
      </c>
      <c r="D18" s="3" t="s">
        <v>669</v>
      </c>
    </row>
    <row r="19" spans="1:4">
      <c r="A19" s="3" t="s">
        <v>662</v>
      </c>
      <c r="D19" s="5" t="n">
        <v>2250</v>
      </c>
    </row>
    <row r="20" spans="1:4">
      <c r="A20" s="3" t="s">
        <v>663</v>
      </c>
    </row>
    <row r="21" spans="1:4">
      <c r="A21" s="6" t="s">
        <v>676</v>
      </c>
    </row>
    <row r="22" spans="1:4">
      <c r="A22" s="3" t="s">
        <v>664</v>
      </c>
      <c r="D22" s="3" t="s">
        <v>665</v>
      </c>
    </row>
    <row r="23" spans="1:4">
      <c r="A23" s="3" t="s">
        <v>662</v>
      </c>
      <c r="D23" s="5" t="n">
        <v>6000</v>
      </c>
    </row>
    <row r="24" spans="1:4">
      <c r="A24" s="3" t="s">
        <v>685</v>
      </c>
    </row>
    <row r="25" spans="1:4">
      <c r="A25" s="6" t="s">
        <v>676</v>
      </c>
    </row>
    <row r="26" spans="1:4">
      <c r="A26" s="3" t="s">
        <v>662</v>
      </c>
      <c r="D26" s="5" t="n">
        <v>500</v>
      </c>
    </row>
    <row r="27" spans="1:4">
      <c r="A27" s="3" t="s">
        <v>342</v>
      </c>
    </row>
    <row r="28" spans="1:4">
      <c r="A28" s="6" t="s">
        <v>676</v>
      </c>
    </row>
    <row r="29" spans="1:4">
      <c r="A29" s="3" t="s">
        <v>686</v>
      </c>
      <c r="C29" s="5" t="n">
        <v>338</v>
      </c>
    </row>
    <row r="30" spans="1:4">
      <c r="A30" s="3" t="s">
        <v>687</v>
      </c>
      <c r="D30" s="3" t="s">
        <v>688</v>
      </c>
    </row>
    <row r="31" spans="1:4">
      <c r="A31" s="3" t="s">
        <v>689</v>
      </c>
      <c r="C31" s="3" t="s">
        <v>690</v>
      </c>
    </row>
    <row r="32" spans="1:4">
      <c r="A32" s="3" t="s">
        <v>691</v>
      </c>
      <c r="D32" s="3" t="s">
        <v>570</v>
      </c>
    </row>
    <row r="33" spans="1:4">
      <c r="A33" s="3" t="s">
        <v>692</v>
      </c>
    </row>
    <row r="34" spans="1:4">
      <c r="A34" s="6" t="s">
        <v>676</v>
      </c>
    </row>
    <row r="35" spans="1:4">
      <c r="A35" s="3" t="s">
        <v>681</v>
      </c>
      <c r="D35" s="3" t="s">
        <v>693</v>
      </c>
    </row>
    <row r="36" spans="1:4">
      <c r="A36" s="3" t="s">
        <v>694</v>
      </c>
    </row>
    <row r="37" spans="1:4">
      <c r="A37" s="6" t="s">
        <v>676</v>
      </c>
    </row>
    <row r="38" spans="1:4">
      <c r="A38" s="3" t="s">
        <v>691</v>
      </c>
      <c r="D38" s="3" t="s">
        <v>695</v>
      </c>
    </row>
    <row r="39" spans="1:4">
      <c r="A39" s="3" t="s">
        <v>696</v>
      </c>
    </row>
    <row r="40" spans="1:4">
      <c r="A40" s="6" t="s">
        <v>676</v>
      </c>
    </row>
    <row r="41" spans="1:4">
      <c r="A41" s="3" t="s">
        <v>686</v>
      </c>
      <c r="C41" s="5" t="n">
        <v>1600</v>
      </c>
    </row>
    <row r="42" spans="1:4">
      <c r="A42" s="3" t="s">
        <v>689</v>
      </c>
      <c r="C42" s="3" t="s">
        <v>697</v>
      </c>
    </row>
    <row r="43" spans="1:4">
      <c r="A43" s="3" t="s">
        <v>698</v>
      </c>
    </row>
    <row r="44" spans="1:4">
      <c r="A44" s="6" t="s">
        <v>676</v>
      </c>
    </row>
    <row r="45" spans="1:4">
      <c r="A45" s="3" t="s">
        <v>699</v>
      </c>
      <c r="D45" s="5" t="n">
        <v>1100</v>
      </c>
    </row>
    <row r="46" spans="1:4">
      <c r="A46" s="3" t="s">
        <v>700</v>
      </c>
    </row>
    <row r="47" spans="1:4">
      <c r="A47" s="6" t="s">
        <v>676</v>
      </c>
    </row>
    <row r="48" spans="1:4">
      <c r="A48" s="3" t="s">
        <v>701</v>
      </c>
      <c r="C48" s="5" t="n">
        <v>10</v>
      </c>
    </row>
    <row r="49" spans="1:4">
      <c r="A49" s="3" t="s">
        <v>702</v>
      </c>
    </row>
    <row r="50" spans="1:4">
      <c r="A50" s="6" t="s">
        <v>676</v>
      </c>
    </row>
    <row r="51" spans="1:4">
      <c r="A51" s="3" t="s">
        <v>703</v>
      </c>
      <c r="D51" s="3" t="s">
        <v>704</v>
      </c>
    </row>
    <row r="52" spans="1:4">
      <c r="A52" s="3" t="s">
        <v>705</v>
      </c>
    </row>
    <row r="53" spans="1:4">
      <c r="A53" s="6" t="s">
        <v>676</v>
      </c>
    </row>
    <row r="54" spans="1:4">
      <c r="A54" s="3" t="s">
        <v>662</v>
      </c>
      <c r="D54" s="5" t="n">
        <v>1000</v>
      </c>
    </row>
    <row r="55" spans="1:4">
      <c r="A55" s="3" t="s">
        <v>706</v>
      </c>
      <c r="D55" s="3" t="s">
        <v>707</v>
      </c>
    </row>
    <row r="56" spans="1:4">
      <c r="A56" s="3" t="s">
        <v>708</v>
      </c>
    </row>
    <row r="57" spans="1:4">
      <c r="A57" s="6" t="s">
        <v>676</v>
      </c>
    </row>
    <row r="58" spans="1:4">
      <c r="A58" s="3" t="s">
        <v>662</v>
      </c>
      <c r="D58" s="5" t="n">
        <v>1100</v>
      </c>
    </row>
    <row r="59" spans="1:4">
      <c r="A59" s="3" t="s">
        <v>706</v>
      </c>
      <c r="D59" s="3" t="s">
        <v>709</v>
      </c>
    </row>
    <row r="60" spans="1:4">
      <c r="A60" s="3" t="s">
        <v>710</v>
      </c>
    </row>
    <row r="61" spans="1:4">
      <c r="A61" s="6" t="s">
        <v>676</v>
      </c>
    </row>
    <row r="62" spans="1:4">
      <c r="A62" s="3" t="s">
        <v>662</v>
      </c>
      <c r="D62" s="5" t="n">
        <v>1100</v>
      </c>
    </row>
    <row r="63" spans="1:4">
      <c r="A63" s="3" t="s">
        <v>706</v>
      </c>
      <c r="D63" s="3" t="s">
        <v>711</v>
      </c>
    </row>
    <row r="64" spans="1:4">
      <c r="A64" s="3" t="s">
        <v>712</v>
      </c>
    </row>
    <row r="65" spans="1:4">
      <c r="A65" s="6" t="s">
        <v>676</v>
      </c>
    </row>
    <row r="66" spans="1:4">
      <c r="A66" s="3" t="s">
        <v>686</v>
      </c>
      <c r="C66" s="4" t="n">
        <v>21200</v>
      </c>
    </row>
    <row r="67" spans="1:4">
      <c r="A67" s="3" t="s">
        <v>615</v>
      </c>
      <c r="C67" s="5" t="n">
        <v>17400</v>
      </c>
    </row>
    <row r="68" spans="1:4">
      <c r="A68" s="3" t="s">
        <v>713</v>
      </c>
      <c r="C68" s="3" t="s">
        <v>714</v>
      </c>
    </row>
    <row r="69" spans="1:4">
      <c r="A69" s="3" t="s">
        <v>715</v>
      </c>
      <c r="C69" s="5" t="n">
        <v>16800</v>
      </c>
    </row>
    <row r="70" spans="1:4">
      <c r="A70" s="3" t="s">
        <v>597</v>
      </c>
      <c r="D70" s="3" t="s">
        <v>613</v>
      </c>
    </row>
    <row r="71" spans="1:4">
      <c r="A71" s="3" t="s">
        <v>687</v>
      </c>
      <c r="D71" s="3" t="s">
        <v>716</v>
      </c>
    </row>
    <row r="72" spans="1:4">
      <c r="A72" s="3" t="s">
        <v>717</v>
      </c>
    </row>
    <row r="73" spans="1:4">
      <c r="A73" s="6" t="s">
        <v>676</v>
      </c>
    </row>
    <row r="74" spans="1:4">
      <c r="A74" s="3" t="s">
        <v>718</v>
      </c>
      <c r="C74" s="3" t="s">
        <v>719</v>
      </c>
    </row>
    <row r="75" spans="1:4">
      <c r="A75" s="3" t="s">
        <v>706</v>
      </c>
      <c r="C75" s="3" t="s">
        <v>720</v>
      </c>
    </row>
    <row r="76" spans="1:4">
      <c r="A76" s="3" t="s">
        <v>721</v>
      </c>
    </row>
    <row r="77" spans="1:4">
      <c r="A77" s="6" t="s">
        <v>676</v>
      </c>
    </row>
    <row r="78" spans="1:4">
      <c r="A78" s="3" t="s">
        <v>718</v>
      </c>
      <c r="C78" s="3" t="s">
        <v>722</v>
      </c>
    </row>
    <row r="79" spans="1:4">
      <c r="A79" s="3" t="s">
        <v>706</v>
      </c>
      <c r="C79" s="3" t="s">
        <v>723</v>
      </c>
    </row>
    <row r="80" spans="1:4">
      <c r="A80" s="3" t="s">
        <v>724</v>
      </c>
    </row>
    <row r="81" spans="1:4">
      <c r="A81" s="6" t="s">
        <v>676</v>
      </c>
    </row>
    <row r="82" spans="1:4">
      <c r="A82" s="3" t="s">
        <v>662</v>
      </c>
      <c r="C82" s="5" t="n">
        <v>31100</v>
      </c>
    </row>
    <row r="83" spans="1:4">
      <c r="A83" s="3" t="s">
        <v>725</v>
      </c>
      <c r="B83" s="5" t="n">
        <v>16100</v>
      </c>
    </row>
    <row r="84" spans="1:4">
      <c r="A84" s="3" t="s">
        <v>701</v>
      </c>
      <c r="D84" s="5" t="n">
        <v>15000</v>
      </c>
    </row>
    <row r="85" spans="1:4">
      <c r="A85" s="3" t="s">
        <v>726</v>
      </c>
      <c r="D85" s="3" t="s">
        <v>727</v>
      </c>
    </row>
    <row r="86" spans="1:4">
      <c r="A86" s="3" t="s">
        <v>728</v>
      </c>
    </row>
    <row r="87" spans="1:4">
      <c r="A87" s="6" t="s">
        <v>676</v>
      </c>
    </row>
    <row r="88" spans="1:4">
      <c r="A88" s="3" t="s">
        <v>681</v>
      </c>
      <c r="D88" s="3" t="s">
        <v>729</v>
      </c>
    </row>
    <row r="89" spans="1:4">
      <c r="A89" s="3" t="s">
        <v>730</v>
      </c>
    </row>
    <row r="90" spans="1:4">
      <c r="A90" s="6" t="s">
        <v>676</v>
      </c>
    </row>
    <row r="91" spans="1:4">
      <c r="A91" s="3" t="s">
        <v>597</v>
      </c>
      <c r="D91" s="3" t="s">
        <v>731</v>
      </c>
    </row>
    <row r="92" spans="1:4">
      <c r="A92" s="3" t="s">
        <v>732</v>
      </c>
      <c r="C92" s="5" t="n">
        <v>211</v>
      </c>
    </row>
    <row r="93" spans="1:4">
      <c r="A93" s="3" t="s">
        <v>733</v>
      </c>
    </row>
    <row r="94" spans="1:4">
      <c r="A94" s="6" t="s">
        <v>676</v>
      </c>
    </row>
    <row r="95" spans="1:4">
      <c r="A95" s="3" t="s">
        <v>706</v>
      </c>
      <c r="C95" s="3" t="s">
        <v>734</v>
      </c>
    </row>
    <row r="96" spans="1:4">
      <c r="A96" s="3" t="s">
        <v>735</v>
      </c>
    </row>
    <row r="97" spans="1:4">
      <c r="A97" s="6" t="s">
        <v>676</v>
      </c>
    </row>
    <row r="98" spans="1:4">
      <c r="A98" s="3" t="s">
        <v>706</v>
      </c>
      <c r="C98" s="3" t="s">
        <v>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72</v>
      </c>
    </row>
    <row r="2" spans="1:4">
      <c r="A2" s="6" t="s">
        <v>738</v>
      </c>
    </row>
    <row r="3" spans="1:4">
      <c r="A3" s="3" t="s">
        <v>74</v>
      </c>
      <c r="C3" s="5" t="n">
        <v>10108</v>
      </c>
      <c r="D3" s="5" t="n">
        <v>4150</v>
      </c>
    </row>
    <row r="4" spans="1:4">
      <c r="A4" s="3" t="s">
        <v>78</v>
      </c>
      <c r="C4" s="4" t="n">
        <v>1257</v>
      </c>
      <c r="D4" s="4" t="n">
        <v>635</v>
      </c>
    </row>
    <row r="5" spans="1:4">
      <c r="A5" s="3" t="s">
        <v>80</v>
      </c>
      <c r="C5" s="4" t="n">
        <v>34277</v>
      </c>
      <c r="D5" s="4" t="n">
        <v>16825</v>
      </c>
    </row>
    <row r="6" spans="1:4">
      <c r="A6" s="3" t="s">
        <v>88</v>
      </c>
      <c r="C6" s="4" t="n">
        <v>31017</v>
      </c>
      <c r="D6" s="4" t="n">
        <v>29540</v>
      </c>
    </row>
    <row r="7" spans="1:4">
      <c r="A7" s="3" t="s">
        <v>92</v>
      </c>
      <c r="C7" s="4" t="n">
        <v>5391</v>
      </c>
      <c r="D7" s="4" t="n">
        <v>3365</v>
      </c>
    </row>
    <row r="8" spans="1:4">
      <c r="A8" s="3" t="s">
        <v>93</v>
      </c>
      <c r="C8" s="4" t="n">
        <v>214342</v>
      </c>
      <c r="D8" s="4" t="n">
        <v>98598</v>
      </c>
    </row>
    <row r="9" spans="1:4">
      <c r="A9" s="3" t="s">
        <v>94</v>
      </c>
      <c r="C9" s="4" t="n">
        <v>44376</v>
      </c>
      <c r="D9" s="4" t="n">
        <v>17860</v>
      </c>
    </row>
    <row r="10" spans="1:4">
      <c r="A10" s="3" t="s">
        <v>739</v>
      </c>
      <c r="C10" s="4" t="n">
        <v>37803</v>
      </c>
      <c r="D10" s="4" t="n">
        <v>17084</v>
      </c>
    </row>
    <row r="11" spans="1:4">
      <c r="A11" s="3" t="s">
        <v>210</v>
      </c>
    </row>
    <row r="12" spans="1:4">
      <c r="A12" s="6" t="s">
        <v>738</v>
      </c>
    </row>
    <row r="13" spans="1:4">
      <c r="A13" s="3" t="s">
        <v>74</v>
      </c>
      <c r="C13" s="4" t="n">
        <v>736</v>
      </c>
      <c r="D13" s="4" t="n">
        <v>834</v>
      </c>
    </row>
    <row r="14" spans="1:4">
      <c r="A14" s="3" t="s">
        <v>78</v>
      </c>
      <c r="C14" s="4" t="n">
        <v>356</v>
      </c>
      <c r="D14" s="4" t="n">
        <v>400</v>
      </c>
    </row>
    <row r="15" spans="1:4">
      <c r="A15" s="3" t="s">
        <v>80</v>
      </c>
      <c r="C15" s="4" t="n">
        <v>1092</v>
      </c>
      <c r="D15" s="4" t="n">
        <v>1234</v>
      </c>
    </row>
    <row r="16" spans="1:4">
      <c r="A16" s="3" t="s">
        <v>88</v>
      </c>
      <c r="C16" s="4" t="n">
        <v>8950</v>
      </c>
      <c r="D16" s="4" t="n">
        <v>8973</v>
      </c>
    </row>
    <row r="17" spans="1:4">
      <c r="A17" s="3" t="s">
        <v>92</v>
      </c>
      <c r="C17" s="4" t="n">
        <v>106</v>
      </c>
      <c r="D17" s="4" t="n">
        <v>103</v>
      </c>
    </row>
    <row r="18" spans="1:4">
      <c r="A18" s="3" t="s">
        <v>93</v>
      </c>
      <c r="B18" s="3" t="s">
        <v>164</v>
      </c>
      <c r="C18" s="4" t="n">
        <v>10148</v>
      </c>
      <c r="D18" s="4" t="n">
        <v>10310</v>
      </c>
    </row>
    <row r="19" spans="1:4">
      <c r="A19" s="3" t="s">
        <v>94</v>
      </c>
      <c r="C19" s="4" t="n">
        <v>667</v>
      </c>
      <c r="D19" s="4" t="n">
        <v>921</v>
      </c>
    </row>
    <row r="20" spans="1:4">
      <c r="A20" s="3" t="s">
        <v>739</v>
      </c>
      <c r="C20" s="4" t="n">
        <v>1151</v>
      </c>
      <c r="D20" s="4" t="n">
        <v>1106</v>
      </c>
    </row>
    <row r="21" spans="1:4">
      <c r="A21" s="3" t="s">
        <v>103</v>
      </c>
      <c r="C21" s="4" t="n">
        <v>364</v>
      </c>
      <c r="D21" s="4" t="n">
        <v>382</v>
      </c>
    </row>
    <row r="22" spans="1:4">
      <c r="A22" s="3" t="s">
        <v>740</v>
      </c>
      <c r="B22" s="3" t="s">
        <v>164</v>
      </c>
      <c r="C22" s="5" t="n">
        <v>2182</v>
      </c>
      <c r="D22" s="5" t="n">
        <v>2409</v>
      </c>
    </row>
    <row r="23" spans="1:4"/>
    <row r="24" spans="1:4">
      <c r="A24" s="3" t="s">
        <v>164</v>
      </c>
      <c r="B24" s="3" t="s">
        <v>741</v>
      </c>
    </row>
  </sheetData>
  <mergeCells count="3">
    <mergeCell ref="A1:B1"/>
    <mergeCell ref="A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2</v>
      </c>
      <c r="B1" s="2" t="s">
        <v>2</v>
      </c>
      <c r="D1" s="2" t="s">
        <v>72</v>
      </c>
    </row>
    <row r="2" spans="1:4">
      <c r="A2" s="6" t="s">
        <v>743</v>
      </c>
    </row>
    <row r="3" spans="1:4">
      <c r="A3" s="3" t="s">
        <v>93</v>
      </c>
      <c r="B3" s="5" t="n">
        <v>214342</v>
      </c>
      <c r="D3" s="5" t="n">
        <v>98598</v>
      </c>
    </row>
    <row r="4" spans="1:4">
      <c r="A4" s="3" t="s">
        <v>88</v>
      </c>
      <c r="B4" s="4" t="n">
        <v>31017</v>
      </c>
      <c r="D4" s="4" t="n">
        <v>29540</v>
      </c>
    </row>
    <row r="5" spans="1:4">
      <c r="A5" s="3" t="s">
        <v>744</v>
      </c>
    </row>
    <row r="6" spans="1:4">
      <c r="A6" s="6" t="s">
        <v>743</v>
      </c>
    </row>
    <row r="7" spans="1:4">
      <c r="A7" s="3" t="s">
        <v>93</v>
      </c>
      <c r="B7" s="4" t="n">
        <v>8000</v>
      </c>
      <c r="D7" s="4" t="n">
        <v>8000</v>
      </c>
    </row>
    <row r="8" spans="1:4">
      <c r="A8" s="3" t="s">
        <v>88</v>
      </c>
      <c r="B8" s="4" t="n">
        <v>7000</v>
      </c>
      <c r="D8" s="4" t="n">
        <v>7000</v>
      </c>
    </row>
    <row r="9" spans="1:4">
      <c r="A9" s="3" t="s">
        <v>740</v>
      </c>
      <c r="B9" s="5" t="n">
        <v>2000</v>
      </c>
      <c r="C9" s="3" t="s">
        <v>164</v>
      </c>
      <c r="D9" s="5" t="n">
        <v>2000</v>
      </c>
    </row>
    <row r="10" spans="1:4"/>
    <row r="11" spans="1:4">
      <c r="A11" s="3" t="s">
        <v>164</v>
      </c>
      <c r="B11" s="3" t="s">
        <v>741</v>
      </c>
    </row>
  </sheetData>
  <mergeCells count="3">
    <mergeCell ref="B1:C1"/>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28</v>
      </c>
      <c r="D1" s="2" t="s">
        <v>1</v>
      </c>
    </row>
    <row r="2" spans="1:5">
      <c r="B2" s="2" t="s">
        <v>2</v>
      </c>
      <c r="C2" s="2" t="s">
        <v>29</v>
      </c>
      <c r="D2" s="2" t="s">
        <v>2</v>
      </c>
      <c r="E2" s="2" t="s">
        <v>29</v>
      </c>
    </row>
    <row r="3" spans="1:5">
      <c r="A3" s="6" t="s">
        <v>746</v>
      </c>
    </row>
    <row r="4" spans="1:5">
      <c r="A4" s="3" t="s">
        <v>30</v>
      </c>
      <c r="B4" s="5" t="n">
        <v>14922</v>
      </c>
      <c r="C4" s="5" t="n">
        <v>14548</v>
      </c>
      <c r="D4" s="5" t="n">
        <v>30225</v>
      </c>
      <c r="E4" s="5" t="n">
        <v>29899</v>
      </c>
    </row>
    <row r="5" spans="1:5">
      <c r="A5" s="3" t="s">
        <v>396</v>
      </c>
      <c r="B5" s="4" t="n">
        <v>-11531</v>
      </c>
      <c r="C5" s="4" t="n">
        <v>-10511</v>
      </c>
      <c r="D5" s="4" t="n">
        <v>-23416</v>
      </c>
      <c r="E5" s="4" t="n">
        <v>-22069</v>
      </c>
    </row>
    <row r="6" spans="1:5">
      <c r="A6" s="3" t="s">
        <v>747</v>
      </c>
      <c r="B6" s="5" t="n">
        <v>-312</v>
      </c>
      <c r="C6" s="5" t="n">
        <v>6</v>
      </c>
      <c r="D6" s="4" t="n">
        <v>-236</v>
      </c>
      <c r="E6" s="5" t="n">
        <v>49</v>
      </c>
    </row>
    <row r="7" spans="1:5">
      <c r="A7" s="3" t="s">
        <v>210</v>
      </c>
    </row>
    <row r="8" spans="1:5">
      <c r="A8" s="6" t="s">
        <v>746</v>
      </c>
    </row>
    <row r="9" spans="1:5">
      <c r="A9" s="3" t="s">
        <v>30</v>
      </c>
      <c r="D9" s="4" t="n">
        <v>1749</v>
      </c>
    </row>
    <row r="10" spans="1:5">
      <c r="A10" s="3" t="s">
        <v>396</v>
      </c>
      <c r="D10" s="4" t="n">
        <v>-1762</v>
      </c>
    </row>
    <row r="11" spans="1:5">
      <c r="A11" s="3" t="s">
        <v>747</v>
      </c>
      <c r="D11" s="5" t="n">
        <v>-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48</v>
      </c>
      <c r="B1" s="2" t="s">
        <v>749</v>
      </c>
      <c r="C1" s="2" t="s">
        <v>750</v>
      </c>
      <c r="D1" s="2" t="s">
        <v>751</v>
      </c>
    </row>
    <row r="2" spans="1:4">
      <c r="A2" s="3" t="s">
        <v>683</v>
      </c>
    </row>
    <row r="3" spans="1:4">
      <c r="A3" s="6" t="s">
        <v>522</v>
      </c>
    </row>
    <row r="4" spans="1:4">
      <c r="A4" s="3" t="s">
        <v>752</v>
      </c>
      <c r="B4" s="3" t="s">
        <v>684</v>
      </c>
      <c r="C4" s="3" t="s">
        <v>684</v>
      </c>
      <c r="D4" s="3" t="s">
        <v>684</v>
      </c>
    </row>
    <row r="5" spans="1:4">
      <c r="A5" s="3" t="s">
        <v>744</v>
      </c>
    </row>
    <row r="6" spans="1:4">
      <c r="A6" s="6" t="s">
        <v>522</v>
      </c>
    </row>
    <row r="7" spans="1:4">
      <c r="A7" s="3" t="s">
        <v>753</v>
      </c>
      <c r="B7" s="5" t="n">
        <v>71</v>
      </c>
    </row>
    <row r="8" spans="1:4">
      <c r="A8" s="3" t="s">
        <v>210</v>
      </c>
    </row>
    <row r="9" spans="1:4">
      <c r="A9" s="6" t="s">
        <v>522</v>
      </c>
    </row>
    <row r="10" spans="1:4">
      <c r="A10" s="3" t="s">
        <v>754</v>
      </c>
      <c r="B10" s="4" t="n">
        <v>315</v>
      </c>
    </row>
    <row r="11" spans="1:4">
      <c r="A11" s="3" t="s">
        <v>755</v>
      </c>
      <c r="B11" s="5" t="n">
        <v>439</v>
      </c>
    </row>
    <row r="12" spans="1:4">
      <c r="A12" s="3" t="s">
        <v>376</v>
      </c>
    </row>
    <row r="13" spans="1:4">
      <c r="A13" s="6" t="s">
        <v>522</v>
      </c>
    </row>
    <row r="14" spans="1:4">
      <c r="A14" s="3" t="s">
        <v>377</v>
      </c>
      <c r="B14" s="3" t="s">
        <v>378</v>
      </c>
      <c r="C14" s="3" t="s">
        <v>378</v>
      </c>
      <c r="D14" s="3" t="s">
        <v>378</v>
      </c>
    </row>
    <row r="15" spans="1:4">
      <c r="A15" s="3" t="s">
        <v>756</v>
      </c>
      <c r="B15" s="3" t="s">
        <v>757</v>
      </c>
      <c r="C15" s="3" t="s">
        <v>757</v>
      </c>
      <c r="D15" s="3" t="s">
        <v>757</v>
      </c>
    </row>
    <row r="16" spans="1:4">
      <c r="A16" s="3" t="s">
        <v>758</v>
      </c>
    </row>
    <row r="17" spans="1:4">
      <c r="A17" s="6" t="s">
        <v>522</v>
      </c>
    </row>
    <row r="18" spans="1:4">
      <c r="A18" s="3" t="s">
        <v>759</v>
      </c>
      <c r="B18" s="5" t="n">
        <v>144</v>
      </c>
    </row>
    <row r="19" spans="1:4">
      <c r="A19" s="3" t="s">
        <v>689</v>
      </c>
      <c r="B19" s="3" t="s">
        <v>760</v>
      </c>
      <c r="C19" s="3" t="s">
        <v>760</v>
      </c>
      <c r="D19" s="3" t="s">
        <v>760</v>
      </c>
    </row>
    <row r="20" spans="1:4">
      <c r="A20" s="3" t="s">
        <v>761</v>
      </c>
      <c r="B20" s="5" t="n">
        <v>96</v>
      </c>
    </row>
    <row r="21" spans="1:4">
      <c r="A21" s="3" t="s">
        <v>762</v>
      </c>
    </row>
    <row r="22" spans="1:4">
      <c r="A22" s="6" t="s">
        <v>522</v>
      </c>
    </row>
    <row r="23" spans="1:4">
      <c r="A23" s="3" t="s">
        <v>752</v>
      </c>
      <c r="B23" s="3" t="s">
        <v>763</v>
      </c>
      <c r="C23" s="3" t="s">
        <v>763</v>
      </c>
      <c r="D23" s="3" t="s">
        <v>763</v>
      </c>
    </row>
    <row r="24" spans="1:4">
      <c r="A24" s="3" t="s">
        <v>764</v>
      </c>
    </row>
    <row r="25" spans="1:4">
      <c r="A25" s="6" t="s">
        <v>522</v>
      </c>
    </row>
    <row r="26" spans="1:4">
      <c r="A26" s="3" t="s">
        <v>689</v>
      </c>
      <c r="B26" s="3" t="s">
        <v>697</v>
      </c>
      <c r="C26" s="3" t="s">
        <v>697</v>
      </c>
      <c r="D26" s="3" t="s">
        <v>697</v>
      </c>
    </row>
    <row r="27" spans="1:4">
      <c r="A27" s="3" t="s">
        <v>761</v>
      </c>
      <c r="B27" s="5" t="n">
        <v>269</v>
      </c>
      <c r="D27" s="9" t="n">
        <v>2.1</v>
      </c>
    </row>
    <row r="28" spans="1:4">
      <c r="A28" s="3" t="s">
        <v>765</v>
      </c>
    </row>
    <row r="29" spans="1:4">
      <c r="A29" s="6" t="s">
        <v>522</v>
      </c>
    </row>
    <row r="30" spans="1:4">
      <c r="A30" s="3" t="s">
        <v>752</v>
      </c>
      <c r="B30" s="3" t="s">
        <v>766</v>
      </c>
      <c r="C30" s="3" t="s">
        <v>766</v>
      </c>
      <c r="D30" s="3" t="s">
        <v>766</v>
      </c>
    </row>
    <row r="31" spans="1:4">
      <c r="A31" s="3" t="s">
        <v>379</v>
      </c>
    </row>
    <row r="32" spans="1:4">
      <c r="A32" s="6" t="s">
        <v>522</v>
      </c>
    </row>
    <row r="33" spans="1:4">
      <c r="A33" s="3" t="s">
        <v>377</v>
      </c>
      <c r="B33" s="3" t="s">
        <v>380</v>
      </c>
      <c r="C33" s="3" t="s">
        <v>380</v>
      </c>
      <c r="D33" s="3" t="s">
        <v>380</v>
      </c>
    </row>
    <row r="34" spans="1:4">
      <c r="A34" s="3" t="s">
        <v>756</v>
      </c>
      <c r="B34" s="3" t="s">
        <v>767</v>
      </c>
      <c r="C34" s="3" t="s">
        <v>767</v>
      </c>
      <c r="D34" s="3" t="s">
        <v>767</v>
      </c>
    </row>
    <row r="35" spans="1:4">
      <c r="A35" s="3" t="s">
        <v>768</v>
      </c>
    </row>
    <row r="36" spans="1:4">
      <c r="A36" s="6" t="s">
        <v>522</v>
      </c>
    </row>
    <row r="37" spans="1:4">
      <c r="A37" s="3" t="s">
        <v>759</v>
      </c>
      <c r="B37" s="5" t="n">
        <v>157</v>
      </c>
    </row>
    <row r="38" spans="1:4">
      <c r="A38" s="3" t="s">
        <v>706</v>
      </c>
      <c r="B38" s="3" t="s">
        <v>769</v>
      </c>
      <c r="C38" s="3" t="s">
        <v>769</v>
      </c>
      <c r="D38" s="3" t="s">
        <v>769</v>
      </c>
    </row>
    <row r="39" spans="1:4">
      <c r="A39" s="3" t="s">
        <v>770</v>
      </c>
    </row>
    <row r="40" spans="1:4">
      <c r="A40" s="6" t="s">
        <v>522</v>
      </c>
    </row>
    <row r="41" spans="1:4">
      <c r="A41" s="3" t="s">
        <v>759</v>
      </c>
      <c r="B41" s="5" t="n">
        <v>813</v>
      </c>
    </row>
    <row r="42" spans="1:4">
      <c r="A42" s="3" t="s">
        <v>761</v>
      </c>
      <c r="B42" s="5" t="n">
        <v>1100</v>
      </c>
      <c r="C42" s="10" t="n">
        <v>7100</v>
      </c>
    </row>
    <row r="43" spans="1:4">
      <c r="A43" s="3" t="s">
        <v>771</v>
      </c>
    </row>
    <row r="44" spans="1:4">
      <c r="A44" s="6" t="s">
        <v>522</v>
      </c>
    </row>
    <row r="45" spans="1:4">
      <c r="A45" s="3" t="s">
        <v>706</v>
      </c>
      <c r="B45" s="3" t="s">
        <v>769</v>
      </c>
      <c r="C45" s="3" t="s">
        <v>769</v>
      </c>
      <c r="D45" s="3" t="s">
        <v>769</v>
      </c>
    </row>
    <row r="46" spans="1:4">
      <c r="A46" s="3" t="s">
        <v>772</v>
      </c>
    </row>
    <row r="47" spans="1:4">
      <c r="A47" s="6" t="s">
        <v>522</v>
      </c>
    </row>
    <row r="48" spans="1:4">
      <c r="A48" s="3" t="s">
        <v>706</v>
      </c>
      <c r="B48" s="3" t="s">
        <v>769</v>
      </c>
      <c r="C48" s="3" t="s">
        <v>769</v>
      </c>
      <c r="D48" s="3" t="s">
        <v>769</v>
      </c>
    </row>
    <row r="49" spans="1:4">
      <c r="A49" s="3" t="s">
        <v>761</v>
      </c>
      <c r="B49" s="5" t="n">
        <v>200</v>
      </c>
      <c r="C49" s="10" t="n">
        <v>1400</v>
      </c>
    </row>
    <row r="50" spans="1:4">
      <c r="A50" s="3" t="s">
        <v>773</v>
      </c>
    </row>
    <row r="51" spans="1:4">
      <c r="A51" s="6" t="s">
        <v>522</v>
      </c>
    </row>
    <row r="52" spans="1:4">
      <c r="A52" s="3" t="s">
        <v>759</v>
      </c>
      <c r="B52" s="5" t="n">
        <v>130</v>
      </c>
    </row>
    <row r="53" spans="1:4">
      <c r="A53" s="3" t="s">
        <v>774</v>
      </c>
    </row>
    <row r="54" spans="1:4">
      <c r="A54" s="6" t="s">
        <v>522</v>
      </c>
    </row>
    <row r="55" spans="1:4">
      <c r="A55" s="3" t="s">
        <v>377</v>
      </c>
      <c r="B55" s="3" t="s">
        <v>572</v>
      </c>
      <c r="C55" s="3" t="s">
        <v>572</v>
      </c>
      <c r="D55" s="3" t="s">
        <v>572</v>
      </c>
    </row>
    <row r="56" spans="1:4">
      <c r="A56" s="3" t="s">
        <v>756</v>
      </c>
      <c r="B56" s="3" t="s">
        <v>567</v>
      </c>
      <c r="C56" s="3" t="s">
        <v>567</v>
      </c>
      <c r="D56" s="3" t="s">
        <v>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3</v>
      </c>
      <c r="B1" s="2" t="s">
        <v>1</v>
      </c>
    </row>
    <row r="2" spans="1:3">
      <c r="B2" s="2" t="s">
        <v>2</v>
      </c>
      <c r="C2" s="2" t="s">
        <v>29</v>
      </c>
    </row>
    <row r="3" spans="1:3">
      <c r="A3" s="3" t="s">
        <v>40</v>
      </c>
      <c r="B3" s="5" t="n">
        <v>8376</v>
      </c>
      <c r="C3" s="5" t="n">
        <v>7588</v>
      </c>
    </row>
    <row r="4" spans="1:3">
      <c r="A4" s="6" t="s">
        <v>124</v>
      </c>
    </row>
    <row r="5" spans="1:3">
      <c r="A5" s="3" t="s">
        <v>32</v>
      </c>
      <c r="B5" s="4" t="n">
        <v>1560</v>
      </c>
      <c r="C5" s="4" t="n">
        <v>1473</v>
      </c>
    </row>
    <row r="6" spans="1:3">
      <c r="A6" s="3" t="s">
        <v>125</v>
      </c>
      <c r="B6" s="4" t="n">
        <v>-4917</v>
      </c>
      <c r="C6" s="4" t="n">
        <v>0</v>
      </c>
    </row>
    <row r="7" spans="1:3">
      <c r="A7" s="3" t="s">
        <v>101</v>
      </c>
      <c r="B7" s="4" t="n">
        <v>1190</v>
      </c>
      <c r="C7" s="4" t="n">
        <v>-1623</v>
      </c>
    </row>
    <row r="8" spans="1:3">
      <c r="A8" s="3" t="s">
        <v>126</v>
      </c>
      <c r="B8" s="4" t="n">
        <v>236</v>
      </c>
      <c r="C8" s="4" t="n">
        <v>-49</v>
      </c>
    </row>
    <row r="9" spans="1:3">
      <c r="A9" s="3" t="s">
        <v>127</v>
      </c>
      <c r="B9" s="4" t="n">
        <v>370</v>
      </c>
      <c r="C9" s="4" t="n">
        <v>389</v>
      </c>
    </row>
    <row r="10" spans="1:3">
      <c r="A10" s="3" t="s">
        <v>128</v>
      </c>
      <c r="B10" s="4" t="n">
        <v>-281</v>
      </c>
      <c r="C10" s="4" t="n">
        <v>-490</v>
      </c>
    </row>
    <row r="11" spans="1:3">
      <c r="A11" s="3" t="s">
        <v>129</v>
      </c>
      <c r="B11" s="4" t="n">
        <v>475</v>
      </c>
      <c r="C11" s="4" t="n">
        <v>194</v>
      </c>
    </row>
    <row r="12" spans="1:3">
      <c r="A12" s="3" t="s">
        <v>130</v>
      </c>
      <c r="B12" s="4" t="n">
        <v>121</v>
      </c>
      <c r="C12" s="4" t="n">
        <v>155</v>
      </c>
    </row>
    <row r="13" spans="1:3">
      <c r="A13" s="6" t="s">
        <v>131</v>
      </c>
    </row>
    <row r="14" spans="1:3">
      <c r="A14" s="3" t="s">
        <v>75</v>
      </c>
      <c r="B14" s="4" t="n">
        <v>-386</v>
      </c>
      <c r="C14" s="4" t="n">
        <v>-1004</v>
      </c>
    </row>
    <row r="15" spans="1:3">
      <c r="A15" s="3" t="s">
        <v>76</v>
      </c>
      <c r="B15" s="4" t="n">
        <v>-19</v>
      </c>
      <c r="C15" s="4" t="n">
        <v>64</v>
      </c>
    </row>
    <row r="16" spans="1:3">
      <c r="A16" s="3" t="s">
        <v>92</v>
      </c>
      <c r="B16" s="4" t="n">
        <v>46</v>
      </c>
      <c r="C16" s="4" t="n">
        <v>-248</v>
      </c>
    </row>
    <row r="17" spans="1:3">
      <c r="A17" s="3" t="s">
        <v>132</v>
      </c>
      <c r="B17" s="4" t="n">
        <v>-283</v>
      </c>
      <c r="C17" s="4" t="n">
        <v>-92</v>
      </c>
    </row>
    <row r="18" spans="1:3">
      <c r="A18" s="3" t="s">
        <v>133</v>
      </c>
      <c r="B18" s="4" t="n">
        <v>-474</v>
      </c>
      <c r="C18" s="4" t="n">
        <v>406</v>
      </c>
    </row>
    <row r="19" spans="1:3">
      <c r="A19" s="3" t="s">
        <v>134</v>
      </c>
      <c r="B19" s="4" t="n">
        <v>6014</v>
      </c>
      <c r="C19" s="4" t="n">
        <v>6763</v>
      </c>
    </row>
    <row r="20" spans="1:3">
      <c r="A20" s="6" t="s">
        <v>135</v>
      </c>
    </row>
    <row r="21" spans="1:3">
      <c r="A21" s="3" t="s">
        <v>136</v>
      </c>
      <c r="B21" s="4" t="n">
        <v>-2390</v>
      </c>
      <c r="C21" s="4" t="n">
        <v>-2044</v>
      </c>
    </row>
    <row r="22" spans="1:3">
      <c r="A22" s="3" t="s">
        <v>137</v>
      </c>
      <c r="B22" s="4" t="n">
        <v>-9901</v>
      </c>
      <c r="C22" s="4" t="n">
        <v>-1581</v>
      </c>
    </row>
    <row r="23" spans="1:3">
      <c r="A23" s="3" t="s">
        <v>130</v>
      </c>
      <c r="B23" s="4" t="n">
        <v>-392</v>
      </c>
      <c r="C23" s="4" t="n">
        <v>-180</v>
      </c>
    </row>
    <row r="24" spans="1:3">
      <c r="A24" s="3" t="s">
        <v>138</v>
      </c>
      <c r="B24" s="4" t="n">
        <v>-12683</v>
      </c>
      <c r="C24" s="4" t="n">
        <v>-3805</v>
      </c>
    </row>
    <row r="25" spans="1:3">
      <c r="A25" s="6" t="s">
        <v>139</v>
      </c>
    </row>
    <row r="26" spans="1:3">
      <c r="A26" s="3" t="s">
        <v>140</v>
      </c>
      <c r="B26" s="4" t="n">
        <v>376</v>
      </c>
      <c r="C26" s="4" t="n">
        <v>1372</v>
      </c>
    </row>
    <row r="27" spans="1:3">
      <c r="A27" s="3" t="s">
        <v>100</v>
      </c>
      <c r="B27" s="4" t="n">
        <v>31145</v>
      </c>
      <c r="C27" s="4" t="n">
        <v>1048</v>
      </c>
    </row>
    <row r="28" spans="1:3">
      <c r="A28" s="3" t="s">
        <v>141</v>
      </c>
      <c r="B28" s="4" t="n">
        <v>-17398</v>
      </c>
      <c r="C28" s="4" t="n">
        <v>-1350</v>
      </c>
    </row>
    <row r="29" spans="1:3">
      <c r="A29" s="3" t="s">
        <v>142</v>
      </c>
      <c r="B29" s="4" t="n">
        <v>-1310</v>
      </c>
      <c r="C29" s="4" t="n">
        <v>-1266</v>
      </c>
    </row>
    <row r="30" spans="1:3">
      <c r="A30" s="3" t="s">
        <v>143</v>
      </c>
      <c r="B30" s="4" t="n">
        <v>0</v>
      </c>
      <c r="C30" s="4" t="n">
        <v>-2608</v>
      </c>
    </row>
    <row r="31" spans="1:3">
      <c r="A31" s="3" t="s">
        <v>144</v>
      </c>
      <c r="B31" s="4" t="n">
        <v>83</v>
      </c>
      <c r="C31" s="4" t="n">
        <v>91</v>
      </c>
    </row>
    <row r="32" spans="1:3">
      <c r="A32" s="3" t="s">
        <v>130</v>
      </c>
      <c r="B32" s="4" t="n">
        <v>-200</v>
      </c>
      <c r="C32" s="4" t="n">
        <v>-169</v>
      </c>
    </row>
    <row r="33" spans="1:3">
      <c r="A33" s="3" t="s">
        <v>145</v>
      </c>
      <c r="B33" s="4" t="n">
        <v>12696</v>
      </c>
      <c r="C33" s="4" t="n">
        <v>-2882</v>
      </c>
    </row>
    <row r="34" spans="1:3">
      <c r="A34" s="6" t="s">
        <v>146</v>
      </c>
    </row>
    <row r="35" spans="1:3">
      <c r="A35" s="3" t="s">
        <v>147</v>
      </c>
      <c r="B35" s="4" t="n">
        <v>-35</v>
      </c>
      <c r="C35" s="4" t="n">
        <v>0</v>
      </c>
    </row>
    <row r="36" spans="1:3">
      <c r="A36" s="3" t="s">
        <v>148</v>
      </c>
      <c r="B36" s="4" t="n">
        <v>-35</v>
      </c>
    </row>
    <row r="37" spans="1:3">
      <c r="A37" s="3" t="s">
        <v>149</v>
      </c>
      <c r="B37" s="4" t="n">
        <v>75</v>
      </c>
      <c r="C37" s="4" t="n">
        <v>55</v>
      </c>
    </row>
    <row r="38" spans="1:3">
      <c r="A38" s="3" t="s">
        <v>150</v>
      </c>
      <c r="B38" s="4" t="n">
        <v>6067</v>
      </c>
      <c r="C38" s="4" t="n">
        <v>131</v>
      </c>
    </row>
    <row r="39" spans="1:3">
      <c r="A39" s="3" t="s">
        <v>151</v>
      </c>
      <c r="B39" s="4" t="n">
        <v>4155</v>
      </c>
      <c r="C39" s="4" t="n">
        <v>4064</v>
      </c>
    </row>
    <row r="40" spans="1:3">
      <c r="A40" s="3" t="s">
        <v>152</v>
      </c>
      <c r="B40" s="5" t="n">
        <v>10222</v>
      </c>
      <c r="C40" s="5" t="n">
        <v>41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5</v>
      </c>
      <c r="B1" s="2" t="s">
        <v>341</v>
      </c>
      <c r="C1" s="2" t="s">
        <v>776</v>
      </c>
      <c r="D1" s="2" t="s">
        <v>2</v>
      </c>
      <c r="E1" s="2" t="s">
        <v>501</v>
      </c>
      <c r="F1" s="2" t="s">
        <v>29</v>
      </c>
      <c r="G1" s="2" t="s">
        <v>2</v>
      </c>
      <c r="H1" s="2" t="s">
        <v>72</v>
      </c>
    </row>
    <row r="2" spans="1:8">
      <c r="A2" s="6" t="s">
        <v>777</v>
      </c>
    </row>
    <row r="3" spans="1:8">
      <c r="A3" s="3" t="s">
        <v>778</v>
      </c>
      <c r="C3" s="3" t="s">
        <v>779</v>
      </c>
      <c r="G3" s="3" t="s">
        <v>384</v>
      </c>
      <c r="H3" s="3" t="s">
        <v>780</v>
      </c>
    </row>
    <row r="4" spans="1:8">
      <c r="A4" s="3" t="s">
        <v>781</v>
      </c>
      <c r="F4" s="5" t="n">
        <v>400</v>
      </c>
    </row>
    <row r="5" spans="1:8">
      <c r="A5" s="3" t="s">
        <v>782</v>
      </c>
      <c r="F5" s="5" t="n">
        <v>2200</v>
      </c>
    </row>
    <row r="6" spans="1:8">
      <c r="A6" s="3" t="s">
        <v>783</v>
      </c>
      <c r="G6" s="5" t="n">
        <v>2200</v>
      </c>
    </row>
    <row r="7" spans="1:8">
      <c r="A7" s="3" t="s">
        <v>784</v>
      </c>
      <c r="D7" s="5" t="n">
        <v>2800</v>
      </c>
      <c r="G7" s="4" t="n">
        <v>2800</v>
      </c>
      <c r="H7" s="5" t="n">
        <v>600</v>
      </c>
    </row>
    <row r="8" spans="1:8">
      <c r="A8" s="3" t="s">
        <v>785</v>
      </c>
      <c r="D8" s="4" t="n">
        <v>200</v>
      </c>
      <c r="G8" s="4" t="n">
        <v>200</v>
      </c>
    </row>
    <row r="9" spans="1:8">
      <c r="A9" s="3" t="s">
        <v>786</v>
      </c>
      <c r="D9" s="5" t="n">
        <v>100</v>
      </c>
      <c r="G9" s="5" t="n">
        <v>100</v>
      </c>
    </row>
    <row r="10" spans="1:8">
      <c r="A10" s="3" t="s">
        <v>74</v>
      </c>
    </row>
    <row r="11" spans="1:8">
      <c r="A11" s="6" t="s">
        <v>777</v>
      </c>
    </row>
    <row r="12" spans="1:8">
      <c r="A12" s="3" t="s">
        <v>787</v>
      </c>
      <c r="G12" s="3" t="s">
        <v>788</v>
      </c>
    </row>
    <row r="13" spans="1:8">
      <c r="A13" s="3" t="s">
        <v>789</v>
      </c>
    </row>
    <row r="14" spans="1:8">
      <c r="A14" s="6" t="s">
        <v>777</v>
      </c>
    </row>
    <row r="15" spans="1:8">
      <c r="A15" s="3" t="s">
        <v>787</v>
      </c>
      <c r="G15" s="3" t="s">
        <v>769</v>
      </c>
    </row>
    <row r="16" spans="1:8">
      <c r="A16" s="3" t="s">
        <v>790</v>
      </c>
    </row>
    <row r="17" spans="1:8">
      <c r="A17" s="6" t="s">
        <v>777</v>
      </c>
    </row>
    <row r="18" spans="1:8">
      <c r="A18" s="3" t="s">
        <v>778</v>
      </c>
      <c r="G18" s="3" t="s">
        <v>780</v>
      </c>
    </row>
    <row r="19" spans="1:8">
      <c r="A19" s="3" t="s">
        <v>791</v>
      </c>
    </row>
    <row r="20" spans="1:8">
      <c r="A20" s="6" t="s">
        <v>777</v>
      </c>
    </row>
    <row r="21" spans="1:8">
      <c r="A21" s="3" t="s">
        <v>787</v>
      </c>
      <c r="D21" s="3" t="s">
        <v>792</v>
      </c>
    </row>
    <row r="22" spans="1:8">
      <c r="A22" s="3" t="s">
        <v>793</v>
      </c>
    </row>
    <row r="23" spans="1:8">
      <c r="A23" s="6" t="s">
        <v>777</v>
      </c>
    </row>
    <row r="24" spans="1:8">
      <c r="A24" s="3" t="s">
        <v>787</v>
      </c>
      <c r="D24" s="3" t="s">
        <v>794</v>
      </c>
    </row>
    <row r="25" spans="1:8">
      <c r="A25" s="3" t="s">
        <v>795</v>
      </c>
    </row>
    <row r="26" spans="1:8">
      <c r="A26" s="6" t="s">
        <v>777</v>
      </c>
    </row>
    <row r="27" spans="1:8">
      <c r="A27" s="3" t="s">
        <v>510</v>
      </c>
      <c r="E27" s="5" t="n">
        <v>100</v>
      </c>
    </row>
    <row r="28" spans="1:8">
      <c r="A28" s="3" t="s">
        <v>277</v>
      </c>
    </row>
    <row r="29" spans="1:8">
      <c r="A29" s="6" t="s">
        <v>777</v>
      </c>
    </row>
    <row r="30" spans="1:8">
      <c r="A30" s="3" t="s">
        <v>796</v>
      </c>
      <c r="B30" s="5" t="n">
        <v>2100</v>
      </c>
    </row>
    <row r="31" spans="1:8">
      <c r="A31" s="3" t="s">
        <v>797</v>
      </c>
      <c r="B31" s="5" t="n">
        <v>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28</v>
      </c>
      <c r="D1" s="2" t="s">
        <v>1</v>
      </c>
    </row>
    <row r="2" spans="1:5">
      <c r="B2" s="2" t="s">
        <v>2</v>
      </c>
      <c r="C2" s="2" t="s">
        <v>29</v>
      </c>
      <c r="D2" s="2" t="s">
        <v>2</v>
      </c>
      <c r="E2" s="2" t="s">
        <v>29</v>
      </c>
    </row>
    <row r="3" spans="1:5">
      <c r="A3" s="6" t="s">
        <v>799</v>
      </c>
    </row>
    <row r="4" spans="1:5">
      <c r="A4" s="3" t="s">
        <v>800</v>
      </c>
      <c r="B4" s="5" t="n">
        <v>-25</v>
      </c>
      <c r="C4" s="5" t="n">
        <v>0</v>
      </c>
      <c r="D4" s="5" t="n">
        <v>-50</v>
      </c>
      <c r="E4" s="5" t="n">
        <v>0</v>
      </c>
    </row>
    <row r="5" spans="1:5">
      <c r="A5" s="3" t="s">
        <v>801</v>
      </c>
    </row>
    <row r="6" spans="1:5">
      <c r="A6" s="6" t="s">
        <v>799</v>
      </c>
    </row>
    <row r="7" spans="1:5">
      <c r="A7" s="3" t="s">
        <v>802</v>
      </c>
      <c r="B7" s="4" t="n">
        <v>83</v>
      </c>
      <c r="C7" s="4" t="n">
        <v>87</v>
      </c>
      <c r="D7" s="4" t="n">
        <v>166</v>
      </c>
      <c r="E7" s="4" t="n">
        <v>175</v>
      </c>
    </row>
    <row r="8" spans="1:5">
      <c r="A8" s="3" t="s">
        <v>803</v>
      </c>
      <c r="B8" s="4" t="n">
        <v>144</v>
      </c>
      <c r="C8" s="4" t="n">
        <v>122</v>
      </c>
      <c r="D8" s="4" t="n">
        <v>289</v>
      </c>
      <c r="E8" s="4" t="n">
        <v>245</v>
      </c>
    </row>
    <row r="9" spans="1:5">
      <c r="A9" s="3" t="s">
        <v>804</v>
      </c>
      <c r="B9" s="4" t="n">
        <v>-240</v>
      </c>
      <c r="C9" s="4" t="n">
        <v>-227</v>
      </c>
      <c r="D9" s="4" t="n">
        <v>-479</v>
      </c>
      <c r="E9" s="4" t="n">
        <v>-452</v>
      </c>
    </row>
    <row r="10" spans="1:5">
      <c r="A10" s="3" t="s">
        <v>805</v>
      </c>
      <c r="B10" s="4" t="n">
        <v>4</v>
      </c>
      <c r="C10" s="4" t="n">
        <v>5</v>
      </c>
      <c r="D10" s="4" t="n">
        <v>7</v>
      </c>
      <c r="E10" s="4" t="n">
        <v>8</v>
      </c>
    </row>
    <row r="11" spans="1:5">
      <c r="A11" s="3" t="s">
        <v>806</v>
      </c>
      <c r="B11" s="4" t="n">
        <v>67</v>
      </c>
      <c r="C11" s="4" t="n">
        <v>88</v>
      </c>
      <c r="D11" s="4" t="n">
        <v>131</v>
      </c>
      <c r="E11" s="4" t="n">
        <v>175</v>
      </c>
    </row>
    <row r="12" spans="1:5">
      <c r="A12" s="3" t="s">
        <v>800</v>
      </c>
      <c r="B12" s="4" t="n">
        <v>-25</v>
      </c>
      <c r="C12" s="4" t="n">
        <v>-12</v>
      </c>
      <c r="D12" s="4" t="n">
        <v>-52</v>
      </c>
      <c r="E12" s="4" t="n">
        <v>-24</v>
      </c>
    </row>
    <row r="13" spans="1:5">
      <c r="A13" s="3" t="s">
        <v>807</v>
      </c>
      <c r="B13" s="4" t="n">
        <v>58</v>
      </c>
      <c r="C13" s="4" t="n">
        <v>75</v>
      </c>
      <c r="D13" s="4" t="n">
        <v>114</v>
      </c>
      <c r="E13" s="4" t="n">
        <v>151</v>
      </c>
    </row>
    <row r="14" spans="1:5">
      <c r="A14" s="3" t="s">
        <v>808</v>
      </c>
    </row>
    <row r="15" spans="1:5">
      <c r="A15" s="6" t="s">
        <v>799</v>
      </c>
    </row>
    <row r="16" spans="1:5">
      <c r="A16" s="3" t="s">
        <v>802</v>
      </c>
      <c r="B16" s="4" t="n">
        <v>2</v>
      </c>
      <c r="C16" s="4" t="n">
        <v>2</v>
      </c>
      <c r="D16" s="4" t="n">
        <v>4</v>
      </c>
      <c r="E16" s="4" t="n">
        <v>5</v>
      </c>
    </row>
    <row r="17" spans="1:5">
      <c r="A17" s="3" t="s">
        <v>803</v>
      </c>
      <c r="B17" s="4" t="n">
        <v>17</v>
      </c>
      <c r="C17" s="4" t="n">
        <v>15</v>
      </c>
      <c r="D17" s="4" t="n">
        <v>33</v>
      </c>
      <c r="E17" s="4" t="n">
        <v>30</v>
      </c>
    </row>
    <row r="18" spans="1:5">
      <c r="A18" s="3" t="s">
        <v>804</v>
      </c>
      <c r="B18" s="4" t="n">
        <v>-14</v>
      </c>
      <c r="C18" s="4" t="n">
        <v>-13</v>
      </c>
      <c r="D18" s="4" t="n">
        <v>-28</v>
      </c>
      <c r="E18" s="4" t="n">
        <v>-26</v>
      </c>
    </row>
    <row r="19" spans="1:5">
      <c r="A19" s="3" t="s">
        <v>805</v>
      </c>
      <c r="B19" s="4" t="n">
        <v>0</v>
      </c>
      <c r="C19" s="4" t="n">
        <v>0</v>
      </c>
      <c r="D19" s="4" t="n">
        <v>0</v>
      </c>
      <c r="E19" s="4" t="n">
        <v>0</v>
      </c>
    </row>
    <row r="20" spans="1:5">
      <c r="A20" s="3" t="s">
        <v>806</v>
      </c>
      <c r="B20" s="4" t="n">
        <v>0</v>
      </c>
      <c r="C20" s="4" t="n">
        <v>4</v>
      </c>
      <c r="D20" s="4" t="n">
        <v>0</v>
      </c>
      <c r="E20" s="4" t="n">
        <v>7</v>
      </c>
    </row>
    <row r="21" spans="1:5">
      <c r="A21" s="3" t="s">
        <v>800</v>
      </c>
      <c r="B21" s="4" t="n">
        <v>3</v>
      </c>
      <c r="C21" s="4" t="n">
        <v>6</v>
      </c>
      <c r="D21" s="4" t="n">
        <v>5</v>
      </c>
      <c r="E21" s="4" t="n">
        <v>11</v>
      </c>
    </row>
    <row r="22" spans="1:5">
      <c r="A22" s="3" t="s">
        <v>807</v>
      </c>
      <c r="B22" s="5" t="n">
        <v>5</v>
      </c>
      <c r="C22" s="5" t="n">
        <v>8</v>
      </c>
      <c r="D22" s="5" t="n">
        <v>9</v>
      </c>
      <c r="E22" s="5" t="n">
        <v>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341</v>
      </c>
      <c r="C1" s="2" t="s">
        <v>2</v>
      </c>
    </row>
    <row r="2" spans="1:3">
      <c r="A2" s="3" t="s">
        <v>683</v>
      </c>
    </row>
    <row r="3" spans="1:3">
      <c r="A3" s="6" t="s">
        <v>799</v>
      </c>
    </row>
    <row r="4" spans="1:3">
      <c r="A4" s="3" t="s">
        <v>810</v>
      </c>
      <c r="C4" s="5" t="n">
        <v>750</v>
      </c>
    </row>
    <row r="5" spans="1:3">
      <c r="A5" s="3" t="s">
        <v>277</v>
      </c>
    </row>
    <row r="6" spans="1:3">
      <c r="A6" s="6" t="s">
        <v>799</v>
      </c>
    </row>
    <row r="7" spans="1:3">
      <c r="A7" s="3" t="s">
        <v>811</v>
      </c>
      <c r="B7" s="5" t="n">
        <v>237</v>
      </c>
    </row>
    <row r="8" spans="1:3">
      <c r="A8" s="3" t="s">
        <v>812</v>
      </c>
      <c r="B8" s="4" t="n">
        <v>824</v>
      </c>
    </row>
    <row r="9" spans="1:3">
      <c r="A9" s="3" t="s">
        <v>813</v>
      </c>
      <c r="B9" s="5" t="n">
        <v>587</v>
      </c>
    </row>
    <row r="10" spans="1:3">
      <c r="A10" s="3" t="s">
        <v>814</v>
      </c>
    </row>
    <row r="11" spans="1:3">
      <c r="A11" s="6" t="s">
        <v>799</v>
      </c>
    </row>
    <row r="12" spans="1:3">
      <c r="A12" s="3" t="s">
        <v>810</v>
      </c>
      <c r="C12" s="5" t="n">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28</v>
      </c>
      <c r="D1" s="2" t="s">
        <v>1</v>
      </c>
    </row>
    <row r="2" spans="1:5">
      <c r="B2" s="2" t="s">
        <v>2</v>
      </c>
      <c r="C2" s="2" t="s">
        <v>29</v>
      </c>
      <c r="D2" s="2" t="s">
        <v>2</v>
      </c>
      <c r="E2" s="2" t="s">
        <v>29</v>
      </c>
    </row>
    <row r="3" spans="1:5">
      <c r="A3" s="6" t="s">
        <v>816</v>
      </c>
    </row>
    <row r="4" spans="1:5">
      <c r="A4" s="3" t="s">
        <v>817</v>
      </c>
      <c r="B4" s="4" t="n">
        <v>1530</v>
      </c>
      <c r="C4" s="4" t="n">
        <v>1503</v>
      </c>
      <c r="D4" s="4" t="n">
        <v>1510</v>
      </c>
      <c r="E4" s="4" t="n">
        <v>1507</v>
      </c>
    </row>
    <row r="5" spans="1:5">
      <c r="A5" s="3" t="s">
        <v>818</v>
      </c>
      <c r="B5" s="4" t="n">
        <v>7</v>
      </c>
      <c r="C5" s="4" t="n">
        <v>7</v>
      </c>
      <c r="D5" s="4" t="n">
        <v>7</v>
      </c>
      <c r="E5" s="4" t="n">
        <v>8</v>
      </c>
    </row>
    <row r="6" spans="1:5">
      <c r="A6" s="3" t="s">
        <v>819</v>
      </c>
      <c r="B6" s="4" t="n">
        <v>1537</v>
      </c>
      <c r="C6" s="4" t="n">
        <v>1510</v>
      </c>
      <c r="D6" s="4" t="n">
        <v>1517</v>
      </c>
      <c r="E6" s="4" t="n">
        <v>1515</v>
      </c>
    </row>
    <row r="7" spans="1:5">
      <c r="A7" s="3" t="s">
        <v>820</v>
      </c>
      <c r="B7" s="4" t="n">
        <v>14</v>
      </c>
      <c r="C7" s="4" t="n">
        <v>12</v>
      </c>
      <c r="D7" s="4" t="n">
        <v>13</v>
      </c>
      <c r="E7" s="4" t="n">
        <v>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21</v>
      </c>
      <c r="B1" s="2" t="s">
        <v>28</v>
      </c>
    </row>
    <row r="2" spans="1:4">
      <c r="B2" s="2" t="s">
        <v>2</v>
      </c>
      <c r="C2" s="2" t="s">
        <v>72</v>
      </c>
      <c r="D2" s="2" t="s">
        <v>29</v>
      </c>
    </row>
    <row r="3" spans="1:4">
      <c r="A3" s="6" t="s">
        <v>822</v>
      </c>
    </row>
    <row r="4" spans="1:4">
      <c r="A4" s="3" t="s">
        <v>823</v>
      </c>
      <c r="B4" s="7" t="n">
        <v>0.88</v>
      </c>
      <c r="C4" s="7" t="n">
        <v>0.84</v>
      </c>
      <c r="D4" s="7" t="n">
        <v>0.84</v>
      </c>
    </row>
    <row r="5" spans="1:4">
      <c r="A5" s="3" t="s">
        <v>824</v>
      </c>
      <c r="B5" s="9" t="n">
        <v>1.3</v>
      </c>
      <c r="C5" s="9" t="n">
        <v>1.2</v>
      </c>
      <c r="D5" s="9"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28</v>
      </c>
      <c r="D1" s="2" t="s">
        <v>1</v>
      </c>
    </row>
    <row r="2" spans="1:5">
      <c r="B2" s="2" t="s">
        <v>2</v>
      </c>
      <c r="C2" s="2" t="s">
        <v>29</v>
      </c>
      <c r="D2" s="2" t="s">
        <v>2</v>
      </c>
      <c r="E2" s="2" t="s">
        <v>29</v>
      </c>
    </row>
    <row r="3" spans="1:5">
      <c r="A3" s="6" t="s">
        <v>826</v>
      </c>
    </row>
    <row r="4" spans="1:5">
      <c r="A4" s="3" t="s">
        <v>827</v>
      </c>
      <c r="B4" s="5" t="n">
        <v>-4831</v>
      </c>
      <c r="C4" s="5" t="n">
        <v>-5326</v>
      </c>
      <c r="D4" s="5" t="n">
        <v>-4849</v>
      </c>
      <c r="E4" s="5" t="n">
        <v>-5522</v>
      </c>
    </row>
    <row r="5" spans="1:5">
      <c r="A5" s="3" t="s">
        <v>828</v>
      </c>
      <c r="B5" s="4" t="n">
        <v>-53</v>
      </c>
      <c r="C5" s="4" t="n">
        <v>-28</v>
      </c>
      <c r="D5" s="4" t="n">
        <v>-42</v>
      </c>
      <c r="E5" s="4" t="n">
        <v>52</v>
      </c>
    </row>
    <row r="6" spans="1:5">
      <c r="A6" s="3" t="s">
        <v>829</v>
      </c>
      <c r="B6" s="4" t="n">
        <v>50</v>
      </c>
      <c r="C6" s="4" t="n">
        <v>133</v>
      </c>
      <c r="D6" s="4" t="n">
        <v>80</v>
      </c>
      <c r="E6" s="4" t="n">
        <v>249</v>
      </c>
    </row>
    <row r="7" spans="1:5">
      <c r="A7" s="3" t="s">
        <v>830</v>
      </c>
      <c r="D7" s="4" t="n">
        <v>-23</v>
      </c>
    </row>
    <row r="8" spans="1:5">
      <c r="A8" s="3" t="s">
        <v>831</v>
      </c>
      <c r="B8" s="4" t="n">
        <v>-4834</v>
      </c>
      <c r="C8" s="4" t="n">
        <v>-5221</v>
      </c>
      <c r="D8" s="4" t="n">
        <v>-4834</v>
      </c>
      <c r="E8" s="4" t="n">
        <v>-5221</v>
      </c>
    </row>
    <row r="9" spans="1:5">
      <c r="A9" s="3" t="s">
        <v>82</v>
      </c>
    </row>
    <row r="10" spans="1:5">
      <c r="A10" s="6" t="s">
        <v>826</v>
      </c>
    </row>
    <row r="11" spans="1:5">
      <c r="A11" s="3" t="s">
        <v>827</v>
      </c>
      <c r="B11" s="4" t="n">
        <v>0</v>
      </c>
      <c r="C11" s="4" t="n">
        <v>14</v>
      </c>
      <c r="D11" s="4" t="n">
        <v>24</v>
      </c>
      <c r="E11" s="4" t="n">
        <v>15</v>
      </c>
    </row>
    <row r="12" spans="1:5">
      <c r="A12" s="3" t="s">
        <v>828</v>
      </c>
      <c r="B12" s="4" t="n">
        <v>-5</v>
      </c>
      <c r="C12" s="4" t="n">
        <v>10</v>
      </c>
      <c r="D12" s="4" t="n">
        <v>-5</v>
      </c>
      <c r="E12" s="4" t="n">
        <v>9</v>
      </c>
    </row>
    <row r="13" spans="1:5">
      <c r="A13" s="3" t="s">
        <v>829</v>
      </c>
      <c r="B13" s="4" t="n">
        <v>0</v>
      </c>
      <c r="C13" s="4" t="n">
        <v>0</v>
      </c>
      <c r="D13" s="4" t="n">
        <v>0</v>
      </c>
      <c r="E13" s="4" t="n">
        <v>0</v>
      </c>
    </row>
    <row r="14" spans="1:5">
      <c r="A14" s="3" t="s">
        <v>830</v>
      </c>
      <c r="D14" s="4" t="n">
        <v>-24</v>
      </c>
    </row>
    <row r="15" spans="1:5">
      <c r="A15" s="3" t="s">
        <v>831</v>
      </c>
      <c r="B15" s="4" t="n">
        <v>-5</v>
      </c>
      <c r="C15" s="4" t="n">
        <v>24</v>
      </c>
      <c r="D15" s="4" t="n">
        <v>-5</v>
      </c>
      <c r="E15" s="4" t="n">
        <v>24</v>
      </c>
    </row>
    <row r="16" spans="1:5">
      <c r="A16" s="3" t="s">
        <v>832</v>
      </c>
    </row>
    <row r="17" spans="1:5">
      <c r="A17" s="6" t="s">
        <v>826</v>
      </c>
    </row>
    <row r="18" spans="1:5">
      <c r="A18" s="3" t="s">
        <v>827</v>
      </c>
      <c r="B18" s="4" t="n">
        <v>166</v>
      </c>
      <c r="C18" s="4" t="n">
        <v>-69</v>
      </c>
      <c r="D18" s="4" t="n">
        <v>177</v>
      </c>
      <c r="E18" s="4" t="n">
        <v>-108</v>
      </c>
    </row>
    <row r="19" spans="1:5">
      <c r="A19" s="3" t="s">
        <v>828</v>
      </c>
      <c r="B19" s="4" t="n">
        <v>-82</v>
      </c>
      <c r="C19" s="4" t="n">
        <v>-165</v>
      </c>
      <c r="D19" s="4" t="n">
        <v>-55</v>
      </c>
      <c r="E19" s="4" t="n">
        <v>-146</v>
      </c>
    </row>
    <row r="20" spans="1:5">
      <c r="A20" s="3" t="s">
        <v>829</v>
      </c>
      <c r="B20" s="4" t="n">
        <v>-22</v>
      </c>
      <c r="C20" s="4" t="n">
        <v>37</v>
      </c>
      <c r="D20" s="4" t="n">
        <v>-61</v>
      </c>
      <c r="E20" s="4" t="n">
        <v>57</v>
      </c>
    </row>
    <row r="21" spans="1:5">
      <c r="A21" s="3" t="s">
        <v>830</v>
      </c>
      <c r="D21" s="4" t="n">
        <v>1</v>
      </c>
    </row>
    <row r="22" spans="1:5">
      <c r="A22" s="3" t="s">
        <v>831</v>
      </c>
      <c r="B22" s="4" t="n">
        <v>62</v>
      </c>
      <c r="C22" s="4" t="n">
        <v>-197</v>
      </c>
      <c r="D22" s="4" t="n">
        <v>62</v>
      </c>
      <c r="E22" s="4" t="n">
        <v>-197</v>
      </c>
    </row>
    <row r="23" spans="1:5">
      <c r="A23" s="3" t="s">
        <v>833</v>
      </c>
    </row>
    <row r="24" spans="1:5">
      <c r="A24" s="6" t="s">
        <v>826</v>
      </c>
    </row>
    <row r="25" spans="1:5">
      <c r="A25" s="3" t="s">
        <v>827</v>
      </c>
      <c r="B25" s="4" t="n">
        <v>-4254</v>
      </c>
      <c r="C25" s="4" t="n">
        <v>-4810</v>
      </c>
      <c r="D25" s="4" t="n">
        <v>-4323</v>
      </c>
      <c r="E25" s="4" t="n">
        <v>-4906</v>
      </c>
    </row>
    <row r="26" spans="1:5">
      <c r="A26" s="3" t="s">
        <v>828</v>
      </c>
      <c r="B26" s="4" t="n">
        <v>19</v>
      </c>
      <c r="C26" s="4" t="n">
        <v>24</v>
      </c>
      <c r="D26" s="4" t="n">
        <v>19</v>
      </c>
      <c r="E26" s="4" t="n">
        <v>24</v>
      </c>
    </row>
    <row r="27" spans="1:5">
      <c r="A27" s="3" t="s">
        <v>829</v>
      </c>
      <c r="B27" s="4" t="n">
        <v>72</v>
      </c>
      <c r="C27" s="4" t="n">
        <v>96</v>
      </c>
      <c r="D27" s="4" t="n">
        <v>141</v>
      </c>
      <c r="E27" s="4" t="n">
        <v>192</v>
      </c>
    </row>
    <row r="28" spans="1:5">
      <c r="A28" s="3" t="s">
        <v>830</v>
      </c>
      <c r="D28" s="4" t="n">
        <v>0</v>
      </c>
    </row>
    <row r="29" spans="1:5">
      <c r="A29" s="3" t="s">
        <v>831</v>
      </c>
      <c r="B29" s="4" t="n">
        <v>-4163</v>
      </c>
      <c r="C29" s="4" t="n">
        <v>-4690</v>
      </c>
      <c r="D29" s="4" t="n">
        <v>-4163</v>
      </c>
      <c r="E29" s="4" t="n">
        <v>-4690</v>
      </c>
    </row>
    <row r="30" spans="1:5">
      <c r="A30" s="3" t="s">
        <v>834</v>
      </c>
    </row>
    <row r="31" spans="1:5">
      <c r="A31" s="6" t="s">
        <v>826</v>
      </c>
    </row>
    <row r="32" spans="1:5">
      <c r="A32" s="3" t="s">
        <v>827</v>
      </c>
      <c r="B32" s="4" t="n">
        <v>-743</v>
      </c>
      <c r="C32" s="4" t="n">
        <v>-461</v>
      </c>
      <c r="D32" s="4" t="n">
        <v>-727</v>
      </c>
      <c r="E32" s="4" t="n">
        <v>-523</v>
      </c>
    </row>
    <row r="33" spans="1:5">
      <c r="A33" s="3" t="s">
        <v>828</v>
      </c>
      <c r="B33" s="4" t="n">
        <v>15</v>
      </c>
      <c r="C33" s="4" t="n">
        <v>103</v>
      </c>
      <c r="D33" s="4" t="n">
        <v>-1</v>
      </c>
      <c r="E33" s="4" t="n">
        <v>165</v>
      </c>
    </row>
    <row r="34" spans="1:5">
      <c r="A34" s="3" t="s">
        <v>829</v>
      </c>
      <c r="B34" s="4" t="n">
        <v>0</v>
      </c>
      <c r="C34" s="4" t="n">
        <v>0</v>
      </c>
      <c r="D34" s="4" t="n">
        <v>0</v>
      </c>
      <c r="E34" s="4" t="n">
        <v>0</v>
      </c>
    </row>
    <row r="35" spans="1:5">
      <c r="A35" s="3" t="s">
        <v>830</v>
      </c>
      <c r="D35" s="4" t="n">
        <v>0</v>
      </c>
    </row>
    <row r="36" spans="1:5">
      <c r="A36" s="3" t="s">
        <v>831</v>
      </c>
      <c r="B36" s="5" t="n">
        <v>-728</v>
      </c>
      <c r="C36" s="5" t="n">
        <v>-358</v>
      </c>
      <c r="D36" s="5" t="n">
        <v>-728</v>
      </c>
      <c r="E36" s="5" t="n">
        <v>-35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28</v>
      </c>
      <c r="D1" s="2" t="s">
        <v>1</v>
      </c>
    </row>
    <row r="2" spans="1:5">
      <c r="B2" s="2" t="s">
        <v>2</v>
      </c>
      <c r="C2" s="2" t="s">
        <v>29</v>
      </c>
      <c r="D2" s="2" t="s">
        <v>2</v>
      </c>
      <c r="E2" s="2" t="s">
        <v>29</v>
      </c>
    </row>
    <row r="3" spans="1:5">
      <c r="A3" s="6" t="s">
        <v>826</v>
      </c>
    </row>
    <row r="4" spans="1:5">
      <c r="A4" s="3" t="s">
        <v>836</v>
      </c>
      <c r="B4" s="5" t="n">
        <v>1049</v>
      </c>
      <c r="C4" s="5" t="n">
        <v>1922</v>
      </c>
      <c r="D4" s="5" t="n">
        <v>1752</v>
      </c>
      <c r="E4" s="5" t="n">
        <v>1994</v>
      </c>
    </row>
    <row r="5" spans="1:5">
      <c r="A5" s="3" t="s">
        <v>837</v>
      </c>
      <c r="B5" s="4" t="n">
        <v>11</v>
      </c>
      <c r="C5" s="4" t="n">
        <v>-14</v>
      </c>
      <c r="D5" s="4" t="n">
        <v>-2</v>
      </c>
      <c r="E5" s="4" t="n">
        <v>-43</v>
      </c>
    </row>
    <row r="6" spans="1:5">
      <c r="A6" s="3" t="s">
        <v>838</v>
      </c>
      <c r="B6" s="4" t="n">
        <v>-12</v>
      </c>
      <c r="C6" s="4" t="n">
        <v>-32</v>
      </c>
      <c r="D6" s="4" t="n">
        <v>-19</v>
      </c>
      <c r="E6" s="4" t="n">
        <v>-75</v>
      </c>
    </row>
    <row r="7" spans="1:5">
      <c r="A7" s="3" t="s">
        <v>839</v>
      </c>
      <c r="D7" s="4" t="n">
        <v>-683</v>
      </c>
    </row>
    <row r="8" spans="1:5">
      <c r="A8" s="3" t="s">
        <v>840</v>
      </c>
      <c r="B8" s="4" t="n">
        <v>1048</v>
      </c>
      <c r="C8" s="4" t="n">
        <v>1876</v>
      </c>
      <c r="D8" s="4" t="n">
        <v>1048</v>
      </c>
      <c r="E8" s="4" t="n">
        <v>1876</v>
      </c>
    </row>
    <row r="9" spans="1:5">
      <c r="A9" s="3" t="s">
        <v>82</v>
      </c>
    </row>
    <row r="10" spans="1:5">
      <c r="A10" s="6" t="s">
        <v>826</v>
      </c>
    </row>
    <row r="11" spans="1:5">
      <c r="A11" s="3" t="s">
        <v>836</v>
      </c>
      <c r="B11" s="4" t="n">
        <v>0</v>
      </c>
      <c r="C11" s="4" t="n">
        <v>-7</v>
      </c>
      <c r="D11" s="4" t="n">
        <v>-9</v>
      </c>
      <c r="E11" s="4" t="n">
        <v>-7</v>
      </c>
    </row>
    <row r="12" spans="1:5">
      <c r="A12" s="3" t="s">
        <v>837</v>
      </c>
      <c r="B12" s="4" t="n">
        <v>1</v>
      </c>
      <c r="C12" s="4" t="n">
        <v>-3</v>
      </c>
      <c r="D12" s="4" t="n">
        <v>1</v>
      </c>
      <c r="E12" s="4" t="n">
        <v>-3</v>
      </c>
    </row>
    <row r="13" spans="1:5">
      <c r="A13" s="3" t="s">
        <v>838</v>
      </c>
      <c r="B13" s="4" t="n">
        <v>0</v>
      </c>
      <c r="C13" s="4" t="n">
        <v>0</v>
      </c>
      <c r="D13" s="4" t="n">
        <v>0</v>
      </c>
      <c r="E13" s="4" t="n">
        <v>0</v>
      </c>
    </row>
    <row r="14" spans="1:5">
      <c r="A14" s="3" t="s">
        <v>839</v>
      </c>
      <c r="D14" s="4" t="n">
        <v>9</v>
      </c>
    </row>
    <row r="15" spans="1:5">
      <c r="A15" s="3" t="s">
        <v>840</v>
      </c>
      <c r="B15" s="4" t="n">
        <v>1</v>
      </c>
      <c r="C15" s="4" t="n">
        <v>-10</v>
      </c>
      <c r="D15" s="4" t="n">
        <v>1</v>
      </c>
      <c r="E15" s="4" t="n">
        <v>-10</v>
      </c>
    </row>
    <row r="16" spans="1:5">
      <c r="A16" s="3" t="s">
        <v>832</v>
      </c>
    </row>
    <row r="17" spans="1:5">
      <c r="A17" s="6" t="s">
        <v>826</v>
      </c>
    </row>
    <row r="18" spans="1:5">
      <c r="A18" s="3" t="s">
        <v>836</v>
      </c>
      <c r="B18" s="4" t="n">
        <v>-38</v>
      </c>
      <c r="C18" s="4" t="n">
        <v>25</v>
      </c>
      <c r="D18" s="4" t="n">
        <v>-32</v>
      </c>
      <c r="E18" s="4" t="n">
        <v>46</v>
      </c>
    </row>
    <row r="19" spans="1:5">
      <c r="A19" s="3" t="s">
        <v>837</v>
      </c>
      <c r="B19" s="4" t="n">
        <v>19</v>
      </c>
      <c r="C19" s="4" t="n">
        <v>25</v>
      </c>
      <c r="D19" s="4" t="n">
        <v>13</v>
      </c>
      <c r="E19" s="4" t="n">
        <v>12</v>
      </c>
    </row>
    <row r="20" spans="1:5">
      <c r="A20" s="3" t="s">
        <v>838</v>
      </c>
      <c r="B20" s="4" t="n">
        <v>5</v>
      </c>
      <c r="C20" s="4" t="n">
        <v>-9</v>
      </c>
      <c r="D20" s="4" t="n">
        <v>14</v>
      </c>
      <c r="E20" s="4" t="n">
        <v>-17</v>
      </c>
    </row>
    <row r="21" spans="1:5">
      <c r="A21" s="3" t="s">
        <v>839</v>
      </c>
      <c r="D21" s="4" t="n">
        <v>-9</v>
      </c>
    </row>
    <row r="22" spans="1:5">
      <c r="A22" s="3" t="s">
        <v>840</v>
      </c>
      <c r="B22" s="4" t="n">
        <v>-14</v>
      </c>
      <c r="C22" s="4" t="n">
        <v>41</v>
      </c>
      <c r="D22" s="4" t="n">
        <v>-14</v>
      </c>
      <c r="E22" s="4" t="n">
        <v>41</v>
      </c>
    </row>
    <row r="23" spans="1:5">
      <c r="A23" s="3" t="s">
        <v>833</v>
      </c>
    </row>
    <row r="24" spans="1:5">
      <c r="A24" s="6" t="s">
        <v>826</v>
      </c>
    </row>
    <row r="25" spans="1:5">
      <c r="A25" s="3" t="s">
        <v>836</v>
      </c>
      <c r="B25" s="4" t="n">
        <v>1007</v>
      </c>
      <c r="C25" s="4" t="n">
        <v>1804</v>
      </c>
      <c r="D25" s="4" t="n">
        <v>1690</v>
      </c>
      <c r="E25" s="4" t="n">
        <v>1839</v>
      </c>
    </row>
    <row r="26" spans="1:5">
      <c r="A26" s="3" t="s">
        <v>837</v>
      </c>
      <c r="B26" s="4" t="n">
        <v>-6</v>
      </c>
      <c r="C26" s="4" t="n">
        <v>-3</v>
      </c>
      <c r="D26" s="4" t="n">
        <v>-6</v>
      </c>
      <c r="E26" s="4" t="n">
        <v>-3</v>
      </c>
    </row>
    <row r="27" spans="1:5">
      <c r="A27" s="3" t="s">
        <v>838</v>
      </c>
      <c r="B27" s="4" t="n">
        <v>-17</v>
      </c>
      <c r="C27" s="4" t="n">
        <v>-23</v>
      </c>
      <c r="D27" s="4" t="n">
        <v>-33</v>
      </c>
      <c r="E27" s="4" t="n">
        <v>-58</v>
      </c>
    </row>
    <row r="28" spans="1:5">
      <c r="A28" s="3" t="s">
        <v>839</v>
      </c>
      <c r="D28" s="4" t="n">
        <v>-667</v>
      </c>
    </row>
    <row r="29" spans="1:5">
      <c r="A29" s="3" t="s">
        <v>840</v>
      </c>
      <c r="B29" s="4" t="n">
        <v>984</v>
      </c>
      <c r="C29" s="4" t="n">
        <v>1778</v>
      </c>
      <c r="D29" s="4" t="n">
        <v>984</v>
      </c>
      <c r="E29" s="4" t="n">
        <v>1778</v>
      </c>
    </row>
    <row r="30" spans="1:5">
      <c r="A30" s="3" t="s">
        <v>834</v>
      </c>
    </row>
    <row r="31" spans="1:5">
      <c r="A31" s="6" t="s">
        <v>826</v>
      </c>
    </row>
    <row r="32" spans="1:5">
      <c r="A32" s="3" t="s">
        <v>836</v>
      </c>
      <c r="B32" s="4" t="n">
        <v>80</v>
      </c>
      <c r="C32" s="4" t="n">
        <v>100</v>
      </c>
      <c r="D32" s="4" t="n">
        <v>103</v>
      </c>
      <c r="E32" s="4" t="n">
        <v>116</v>
      </c>
    </row>
    <row r="33" spans="1:5">
      <c r="A33" s="3" t="s">
        <v>837</v>
      </c>
      <c r="B33" s="4" t="n">
        <v>-3</v>
      </c>
      <c r="C33" s="4" t="n">
        <v>-33</v>
      </c>
      <c r="D33" s="4" t="n">
        <v>-10</v>
      </c>
      <c r="E33" s="4" t="n">
        <v>-49</v>
      </c>
    </row>
    <row r="34" spans="1:5">
      <c r="A34" s="3" t="s">
        <v>838</v>
      </c>
      <c r="B34" s="4" t="n">
        <v>0</v>
      </c>
      <c r="C34" s="4" t="n">
        <v>0</v>
      </c>
      <c r="D34" s="4" t="n">
        <v>0</v>
      </c>
      <c r="E34" s="4" t="n">
        <v>0</v>
      </c>
    </row>
    <row r="35" spans="1:5">
      <c r="A35" s="3" t="s">
        <v>839</v>
      </c>
      <c r="D35" s="4" t="n">
        <v>-16</v>
      </c>
    </row>
    <row r="36" spans="1:5">
      <c r="A36" s="3" t="s">
        <v>840</v>
      </c>
      <c r="B36" s="5" t="n">
        <v>77</v>
      </c>
      <c r="C36" s="5" t="n">
        <v>67</v>
      </c>
      <c r="D36" s="5" t="n">
        <v>77</v>
      </c>
      <c r="E36" s="5" t="n">
        <v>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1</v>
      </c>
      <c r="C1" s="2" t="s">
        <v>28</v>
      </c>
      <c r="E1" s="2" t="s">
        <v>1</v>
      </c>
    </row>
    <row r="2" spans="1:6">
      <c r="C2" s="2" t="s">
        <v>2</v>
      </c>
      <c r="D2" s="2" t="s">
        <v>29</v>
      </c>
      <c r="E2" s="2" t="s">
        <v>2</v>
      </c>
      <c r="F2" s="2" t="s">
        <v>29</v>
      </c>
    </row>
    <row r="3" spans="1:6">
      <c r="A3" s="6" t="s">
        <v>826</v>
      </c>
    </row>
    <row r="4" spans="1:6">
      <c r="A4" s="3" t="s">
        <v>842</v>
      </c>
      <c r="C4" s="5" t="n">
        <v>-3782</v>
      </c>
      <c r="D4" s="5" t="n">
        <v>-3404</v>
      </c>
      <c r="E4" s="5" t="n">
        <v>-3097</v>
      </c>
      <c r="F4" s="5" t="n">
        <v>-3528</v>
      </c>
    </row>
    <row r="5" spans="1:6">
      <c r="A5" s="3" t="s">
        <v>843</v>
      </c>
      <c r="C5" s="4" t="n">
        <v>-42</v>
      </c>
      <c r="D5" s="4" t="n">
        <v>-42</v>
      </c>
      <c r="E5" s="4" t="n">
        <v>-44</v>
      </c>
      <c r="F5" s="4" t="n">
        <v>9</v>
      </c>
    </row>
    <row r="6" spans="1:6">
      <c r="A6" s="3" t="s">
        <v>844</v>
      </c>
      <c r="C6" s="4" t="n">
        <v>38</v>
      </c>
      <c r="D6" s="4" t="n">
        <v>101</v>
      </c>
      <c r="E6" s="4" t="n">
        <v>61</v>
      </c>
      <c r="F6" s="4" t="n">
        <v>174</v>
      </c>
    </row>
    <row r="7" spans="1:6">
      <c r="A7" s="3" t="s">
        <v>845</v>
      </c>
      <c r="B7" s="3" t="s">
        <v>164</v>
      </c>
      <c r="E7" s="4" t="n">
        <v>-706</v>
      </c>
    </row>
    <row r="8" spans="1:6">
      <c r="A8" s="3" t="s">
        <v>846</v>
      </c>
      <c r="C8" s="4" t="n">
        <v>-3786</v>
      </c>
      <c r="D8" s="4" t="n">
        <v>-3345</v>
      </c>
      <c r="E8" s="4" t="n">
        <v>-3786</v>
      </c>
      <c r="F8" s="4" t="n">
        <v>-3345</v>
      </c>
    </row>
    <row r="9" spans="1:6">
      <c r="A9" s="3" t="s">
        <v>82</v>
      </c>
    </row>
    <row r="10" spans="1:6">
      <c r="A10" s="6" t="s">
        <v>826</v>
      </c>
    </row>
    <row r="11" spans="1:6">
      <c r="A11" s="3" t="s">
        <v>842</v>
      </c>
      <c r="C11" s="4" t="n">
        <v>0</v>
      </c>
      <c r="D11" s="4" t="n">
        <v>7</v>
      </c>
      <c r="E11" s="4" t="n">
        <v>15</v>
      </c>
      <c r="F11" s="4" t="n">
        <v>8</v>
      </c>
    </row>
    <row r="12" spans="1:6">
      <c r="A12" s="3" t="s">
        <v>843</v>
      </c>
      <c r="C12" s="4" t="n">
        <v>-4</v>
      </c>
      <c r="D12" s="4" t="n">
        <v>7</v>
      </c>
      <c r="E12" s="4" t="n">
        <v>-4</v>
      </c>
      <c r="F12" s="4" t="n">
        <v>6</v>
      </c>
    </row>
    <row r="13" spans="1:6">
      <c r="A13" s="3" t="s">
        <v>844</v>
      </c>
      <c r="C13" s="4" t="n">
        <v>0</v>
      </c>
      <c r="D13" s="4" t="n">
        <v>0</v>
      </c>
      <c r="E13" s="4" t="n">
        <v>0</v>
      </c>
      <c r="F13" s="4" t="n">
        <v>0</v>
      </c>
    </row>
    <row r="14" spans="1:6">
      <c r="A14" s="3" t="s">
        <v>845</v>
      </c>
      <c r="B14" s="3" t="s">
        <v>164</v>
      </c>
      <c r="E14" s="4" t="n">
        <v>-15</v>
      </c>
    </row>
    <row r="15" spans="1:6">
      <c r="A15" s="3" t="s">
        <v>846</v>
      </c>
      <c r="C15" s="4" t="n">
        <v>-4</v>
      </c>
      <c r="D15" s="4" t="n">
        <v>14</v>
      </c>
      <c r="E15" s="4" t="n">
        <v>-4</v>
      </c>
      <c r="F15" s="4" t="n">
        <v>14</v>
      </c>
    </row>
    <row r="16" spans="1:6">
      <c r="A16" s="3" t="s">
        <v>832</v>
      </c>
    </row>
    <row r="17" spans="1:6">
      <c r="A17" s="6" t="s">
        <v>826</v>
      </c>
    </row>
    <row r="18" spans="1:6">
      <c r="A18" s="3" t="s">
        <v>842</v>
      </c>
      <c r="C18" s="4" t="n">
        <v>128</v>
      </c>
      <c r="D18" s="4" t="n">
        <v>-44</v>
      </c>
      <c r="E18" s="4" t="n">
        <v>145</v>
      </c>
      <c r="F18" s="4" t="n">
        <v>-62</v>
      </c>
    </row>
    <row r="19" spans="1:6">
      <c r="A19" s="3" t="s">
        <v>843</v>
      </c>
      <c r="C19" s="4" t="n">
        <v>-63</v>
      </c>
      <c r="D19" s="4" t="n">
        <v>-140</v>
      </c>
      <c r="E19" s="4" t="n">
        <v>-42</v>
      </c>
      <c r="F19" s="4" t="n">
        <v>-134</v>
      </c>
    </row>
    <row r="20" spans="1:6">
      <c r="A20" s="3" t="s">
        <v>844</v>
      </c>
      <c r="C20" s="4" t="n">
        <v>-17</v>
      </c>
      <c r="D20" s="4" t="n">
        <v>28</v>
      </c>
      <c r="E20" s="4" t="n">
        <v>47</v>
      </c>
      <c r="F20" s="4" t="n">
        <v>40</v>
      </c>
    </row>
    <row r="21" spans="1:6">
      <c r="A21" s="3" t="s">
        <v>845</v>
      </c>
      <c r="B21" s="3" t="s">
        <v>164</v>
      </c>
      <c r="E21" s="4" t="n">
        <v>-8</v>
      </c>
    </row>
    <row r="22" spans="1:6">
      <c r="A22" s="3" t="s">
        <v>846</v>
      </c>
      <c r="C22" s="4" t="n">
        <v>48</v>
      </c>
      <c r="D22" s="4" t="n">
        <v>-156</v>
      </c>
      <c r="E22" s="4" t="n">
        <v>48</v>
      </c>
      <c r="F22" s="4" t="n">
        <v>-156</v>
      </c>
    </row>
    <row r="23" spans="1:6">
      <c r="A23" s="3" t="s">
        <v>833</v>
      </c>
    </row>
    <row r="24" spans="1:6">
      <c r="A24" s="6" t="s">
        <v>826</v>
      </c>
    </row>
    <row r="25" spans="1:6">
      <c r="A25" s="3" t="s">
        <v>842</v>
      </c>
      <c r="C25" s="4" t="n">
        <v>-3247</v>
      </c>
      <c r="D25" s="4" t="n">
        <v>-3006</v>
      </c>
      <c r="E25" s="4" t="n">
        <v>-2633</v>
      </c>
      <c r="F25" s="4" t="n">
        <v>-3067</v>
      </c>
    </row>
    <row r="26" spans="1:6">
      <c r="A26" s="3" t="s">
        <v>843</v>
      </c>
      <c r="C26" s="4" t="n">
        <v>13</v>
      </c>
      <c r="D26" s="4" t="n">
        <v>21</v>
      </c>
      <c r="E26" s="4" t="n">
        <v>13</v>
      </c>
      <c r="F26" s="4" t="n">
        <v>21</v>
      </c>
    </row>
    <row r="27" spans="1:6">
      <c r="A27" s="3" t="s">
        <v>844</v>
      </c>
      <c r="C27" s="4" t="n">
        <v>55</v>
      </c>
      <c r="D27" s="4" t="n">
        <v>73</v>
      </c>
      <c r="E27" s="4" t="n">
        <v>-108</v>
      </c>
      <c r="F27" s="4" t="n">
        <v>134</v>
      </c>
    </row>
    <row r="28" spans="1:6">
      <c r="A28" s="3" t="s">
        <v>845</v>
      </c>
      <c r="B28" s="3" t="s">
        <v>164</v>
      </c>
      <c r="E28" s="4" t="n">
        <v>-667</v>
      </c>
    </row>
    <row r="29" spans="1:6">
      <c r="A29" s="3" t="s">
        <v>846</v>
      </c>
      <c r="C29" s="4" t="n">
        <v>-3179</v>
      </c>
      <c r="D29" s="4" t="n">
        <v>-2912</v>
      </c>
      <c r="E29" s="4" t="n">
        <v>-3179</v>
      </c>
      <c r="F29" s="4" t="n">
        <v>-2912</v>
      </c>
    </row>
    <row r="30" spans="1:6">
      <c r="A30" s="3" t="s">
        <v>834</v>
      </c>
    </row>
    <row r="31" spans="1:6">
      <c r="A31" s="6" t="s">
        <v>826</v>
      </c>
    </row>
    <row r="32" spans="1:6">
      <c r="A32" s="3" t="s">
        <v>842</v>
      </c>
      <c r="C32" s="4" t="n">
        <v>-663</v>
      </c>
      <c r="D32" s="4" t="n">
        <v>-361</v>
      </c>
      <c r="E32" s="4" t="n">
        <v>-624</v>
      </c>
      <c r="F32" s="4" t="n">
        <v>-407</v>
      </c>
    </row>
    <row r="33" spans="1:6">
      <c r="A33" s="3" t="s">
        <v>843</v>
      </c>
      <c r="C33" s="4" t="n">
        <v>12</v>
      </c>
      <c r="D33" s="4" t="n">
        <v>70</v>
      </c>
      <c r="E33" s="4" t="n">
        <v>-11</v>
      </c>
      <c r="F33" s="4" t="n">
        <v>116</v>
      </c>
    </row>
    <row r="34" spans="1:6">
      <c r="A34" s="3" t="s">
        <v>844</v>
      </c>
      <c r="C34" s="4" t="n">
        <v>0</v>
      </c>
      <c r="D34" s="4" t="n">
        <v>0</v>
      </c>
      <c r="E34" s="4" t="n">
        <v>0</v>
      </c>
      <c r="F34" s="4" t="n">
        <v>0</v>
      </c>
    </row>
    <row r="35" spans="1:6">
      <c r="A35" s="3" t="s">
        <v>845</v>
      </c>
      <c r="B35" s="3" t="s">
        <v>164</v>
      </c>
      <c r="E35" s="4" t="n">
        <v>-16</v>
      </c>
    </row>
    <row r="36" spans="1:6">
      <c r="A36" s="3" t="s">
        <v>846</v>
      </c>
      <c r="C36" s="5" t="n">
        <v>-651</v>
      </c>
      <c r="D36" s="5" t="n">
        <v>-291</v>
      </c>
      <c r="E36" s="5" t="n">
        <v>-651</v>
      </c>
      <c r="F36" s="5" t="n">
        <v>-291</v>
      </c>
    </row>
    <row r="37" spans="1:6"/>
    <row r="38" spans="1:6">
      <c r="A38" s="3" t="s">
        <v>164</v>
      </c>
      <c r="B38" s="3" t="s">
        <v>847</v>
      </c>
    </row>
  </sheetData>
  <mergeCells count="5">
    <mergeCell ref="A1:B2"/>
    <mergeCell ref="C1:D1"/>
    <mergeCell ref="E1:F1"/>
    <mergeCell ref="A37:E37"/>
    <mergeCell ref="B38:E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28</v>
      </c>
      <c r="D1" s="2" t="s">
        <v>1</v>
      </c>
    </row>
    <row r="2" spans="1:5">
      <c r="B2" s="2" t="s">
        <v>2</v>
      </c>
      <c r="C2" s="2" t="s">
        <v>29</v>
      </c>
      <c r="D2" s="2" t="s">
        <v>2</v>
      </c>
      <c r="E2" s="2" t="s">
        <v>29</v>
      </c>
    </row>
    <row r="3" spans="1:5">
      <c r="A3" s="6" t="s">
        <v>311</v>
      </c>
    </row>
    <row r="4" spans="1:5">
      <c r="A4" s="3" t="s">
        <v>30</v>
      </c>
      <c r="B4" s="5" t="n">
        <v>14922</v>
      </c>
      <c r="C4" s="5" t="n">
        <v>14548</v>
      </c>
      <c r="D4" s="5" t="n">
        <v>30225</v>
      </c>
      <c r="E4" s="5" t="n">
        <v>29899</v>
      </c>
    </row>
    <row r="5" spans="1:5">
      <c r="A5" s="3" t="s">
        <v>36</v>
      </c>
      <c r="B5" s="4" t="n">
        <v>143</v>
      </c>
      <c r="C5" s="4" t="n">
        <v>143</v>
      </c>
      <c r="D5" s="4" t="n">
        <v>206</v>
      </c>
      <c r="E5" s="4" t="n">
        <v>272</v>
      </c>
    </row>
    <row r="6" spans="1:5">
      <c r="A6" s="3" t="s">
        <v>133</v>
      </c>
      <c r="B6" s="4" t="n">
        <v>-1647</v>
      </c>
      <c r="C6" s="4" t="n">
        <v>-813</v>
      </c>
      <c r="D6" s="4" t="n">
        <v>-2292</v>
      </c>
      <c r="E6" s="4" t="n">
        <v>-85</v>
      </c>
    </row>
    <row r="7" spans="1:5">
      <c r="A7" s="3" t="s">
        <v>44</v>
      </c>
      <c r="B7" s="4" t="n">
        <v>5452</v>
      </c>
      <c r="C7" s="4" t="n">
        <v>2937</v>
      </c>
      <c r="D7" s="4" t="n">
        <v>8240</v>
      </c>
      <c r="E7" s="4" t="n">
        <v>7360</v>
      </c>
    </row>
    <row r="8" spans="1:5">
      <c r="A8" s="3" t="s">
        <v>849</v>
      </c>
    </row>
    <row r="9" spans="1:5">
      <c r="A9" s="6" t="s">
        <v>311</v>
      </c>
    </row>
    <row r="10" spans="1:5">
      <c r="A10" s="3" t="s">
        <v>44</v>
      </c>
      <c r="B10" s="4" t="n">
        <v>-38</v>
      </c>
      <c r="C10" s="4" t="n">
        <v>-101</v>
      </c>
      <c r="D10" s="4" t="n">
        <v>-61</v>
      </c>
      <c r="E10" s="4" t="n">
        <v>-174</v>
      </c>
    </row>
    <row r="11" spans="1:5">
      <c r="A11" s="3" t="s">
        <v>850</v>
      </c>
    </row>
    <row r="12" spans="1:5">
      <c r="A12" s="6" t="s">
        <v>311</v>
      </c>
    </row>
    <row r="13" spans="1:5">
      <c r="A13" s="3" t="s">
        <v>30</v>
      </c>
      <c r="B13" s="4" t="n">
        <v>22</v>
      </c>
      <c r="C13" s="4" t="n">
        <v>-37</v>
      </c>
      <c r="D13" s="4" t="n">
        <v>61</v>
      </c>
      <c r="E13" s="4" t="n">
        <v>-57</v>
      </c>
    </row>
    <row r="14" spans="1:5">
      <c r="A14" s="3" t="s">
        <v>133</v>
      </c>
      <c r="B14" s="4" t="n">
        <v>-5</v>
      </c>
      <c r="C14" s="4" t="n">
        <v>9</v>
      </c>
      <c r="D14" s="4" t="n">
        <v>-14</v>
      </c>
      <c r="E14" s="4" t="n">
        <v>17</v>
      </c>
    </row>
    <row r="15" spans="1:5">
      <c r="A15" s="3" t="s">
        <v>44</v>
      </c>
      <c r="B15" s="4" t="n">
        <v>17</v>
      </c>
      <c r="C15" s="4" t="n">
        <v>-28</v>
      </c>
      <c r="D15" s="4" t="n">
        <v>47</v>
      </c>
      <c r="E15" s="4" t="n">
        <v>-40</v>
      </c>
    </row>
    <row r="16" spans="1:5">
      <c r="A16" s="3" t="s">
        <v>851</v>
      </c>
    </row>
    <row r="17" spans="1:5">
      <c r="A17" s="6" t="s">
        <v>311</v>
      </c>
    </row>
    <row r="18" spans="1:5">
      <c r="A18" s="3" t="s">
        <v>852</v>
      </c>
      <c r="B18" s="4" t="n">
        <v>0</v>
      </c>
      <c r="C18" s="4" t="n">
        <v>-96</v>
      </c>
      <c r="D18" s="4" t="n">
        <v>0</v>
      </c>
      <c r="E18" s="4" t="n">
        <v>-192</v>
      </c>
    </row>
    <row r="19" spans="1:5">
      <c r="A19" s="3" t="s">
        <v>36</v>
      </c>
      <c r="B19" s="4" t="n">
        <v>-72</v>
      </c>
      <c r="C19" s="4" t="n">
        <v>0</v>
      </c>
      <c r="D19" s="4" t="n">
        <v>-141</v>
      </c>
      <c r="E19" s="4" t="n">
        <v>0</v>
      </c>
    </row>
    <row r="20" spans="1:5">
      <c r="A20" s="3" t="s">
        <v>133</v>
      </c>
      <c r="B20" s="4" t="n">
        <v>17</v>
      </c>
      <c r="C20" s="4" t="n">
        <v>23</v>
      </c>
      <c r="D20" s="4" t="n">
        <v>33</v>
      </c>
      <c r="E20" s="4" t="n">
        <v>58</v>
      </c>
    </row>
    <row r="21" spans="1:5">
      <c r="A21" s="3" t="s">
        <v>44</v>
      </c>
      <c r="B21" s="5" t="n">
        <v>-55</v>
      </c>
      <c r="C21" s="5" t="n">
        <v>-73</v>
      </c>
      <c r="D21" s="5" t="n">
        <v>-108</v>
      </c>
      <c r="E21" s="5" t="n">
        <v>-13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53</v>
      </c>
      <c r="C1" s="2" t="s">
        <v>341</v>
      </c>
      <c r="D1" s="2" t="s">
        <v>388</v>
      </c>
      <c r="E1" s="2" t="s">
        <v>2</v>
      </c>
      <c r="F1" s="2" t="s">
        <v>2</v>
      </c>
      <c r="G1" s="2" t="s">
        <v>72</v>
      </c>
    </row>
    <row r="2" spans="1:7">
      <c r="A2" s="6" t="s">
        <v>854</v>
      </c>
    </row>
    <row r="3" spans="1:7">
      <c r="A3" s="3" t="s">
        <v>839</v>
      </c>
      <c r="F3" s="5" t="n">
        <v>-683</v>
      </c>
    </row>
    <row r="4" spans="1:7">
      <c r="A4" s="3" t="s">
        <v>830</v>
      </c>
      <c r="F4" s="4" t="n">
        <v>-23</v>
      </c>
    </row>
    <row r="5" spans="1:7">
      <c r="A5" s="3" t="s">
        <v>845</v>
      </c>
      <c r="B5" s="3" t="s">
        <v>164</v>
      </c>
      <c r="F5" s="5" t="n">
        <v>-706</v>
      </c>
    </row>
    <row r="6" spans="1:7">
      <c r="A6" s="3" t="s">
        <v>122</v>
      </c>
      <c r="E6" s="4" t="n">
        <v>19000</v>
      </c>
      <c r="F6" s="4" t="n">
        <v>19000</v>
      </c>
      <c r="G6" s="4" t="n">
        <v>1400000</v>
      </c>
    </row>
    <row r="7" spans="1:7">
      <c r="A7" s="3" t="s">
        <v>120</v>
      </c>
      <c r="E7" s="4" t="n">
        <v>4600000</v>
      </c>
      <c r="F7" s="4" t="n">
        <v>4600000</v>
      </c>
      <c r="G7" s="4" t="n">
        <v>4600000</v>
      </c>
    </row>
    <row r="8" spans="1:7">
      <c r="A8" s="3" t="s">
        <v>119</v>
      </c>
      <c r="E8" s="7" t="n">
        <v>0.01</v>
      </c>
      <c r="F8" s="7" t="n">
        <v>0.01</v>
      </c>
      <c r="G8" s="7" t="n">
        <v>0.01</v>
      </c>
    </row>
    <row r="9" spans="1:7">
      <c r="A9" s="3" t="s">
        <v>855</v>
      </c>
    </row>
    <row r="10" spans="1:7">
      <c r="A10" s="6" t="s">
        <v>854</v>
      </c>
    </row>
    <row r="11" spans="1:7">
      <c r="A11" s="3" t="s">
        <v>856</v>
      </c>
      <c r="E11" s="4" t="n">
        <v>100000</v>
      </c>
      <c r="F11" s="4" t="n">
        <v>100000</v>
      </c>
    </row>
    <row r="12" spans="1:7">
      <c r="A12" s="3" t="s">
        <v>857</v>
      </c>
      <c r="E12" s="7" t="n">
        <v>0.01</v>
      </c>
      <c r="F12" s="7" t="n">
        <v>0.01</v>
      </c>
    </row>
    <row r="13" spans="1:7">
      <c r="A13" s="3" t="s">
        <v>82</v>
      </c>
    </row>
    <row r="14" spans="1:7">
      <c r="A14" s="6" t="s">
        <v>854</v>
      </c>
    </row>
    <row r="15" spans="1:7">
      <c r="A15" s="3" t="s">
        <v>839</v>
      </c>
      <c r="F15" s="5" t="n">
        <v>9</v>
      </c>
    </row>
    <row r="16" spans="1:7">
      <c r="A16" s="3" t="s">
        <v>830</v>
      </c>
      <c r="F16" s="4" t="n">
        <v>-24</v>
      </c>
    </row>
    <row r="17" spans="1:7">
      <c r="A17" s="3" t="s">
        <v>845</v>
      </c>
      <c r="B17" s="3" t="s">
        <v>164</v>
      </c>
      <c r="F17" s="4" t="n">
        <v>-15</v>
      </c>
    </row>
    <row r="18" spans="1:7">
      <c r="A18" s="3" t="s">
        <v>832</v>
      </c>
    </row>
    <row r="19" spans="1:7">
      <c r="A19" s="6" t="s">
        <v>854</v>
      </c>
    </row>
    <row r="20" spans="1:7">
      <c r="A20" s="3" t="s">
        <v>839</v>
      </c>
      <c r="F20" s="4" t="n">
        <v>-9</v>
      </c>
    </row>
    <row r="21" spans="1:7">
      <c r="A21" s="3" t="s">
        <v>830</v>
      </c>
      <c r="F21" s="4" t="n">
        <v>1</v>
      </c>
    </row>
    <row r="22" spans="1:7">
      <c r="A22" s="3" t="s">
        <v>845</v>
      </c>
      <c r="B22" s="3" t="s">
        <v>164</v>
      </c>
      <c r="F22" s="4" t="n">
        <v>-8</v>
      </c>
    </row>
    <row r="23" spans="1:7">
      <c r="A23" s="3" t="s">
        <v>833</v>
      </c>
    </row>
    <row r="24" spans="1:7">
      <c r="A24" s="6" t="s">
        <v>854</v>
      </c>
    </row>
    <row r="25" spans="1:7">
      <c r="A25" s="3" t="s">
        <v>839</v>
      </c>
      <c r="F25" s="4" t="n">
        <v>-667</v>
      </c>
    </row>
    <row r="26" spans="1:7">
      <c r="A26" s="3" t="s">
        <v>830</v>
      </c>
      <c r="F26" s="4" t="n">
        <v>0</v>
      </c>
    </row>
    <row r="27" spans="1:7">
      <c r="A27" s="3" t="s">
        <v>845</v>
      </c>
      <c r="B27" s="3" t="s">
        <v>164</v>
      </c>
      <c r="F27" s="4" t="n">
        <v>-667</v>
      </c>
    </row>
    <row r="28" spans="1:7">
      <c r="A28" s="3" t="s">
        <v>858</v>
      </c>
    </row>
    <row r="29" spans="1:7">
      <c r="A29" s="6" t="s">
        <v>854</v>
      </c>
    </row>
    <row r="30" spans="1:7">
      <c r="A30" s="3" t="s">
        <v>839</v>
      </c>
      <c r="F30" s="4" t="n">
        <v>-16</v>
      </c>
    </row>
    <row r="31" spans="1:7">
      <c r="A31" s="3" t="s">
        <v>830</v>
      </c>
      <c r="F31" s="4" t="n">
        <v>0</v>
      </c>
    </row>
    <row r="32" spans="1:7">
      <c r="A32" s="3" t="s">
        <v>845</v>
      </c>
      <c r="B32" s="3" t="s">
        <v>164</v>
      </c>
      <c r="F32" s="4" t="n">
        <v>-16</v>
      </c>
    </row>
    <row r="33" spans="1:7">
      <c r="A33" s="3" t="s">
        <v>156</v>
      </c>
    </row>
    <row r="34" spans="1:7">
      <c r="A34" s="6" t="s">
        <v>854</v>
      </c>
    </row>
    <row r="35" spans="1:7">
      <c r="A35" s="3" t="s">
        <v>186</v>
      </c>
      <c r="E35" s="5" t="n">
        <v>-49118</v>
      </c>
      <c r="F35" s="5" t="n">
        <v>-49118</v>
      </c>
    </row>
    <row r="36" spans="1:7">
      <c r="A36" s="3" t="s">
        <v>859</v>
      </c>
    </row>
    <row r="37" spans="1:7">
      <c r="A37" s="6" t="s">
        <v>854</v>
      </c>
    </row>
    <row r="38" spans="1:7">
      <c r="A38" s="3" t="s">
        <v>839</v>
      </c>
      <c r="D38" s="5" t="n">
        <v>691</v>
      </c>
    </row>
    <row r="39" spans="1:7">
      <c r="A39" s="3" t="s">
        <v>860</v>
      </c>
    </row>
    <row r="40" spans="1:7">
      <c r="A40" s="6" t="s">
        <v>854</v>
      </c>
    </row>
    <row r="41" spans="1:7">
      <c r="A41" s="3" t="s">
        <v>830</v>
      </c>
      <c r="D41" s="4" t="n">
        <v>24</v>
      </c>
    </row>
    <row r="42" spans="1:7">
      <c r="A42" s="3" t="s">
        <v>845</v>
      </c>
      <c r="D42" s="5" t="n">
        <v>15</v>
      </c>
    </row>
    <row r="43" spans="1:7">
      <c r="A43" s="3" t="s">
        <v>277</v>
      </c>
    </row>
    <row r="44" spans="1:7">
      <c r="A44" s="6" t="s">
        <v>854</v>
      </c>
    </row>
    <row r="45" spans="1:7">
      <c r="A45" s="3" t="s">
        <v>583</v>
      </c>
      <c r="C45" s="4" t="n">
        <v>307000</v>
      </c>
    </row>
    <row r="46" spans="1:7">
      <c r="A46" s="3" t="s">
        <v>861</v>
      </c>
    </row>
    <row r="47" spans="1:7">
      <c r="A47" s="6" t="s">
        <v>854</v>
      </c>
    </row>
    <row r="48" spans="1:7">
      <c r="A48" s="3" t="s">
        <v>862</v>
      </c>
      <c r="C48" s="4" t="n">
        <v>1400000</v>
      </c>
    </row>
    <row r="49" spans="1:7">
      <c r="A49" s="3" t="s">
        <v>863</v>
      </c>
    </row>
    <row r="50" spans="1:7">
      <c r="A50" s="6" t="s">
        <v>854</v>
      </c>
    </row>
    <row r="51" spans="1:7">
      <c r="A51" s="3" t="s">
        <v>856</v>
      </c>
      <c r="G51" s="4" t="n">
        <v>40</v>
      </c>
    </row>
    <row r="52" spans="1:7">
      <c r="A52" s="3" t="s">
        <v>857</v>
      </c>
      <c r="G52" s="7" t="n">
        <v>0.01</v>
      </c>
    </row>
    <row r="53" spans="1:7">
      <c r="A53" s="3" t="s">
        <v>864</v>
      </c>
    </row>
    <row r="54" spans="1:7">
      <c r="A54" s="6" t="s">
        <v>854</v>
      </c>
    </row>
    <row r="55" spans="1:7">
      <c r="A55" s="3" t="s">
        <v>186</v>
      </c>
      <c r="C55" s="5" t="n">
        <v>17600</v>
      </c>
    </row>
    <row r="56" spans="1:7">
      <c r="A56" s="3" t="s">
        <v>865</v>
      </c>
    </row>
    <row r="57" spans="1:7">
      <c r="A57" s="6" t="s">
        <v>854</v>
      </c>
    </row>
    <row r="58" spans="1:7">
      <c r="A58" s="3" t="s">
        <v>186</v>
      </c>
      <c r="C58" s="5" t="n">
        <v>49100</v>
      </c>
    </row>
    <row r="59" spans="1:7"/>
    <row r="60" spans="1:7">
      <c r="A60" s="3" t="s">
        <v>164</v>
      </c>
      <c r="B60" s="3" t="s">
        <v>847</v>
      </c>
    </row>
  </sheetData>
  <mergeCells count="3">
    <mergeCell ref="A1:B1"/>
    <mergeCell ref="A59:F59"/>
    <mergeCell ref="B60:F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44"/>
    <col customWidth="1" max="3" min="3" width="13"/>
    <col customWidth="1" max="4" min="4" width="18"/>
    <col customWidth="1" max="5" min="5" width="4"/>
    <col customWidth="1" max="6" min="6" width="28"/>
    <col customWidth="1" max="7" min="7" width="15"/>
    <col customWidth="1" max="8" min="8" width="20"/>
    <col customWidth="1" max="9" min="9" width="26"/>
    <col customWidth="1" max="10" min="10" width="8"/>
    <col customWidth="1" max="11" min="11" width="51"/>
  </cols>
  <sheetData>
    <row r="1" spans="1:11">
      <c r="A1" s="1" t="s">
        <v>153</v>
      </c>
      <c r="B1" s="2" t="s">
        <v>154</v>
      </c>
      <c r="C1" s="2" t="s">
        <v>155</v>
      </c>
      <c r="D1" s="2" t="s">
        <v>156</v>
      </c>
      <c r="F1" s="2" t="s">
        <v>157</v>
      </c>
      <c r="G1" s="2" t="s">
        <v>158</v>
      </c>
      <c r="H1" s="2" t="s">
        <v>159</v>
      </c>
      <c r="I1" s="2" t="s">
        <v>160</v>
      </c>
      <c r="K1" s="2" t="s">
        <v>161</v>
      </c>
    </row>
    <row r="2" spans="1:11">
      <c r="A2" s="3" t="s">
        <v>162</v>
      </c>
      <c r="C2" s="4" t="n">
        <v>1517</v>
      </c>
    </row>
    <row r="3" spans="1:11">
      <c r="A3" s="3" t="s">
        <v>163</v>
      </c>
      <c r="C3" s="5" t="n">
        <v>36248</v>
      </c>
      <c r="D3" s="5" t="n">
        <v>72606</v>
      </c>
      <c r="F3" s="5" t="n">
        <v>-3528</v>
      </c>
      <c r="G3" s="5" t="n">
        <v>-64011</v>
      </c>
      <c r="H3" s="5" t="n">
        <v>41315</v>
      </c>
      <c r="I3" s="5" t="n">
        <v>3689</v>
      </c>
      <c r="J3" s="3" t="s">
        <v>164</v>
      </c>
      <c r="K3" s="5" t="n">
        <v>45004</v>
      </c>
    </row>
    <row r="4" spans="1:11">
      <c r="A4" s="6" t="s">
        <v>165</v>
      </c>
    </row>
    <row r="5" spans="1:11">
      <c r="A5" s="3" t="s">
        <v>67</v>
      </c>
      <c r="B5" s="5" t="n">
        <v>7886</v>
      </c>
      <c r="D5" s="4" t="n">
        <v>7360</v>
      </c>
      <c r="F5" s="4" t="n">
        <v>183</v>
      </c>
      <c r="H5" s="4" t="n">
        <v>7543</v>
      </c>
      <c r="I5" s="4" t="n">
        <v>348</v>
      </c>
      <c r="J5" s="3" t="s">
        <v>164</v>
      </c>
      <c r="K5" s="4" t="n">
        <v>7891</v>
      </c>
    </row>
    <row r="6" spans="1:11">
      <c r="A6" s="3" t="s">
        <v>166</v>
      </c>
      <c r="C6" s="4" t="n">
        <v>4</v>
      </c>
    </row>
    <row r="7" spans="1:11">
      <c r="A7" s="3" t="s">
        <v>167</v>
      </c>
      <c r="C7" s="5" t="n">
        <v>163</v>
      </c>
      <c r="H7" s="4" t="n">
        <v>163</v>
      </c>
      <c r="K7" s="4" t="n">
        <v>163</v>
      </c>
    </row>
    <row r="8" spans="1:11">
      <c r="A8" s="3" t="s">
        <v>168</v>
      </c>
      <c r="C8" s="4" t="n">
        <v>-25</v>
      </c>
    </row>
    <row r="9" spans="1:11">
      <c r="A9" s="3" t="s">
        <v>169</v>
      </c>
      <c r="G9" s="4" t="n">
        <v>-2608</v>
      </c>
      <c r="H9" s="4" t="n">
        <v>-2608</v>
      </c>
      <c r="K9" s="4" t="n">
        <v>-2608</v>
      </c>
    </row>
    <row r="10" spans="1:11">
      <c r="A10" s="3" t="s">
        <v>142</v>
      </c>
      <c r="D10" s="4" t="n">
        <v>-1266</v>
      </c>
      <c r="H10" s="4" t="n">
        <v>-1266</v>
      </c>
      <c r="K10" s="4" t="n">
        <v>-1266</v>
      </c>
    </row>
    <row r="11" spans="1:11">
      <c r="A11" s="3" t="s">
        <v>170</v>
      </c>
      <c r="D11" s="4" t="n">
        <v>-4</v>
      </c>
      <c r="E11" s="3" t="s">
        <v>171</v>
      </c>
      <c r="H11" s="4" t="n">
        <v>-4</v>
      </c>
      <c r="I11" s="4" t="n">
        <v>537</v>
      </c>
      <c r="J11" s="3" t="s">
        <v>164</v>
      </c>
      <c r="K11" s="4" t="n">
        <v>533</v>
      </c>
    </row>
    <row r="12" spans="1:11">
      <c r="A12" s="3" t="s">
        <v>172</v>
      </c>
      <c r="C12" s="4" t="n">
        <v>1496</v>
      </c>
    </row>
    <row r="13" spans="1:11">
      <c r="A13" s="3" t="s">
        <v>173</v>
      </c>
      <c r="C13" s="5" t="n">
        <v>36411</v>
      </c>
      <c r="D13" s="4" t="n">
        <v>78704</v>
      </c>
      <c r="F13" s="4" t="n">
        <v>-3345</v>
      </c>
      <c r="G13" s="4" t="n">
        <v>-66619</v>
      </c>
      <c r="H13" s="4" t="n">
        <v>45151</v>
      </c>
      <c r="I13" s="4" t="n">
        <v>3500</v>
      </c>
      <c r="J13" s="3" t="s">
        <v>174</v>
      </c>
      <c r="K13" s="4" t="n">
        <v>48651</v>
      </c>
    </row>
    <row r="14" spans="1:11">
      <c r="A14" s="3" t="s">
        <v>175</v>
      </c>
      <c r="C14" s="4" t="n">
        <v>1507</v>
      </c>
    </row>
    <row r="15" spans="1:11">
      <c r="A15" s="3" t="s">
        <v>176</v>
      </c>
      <c r="C15" s="5" t="n">
        <v>36254</v>
      </c>
      <c r="D15" s="4" t="n">
        <v>75763</v>
      </c>
      <c r="F15" s="4" t="n">
        <v>-3404</v>
      </c>
      <c r="G15" s="4" t="n">
        <v>-65324</v>
      </c>
      <c r="H15" s="4" t="n">
        <v>43289</v>
      </c>
      <c r="I15" s="4" t="n">
        <v>3794</v>
      </c>
      <c r="J15" s="3" t="s">
        <v>171</v>
      </c>
      <c r="K15" s="4" t="n">
        <v>47083</v>
      </c>
    </row>
    <row r="16" spans="1:11">
      <c r="A16" s="6" t="s">
        <v>165</v>
      </c>
    </row>
    <row r="17" spans="1:11">
      <c r="A17" s="3" t="s">
        <v>67</v>
      </c>
      <c r="B17" s="4" t="n">
        <v>3248</v>
      </c>
      <c r="D17" s="4" t="n">
        <v>2937</v>
      </c>
      <c r="F17" s="4" t="n">
        <v>59</v>
      </c>
      <c r="H17" s="4" t="n">
        <v>2996</v>
      </c>
      <c r="I17" s="4" t="n">
        <v>251</v>
      </c>
      <c r="J17" s="3" t="s">
        <v>171</v>
      </c>
      <c r="K17" s="4" t="n">
        <v>3247</v>
      </c>
    </row>
    <row r="18" spans="1:11">
      <c r="A18" s="3" t="s">
        <v>166</v>
      </c>
      <c r="C18" s="4" t="n">
        <v>1</v>
      </c>
    </row>
    <row r="19" spans="1:11">
      <c r="A19" s="3" t="s">
        <v>167</v>
      </c>
      <c r="C19" s="5" t="n">
        <v>157</v>
      </c>
      <c r="H19" s="4" t="n">
        <v>157</v>
      </c>
      <c r="K19" s="4" t="n">
        <v>157</v>
      </c>
    </row>
    <row r="20" spans="1:11">
      <c r="A20" s="3" t="s">
        <v>168</v>
      </c>
      <c r="C20" s="4" t="n">
        <v>-12</v>
      </c>
    </row>
    <row r="21" spans="1:11">
      <c r="A21" s="3" t="s">
        <v>169</v>
      </c>
      <c r="G21" s="4" t="n">
        <v>-1295</v>
      </c>
      <c r="H21" s="4" t="n">
        <v>-1295</v>
      </c>
      <c r="K21" s="4" t="n">
        <v>-1295</v>
      </c>
    </row>
    <row r="22" spans="1:11">
      <c r="A22" s="3" t="s">
        <v>170</v>
      </c>
      <c r="D22" s="4" t="n">
        <v>-4</v>
      </c>
      <c r="H22" s="4" t="n">
        <v>-4</v>
      </c>
      <c r="I22" s="4" t="n">
        <v>545</v>
      </c>
      <c r="J22" s="3" t="s">
        <v>171</v>
      </c>
      <c r="K22" s="4" t="n">
        <v>541</v>
      </c>
    </row>
    <row r="23" spans="1:11">
      <c r="A23" s="3" t="s">
        <v>172</v>
      </c>
      <c r="C23" s="4" t="n">
        <v>1496</v>
      </c>
    </row>
    <row r="24" spans="1:11">
      <c r="A24" s="3" t="s">
        <v>173</v>
      </c>
      <c r="C24" s="5" t="n">
        <v>36411</v>
      </c>
      <c r="D24" s="4" t="n">
        <v>78704</v>
      </c>
      <c r="F24" s="4" t="n">
        <v>-3345</v>
      </c>
      <c r="G24" s="4" t="n">
        <v>-66619</v>
      </c>
      <c r="H24" s="4" t="n">
        <v>45151</v>
      </c>
      <c r="I24" s="4" t="n">
        <v>3500</v>
      </c>
      <c r="J24" s="3" t="s">
        <v>174</v>
      </c>
      <c r="K24" s="4" t="n">
        <v>48651</v>
      </c>
    </row>
    <row r="25" spans="1:11">
      <c r="A25" s="3" t="s">
        <v>177</v>
      </c>
      <c r="C25" s="4" t="n">
        <v>1488</v>
      </c>
    </row>
    <row r="26" spans="1:11">
      <c r="A26" s="3" t="s">
        <v>178</v>
      </c>
      <c r="B26" s="4" t="n">
        <v>52832</v>
      </c>
      <c r="C26" s="5" t="n">
        <v>36779</v>
      </c>
      <c r="D26" s="4" t="n">
        <v>82679</v>
      </c>
      <c r="F26" s="4" t="n">
        <v>-3097</v>
      </c>
      <c r="G26" s="4" t="n">
        <v>-67588</v>
      </c>
      <c r="H26" s="4" t="n">
        <v>48773</v>
      </c>
      <c r="I26" s="4" t="n">
        <v>4059</v>
      </c>
      <c r="J26" s="3" t="s">
        <v>164</v>
      </c>
      <c r="K26" s="4" t="n">
        <v>52832</v>
      </c>
    </row>
    <row r="27" spans="1:11">
      <c r="A27" s="6" t="s">
        <v>165</v>
      </c>
    </row>
    <row r="28" spans="1:11">
      <c r="A28" s="3" t="s">
        <v>179</v>
      </c>
      <c r="B28" s="4" t="n">
        <v>100</v>
      </c>
    </row>
    <row r="29" spans="1:11">
      <c r="A29" s="3" t="s">
        <v>180</v>
      </c>
      <c r="B29" s="4" t="n">
        <v>116</v>
      </c>
    </row>
    <row r="30" spans="1:11">
      <c r="A30" s="3" t="s">
        <v>181</v>
      </c>
      <c r="C30" s="4" t="n">
        <v>1490</v>
      </c>
    </row>
    <row r="31" spans="1:11">
      <c r="A31" s="3" t="s">
        <v>182</v>
      </c>
      <c r="C31" s="5" t="n">
        <v>36799</v>
      </c>
      <c r="D31" s="4" t="n">
        <v>84887</v>
      </c>
      <c r="F31" s="4" t="n">
        <v>-3782</v>
      </c>
      <c r="G31" s="4" t="n">
        <v>-67588</v>
      </c>
      <c r="H31" s="4" t="n">
        <v>50316</v>
      </c>
      <c r="I31" s="4" t="n">
        <v>4077</v>
      </c>
      <c r="J31" s="3" t="s">
        <v>171</v>
      </c>
      <c r="K31" s="4" t="n">
        <v>54393</v>
      </c>
    </row>
    <row r="32" spans="1:11">
      <c r="A32" s="3" t="s">
        <v>177</v>
      </c>
      <c r="C32" s="4" t="n">
        <v>1488</v>
      </c>
    </row>
    <row r="33" spans="1:11">
      <c r="A33" s="3" t="s">
        <v>178</v>
      </c>
      <c r="B33" s="4" t="n">
        <v>52832</v>
      </c>
      <c r="C33" s="5" t="n">
        <v>36779</v>
      </c>
      <c r="D33" s="4" t="n">
        <v>82679</v>
      </c>
      <c r="F33" s="4" t="n">
        <v>-3097</v>
      </c>
      <c r="G33" s="4" t="n">
        <v>-67588</v>
      </c>
      <c r="H33" s="4" t="n">
        <v>48773</v>
      </c>
      <c r="I33" s="4" t="n">
        <v>4059</v>
      </c>
      <c r="J33" s="3" t="s">
        <v>164</v>
      </c>
      <c r="K33" s="4" t="n">
        <v>52832</v>
      </c>
    </row>
    <row r="34" spans="1:11">
      <c r="A34" s="6" t="s">
        <v>165</v>
      </c>
    </row>
    <row r="35" spans="1:11">
      <c r="A35" s="3" t="s">
        <v>67</v>
      </c>
      <c r="B35" s="4" t="n">
        <v>8450</v>
      </c>
      <c r="D35" s="4" t="n">
        <v>8240</v>
      </c>
      <c r="F35" s="4" t="n">
        <v>17</v>
      </c>
      <c r="H35" s="4" t="n">
        <v>8257</v>
      </c>
      <c r="I35" s="4" t="n">
        <v>190</v>
      </c>
      <c r="J35" s="3" t="s">
        <v>164</v>
      </c>
      <c r="K35" s="4" t="n">
        <v>8447</v>
      </c>
    </row>
    <row r="36" spans="1:11">
      <c r="A36" s="3" t="s">
        <v>166</v>
      </c>
      <c r="C36" s="4" t="n">
        <v>3</v>
      </c>
    </row>
    <row r="37" spans="1:11">
      <c r="A37" s="3" t="s">
        <v>167</v>
      </c>
      <c r="C37" s="5" t="n">
        <v>415</v>
      </c>
      <c r="H37" s="4" t="n">
        <v>415</v>
      </c>
      <c r="K37" s="4" t="n">
        <v>415</v>
      </c>
    </row>
    <row r="38" spans="1:11">
      <c r="A38" s="3" t="s">
        <v>142</v>
      </c>
      <c r="C38" s="5" t="n">
        <v>8</v>
      </c>
      <c r="D38" s="4" t="n">
        <v>-1318</v>
      </c>
      <c r="H38" s="4" t="n">
        <v>-1310</v>
      </c>
      <c r="K38" s="4" t="n">
        <v>-1310</v>
      </c>
    </row>
    <row r="39" spans="1:11">
      <c r="A39" s="3" t="s">
        <v>183</v>
      </c>
      <c r="I39" s="4" t="n">
        <v>47</v>
      </c>
      <c r="J39" s="3" t="s">
        <v>164</v>
      </c>
      <c r="K39" s="4" t="n">
        <v>47</v>
      </c>
    </row>
    <row r="40" spans="1:11">
      <c r="A40" s="3" t="s">
        <v>184</v>
      </c>
      <c r="C40" s="4" t="n">
        <v>307</v>
      </c>
    </row>
    <row r="41" spans="1:11">
      <c r="A41" s="3" t="s">
        <v>185</v>
      </c>
      <c r="C41" s="5" t="n">
        <v>33804</v>
      </c>
      <c r="H41" s="4" t="n">
        <v>33804</v>
      </c>
      <c r="I41" s="4" t="n">
        <v>10638</v>
      </c>
      <c r="J41" s="3" t="s">
        <v>164</v>
      </c>
      <c r="K41" s="4" t="n">
        <v>44442</v>
      </c>
    </row>
    <row r="42" spans="1:11">
      <c r="A42" s="3" t="s">
        <v>186</v>
      </c>
      <c r="C42" s="4" t="n">
        <v>-17563</v>
      </c>
      <c r="D42" s="4" t="n">
        <v>-49118</v>
      </c>
      <c r="G42" s="4" t="n">
        <v>66681</v>
      </c>
    </row>
    <row r="43" spans="1:11">
      <c r="A43" s="3" t="s">
        <v>187</v>
      </c>
      <c r="D43" s="4" t="n">
        <v>691</v>
      </c>
      <c r="F43" s="4" t="n">
        <v>-691</v>
      </c>
    </row>
    <row r="44" spans="1:11">
      <c r="A44" s="3" t="s">
        <v>179</v>
      </c>
      <c r="D44" s="4" t="n">
        <v>129</v>
      </c>
      <c r="H44" s="4" t="n">
        <v>129</v>
      </c>
      <c r="K44" s="4" t="n">
        <v>129</v>
      </c>
    </row>
    <row r="45" spans="1:11">
      <c r="A45" s="3" t="s">
        <v>180</v>
      </c>
      <c r="D45" s="4" t="n">
        <v>-116</v>
      </c>
      <c r="H45" s="4" t="n">
        <v>-116</v>
      </c>
      <c r="K45" s="4" t="n">
        <v>-116</v>
      </c>
    </row>
    <row r="46" spans="1:11">
      <c r="A46" s="3" t="s">
        <v>188</v>
      </c>
      <c r="D46" s="4" t="n">
        <v>22</v>
      </c>
      <c r="F46" s="4" t="n">
        <v>-15</v>
      </c>
      <c r="H46" s="4" t="n">
        <v>7</v>
      </c>
      <c r="K46" s="4" t="n">
        <v>7</v>
      </c>
    </row>
    <row r="47" spans="1:11">
      <c r="A47" s="3" t="s">
        <v>170</v>
      </c>
      <c r="C47" s="5" t="n">
        <v>24</v>
      </c>
      <c r="D47" s="4" t="n">
        <v>-3</v>
      </c>
      <c r="H47" s="4" t="n">
        <v>21</v>
      </c>
      <c r="I47" s="4" t="n">
        <v>533</v>
      </c>
      <c r="J47" s="3" t="s">
        <v>164</v>
      </c>
      <c r="K47" s="4" t="n">
        <v>554</v>
      </c>
    </row>
    <row r="48" spans="1:11">
      <c r="A48" s="3" t="s">
        <v>189</v>
      </c>
      <c r="C48" s="4" t="n">
        <v>1798</v>
      </c>
    </row>
    <row r="49" spans="1:11">
      <c r="A49" s="3" t="s">
        <v>190</v>
      </c>
      <c r="B49" s="4" t="n">
        <v>104339</v>
      </c>
      <c r="C49" s="5" t="n">
        <v>53419</v>
      </c>
      <c r="D49" s="4" t="n">
        <v>41212</v>
      </c>
      <c r="F49" s="4" t="n">
        <v>-3786</v>
      </c>
      <c r="G49" s="4" t="n">
        <v>-907</v>
      </c>
      <c r="H49" s="4" t="n">
        <v>89938</v>
      </c>
      <c r="I49" s="4" t="n">
        <v>14401</v>
      </c>
      <c r="J49" s="3" t="s">
        <v>174</v>
      </c>
      <c r="K49" s="4" t="n">
        <v>104339</v>
      </c>
    </row>
    <row r="50" spans="1:11">
      <c r="A50" s="3" t="s">
        <v>191</v>
      </c>
      <c r="C50" s="4" t="n">
        <v>1490</v>
      </c>
    </row>
    <row r="51" spans="1:11">
      <c r="A51" s="3" t="s">
        <v>192</v>
      </c>
      <c r="C51" s="5" t="n">
        <v>36799</v>
      </c>
      <c r="D51" s="4" t="n">
        <v>84887</v>
      </c>
      <c r="F51" s="4" t="n">
        <v>-3782</v>
      </c>
      <c r="G51" s="4" t="n">
        <v>-67588</v>
      </c>
      <c r="H51" s="4" t="n">
        <v>50316</v>
      </c>
      <c r="I51" s="4" t="n">
        <v>4077</v>
      </c>
      <c r="J51" s="3" t="s">
        <v>171</v>
      </c>
      <c r="K51" s="4" t="n">
        <v>54393</v>
      </c>
    </row>
    <row r="52" spans="1:11">
      <c r="A52" s="6" t="s">
        <v>165</v>
      </c>
    </row>
    <row r="53" spans="1:11">
      <c r="A53" s="3" t="s">
        <v>67</v>
      </c>
      <c r="B53" s="4" t="n">
        <v>5641</v>
      </c>
      <c r="D53" s="4" t="n">
        <v>5452</v>
      </c>
      <c r="F53" s="4" t="n">
        <v>-4</v>
      </c>
      <c r="H53" s="4" t="n">
        <v>5448</v>
      </c>
      <c r="I53" s="4" t="n">
        <v>191</v>
      </c>
      <c r="J53" s="3" t="s">
        <v>171</v>
      </c>
      <c r="K53" s="4" t="n">
        <v>5639</v>
      </c>
    </row>
    <row r="54" spans="1:11">
      <c r="A54" s="3" t="s">
        <v>166</v>
      </c>
      <c r="C54" s="4" t="n">
        <v>1</v>
      </c>
    </row>
    <row r="55" spans="1:11">
      <c r="A55" s="3" t="s">
        <v>167</v>
      </c>
      <c r="C55" s="5" t="n">
        <v>395</v>
      </c>
      <c r="H55" s="4" t="n">
        <v>395</v>
      </c>
      <c r="K55" s="4" t="n">
        <v>395</v>
      </c>
    </row>
    <row r="56" spans="1:11">
      <c r="A56" s="3" t="s">
        <v>142</v>
      </c>
      <c r="C56" s="5" t="n">
        <v>8</v>
      </c>
      <c r="D56" s="4" t="n">
        <v>-8</v>
      </c>
    </row>
    <row r="57" spans="1:11">
      <c r="A57" s="3" t="s">
        <v>183</v>
      </c>
      <c r="I57" s="4" t="n">
        <v>27</v>
      </c>
      <c r="J57" s="3" t="s">
        <v>171</v>
      </c>
      <c r="K57" s="4" t="n">
        <v>27</v>
      </c>
    </row>
    <row r="58" spans="1:11">
      <c r="A58" s="3" t="s">
        <v>184</v>
      </c>
      <c r="C58" s="4" t="n">
        <v>307</v>
      </c>
    </row>
    <row r="59" spans="1:11">
      <c r="A59" s="3" t="s">
        <v>185</v>
      </c>
      <c r="C59" s="5" t="n">
        <v>33804</v>
      </c>
      <c r="H59" s="4" t="n">
        <v>33804</v>
      </c>
      <c r="I59" s="4" t="n">
        <v>10638</v>
      </c>
      <c r="J59" s="3" t="s">
        <v>171</v>
      </c>
      <c r="K59" s="4" t="n">
        <v>44442</v>
      </c>
    </row>
    <row r="60" spans="1:11">
      <c r="A60" s="3" t="s">
        <v>186</v>
      </c>
      <c r="C60" s="4" t="n">
        <v>-17563</v>
      </c>
      <c r="D60" s="4" t="n">
        <v>-49118</v>
      </c>
      <c r="G60" s="4" t="n">
        <v>66681</v>
      </c>
    </row>
    <row r="61" spans="1:11">
      <c r="A61" s="3" t="s">
        <v>170</v>
      </c>
      <c r="C61" s="5" t="n">
        <v>24</v>
      </c>
      <c r="D61" s="4" t="n">
        <v>1</v>
      </c>
      <c r="H61" s="4" t="n">
        <v>25</v>
      </c>
      <c r="I61" s="4" t="n">
        <v>532</v>
      </c>
      <c r="J61" s="3" t="s">
        <v>171</v>
      </c>
      <c r="K61" s="4" t="n">
        <v>557</v>
      </c>
    </row>
    <row r="62" spans="1:11">
      <c r="A62" s="3" t="s">
        <v>189</v>
      </c>
      <c r="C62" s="4" t="n">
        <v>1798</v>
      </c>
    </row>
    <row r="63" spans="1:11">
      <c r="A63" s="3" t="s">
        <v>190</v>
      </c>
      <c r="B63" s="5" t="n">
        <v>104339</v>
      </c>
      <c r="C63" s="5" t="n">
        <v>53419</v>
      </c>
      <c r="D63" s="5" t="n">
        <v>41212</v>
      </c>
      <c r="F63" s="5" t="n">
        <v>-3786</v>
      </c>
      <c r="G63" s="5" t="n">
        <v>-907</v>
      </c>
      <c r="H63" s="5" t="n">
        <v>89938</v>
      </c>
      <c r="I63" s="5" t="n">
        <v>14401</v>
      </c>
      <c r="J63" s="3" t="s">
        <v>174</v>
      </c>
      <c r="K63" s="5" t="n">
        <v>104339</v>
      </c>
    </row>
    <row r="64" spans="1:11"/>
    <row r="65" spans="1:11">
      <c r="A65" s="3" t="s">
        <v>164</v>
      </c>
      <c r="B65" s="3" t="s">
        <v>193</v>
      </c>
    </row>
    <row r="66" spans="1:11">
      <c r="A66" s="3" t="s">
        <v>171</v>
      </c>
      <c r="B66" s="3" t="s">
        <v>193</v>
      </c>
    </row>
  </sheetData>
  <mergeCells count="5">
    <mergeCell ref="D1:E1"/>
    <mergeCell ref="I1:J1"/>
    <mergeCell ref="A64:K64"/>
    <mergeCell ref="B65:K65"/>
    <mergeCell ref="B66:K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6</v>
      </c>
      <c r="C1" s="2" t="s">
        <v>28</v>
      </c>
      <c r="E1" s="2" t="s">
        <v>1</v>
      </c>
    </row>
    <row r="2" spans="1:6">
      <c r="C2" s="2" t="s">
        <v>2</v>
      </c>
      <c r="D2" s="2" t="s">
        <v>29</v>
      </c>
      <c r="E2" s="2" t="s">
        <v>2</v>
      </c>
      <c r="F2" s="2" t="s">
        <v>29</v>
      </c>
    </row>
    <row r="3" spans="1:6">
      <c r="A3" s="6" t="s">
        <v>867</v>
      </c>
    </row>
    <row r="4" spans="1:6">
      <c r="A4" s="3" t="s">
        <v>868</v>
      </c>
      <c r="C4" s="5" t="n">
        <v>24</v>
      </c>
      <c r="D4" s="5" t="n">
        <v>23</v>
      </c>
      <c r="E4" s="5" t="n">
        <v>43</v>
      </c>
      <c r="F4" s="5" t="n">
        <v>46</v>
      </c>
    </row>
    <row r="5" spans="1:6">
      <c r="A5" s="3" t="s">
        <v>869</v>
      </c>
      <c r="B5" s="3" t="s">
        <v>164</v>
      </c>
      <c r="C5" s="4" t="n">
        <v>100</v>
      </c>
      <c r="D5" s="4" t="n">
        <v>77</v>
      </c>
      <c r="E5" s="4" t="n">
        <v>173</v>
      </c>
      <c r="F5" s="4" t="n">
        <v>148</v>
      </c>
    </row>
    <row r="6" spans="1:6">
      <c r="A6" s="3" t="s">
        <v>870</v>
      </c>
      <c r="B6" s="3" t="s">
        <v>171</v>
      </c>
      <c r="C6" s="4" t="n">
        <v>124</v>
      </c>
      <c r="D6" s="4" t="n">
        <v>100</v>
      </c>
      <c r="E6" s="4" t="n">
        <v>216</v>
      </c>
      <c r="F6" s="4" t="n">
        <v>194</v>
      </c>
    </row>
    <row r="7" spans="1:6">
      <c r="A7" s="3" t="s">
        <v>871</v>
      </c>
      <c r="C7" s="5" t="n">
        <v>22</v>
      </c>
      <c r="D7" s="5" t="n">
        <v>18</v>
      </c>
      <c r="E7" s="5" t="n">
        <v>38</v>
      </c>
      <c r="F7" s="5" t="n">
        <v>37</v>
      </c>
    </row>
    <row r="8" spans="1:6"/>
    <row r="9" spans="1:6">
      <c r="A9" s="3" t="s">
        <v>164</v>
      </c>
      <c r="B9" s="3" t="s">
        <v>630</v>
      </c>
    </row>
    <row r="10" spans="1:6">
      <c r="A10" s="3" t="s">
        <v>171</v>
      </c>
      <c r="B10" s="3" t="s">
        <v>872</v>
      </c>
    </row>
  </sheetData>
  <mergeCells count="6">
    <mergeCell ref="A1:B2"/>
    <mergeCell ref="C1:D1"/>
    <mergeCell ref="E1:F1"/>
    <mergeCell ref="A8:E8"/>
    <mergeCell ref="B9:E9"/>
    <mergeCell ref="B10:E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3</v>
      </c>
      <c r="C1" s="2" t="s">
        <v>28</v>
      </c>
      <c r="E1" s="2" t="s">
        <v>1</v>
      </c>
    </row>
    <row r="2" spans="1:6">
      <c r="C2" s="2" t="s">
        <v>2</v>
      </c>
      <c r="D2" s="2" t="s">
        <v>29</v>
      </c>
      <c r="E2" s="2" t="s">
        <v>2</v>
      </c>
      <c r="F2" s="2" t="s">
        <v>29</v>
      </c>
    </row>
    <row r="3" spans="1:6">
      <c r="A3" s="6" t="s">
        <v>867</v>
      </c>
    </row>
    <row r="4" spans="1:6">
      <c r="A4" s="3" t="s">
        <v>563</v>
      </c>
      <c r="B4" s="3" t="s">
        <v>164</v>
      </c>
      <c r="C4" s="5" t="n">
        <v>100</v>
      </c>
      <c r="D4" s="5" t="n">
        <v>77</v>
      </c>
      <c r="E4" s="5" t="n">
        <v>173</v>
      </c>
      <c r="F4" s="5" t="n">
        <v>148</v>
      </c>
    </row>
    <row r="5" spans="1:6">
      <c r="A5" s="3" t="s">
        <v>874</v>
      </c>
    </row>
    <row r="6" spans="1:6">
      <c r="A6" s="6" t="s">
        <v>867</v>
      </c>
    </row>
    <row r="7" spans="1:6">
      <c r="A7" s="3" t="s">
        <v>563</v>
      </c>
      <c r="C7" s="5" t="n">
        <v>259</v>
      </c>
    </row>
    <row r="8" spans="1:6"/>
    <row r="9" spans="1:6">
      <c r="A9" s="3" t="s">
        <v>164</v>
      </c>
      <c r="B9" s="3" t="s">
        <v>630</v>
      </c>
    </row>
  </sheetData>
  <mergeCells count="5">
    <mergeCell ref="A1:B2"/>
    <mergeCell ref="C1:D1"/>
    <mergeCell ref="E1:F1"/>
    <mergeCell ref="A8:E8"/>
    <mergeCell ref="B9:E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75</v>
      </c>
      <c r="C1" s="2" t="s">
        <v>28</v>
      </c>
      <c r="E1" s="2" t="s">
        <v>1</v>
      </c>
    </row>
    <row r="2" spans="1:7">
      <c r="C2" s="2" t="s">
        <v>2</v>
      </c>
      <c r="D2" s="2" t="s">
        <v>29</v>
      </c>
      <c r="E2" s="2" t="s">
        <v>2</v>
      </c>
      <c r="F2" s="2" t="s">
        <v>29</v>
      </c>
      <c r="G2" s="2" t="s">
        <v>341</v>
      </c>
    </row>
    <row r="3" spans="1:7">
      <c r="A3" s="6" t="s">
        <v>867</v>
      </c>
    </row>
    <row r="4" spans="1:7">
      <c r="A4" s="3" t="s">
        <v>563</v>
      </c>
      <c r="B4" s="3" t="s">
        <v>164</v>
      </c>
      <c r="C4" s="5" t="n">
        <v>100</v>
      </c>
      <c r="D4" s="5" t="n">
        <v>77</v>
      </c>
      <c r="E4" s="5" t="n">
        <v>173</v>
      </c>
      <c r="F4" s="5" t="n">
        <v>148</v>
      </c>
    </row>
    <row r="5" spans="1:7">
      <c r="A5" s="3" t="s">
        <v>876</v>
      </c>
      <c r="D5" s="7" t="n">
        <v>28.01</v>
      </c>
      <c r="E5" s="7" t="n">
        <v>28.67</v>
      </c>
    </row>
    <row r="6" spans="1:7">
      <c r="A6" s="3" t="s">
        <v>877</v>
      </c>
    </row>
    <row r="7" spans="1:7">
      <c r="A7" s="6" t="s">
        <v>867</v>
      </c>
    </row>
    <row r="8" spans="1:7">
      <c r="A8" s="3" t="s">
        <v>609</v>
      </c>
      <c r="C8" s="4" t="n">
        <v>170</v>
      </c>
      <c r="E8" s="5" t="n">
        <v>170</v>
      </c>
    </row>
    <row r="9" spans="1:7">
      <c r="A9" s="3" t="s">
        <v>878</v>
      </c>
      <c r="E9" s="11" t="n">
        <v>3.9</v>
      </c>
    </row>
    <row r="10" spans="1:7">
      <c r="A10" s="3" t="s">
        <v>608</v>
      </c>
    </row>
    <row r="11" spans="1:7">
      <c r="A11" s="6" t="s">
        <v>867</v>
      </c>
    </row>
    <row r="12" spans="1:7">
      <c r="A12" s="3" t="s">
        <v>609</v>
      </c>
      <c r="C12" s="4" t="n">
        <v>827</v>
      </c>
      <c r="E12" s="5" t="n">
        <v>827</v>
      </c>
    </row>
    <row r="13" spans="1:7">
      <c r="A13" s="3" t="s">
        <v>878</v>
      </c>
      <c r="E13" s="11" t="n">
        <v>3.3</v>
      </c>
    </row>
    <row r="14" spans="1:7">
      <c r="A14" s="3" t="s">
        <v>879</v>
      </c>
    </row>
    <row r="15" spans="1:7">
      <c r="A15" s="6" t="s">
        <v>867</v>
      </c>
    </row>
    <row r="16" spans="1:7">
      <c r="A16" s="3" t="s">
        <v>609</v>
      </c>
      <c r="C16" s="5" t="n">
        <v>141</v>
      </c>
      <c r="E16" s="5" t="n">
        <v>141</v>
      </c>
      <c r="G16" s="5" t="n">
        <v>218</v>
      </c>
    </row>
    <row r="17" spans="1:7"/>
    <row r="18" spans="1:7">
      <c r="A18" s="3" t="s">
        <v>164</v>
      </c>
      <c r="B18" s="3" t="s">
        <v>630</v>
      </c>
    </row>
  </sheetData>
  <mergeCells count="5">
    <mergeCell ref="A1:B2"/>
    <mergeCell ref="C1:D1"/>
    <mergeCell ref="E1:F1"/>
    <mergeCell ref="A17:F17"/>
    <mergeCell ref="B18:F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880</v>
      </c>
      <c r="B1" s="2" t="s">
        <v>548</v>
      </c>
    </row>
    <row r="2" spans="1:2">
      <c r="A2" s="3" t="s">
        <v>881</v>
      </c>
    </row>
    <row r="3" spans="1:2">
      <c r="A3" s="6" t="s">
        <v>882</v>
      </c>
    </row>
    <row r="4" spans="1:2">
      <c r="A4" s="3" t="s">
        <v>883</v>
      </c>
      <c r="B4" s="5" t="n">
        <v>900</v>
      </c>
    </row>
    <row r="5" spans="1:2">
      <c r="A5" s="3" t="s">
        <v>884</v>
      </c>
    </row>
    <row r="6" spans="1:2">
      <c r="A6" s="6" t="s">
        <v>882</v>
      </c>
    </row>
    <row r="7" spans="1:2">
      <c r="A7" s="3" t="s">
        <v>883</v>
      </c>
      <c r="B7" s="5" t="n">
        <v>800</v>
      </c>
    </row>
    <row r="8" spans="1:2">
      <c r="A8" s="3" t="s">
        <v>885</v>
      </c>
      <c r="B8" s="3" t="s">
        <v>886</v>
      </c>
    </row>
    <row r="9" spans="1:2">
      <c r="A9" s="3" t="s">
        <v>887</v>
      </c>
    </row>
    <row r="10" spans="1:2">
      <c r="A10" s="6" t="s">
        <v>882</v>
      </c>
    </row>
    <row r="11" spans="1:2">
      <c r="A11" s="3" t="s">
        <v>888</v>
      </c>
      <c r="B11" s="5" t="n">
        <v>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72</v>
      </c>
    </row>
    <row r="2" spans="1:3">
      <c r="A2" s="6" t="s">
        <v>890</v>
      </c>
    </row>
    <row r="3" spans="1:3">
      <c r="A3" s="3" t="s">
        <v>82</v>
      </c>
      <c r="B3" s="5" t="n">
        <v>20</v>
      </c>
      <c r="C3" s="5" t="n">
        <v>38</v>
      </c>
    </row>
    <row r="4" spans="1:3">
      <c r="A4" s="3" t="s">
        <v>154</v>
      </c>
      <c r="B4" s="4" t="n">
        <v>-16</v>
      </c>
      <c r="C4" s="4" t="n">
        <v>-162</v>
      </c>
    </row>
    <row r="5" spans="1:3">
      <c r="A5" s="3" t="s">
        <v>891</v>
      </c>
      <c r="B5" s="4" t="n">
        <v>59315</v>
      </c>
      <c r="C5" s="4" t="n">
        <v>20997</v>
      </c>
    </row>
    <row r="6" spans="1:3">
      <c r="A6" s="3" t="s">
        <v>892</v>
      </c>
    </row>
    <row r="7" spans="1:3">
      <c r="A7" s="6" t="s">
        <v>890</v>
      </c>
    </row>
    <row r="8" spans="1:3">
      <c r="A8" s="3" t="s">
        <v>893</v>
      </c>
      <c r="B8" s="4" t="n">
        <v>-18</v>
      </c>
    </row>
    <row r="9" spans="1:3">
      <c r="A9" s="3" t="s">
        <v>894</v>
      </c>
      <c r="B9" s="4" t="n">
        <v>-158</v>
      </c>
      <c r="C9" s="4" t="n">
        <v>-410</v>
      </c>
    </row>
    <row r="10" spans="1:3">
      <c r="A10" s="3" t="s">
        <v>895</v>
      </c>
    </row>
    <row r="11" spans="1:3">
      <c r="A11" s="6" t="s">
        <v>890</v>
      </c>
    </row>
    <row r="12" spans="1:3">
      <c r="A12" s="3" t="s">
        <v>893</v>
      </c>
      <c r="B12" s="4" t="n">
        <v>525</v>
      </c>
      <c r="C12" s="4" t="n">
        <v>469</v>
      </c>
    </row>
    <row r="13" spans="1:3">
      <c r="A13" s="3" t="s">
        <v>894</v>
      </c>
      <c r="B13" s="4" t="n">
        <v>-425</v>
      </c>
      <c r="C13" s="4" t="n">
        <v>-274</v>
      </c>
    </row>
    <row r="14" spans="1:3">
      <c r="A14" s="3" t="s">
        <v>896</v>
      </c>
    </row>
    <row r="15" spans="1:3">
      <c r="A15" s="6" t="s">
        <v>890</v>
      </c>
    </row>
    <row r="16" spans="1:3">
      <c r="A16" s="3" t="s">
        <v>893</v>
      </c>
      <c r="B16" s="4" t="n">
        <v>6</v>
      </c>
      <c r="C16" s="4" t="n">
        <v>15</v>
      </c>
    </row>
    <row r="17" spans="1:3">
      <c r="A17" s="3" t="s">
        <v>894</v>
      </c>
      <c r="B17" s="4" t="n">
        <v>-2</v>
      </c>
    </row>
    <row r="18" spans="1:3">
      <c r="A18" s="3" t="s">
        <v>897</v>
      </c>
    </row>
    <row r="19" spans="1:3">
      <c r="A19" s="6" t="s">
        <v>890</v>
      </c>
    </row>
    <row r="20" spans="1:3">
      <c r="A20" s="3" t="s">
        <v>82</v>
      </c>
      <c r="B20" s="4" t="n">
        <v>20</v>
      </c>
      <c r="C20" s="4" t="n">
        <v>38</v>
      </c>
    </row>
    <row r="21" spans="1:3">
      <c r="A21" s="3" t="s">
        <v>154</v>
      </c>
      <c r="B21" s="4" t="n">
        <v>20</v>
      </c>
      <c r="C21" s="4" t="n">
        <v>38</v>
      </c>
    </row>
    <row r="22" spans="1:3">
      <c r="A22" s="3" t="s">
        <v>891</v>
      </c>
      <c r="B22" s="4" t="n">
        <v>0</v>
      </c>
      <c r="C22" s="4" t="n">
        <v>0</v>
      </c>
    </row>
    <row r="23" spans="1:3">
      <c r="A23" s="3" t="s">
        <v>898</v>
      </c>
    </row>
    <row r="24" spans="1:3">
      <c r="A24" s="6" t="s">
        <v>890</v>
      </c>
    </row>
    <row r="25" spans="1:3">
      <c r="A25" s="3" t="s">
        <v>893</v>
      </c>
      <c r="B25" s="4" t="n">
        <v>0</v>
      </c>
    </row>
    <row r="26" spans="1:3">
      <c r="A26" s="3" t="s">
        <v>894</v>
      </c>
      <c r="B26" s="4" t="n">
        <v>0</v>
      </c>
      <c r="C26" s="4" t="n">
        <v>0</v>
      </c>
    </row>
    <row r="27" spans="1:3">
      <c r="A27" s="3" t="s">
        <v>899</v>
      </c>
    </row>
    <row r="28" spans="1:3">
      <c r="A28" s="6" t="s">
        <v>890</v>
      </c>
    </row>
    <row r="29" spans="1:3">
      <c r="A29" s="3" t="s">
        <v>893</v>
      </c>
      <c r="B29" s="4" t="n">
        <v>0</v>
      </c>
      <c r="C29" s="4" t="n">
        <v>0</v>
      </c>
    </row>
    <row r="30" spans="1:3">
      <c r="A30" s="3" t="s">
        <v>894</v>
      </c>
      <c r="B30" s="4" t="n">
        <v>0</v>
      </c>
      <c r="C30" s="4" t="n">
        <v>0</v>
      </c>
    </row>
    <row r="31" spans="1:3">
      <c r="A31" s="3" t="s">
        <v>900</v>
      </c>
    </row>
    <row r="32" spans="1:3">
      <c r="A32" s="6" t="s">
        <v>890</v>
      </c>
    </row>
    <row r="33" spans="1:3">
      <c r="A33" s="3" t="s">
        <v>893</v>
      </c>
      <c r="B33" s="4" t="n">
        <v>0</v>
      </c>
      <c r="C33" s="4" t="n">
        <v>0</v>
      </c>
    </row>
    <row r="34" spans="1:3">
      <c r="A34" s="3" t="s">
        <v>894</v>
      </c>
      <c r="B34" s="4" t="n">
        <v>0</v>
      </c>
    </row>
    <row r="35" spans="1:3">
      <c r="A35" s="3" t="s">
        <v>901</v>
      </c>
    </row>
    <row r="36" spans="1:3">
      <c r="A36" s="6" t="s">
        <v>890</v>
      </c>
    </row>
    <row r="37" spans="1:3">
      <c r="A37" s="3" t="s">
        <v>82</v>
      </c>
      <c r="B37" s="4" t="n">
        <v>0</v>
      </c>
      <c r="C37" s="4" t="n">
        <v>0</v>
      </c>
    </row>
    <row r="38" spans="1:3">
      <c r="A38" s="3" t="s">
        <v>154</v>
      </c>
      <c r="B38" s="4" t="n">
        <v>-36</v>
      </c>
      <c r="C38" s="4" t="n">
        <v>-200</v>
      </c>
    </row>
    <row r="39" spans="1:3">
      <c r="A39" s="3" t="s">
        <v>891</v>
      </c>
      <c r="B39" s="4" t="n">
        <v>41482</v>
      </c>
      <c r="C39" s="4" t="n">
        <v>19826</v>
      </c>
    </row>
    <row r="40" spans="1:3">
      <c r="A40" s="3" t="s">
        <v>902</v>
      </c>
    </row>
    <row r="41" spans="1:3">
      <c r="A41" s="6" t="s">
        <v>890</v>
      </c>
    </row>
    <row r="42" spans="1:3">
      <c r="A42" s="3" t="s">
        <v>893</v>
      </c>
      <c r="B42" s="4" t="n">
        <v>-18</v>
      </c>
    </row>
    <row r="43" spans="1:3">
      <c r="A43" s="3" t="s">
        <v>894</v>
      </c>
      <c r="B43" s="4" t="n">
        <v>-158</v>
      </c>
      <c r="C43" s="4" t="n">
        <v>-410</v>
      </c>
    </row>
    <row r="44" spans="1:3">
      <c r="A44" s="3" t="s">
        <v>903</v>
      </c>
    </row>
    <row r="45" spans="1:3">
      <c r="A45" s="6" t="s">
        <v>890</v>
      </c>
    </row>
    <row r="46" spans="1:3">
      <c r="A46" s="3" t="s">
        <v>893</v>
      </c>
      <c r="B46" s="4" t="n">
        <v>525</v>
      </c>
      <c r="C46" s="4" t="n">
        <v>469</v>
      </c>
    </row>
    <row r="47" spans="1:3">
      <c r="A47" s="3" t="s">
        <v>894</v>
      </c>
      <c r="B47" s="4" t="n">
        <v>-425</v>
      </c>
      <c r="C47" s="4" t="n">
        <v>-274</v>
      </c>
    </row>
    <row r="48" spans="1:3">
      <c r="A48" s="3" t="s">
        <v>904</v>
      </c>
    </row>
    <row r="49" spans="1:3">
      <c r="A49" s="6" t="s">
        <v>890</v>
      </c>
    </row>
    <row r="50" spans="1:3">
      <c r="A50" s="3" t="s">
        <v>893</v>
      </c>
      <c r="B50" s="4" t="n">
        <v>6</v>
      </c>
      <c r="C50" s="4" t="n">
        <v>15</v>
      </c>
    </row>
    <row r="51" spans="1:3">
      <c r="A51" s="3" t="s">
        <v>894</v>
      </c>
      <c r="B51" s="4" t="n">
        <v>-2</v>
      </c>
    </row>
    <row r="52" spans="1:3">
      <c r="A52" s="3" t="s">
        <v>905</v>
      </c>
    </row>
    <row r="53" spans="1:3">
      <c r="A53" s="6" t="s">
        <v>890</v>
      </c>
    </row>
    <row r="54" spans="1:3">
      <c r="A54" s="3" t="s">
        <v>82</v>
      </c>
      <c r="B54" s="4" t="n">
        <v>0</v>
      </c>
      <c r="C54" s="4" t="n">
        <v>0</v>
      </c>
    </row>
    <row r="55" spans="1:3">
      <c r="A55" s="3" t="s">
        <v>154</v>
      </c>
      <c r="B55" s="4" t="n">
        <v>0</v>
      </c>
      <c r="C55" s="4" t="n">
        <v>0</v>
      </c>
    </row>
    <row r="56" spans="1:3">
      <c r="A56" s="3" t="s">
        <v>891</v>
      </c>
      <c r="B56" s="4" t="n">
        <v>17833</v>
      </c>
      <c r="C56" s="4" t="n">
        <v>1171</v>
      </c>
    </row>
    <row r="57" spans="1:3">
      <c r="A57" s="3" t="s">
        <v>906</v>
      </c>
    </row>
    <row r="58" spans="1:3">
      <c r="A58" s="6" t="s">
        <v>890</v>
      </c>
    </row>
    <row r="59" spans="1:3">
      <c r="A59" s="3" t="s">
        <v>893</v>
      </c>
      <c r="B59" s="4" t="n">
        <v>0</v>
      </c>
    </row>
    <row r="60" spans="1:3">
      <c r="A60" s="3" t="s">
        <v>894</v>
      </c>
      <c r="B60" s="4" t="n">
        <v>0</v>
      </c>
      <c r="C60" s="4" t="n">
        <v>0</v>
      </c>
    </row>
    <row r="61" spans="1:3">
      <c r="A61" s="3" t="s">
        <v>907</v>
      </c>
    </row>
    <row r="62" spans="1:3">
      <c r="A62" s="6" t="s">
        <v>890</v>
      </c>
    </row>
    <row r="63" spans="1:3">
      <c r="A63" s="3" t="s">
        <v>893</v>
      </c>
      <c r="B63" s="4" t="n">
        <v>0</v>
      </c>
      <c r="C63" s="4" t="n">
        <v>0</v>
      </c>
    </row>
    <row r="64" spans="1:3">
      <c r="A64" s="3" t="s">
        <v>894</v>
      </c>
      <c r="B64" s="4" t="n">
        <v>0</v>
      </c>
      <c r="C64" s="4" t="n">
        <v>0</v>
      </c>
    </row>
    <row r="65" spans="1:3">
      <c r="A65" s="3" t="s">
        <v>908</v>
      </c>
    </row>
    <row r="66" spans="1:3">
      <c r="A66" s="6" t="s">
        <v>890</v>
      </c>
    </row>
    <row r="67" spans="1:3">
      <c r="A67" s="3" t="s">
        <v>893</v>
      </c>
      <c r="B67" s="4" t="n">
        <v>0</v>
      </c>
      <c r="C67" s="5" t="n">
        <v>0</v>
      </c>
    </row>
    <row r="68" spans="1:3">
      <c r="A68" s="3" t="s">
        <v>894</v>
      </c>
      <c r="B68"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28</v>
      </c>
      <c r="D1" s="2" t="s">
        <v>1</v>
      </c>
    </row>
    <row r="2" spans="1:5">
      <c r="B2" s="2" t="s">
        <v>2</v>
      </c>
      <c r="C2" s="2" t="s">
        <v>29</v>
      </c>
      <c r="D2" s="2" t="s">
        <v>2</v>
      </c>
      <c r="E2" s="2" t="s">
        <v>29</v>
      </c>
    </row>
    <row r="3" spans="1:5">
      <c r="A3" s="6" t="s">
        <v>910</v>
      </c>
    </row>
    <row r="4" spans="1:5">
      <c r="A4" s="3" t="s">
        <v>364</v>
      </c>
      <c r="B4" s="5" t="n">
        <v>353</v>
      </c>
      <c r="C4" s="5" t="n">
        <v>0</v>
      </c>
      <c r="D4" s="5" t="n">
        <v>353</v>
      </c>
      <c r="E4" s="5" t="n">
        <v>0</v>
      </c>
    </row>
    <row r="5" spans="1:5">
      <c r="A5" s="3" t="s">
        <v>366</v>
      </c>
    </row>
    <row r="6" spans="1:5">
      <c r="A6" s="6" t="s">
        <v>910</v>
      </c>
    </row>
    <row r="7" spans="1:5">
      <c r="A7" s="3" t="s">
        <v>364</v>
      </c>
      <c r="B7" s="5" t="n">
        <v>353</v>
      </c>
      <c r="C7" s="5" t="n">
        <v>0</v>
      </c>
      <c r="D7" s="5" t="n">
        <v>353</v>
      </c>
      <c r="E7" s="5"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72</v>
      </c>
    </row>
    <row r="2" spans="1:3">
      <c r="A2" s="3" t="s">
        <v>912</v>
      </c>
    </row>
    <row r="3" spans="1:3">
      <c r="A3" s="6" t="s">
        <v>913</v>
      </c>
    </row>
    <row r="4" spans="1:3">
      <c r="A4" s="3" t="s">
        <v>914</v>
      </c>
      <c r="B4" s="5" t="n">
        <v>241</v>
      </c>
      <c r="C4" s="5" t="n">
        <v>217</v>
      </c>
    </row>
    <row r="5" spans="1:3">
      <c r="A5" s="3" t="s">
        <v>915</v>
      </c>
      <c r="B5" s="4" t="n">
        <v>-156</v>
      </c>
      <c r="C5" s="4" t="n">
        <v>-158</v>
      </c>
    </row>
    <row r="6" spans="1:3">
      <c r="A6" s="3" t="s">
        <v>916</v>
      </c>
      <c r="B6" s="4" t="n">
        <v>-8</v>
      </c>
      <c r="C6" s="4" t="n">
        <v>0</v>
      </c>
    </row>
    <row r="7" spans="1:3">
      <c r="A7" s="3" t="s">
        <v>917</v>
      </c>
      <c r="B7" s="4" t="n">
        <v>77</v>
      </c>
      <c r="C7" s="4" t="n">
        <v>59</v>
      </c>
    </row>
    <row r="8" spans="1:3">
      <c r="A8" s="3" t="s">
        <v>918</v>
      </c>
    </row>
    <row r="9" spans="1:3">
      <c r="A9" s="6" t="s">
        <v>913</v>
      </c>
    </row>
    <row r="10" spans="1:3">
      <c r="A10" s="3" t="s">
        <v>914</v>
      </c>
      <c r="B10" s="4" t="n">
        <v>192</v>
      </c>
      <c r="C10" s="4" t="n">
        <v>166</v>
      </c>
    </row>
    <row r="11" spans="1:3">
      <c r="A11" s="3" t="s">
        <v>919</v>
      </c>
    </row>
    <row r="12" spans="1:3">
      <c r="A12" s="6" t="s">
        <v>913</v>
      </c>
    </row>
    <row r="13" spans="1:3">
      <c r="A13" s="3" t="s">
        <v>914</v>
      </c>
      <c r="B13" s="4" t="n">
        <v>0</v>
      </c>
      <c r="C13" s="4" t="n">
        <v>0</v>
      </c>
    </row>
    <row r="14" spans="1:3">
      <c r="A14" s="3" t="s">
        <v>920</v>
      </c>
    </row>
    <row r="15" spans="1:3">
      <c r="A15" s="6" t="s">
        <v>913</v>
      </c>
    </row>
    <row r="16" spans="1:3">
      <c r="A16" s="3" t="s">
        <v>914</v>
      </c>
      <c r="B16" s="4" t="n">
        <v>5</v>
      </c>
      <c r="C16" s="4" t="n">
        <v>13</v>
      </c>
    </row>
    <row r="17" spans="1:3">
      <c r="A17" s="3" t="s">
        <v>921</v>
      </c>
    </row>
    <row r="18" spans="1:3">
      <c r="A18" s="6" t="s">
        <v>913</v>
      </c>
    </row>
    <row r="19" spans="1:3">
      <c r="A19" s="3" t="s">
        <v>914</v>
      </c>
      <c r="B19" s="4" t="n">
        <v>44</v>
      </c>
      <c r="C19" s="4" t="n">
        <v>38</v>
      </c>
    </row>
    <row r="20" spans="1:3">
      <c r="A20" s="3" t="s">
        <v>922</v>
      </c>
    </row>
    <row r="21" spans="1:3">
      <c r="A21" s="6" t="s">
        <v>913</v>
      </c>
    </row>
    <row r="22" spans="1:3">
      <c r="A22" s="3" t="s">
        <v>914</v>
      </c>
      <c r="B22" s="4" t="n">
        <v>0</v>
      </c>
      <c r="C22" s="4" t="n">
        <v>0</v>
      </c>
    </row>
    <row r="23" spans="1:3">
      <c r="A23" s="3" t="s">
        <v>923</v>
      </c>
    </row>
    <row r="24" spans="1:3">
      <c r="A24" s="6" t="s">
        <v>913</v>
      </c>
    </row>
    <row r="25" spans="1:3">
      <c r="A25" s="3" t="s">
        <v>914</v>
      </c>
      <c r="B25" s="4" t="n">
        <v>308</v>
      </c>
      <c r="C25" s="4" t="n">
        <v>267</v>
      </c>
    </row>
    <row r="26" spans="1:3">
      <c r="A26" s="3" t="s">
        <v>915</v>
      </c>
      <c r="B26" s="4" t="n">
        <v>-253</v>
      </c>
      <c r="C26" s="4" t="n">
        <v>-227</v>
      </c>
    </row>
    <row r="27" spans="1:3">
      <c r="A27" s="3" t="s">
        <v>916</v>
      </c>
      <c r="B27" s="4" t="n">
        <v>0</v>
      </c>
      <c r="C27" s="4" t="n">
        <v>0</v>
      </c>
    </row>
    <row r="28" spans="1:3">
      <c r="A28" s="3" t="s">
        <v>917</v>
      </c>
      <c r="B28" s="4" t="n">
        <v>55</v>
      </c>
      <c r="C28" s="4" t="n">
        <v>40</v>
      </c>
    </row>
    <row r="29" spans="1:3">
      <c r="A29" s="3" t="s">
        <v>924</v>
      </c>
    </row>
    <row r="30" spans="1:3">
      <c r="A30" s="6" t="s">
        <v>913</v>
      </c>
    </row>
    <row r="31" spans="1:3">
      <c r="A31" s="3" t="s">
        <v>914</v>
      </c>
      <c r="B31" s="4" t="n">
        <v>176</v>
      </c>
      <c r="C31" s="4" t="n">
        <v>169</v>
      </c>
    </row>
    <row r="32" spans="1:3">
      <c r="A32" s="3" t="s">
        <v>925</v>
      </c>
    </row>
    <row r="33" spans="1:3">
      <c r="A33" s="6" t="s">
        <v>913</v>
      </c>
    </row>
    <row r="34" spans="1:3">
      <c r="A34" s="3" t="s">
        <v>914</v>
      </c>
      <c r="B34" s="4" t="n">
        <v>18</v>
      </c>
      <c r="C34" s="4" t="n">
        <v>0</v>
      </c>
    </row>
    <row r="35" spans="1:3">
      <c r="A35" s="3" t="s">
        <v>926</v>
      </c>
    </row>
    <row r="36" spans="1:3">
      <c r="A36" s="6" t="s">
        <v>913</v>
      </c>
    </row>
    <row r="37" spans="1:3">
      <c r="A37" s="3" t="s">
        <v>914</v>
      </c>
      <c r="B37" s="4" t="n">
        <v>1</v>
      </c>
      <c r="C37" s="4" t="n">
        <v>2</v>
      </c>
    </row>
    <row r="38" spans="1:3">
      <c r="A38" s="3" t="s">
        <v>927</v>
      </c>
    </row>
    <row r="39" spans="1:3">
      <c r="A39" s="6" t="s">
        <v>913</v>
      </c>
    </row>
    <row r="40" spans="1:3">
      <c r="A40" s="3" t="s">
        <v>914</v>
      </c>
      <c r="B40" s="4" t="n">
        <v>113</v>
      </c>
      <c r="C40" s="4" t="n">
        <v>96</v>
      </c>
    </row>
    <row r="41" spans="1:3">
      <c r="A41" s="3" t="s">
        <v>928</v>
      </c>
    </row>
    <row r="42" spans="1:3">
      <c r="A42" s="6" t="s">
        <v>913</v>
      </c>
    </row>
    <row r="43" spans="1:3">
      <c r="A43" s="3" t="s">
        <v>914</v>
      </c>
      <c r="B43" s="4" t="n">
        <v>0</v>
      </c>
      <c r="C43" s="4" t="n">
        <v>0</v>
      </c>
    </row>
    <row r="44" spans="1:3">
      <c r="A44" s="3" t="s">
        <v>929</v>
      </c>
    </row>
    <row r="45" spans="1:3">
      <c r="A45" s="6" t="s">
        <v>913</v>
      </c>
    </row>
    <row r="46" spans="1:3">
      <c r="A46" s="3" t="s">
        <v>930</v>
      </c>
      <c r="B46" s="4" t="n">
        <v>-323</v>
      </c>
      <c r="C46" s="4" t="n">
        <v>-504</v>
      </c>
    </row>
    <row r="47" spans="1:3">
      <c r="A47" s="3" t="s">
        <v>931</v>
      </c>
      <c r="B47" s="4" t="n">
        <v>229</v>
      </c>
      <c r="C47" s="4" t="n">
        <v>254</v>
      </c>
    </row>
    <row r="48" spans="1:3">
      <c r="A48" s="3" t="s">
        <v>932</v>
      </c>
      <c r="B48" s="4" t="n">
        <v>65</v>
      </c>
      <c r="C48" s="4" t="n">
        <v>135</v>
      </c>
    </row>
    <row r="49" spans="1:3">
      <c r="A49" s="3" t="s">
        <v>917</v>
      </c>
      <c r="B49" s="4" t="n">
        <v>-29</v>
      </c>
      <c r="C49" s="4" t="n">
        <v>-115</v>
      </c>
    </row>
    <row r="50" spans="1:3">
      <c r="A50" s="3" t="s">
        <v>933</v>
      </c>
    </row>
    <row r="51" spans="1:3">
      <c r="A51" s="6" t="s">
        <v>913</v>
      </c>
    </row>
    <row r="52" spans="1:3">
      <c r="A52" s="3" t="s">
        <v>930</v>
      </c>
      <c r="B52" s="4" t="n">
        <v>-72</v>
      </c>
      <c r="C52" s="4" t="n">
        <v>-80</v>
      </c>
    </row>
    <row r="53" spans="1:3">
      <c r="A53" s="3" t="s">
        <v>934</v>
      </c>
    </row>
    <row r="54" spans="1:3">
      <c r="A54" s="6" t="s">
        <v>913</v>
      </c>
    </row>
    <row r="55" spans="1:3">
      <c r="A55" s="3" t="s">
        <v>930</v>
      </c>
      <c r="B55" s="4" t="n">
        <v>-121</v>
      </c>
      <c r="C55" s="4" t="n">
        <v>-329</v>
      </c>
    </row>
    <row r="56" spans="1:3">
      <c r="A56" s="3" t="s">
        <v>935</v>
      </c>
    </row>
    <row r="57" spans="1:3">
      <c r="A57" s="6" t="s">
        <v>913</v>
      </c>
    </row>
    <row r="58" spans="1:3">
      <c r="A58" s="3" t="s">
        <v>930</v>
      </c>
      <c r="B58" s="4" t="n">
        <v>-1</v>
      </c>
      <c r="C58" s="4" t="n">
        <v>0</v>
      </c>
    </row>
    <row r="59" spans="1:3">
      <c r="A59" s="3" t="s">
        <v>936</v>
      </c>
    </row>
    <row r="60" spans="1:3">
      <c r="A60" s="6" t="s">
        <v>913</v>
      </c>
    </row>
    <row r="61" spans="1:3">
      <c r="A61" s="3" t="s">
        <v>930</v>
      </c>
      <c r="B61" s="4" t="n">
        <v>-129</v>
      </c>
      <c r="C61" s="4" t="n">
        <v>-95</v>
      </c>
    </row>
    <row r="62" spans="1:3">
      <c r="A62" s="3" t="s">
        <v>937</v>
      </c>
    </row>
    <row r="63" spans="1:3">
      <c r="A63" s="6" t="s">
        <v>913</v>
      </c>
    </row>
    <row r="64" spans="1:3">
      <c r="A64" s="3" t="s">
        <v>930</v>
      </c>
      <c r="B64" s="4" t="n">
        <v>0</v>
      </c>
      <c r="C64" s="4" t="n">
        <v>0</v>
      </c>
    </row>
    <row r="65" spans="1:3">
      <c r="A65" s="3" t="s">
        <v>938</v>
      </c>
    </row>
    <row r="66" spans="1:3">
      <c r="A66" s="6" t="s">
        <v>913</v>
      </c>
    </row>
    <row r="67" spans="1:3">
      <c r="A67" s="3" t="s">
        <v>930</v>
      </c>
      <c r="B67" s="4" t="n">
        <v>-262</v>
      </c>
      <c r="C67" s="4" t="n">
        <v>-180</v>
      </c>
    </row>
    <row r="68" spans="1:3">
      <c r="A68" s="3" t="s">
        <v>931</v>
      </c>
      <c r="B68" s="4" t="n">
        <v>180</v>
      </c>
      <c r="C68" s="4" t="n">
        <v>131</v>
      </c>
    </row>
    <row r="69" spans="1:3">
      <c r="A69" s="3" t="s">
        <v>932</v>
      </c>
      <c r="B69" s="4" t="n">
        <v>0</v>
      </c>
      <c r="C69" s="4" t="n">
        <v>5</v>
      </c>
    </row>
    <row r="70" spans="1:3">
      <c r="A70" s="3" t="s">
        <v>917</v>
      </c>
      <c r="B70" s="4" t="n">
        <v>-82</v>
      </c>
      <c r="C70" s="4" t="n">
        <v>-44</v>
      </c>
    </row>
    <row r="71" spans="1:3">
      <c r="A71" s="3" t="s">
        <v>939</v>
      </c>
    </row>
    <row r="72" spans="1:3">
      <c r="A72" s="6" t="s">
        <v>913</v>
      </c>
    </row>
    <row r="73" spans="1:3">
      <c r="A73" s="3" t="s">
        <v>930</v>
      </c>
      <c r="B73" s="4" t="n">
        <v>-148</v>
      </c>
      <c r="C73" s="4" t="n">
        <v>-39</v>
      </c>
    </row>
    <row r="74" spans="1:3">
      <c r="A74" s="3" t="s">
        <v>940</v>
      </c>
    </row>
    <row r="75" spans="1:3">
      <c r="A75" s="6" t="s">
        <v>913</v>
      </c>
    </row>
    <row r="76" spans="1:3">
      <c r="A76" s="3" t="s">
        <v>930</v>
      </c>
      <c r="B76" s="4" t="n">
        <v>0</v>
      </c>
      <c r="C76" s="4" t="n">
        <v>0</v>
      </c>
    </row>
    <row r="77" spans="1:3">
      <c r="A77" s="3" t="s">
        <v>941</v>
      </c>
    </row>
    <row r="78" spans="1:3">
      <c r="A78" s="6" t="s">
        <v>913</v>
      </c>
    </row>
    <row r="79" spans="1:3">
      <c r="A79" s="3" t="s">
        <v>930</v>
      </c>
      <c r="B79" s="4" t="n">
        <v>-1</v>
      </c>
      <c r="C79" s="4" t="n">
        <v>0</v>
      </c>
    </row>
    <row r="80" spans="1:3">
      <c r="A80" s="3" t="s">
        <v>942</v>
      </c>
    </row>
    <row r="81" spans="1:3">
      <c r="A81" s="6" t="s">
        <v>913</v>
      </c>
    </row>
    <row r="82" spans="1:3">
      <c r="A82" s="3" t="s">
        <v>930</v>
      </c>
      <c r="B82" s="4" t="n">
        <v>-76</v>
      </c>
      <c r="C82" s="4" t="n">
        <v>-60</v>
      </c>
    </row>
    <row r="83" spans="1:3">
      <c r="A83" s="3" t="s">
        <v>943</v>
      </c>
    </row>
    <row r="84" spans="1:3">
      <c r="A84" s="6" t="s">
        <v>913</v>
      </c>
    </row>
    <row r="85" spans="1:3">
      <c r="A85" s="3" t="s">
        <v>930</v>
      </c>
      <c r="B85" s="5" t="n">
        <v>-37</v>
      </c>
      <c r="C85" s="5" t="n">
        <v>-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4</v>
      </c>
      <c r="C1" s="2" t="s">
        <v>2</v>
      </c>
      <c r="D1" s="2" t="s">
        <v>72</v>
      </c>
    </row>
    <row r="2" spans="1:4">
      <c r="A2" s="6" t="s">
        <v>945</v>
      </c>
    </row>
    <row r="3" spans="1:4">
      <c r="A3" s="3" t="s">
        <v>946</v>
      </c>
      <c r="C3" s="5" t="n">
        <v>7868</v>
      </c>
      <c r="D3" s="5" t="n">
        <v>8010</v>
      </c>
    </row>
    <row r="4" spans="1:4">
      <c r="A4" s="3" t="s">
        <v>947</v>
      </c>
      <c r="B4" s="3" t="s">
        <v>164</v>
      </c>
      <c r="C4" s="4" t="n">
        <v>-70</v>
      </c>
      <c r="D4" s="4" t="n">
        <v>-304</v>
      </c>
    </row>
    <row r="5" spans="1:4">
      <c r="A5" s="3" t="s">
        <v>542</v>
      </c>
    </row>
    <row r="6" spans="1:4">
      <c r="A6" s="6" t="s">
        <v>945</v>
      </c>
    </row>
    <row r="7" spans="1:4">
      <c r="A7" s="3" t="s">
        <v>946</v>
      </c>
      <c r="C7" s="4" t="n">
        <v>1245</v>
      </c>
      <c r="D7" s="4" t="n">
        <v>1585</v>
      </c>
    </row>
    <row r="8" spans="1:4">
      <c r="A8" s="3" t="s">
        <v>947</v>
      </c>
      <c r="C8" s="4" t="n">
        <v>-4</v>
      </c>
      <c r="D8" s="4" t="n">
        <v>-14</v>
      </c>
    </row>
    <row r="9" spans="1:4">
      <c r="A9" s="3" t="s">
        <v>100</v>
      </c>
    </row>
    <row r="10" spans="1:4">
      <c r="A10" s="6" t="s">
        <v>945</v>
      </c>
    </row>
    <row r="11" spans="1:4">
      <c r="A11" s="3" t="s">
        <v>946</v>
      </c>
      <c r="C11" s="4" t="n">
        <v>6623</v>
      </c>
      <c r="D11" s="4" t="n">
        <v>6425</v>
      </c>
    </row>
    <row r="12" spans="1:4">
      <c r="A12" s="3" t="s">
        <v>947</v>
      </c>
      <c r="C12" s="5" t="n">
        <v>-66</v>
      </c>
      <c r="D12" s="5" t="n">
        <v>-290</v>
      </c>
    </row>
    <row r="13" spans="1:4"/>
    <row r="14" spans="1:4">
      <c r="A14" s="3" t="s">
        <v>164</v>
      </c>
      <c r="B14" s="3" t="s">
        <v>948</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72</v>
      </c>
    </row>
    <row r="2" spans="1:3">
      <c r="A2" s="3" t="s">
        <v>950</v>
      </c>
    </row>
    <row r="3" spans="1:3">
      <c r="A3" s="6" t="s">
        <v>951</v>
      </c>
    </row>
    <row r="4" spans="1:3">
      <c r="A4" s="3" t="s">
        <v>952</v>
      </c>
      <c r="B4" s="5" t="n">
        <v>39</v>
      </c>
      <c r="C4" s="5" t="n">
        <v>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28</v>
      </c>
      <c r="D1" s="2" t="s">
        <v>1</v>
      </c>
    </row>
    <row r="2" spans="1:5">
      <c r="B2" s="2" t="s">
        <v>2</v>
      </c>
      <c r="C2" s="2" t="s">
        <v>29</v>
      </c>
      <c r="D2" s="2" t="s">
        <v>2</v>
      </c>
      <c r="E2" s="2" t="s">
        <v>29</v>
      </c>
    </row>
    <row r="3" spans="1:5">
      <c r="A3" s="6" t="s">
        <v>951</v>
      </c>
    </row>
    <row r="4" spans="1:5">
      <c r="A4" s="3" t="s">
        <v>954</v>
      </c>
      <c r="B4" s="5" t="n">
        <v>117</v>
      </c>
      <c r="C4" s="5" t="n">
        <v>-102</v>
      </c>
      <c r="D4" s="5" t="n">
        <v>234</v>
      </c>
      <c r="E4" s="5" t="n">
        <v>-166</v>
      </c>
    </row>
    <row r="5" spans="1:5">
      <c r="A5" s="3" t="s">
        <v>955</v>
      </c>
      <c r="B5" s="4" t="n">
        <v>-117</v>
      </c>
      <c r="C5" s="4" t="n">
        <v>102</v>
      </c>
      <c r="D5" s="4" t="n">
        <v>-234</v>
      </c>
      <c r="E5" s="4" t="n">
        <v>166</v>
      </c>
    </row>
    <row r="6" spans="1:5">
      <c r="A6" s="3" t="s">
        <v>956</v>
      </c>
      <c r="B6" s="5" t="n">
        <v>-18</v>
      </c>
      <c r="C6" s="5" t="n">
        <v>0</v>
      </c>
      <c r="D6" s="5" t="n">
        <v>-32</v>
      </c>
      <c r="E6" s="5" t="n">
        <v>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5"/>
  </cols>
  <sheetData>
    <row r="1" spans="1:4">
      <c r="A1" s="1" t="s">
        <v>957</v>
      </c>
      <c r="C1" s="2" t="s">
        <v>28</v>
      </c>
      <c r="D1" s="2" t="s">
        <v>1</v>
      </c>
    </row>
    <row r="2" spans="1:4">
      <c r="C2" s="2" t="s">
        <v>2</v>
      </c>
      <c r="D2" s="2" t="s">
        <v>2</v>
      </c>
    </row>
    <row r="3" spans="1:4">
      <c r="A3" s="6" t="s">
        <v>958</v>
      </c>
    </row>
    <row r="4" spans="1:4">
      <c r="A4" s="3" t="s">
        <v>959</v>
      </c>
      <c r="C4" s="5" t="n">
        <v>-91</v>
      </c>
      <c r="D4" s="5" t="n">
        <v>-41</v>
      </c>
    </row>
    <row r="5" spans="1:4">
      <c r="A5" s="3" t="s">
        <v>960</v>
      </c>
      <c r="B5" s="3" t="s">
        <v>164</v>
      </c>
      <c r="C5" s="5" t="n">
        <v>20</v>
      </c>
      <c r="D5" s="5" t="n">
        <v>57</v>
      </c>
    </row>
    <row r="6" spans="1:4"/>
    <row r="7" spans="1:4">
      <c r="A7" s="3" t="s">
        <v>164</v>
      </c>
      <c r="B7" s="3" t="s">
        <v>961</v>
      </c>
    </row>
  </sheetData>
  <mergeCells count="3">
    <mergeCell ref="A1:B2"/>
    <mergeCell ref="A6:C6"/>
    <mergeCell ref="B7:C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28</v>
      </c>
      <c r="D1" s="2" t="s">
        <v>1</v>
      </c>
    </row>
    <row r="2" spans="1:5">
      <c r="B2" s="2" t="s">
        <v>2</v>
      </c>
      <c r="C2" s="2" t="s">
        <v>29</v>
      </c>
      <c r="D2" s="2" t="s">
        <v>2</v>
      </c>
      <c r="E2" s="2" t="s">
        <v>29</v>
      </c>
    </row>
    <row r="3" spans="1:5">
      <c r="A3" s="3" t="s">
        <v>963</v>
      </c>
    </row>
    <row r="4" spans="1:5">
      <c r="A4" s="6" t="s">
        <v>951</v>
      </c>
    </row>
    <row r="5" spans="1:5">
      <c r="A5" s="3" t="s">
        <v>964</v>
      </c>
      <c r="B5" s="5" t="n">
        <v>1</v>
      </c>
      <c r="C5" s="5" t="n">
        <v>64</v>
      </c>
      <c r="D5" s="5" t="n">
        <v>-26</v>
      </c>
      <c r="E5" s="5" t="n">
        <v>81</v>
      </c>
    </row>
    <row r="6" spans="1:5">
      <c r="A6" s="3" t="s">
        <v>965</v>
      </c>
      <c r="B6" s="4" t="n">
        <v>-4</v>
      </c>
      <c r="C6" s="4" t="n">
        <v>-77</v>
      </c>
      <c r="D6" s="4" t="n">
        <v>20</v>
      </c>
      <c r="E6" s="4" t="n">
        <v>-91</v>
      </c>
    </row>
    <row r="7" spans="1:5">
      <c r="A7" s="3" t="s">
        <v>966</v>
      </c>
      <c r="B7" s="4" t="n">
        <v>-3</v>
      </c>
      <c r="C7" s="4" t="n">
        <v>-13</v>
      </c>
      <c r="D7" s="4" t="n">
        <v>-6</v>
      </c>
      <c r="E7" s="4" t="n">
        <v>-10</v>
      </c>
    </row>
    <row r="8" spans="1:5">
      <c r="A8" s="3" t="s">
        <v>967</v>
      </c>
    </row>
    <row r="9" spans="1:5">
      <c r="A9" s="6" t="s">
        <v>951</v>
      </c>
    </row>
    <row r="10" spans="1:5">
      <c r="A10" s="3" t="s">
        <v>964</v>
      </c>
      <c r="B10" s="4" t="n">
        <v>-12</v>
      </c>
      <c r="C10" s="4" t="n">
        <v>24</v>
      </c>
      <c r="D10" s="4" t="n">
        <v>28</v>
      </c>
      <c r="E10" s="4" t="n">
        <v>27</v>
      </c>
    </row>
    <row r="11" spans="1:5">
      <c r="A11" s="3" t="s">
        <v>965</v>
      </c>
      <c r="B11" s="4" t="n">
        <v>11</v>
      </c>
      <c r="C11" s="4" t="n">
        <v>-27</v>
      </c>
      <c r="D11" s="4" t="n">
        <v>-28</v>
      </c>
      <c r="E11" s="4" t="n">
        <v>-28</v>
      </c>
    </row>
    <row r="12" spans="1:5">
      <c r="A12" s="3" t="s">
        <v>966</v>
      </c>
      <c r="B12" s="4" t="n">
        <v>-1</v>
      </c>
      <c r="C12" s="4" t="n">
        <v>-3</v>
      </c>
      <c r="D12" s="4" t="n">
        <v>0</v>
      </c>
      <c r="E12" s="4" t="n">
        <v>-1</v>
      </c>
    </row>
    <row r="13" spans="1:5">
      <c r="A13" s="3" t="s">
        <v>397</v>
      </c>
    </row>
    <row r="14" spans="1:5">
      <c r="A14" s="6" t="s">
        <v>951</v>
      </c>
    </row>
    <row r="15" spans="1:5">
      <c r="A15" s="3" t="s">
        <v>964</v>
      </c>
      <c r="B15" s="4" t="n">
        <v>0</v>
      </c>
      <c r="C15" s="4" t="n">
        <v>-15</v>
      </c>
      <c r="D15" s="4" t="n">
        <v>15</v>
      </c>
      <c r="E15" s="4" t="n">
        <v>-12</v>
      </c>
    </row>
    <row r="16" spans="1:5">
      <c r="A16" s="3" t="s">
        <v>965</v>
      </c>
      <c r="B16" s="4" t="n">
        <v>-4</v>
      </c>
      <c r="C16" s="4" t="n">
        <v>17</v>
      </c>
      <c r="D16" s="4" t="n">
        <v>-22</v>
      </c>
      <c r="E16" s="4" t="n">
        <v>16</v>
      </c>
    </row>
    <row r="17" spans="1:5">
      <c r="A17" s="3" t="s">
        <v>966</v>
      </c>
      <c r="B17" s="5" t="n">
        <v>-4</v>
      </c>
      <c r="C17" s="5" t="n">
        <v>2</v>
      </c>
      <c r="D17" s="5" t="n">
        <v>-7</v>
      </c>
      <c r="E17" s="5" t="n">
        <v>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72</v>
      </c>
    </row>
    <row r="3" spans="1:3">
      <c r="A3" s="6" t="s">
        <v>969</v>
      </c>
    </row>
    <row r="4" spans="1:3">
      <c r="A4" s="3" t="s">
        <v>970</v>
      </c>
      <c r="B4" s="3" t="s">
        <v>971</v>
      </c>
    </row>
    <row r="5" spans="1:3">
      <c r="A5" s="3" t="s">
        <v>972</v>
      </c>
      <c r="B5" s="5" t="n">
        <v>131</v>
      </c>
    </row>
    <row r="6" spans="1:3">
      <c r="A6" s="3" t="s">
        <v>973</v>
      </c>
      <c r="B6" s="4" t="n">
        <v>176</v>
      </c>
      <c r="C6" s="5" t="n">
        <v>299</v>
      </c>
    </row>
    <row r="7" spans="1:3">
      <c r="A7" s="3" t="s">
        <v>974</v>
      </c>
    </row>
    <row r="8" spans="1:3">
      <c r="A8" s="6" t="s">
        <v>969</v>
      </c>
    </row>
    <row r="9" spans="1:3">
      <c r="A9" s="3" t="s">
        <v>975</v>
      </c>
      <c r="B9" s="4" t="n">
        <v>7200</v>
      </c>
      <c r="C9" s="4" t="n">
        <v>7600</v>
      </c>
    </row>
    <row r="10" spans="1:3">
      <c r="A10" s="3" t="s">
        <v>976</v>
      </c>
    </row>
    <row r="11" spans="1:3">
      <c r="A11" s="6" t="s">
        <v>969</v>
      </c>
    </row>
    <row r="12" spans="1:3">
      <c r="A12" s="3" t="s">
        <v>975</v>
      </c>
      <c r="B12" s="4" t="n">
        <v>6400</v>
      </c>
      <c r="C12" s="4" t="n">
        <v>6200</v>
      </c>
    </row>
    <row r="13" spans="1:3">
      <c r="A13" s="3" t="s">
        <v>977</v>
      </c>
    </row>
    <row r="14" spans="1:3">
      <c r="A14" s="6" t="s">
        <v>969</v>
      </c>
    </row>
    <row r="15" spans="1:3">
      <c r="A15" s="3" t="s">
        <v>975</v>
      </c>
      <c r="B15" s="4" t="n">
        <v>2000</v>
      </c>
    </row>
    <row r="16" spans="1:3">
      <c r="A16" s="3" t="s">
        <v>978</v>
      </c>
    </row>
    <row r="17" spans="1:3">
      <c r="A17" s="6" t="s">
        <v>969</v>
      </c>
    </row>
    <row r="18" spans="1:3">
      <c r="A18" s="3" t="s">
        <v>975</v>
      </c>
      <c r="B18" s="5" t="n">
        <v>2500</v>
      </c>
      <c r="C18" s="5" t="n">
        <v>33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28</v>
      </c>
    </row>
    <row r="2" spans="1:2">
      <c r="B2" s="2" t="s">
        <v>548</v>
      </c>
    </row>
    <row r="3" spans="1:2">
      <c r="A3" s="6" t="s">
        <v>980</v>
      </c>
    </row>
    <row r="4" spans="1:2">
      <c r="A4" s="3" t="s">
        <v>981</v>
      </c>
      <c r="B4" s="5" t="n">
        <v>39</v>
      </c>
    </row>
    <row r="5" spans="1:2">
      <c r="A5" s="3" t="s">
        <v>982</v>
      </c>
      <c r="B5" s="4" t="n">
        <v>403</v>
      </c>
    </row>
    <row r="6" spans="1:2">
      <c r="A6" s="3" t="s">
        <v>983</v>
      </c>
      <c r="B6" s="4" t="n">
        <v>-19</v>
      </c>
    </row>
    <row r="7" spans="1:2">
      <c r="A7" s="3" t="s">
        <v>984</v>
      </c>
      <c r="B7" s="4" t="n">
        <v>0</v>
      </c>
    </row>
    <row r="8" spans="1:2">
      <c r="A8" s="3" t="s">
        <v>985</v>
      </c>
      <c r="B8" s="5" t="n">
        <v>4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6</v>
      </c>
      <c r="C1" s="2" t="s">
        <v>28</v>
      </c>
      <c r="E1" s="2" t="s">
        <v>1</v>
      </c>
    </row>
    <row r="2" spans="1:6">
      <c r="C2" s="2" t="s">
        <v>2</v>
      </c>
      <c r="D2" s="2" t="s">
        <v>29</v>
      </c>
      <c r="E2" s="2" t="s">
        <v>2</v>
      </c>
      <c r="F2" s="2" t="s">
        <v>29</v>
      </c>
    </row>
    <row r="3" spans="1:6">
      <c r="A3" s="6" t="s">
        <v>980</v>
      </c>
    </row>
    <row r="4" spans="1:6">
      <c r="A4" s="3" t="s">
        <v>987</v>
      </c>
      <c r="C4" s="5" t="n">
        <v>662</v>
      </c>
      <c r="D4" s="5" t="n">
        <v>13</v>
      </c>
      <c r="E4" s="5" t="n">
        <v>662</v>
      </c>
      <c r="F4" s="5" t="n">
        <v>28</v>
      </c>
    </row>
    <row r="5" spans="1:6">
      <c r="A5" s="3" t="s">
        <v>563</v>
      </c>
      <c r="B5" s="3" t="s">
        <v>164</v>
      </c>
      <c r="C5" s="4" t="n">
        <v>100</v>
      </c>
      <c r="D5" s="5" t="n">
        <v>77</v>
      </c>
      <c r="E5" s="5" t="n">
        <v>173</v>
      </c>
      <c r="F5" s="5" t="n">
        <v>148</v>
      </c>
    </row>
    <row r="6" spans="1:6">
      <c r="A6" s="3" t="s">
        <v>988</v>
      </c>
    </row>
    <row r="7" spans="1:6">
      <c r="A7" s="6" t="s">
        <v>980</v>
      </c>
    </row>
    <row r="8" spans="1:6">
      <c r="A8" s="3" t="s">
        <v>987</v>
      </c>
      <c r="C8" s="4" t="n">
        <v>403</v>
      </c>
    </row>
    <row r="9" spans="1:6">
      <c r="A9" s="3" t="s">
        <v>814</v>
      </c>
    </row>
    <row r="10" spans="1:6">
      <c r="A10" s="6" t="s">
        <v>980</v>
      </c>
    </row>
    <row r="11" spans="1:6">
      <c r="A11" s="3" t="s">
        <v>987</v>
      </c>
      <c r="C11" s="4" t="n">
        <v>1500</v>
      </c>
    </row>
    <row r="12" spans="1:6">
      <c r="A12" s="3" t="s">
        <v>989</v>
      </c>
    </row>
    <row r="13" spans="1:6">
      <c r="A13" s="6" t="s">
        <v>980</v>
      </c>
    </row>
    <row r="14" spans="1:6">
      <c r="A14" s="3" t="s">
        <v>563</v>
      </c>
      <c r="C14" s="5" t="n">
        <v>259</v>
      </c>
    </row>
    <row r="15" spans="1:6"/>
    <row r="16" spans="1:6">
      <c r="A16" s="3" t="s">
        <v>164</v>
      </c>
      <c r="B16" s="3" t="s">
        <v>630</v>
      </c>
    </row>
  </sheetData>
  <mergeCells count="5">
    <mergeCell ref="A1:B2"/>
    <mergeCell ref="C1:D1"/>
    <mergeCell ref="E1:F1"/>
    <mergeCell ref="A15:E15"/>
    <mergeCell ref="B16:E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90</v>
      </c>
      <c r="B1" s="2" t="s">
        <v>28</v>
      </c>
      <c r="D1" s="2" t="s">
        <v>1</v>
      </c>
    </row>
    <row r="2" spans="1:5">
      <c r="B2" s="2" t="s">
        <v>2</v>
      </c>
      <c r="C2" s="2" t="s">
        <v>29</v>
      </c>
      <c r="D2" s="2" t="s">
        <v>2</v>
      </c>
      <c r="E2" s="2" t="s">
        <v>29</v>
      </c>
    </row>
    <row r="3" spans="1:5">
      <c r="A3" s="6" t="s">
        <v>991</v>
      </c>
    </row>
    <row r="4" spans="1:5">
      <c r="A4" s="3" t="s">
        <v>30</v>
      </c>
      <c r="B4" s="5" t="n">
        <v>14922</v>
      </c>
      <c r="C4" s="5" t="n">
        <v>14548</v>
      </c>
      <c r="D4" s="5" t="n">
        <v>30225</v>
      </c>
      <c r="E4" s="5" t="n">
        <v>29899</v>
      </c>
    </row>
    <row r="5" spans="1:5">
      <c r="A5" s="3" t="s">
        <v>992</v>
      </c>
      <c r="B5" s="4" t="n">
        <v>-8376</v>
      </c>
      <c r="C5" s="4" t="n">
        <v>-7541</v>
      </c>
      <c r="D5" s="4" t="n">
        <v>-17377</v>
      </c>
      <c r="E5" s="4" t="n">
        <v>-16270</v>
      </c>
    </row>
    <row r="6" spans="1:5">
      <c r="A6" s="3" t="s">
        <v>31</v>
      </c>
      <c r="B6" s="4" t="n">
        <v>-2327</v>
      </c>
      <c r="C6" s="4" t="n">
        <v>-2239</v>
      </c>
      <c r="D6" s="4" t="n">
        <v>-4479</v>
      </c>
      <c r="E6" s="4" t="n">
        <v>-4326</v>
      </c>
    </row>
    <row r="7" spans="1:5">
      <c r="A7" s="3" t="s">
        <v>32</v>
      </c>
      <c r="B7" s="4" t="n">
        <v>-828</v>
      </c>
      <c r="C7" s="4" t="n">
        <v>-731</v>
      </c>
      <c r="D7" s="4" t="n">
        <v>-1560</v>
      </c>
      <c r="E7" s="4" t="n">
        <v>-1473</v>
      </c>
    </row>
    <row r="8" spans="1:5">
      <c r="A8" s="3" t="s">
        <v>33</v>
      </c>
      <c r="B8" s="4" t="n">
        <v>-11531</v>
      </c>
      <c r="C8" s="4" t="n">
        <v>-10511</v>
      </c>
      <c r="D8" s="4" t="n">
        <v>-23416</v>
      </c>
      <c r="E8" s="4" t="n">
        <v>-22069</v>
      </c>
    </row>
    <row r="9" spans="1:5">
      <c r="A9" s="3" t="s">
        <v>34</v>
      </c>
      <c r="B9" s="4" t="n">
        <v>-662</v>
      </c>
      <c r="C9" s="4" t="n">
        <v>-13</v>
      </c>
      <c r="D9" s="4" t="n">
        <v>-662</v>
      </c>
      <c r="E9" s="4" t="n">
        <v>-28</v>
      </c>
    </row>
    <row r="10" spans="1:5">
      <c r="A10" s="3" t="s">
        <v>993</v>
      </c>
      <c r="B10" s="4" t="n">
        <v>0</v>
      </c>
      <c r="C10" s="4" t="n">
        <v>0</v>
      </c>
      <c r="D10" s="4" t="n">
        <v>0</v>
      </c>
      <c r="E10" s="4" t="n">
        <v>0</v>
      </c>
    </row>
    <row r="11" spans="1:5">
      <c r="A11" s="3" t="s">
        <v>35</v>
      </c>
      <c r="B11" s="4" t="n">
        <v>4963</v>
      </c>
      <c r="C11" s="4" t="n">
        <v>41</v>
      </c>
      <c r="D11" s="4" t="n">
        <v>4963</v>
      </c>
      <c r="E11" s="4" t="n">
        <v>94</v>
      </c>
    </row>
    <row r="12" spans="1:5">
      <c r="A12" s="3" t="s">
        <v>36</v>
      </c>
      <c r="B12" s="4" t="n">
        <v>-143</v>
      </c>
      <c r="C12" s="4" t="n">
        <v>-143</v>
      </c>
      <c r="D12" s="4" t="n">
        <v>-206</v>
      </c>
      <c r="E12" s="4" t="n">
        <v>-272</v>
      </c>
    </row>
    <row r="13" spans="1:5">
      <c r="A13" s="3" t="s">
        <v>37</v>
      </c>
      <c r="B13" s="4" t="n">
        <v>-312</v>
      </c>
      <c r="C13" s="4" t="n">
        <v>6</v>
      </c>
      <c r="D13" s="4" t="n">
        <v>-236</v>
      </c>
      <c r="E13" s="4" t="n">
        <v>49</v>
      </c>
    </row>
    <row r="14" spans="1:5">
      <c r="A14" s="3" t="s">
        <v>38</v>
      </c>
      <c r="B14" s="4" t="n">
        <v>7237</v>
      </c>
      <c r="C14" s="4" t="n">
        <v>3928</v>
      </c>
      <c r="D14" s="4" t="n">
        <v>10668</v>
      </c>
      <c r="E14" s="4" t="n">
        <v>7673</v>
      </c>
    </row>
    <row r="15" spans="1:5">
      <c r="A15" s="3" t="s">
        <v>39</v>
      </c>
      <c r="B15" s="4" t="n">
        <v>-1647</v>
      </c>
      <c r="C15" s="4" t="n">
        <v>-813</v>
      </c>
      <c r="D15" s="4" t="n">
        <v>-2292</v>
      </c>
      <c r="E15" s="4" t="n">
        <v>-85</v>
      </c>
    </row>
    <row r="16" spans="1:5">
      <c r="A16" s="3" t="s">
        <v>994</v>
      </c>
      <c r="B16" s="4" t="n">
        <v>0</v>
      </c>
      <c r="C16" s="4" t="n">
        <v>0</v>
      </c>
      <c r="D16" s="4" t="n">
        <v>0</v>
      </c>
      <c r="E16" s="4" t="n">
        <v>0</v>
      </c>
    </row>
    <row r="17" spans="1:5">
      <c r="A17" s="3" t="s">
        <v>40</v>
      </c>
      <c r="B17" s="4" t="n">
        <v>5590</v>
      </c>
      <c r="C17" s="4" t="n">
        <v>3115</v>
      </c>
      <c r="D17" s="4" t="n">
        <v>8376</v>
      </c>
      <c r="E17" s="4" t="n">
        <v>7588</v>
      </c>
    </row>
    <row r="18" spans="1:5">
      <c r="A18" s="3" t="s">
        <v>995</v>
      </c>
      <c r="B18" s="4" t="n">
        <v>21</v>
      </c>
      <c r="C18" s="4" t="n">
        <v>0</v>
      </c>
      <c r="D18" s="4" t="n">
        <v>21</v>
      </c>
      <c r="E18" s="4" t="n">
        <v>0</v>
      </c>
    </row>
    <row r="19" spans="1:5">
      <c r="A19" s="3" t="s">
        <v>42</v>
      </c>
      <c r="B19" s="4" t="n">
        <v>5611</v>
      </c>
      <c r="C19" s="4" t="n">
        <v>3115</v>
      </c>
      <c r="D19" s="4" t="n">
        <v>8397</v>
      </c>
      <c r="E19" s="4" t="n">
        <v>7588</v>
      </c>
    </row>
    <row r="20" spans="1:5">
      <c r="A20" s="3" t="s">
        <v>43</v>
      </c>
      <c r="B20" s="4" t="n">
        <v>-159</v>
      </c>
      <c r="C20" s="4" t="n">
        <v>-178</v>
      </c>
      <c r="D20" s="4" t="n">
        <v>-157</v>
      </c>
      <c r="E20" s="4" t="n">
        <v>-228</v>
      </c>
    </row>
    <row r="21" spans="1:5">
      <c r="A21" s="3" t="s">
        <v>44</v>
      </c>
      <c r="B21" s="4" t="n">
        <v>5452</v>
      </c>
      <c r="C21" s="4" t="n">
        <v>2937</v>
      </c>
      <c r="D21" s="4" t="n">
        <v>8240</v>
      </c>
      <c r="E21" s="4" t="n">
        <v>7360</v>
      </c>
    </row>
    <row r="22" spans="1:5">
      <c r="A22" s="3" t="s">
        <v>996</v>
      </c>
      <c r="B22" s="4" t="n">
        <v>5448</v>
      </c>
      <c r="C22" s="4" t="n">
        <v>2996</v>
      </c>
      <c r="D22" s="4" t="n">
        <v>8257</v>
      </c>
      <c r="E22" s="4" t="n">
        <v>7543</v>
      </c>
    </row>
    <row r="23" spans="1:5">
      <c r="A23" s="3" t="s">
        <v>997</v>
      </c>
    </row>
    <row r="24" spans="1:5">
      <c r="A24" s="6" t="s">
        <v>991</v>
      </c>
    </row>
    <row r="25" spans="1:5">
      <c r="A25" s="3" t="s">
        <v>30</v>
      </c>
      <c r="B25" s="4" t="n">
        <v>26</v>
      </c>
      <c r="C25" s="4" t="n">
        <v>-38</v>
      </c>
      <c r="D25" s="4" t="n">
        <v>81</v>
      </c>
      <c r="E25" s="4" t="n">
        <v>-54</v>
      </c>
    </row>
    <row r="26" spans="1:5">
      <c r="A26" s="3" t="s">
        <v>992</v>
      </c>
      <c r="B26" s="4" t="n">
        <v>0</v>
      </c>
      <c r="C26" s="4" t="n">
        <v>0</v>
      </c>
      <c r="D26" s="4" t="n">
        <v>0</v>
      </c>
      <c r="E26" s="4" t="n">
        <v>0</v>
      </c>
    </row>
    <row r="27" spans="1:5">
      <c r="A27" s="3" t="s">
        <v>31</v>
      </c>
      <c r="B27" s="4" t="n">
        <v>0</v>
      </c>
      <c r="C27" s="4" t="n">
        <v>0</v>
      </c>
      <c r="D27" s="4" t="n">
        <v>0</v>
      </c>
      <c r="E27" s="4" t="n">
        <v>0</v>
      </c>
    </row>
    <row r="28" spans="1:5">
      <c r="A28" s="3" t="s">
        <v>32</v>
      </c>
      <c r="B28" s="4" t="n">
        <v>0</v>
      </c>
      <c r="C28" s="4" t="n">
        <v>0</v>
      </c>
      <c r="D28" s="4" t="n">
        <v>0</v>
      </c>
      <c r="E28" s="4" t="n">
        <v>0</v>
      </c>
    </row>
    <row r="29" spans="1:5">
      <c r="A29" s="3" t="s">
        <v>33</v>
      </c>
      <c r="B29" s="4" t="n">
        <v>0</v>
      </c>
      <c r="C29" s="4" t="n">
        <v>0</v>
      </c>
      <c r="D29" s="4" t="n">
        <v>0</v>
      </c>
      <c r="E29" s="4" t="n">
        <v>0</v>
      </c>
    </row>
    <row r="30" spans="1:5">
      <c r="A30" s="3" t="s">
        <v>34</v>
      </c>
      <c r="B30" s="4" t="n">
        <v>0</v>
      </c>
      <c r="C30" s="4" t="n">
        <v>0</v>
      </c>
      <c r="D30" s="4" t="n">
        <v>0</v>
      </c>
      <c r="E30" s="4" t="n">
        <v>0</v>
      </c>
    </row>
    <row r="31" spans="1:5">
      <c r="A31" s="3" t="s">
        <v>993</v>
      </c>
      <c r="B31" s="4" t="n">
        <v>0</v>
      </c>
      <c r="C31" s="4" t="n">
        <v>0</v>
      </c>
      <c r="D31" s="4" t="n">
        <v>0</v>
      </c>
      <c r="E31" s="4" t="n">
        <v>0</v>
      </c>
    </row>
    <row r="32" spans="1:5">
      <c r="A32" s="3" t="s">
        <v>35</v>
      </c>
      <c r="B32" s="4" t="n">
        <v>-26</v>
      </c>
      <c r="C32" s="4" t="n">
        <v>38</v>
      </c>
      <c r="D32" s="4" t="n">
        <v>-81</v>
      </c>
      <c r="E32" s="4" t="n">
        <v>54</v>
      </c>
    </row>
    <row r="33" spans="1:5">
      <c r="A33" s="3" t="s">
        <v>36</v>
      </c>
      <c r="B33" s="4" t="n">
        <v>0</v>
      </c>
      <c r="C33" s="4" t="n">
        <v>0</v>
      </c>
      <c r="D33" s="4" t="n">
        <v>0</v>
      </c>
      <c r="E33" s="4" t="n">
        <v>0</v>
      </c>
    </row>
    <row r="34" spans="1:5">
      <c r="A34" s="3" t="s">
        <v>37</v>
      </c>
      <c r="B34" s="4" t="n">
        <v>0</v>
      </c>
      <c r="C34" s="4" t="n">
        <v>0</v>
      </c>
      <c r="D34" s="4" t="n">
        <v>0</v>
      </c>
      <c r="E34" s="4" t="n">
        <v>0</v>
      </c>
    </row>
    <row r="35" spans="1:5">
      <c r="A35" s="3" t="s">
        <v>38</v>
      </c>
      <c r="B35" s="4" t="n">
        <v>0</v>
      </c>
      <c r="C35" s="4" t="n">
        <v>0</v>
      </c>
      <c r="D35" s="4" t="n">
        <v>0</v>
      </c>
      <c r="E35" s="4" t="n">
        <v>0</v>
      </c>
    </row>
    <row r="36" spans="1:5">
      <c r="A36" s="3" t="s">
        <v>39</v>
      </c>
      <c r="B36" s="4" t="n">
        <v>0</v>
      </c>
      <c r="C36" s="4" t="n">
        <v>0</v>
      </c>
      <c r="D36" s="4" t="n">
        <v>0</v>
      </c>
      <c r="E36" s="4" t="n">
        <v>0</v>
      </c>
    </row>
    <row r="37" spans="1:5">
      <c r="A37" s="3" t="s">
        <v>994</v>
      </c>
      <c r="B37" s="4" t="n">
        <v>-6299</v>
      </c>
      <c r="C37" s="4" t="n">
        <v>-3158</v>
      </c>
      <c r="D37" s="4" t="n">
        <v>-9203</v>
      </c>
      <c r="E37" s="4" t="n">
        <v>-7785</v>
      </c>
    </row>
    <row r="38" spans="1:5">
      <c r="A38" s="3" t="s">
        <v>40</v>
      </c>
      <c r="B38" s="4" t="n">
        <v>-6299</v>
      </c>
      <c r="D38" s="4" t="n">
        <v>-9203</v>
      </c>
    </row>
    <row r="39" spans="1:5">
      <c r="A39" s="3" t="s">
        <v>995</v>
      </c>
      <c r="B39" s="4" t="n">
        <v>-21</v>
      </c>
      <c r="D39" s="4" t="n">
        <v>-21</v>
      </c>
    </row>
    <row r="40" spans="1:5">
      <c r="A40" s="3" t="s">
        <v>42</v>
      </c>
      <c r="B40" s="4" t="n">
        <v>-6320</v>
      </c>
      <c r="C40" s="4" t="n">
        <v>-3158</v>
      </c>
      <c r="D40" s="4" t="n">
        <v>-9224</v>
      </c>
      <c r="E40" s="4" t="n">
        <v>-7785</v>
      </c>
    </row>
    <row r="41" spans="1:5">
      <c r="A41" s="3" t="s">
        <v>43</v>
      </c>
      <c r="B41" s="4" t="n">
        <v>0</v>
      </c>
      <c r="C41" s="4" t="n">
        <v>0</v>
      </c>
      <c r="D41" s="4" t="n">
        <v>0</v>
      </c>
      <c r="E41" s="4" t="n">
        <v>0</v>
      </c>
    </row>
    <row r="42" spans="1:5">
      <c r="A42" s="3" t="s">
        <v>44</v>
      </c>
      <c r="B42" s="4" t="n">
        <v>-6320</v>
      </c>
      <c r="C42" s="4" t="n">
        <v>-3158</v>
      </c>
      <c r="D42" s="4" t="n">
        <v>-9224</v>
      </c>
      <c r="E42" s="4" t="n">
        <v>-7785</v>
      </c>
    </row>
    <row r="43" spans="1:5">
      <c r="A43" s="3" t="s">
        <v>996</v>
      </c>
      <c r="B43" s="4" t="n">
        <v>-6335</v>
      </c>
      <c r="C43" s="4" t="n">
        <v>-3250</v>
      </c>
      <c r="D43" s="4" t="n">
        <v>-9199</v>
      </c>
      <c r="E43" s="4" t="n">
        <v>-7929</v>
      </c>
    </row>
    <row r="44" spans="1:5">
      <c r="A44" s="3" t="s">
        <v>998</v>
      </c>
    </row>
    <row r="45" spans="1:5">
      <c r="A45" s="6" t="s">
        <v>991</v>
      </c>
    </row>
    <row r="46" spans="1:5">
      <c r="A46" s="3" t="s">
        <v>30</v>
      </c>
      <c r="B46" s="4" t="n">
        <v>0</v>
      </c>
      <c r="C46" s="4" t="n">
        <v>0</v>
      </c>
      <c r="D46" s="4" t="n">
        <v>0</v>
      </c>
      <c r="E46" s="4" t="n">
        <v>0</v>
      </c>
    </row>
    <row r="47" spans="1:5">
      <c r="A47" s="3" t="s">
        <v>992</v>
      </c>
      <c r="B47" s="4" t="n">
        <v>0</v>
      </c>
      <c r="C47" s="4" t="n">
        <v>0</v>
      </c>
      <c r="D47" s="4" t="n">
        <v>0</v>
      </c>
      <c r="E47" s="4" t="n">
        <v>0</v>
      </c>
    </row>
    <row r="48" spans="1:5">
      <c r="A48" s="3" t="s">
        <v>31</v>
      </c>
      <c r="B48" s="4" t="n">
        <v>0</v>
      </c>
      <c r="C48" s="4" t="n">
        <v>0</v>
      </c>
      <c r="D48" s="4" t="n">
        <v>0</v>
      </c>
      <c r="E48" s="4" t="n">
        <v>0</v>
      </c>
    </row>
    <row r="49" spans="1:5">
      <c r="A49" s="3" t="s">
        <v>32</v>
      </c>
      <c r="B49" s="4" t="n">
        <v>0</v>
      </c>
      <c r="C49" s="4" t="n">
        <v>0</v>
      </c>
      <c r="D49" s="4" t="n">
        <v>0</v>
      </c>
      <c r="E49" s="4" t="n">
        <v>0</v>
      </c>
    </row>
    <row r="50" spans="1:5">
      <c r="A50" s="3" t="s">
        <v>33</v>
      </c>
      <c r="B50" s="4" t="n">
        <v>0</v>
      </c>
      <c r="C50" s="4" t="n">
        <v>0</v>
      </c>
      <c r="D50" s="4" t="n">
        <v>0</v>
      </c>
      <c r="E50" s="4" t="n">
        <v>0</v>
      </c>
    </row>
    <row r="51" spans="1:5">
      <c r="A51" s="3" t="s">
        <v>34</v>
      </c>
      <c r="B51" s="4" t="n">
        <v>0</v>
      </c>
      <c r="C51" s="4" t="n">
        <v>0</v>
      </c>
      <c r="D51" s="4" t="n">
        <v>0</v>
      </c>
      <c r="E51" s="4" t="n">
        <v>0</v>
      </c>
    </row>
    <row r="52" spans="1:5">
      <c r="A52" s="3" t="s">
        <v>993</v>
      </c>
      <c r="B52" s="4" t="n">
        <v>0</v>
      </c>
      <c r="C52" s="4" t="n">
        <v>0</v>
      </c>
      <c r="D52" s="4" t="n">
        <v>0</v>
      </c>
      <c r="E52" s="4" t="n">
        <v>0</v>
      </c>
    </row>
    <row r="53" spans="1:5">
      <c r="A53" s="3" t="s">
        <v>35</v>
      </c>
      <c r="B53" s="4" t="n">
        <v>0</v>
      </c>
      <c r="C53" s="4" t="n">
        <v>0</v>
      </c>
      <c r="D53" s="4" t="n">
        <v>0</v>
      </c>
      <c r="E53" s="4" t="n">
        <v>0</v>
      </c>
    </row>
    <row r="54" spans="1:5">
      <c r="A54" s="3" t="s">
        <v>36</v>
      </c>
      <c r="B54" s="4" t="n">
        <v>-109</v>
      </c>
      <c r="C54" s="4" t="n">
        <v>0</v>
      </c>
      <c r="D54" s="4" t="n">
        <v>-175</v>
      </c>
      <c r="E54" s="4" t="n">
        <v>0</v>
      </c>
    </row>
    <row r="55" spans="1:5">
      <c r="A55" s="3" t="s">
        <v>37</v>
      </c>
      <c r="B55" s="4" t="n">
        <v>0</v>
      </c>
      <c r="C55" s="4" t="n">
        <v>0</v>
      </c>
      <c r="D55" s="4" t="n">
        <v>0</v>
      </c>
      <c r="E55" s="4" t="n">
        <v>0</v>
      </c>
    </row>
    <row r="56" spans="1:5">
      <c r="A56" s="3" t="s">
        <v>38</v>
      </c>
      <c r="B56" s="4" t="n">
        <v>-109</v>
      </c>
      <c r="C56" s="4" t="n">
        <v>0</v>
      </c>
      <c r="D56" s="4" t="n">
        <v>-175</v>
      </c>
      <c r="E56" s="4" t="n">
        <v>0</v>
      </c>
    </row>
    <row r="57" spans="1:5">
      <c r="A57" s="3" t="s">
        <v>39</v>
      </c>
      <c r="B57" s="4" t="n">
        <v>25</v>
      </c>
      <c r="C57" s="4" t="n">
        <v>0</v>
      </c>
      <c r="D57" s="4" t="n">
        <v>38</v>
      </c>
      <c r="E57" s="4" t="n">
        <v>0</v>
      </c>
    </row>
    <row r="58" spans="1:5">
      <c r="A58" s="3" t="s">
        <v>994</v>
      </c>
      <c r="B58" s="4" t="n">
        <v>317</v>
      </c>
      <c r="C58" s="4" t="n">
        <v>0</v>
      </c>
      <c r="D58" s="4" t="n">
        <v>317</v>
      </c>
      <c r="E58" s="4" t="n">
        <v>0</v>
      </c>
    </row>
    <row r="59" spans="1:5">
      <c r="A59" s="3" t="s">
        <v>40</v>
      </c>
      <c r="B59" s="4" t="n">
        <v>233</v>
      </c>
      <c r="D59" s="4" t="n">
        <v>180</v>
      </c>
    </row>
    <row r="60" spans="1:5">
      <c r="A60" s="3" t="s">
        <v>995</v>
      </c>
      <c r="B60" s="4" t="n">
        <v>21</v>
      </c>
      <c r="D60" s="4" t="n">
        <v>21</v>
      </c>
    </row>
    <row r="61" spans="1:5">
      <c r="A61" s="3" t="s">
        <v>42</v>
      </c>
      <c r="B61" s="4" t="n">
        <v>254</v>
      </c>
      <c r="C61" s="4" t="n">
        <v>0</v>
      </c>
      <c r="D61" s="4" t="n">
        <v>201</v>
      </c>
      <c r="E61" s="4" t="n">
        <v>0</v>
      </c>
    </row>
    <row r="62" spans="1:5">
      <c r="A62" s="3" t="s">
        <v>43</v>
      </c>
      <c r="B62" s="4" t="n">
        <v>0</v>
      </c>
      <c r="C62" s="4" t="n">
        <v>0</v>
      </c>
      <c r="D62" s="4" t="n">
        <v>0</v>
      </c>
      <c r="E62" s="4" t="n">
        <v>0</v>
      </c>
    </row>
    <row r="63" spans="1:5">
      <c r="A63" s="3" t="s">
        <v>44</v>
      </c>
      <c r="B63" s="4" t="n">
        <v>254</v>
      </c>
      <c r="C63" s="4" t="n">
        <v>0</v>
      </c>
      <c r="D63" s="4" t="n">
        <v>201</v>
      </c>
      <c r="E63" s="4" t="n">
        <v>0</v>
      </c>
    </row>
    <row r="64" spans="1:5">
      <c r="A64" s="3" t="s">
        <v>996</v>
      </c>
      <c r="B64" s="4" t="n">
        <v>254</v>
      </c>
      <c r="C64" s="4" t="n">
        <v>0</v>
      </c>
      <c r="D64" s="4" t="n">
        <v>200</v>
      </c>
      <c r="E64" s="4" t="n">
        <v>0</v>
      </c>
    </row>
    <row r="65" spans="1:5">
      <c r="A65" s="3" t="s">
        <v>861</v>
      </c>
    </row>
    <row r="66" spans="1:5">
      <c r="A66" s="6" t="s">
        <v>991</v>
      </c>
    </row>
    <row r="67" spans="1:5">
      <c r="A67" s="3" t="s">
        <v>30</v>
      </c>
      <c r="B67" s="4" t="n">
        <v>0</v>
      </c>
      <c r="C67" s="4" t="n">
        <v>0</v>
      </c>
      <c r="D67" s="4" t="n">
        <v>0</v>
      </c>
      <c r="E67" s="4" t="n">
        <v>0</v>
      </c>
    </row>
    <row r="68" spans="1:5">
      <c r="A68" s="3" t="s">
        <v>992</v>
      </c>
      <c r="B68" s="4" t="n">
        <v>0</v>
      </c>
      <c r="C68" s="4" t="n">
        <v>0</v>
      </c>
      <c r="D68" s="4" t="n">
        <v>0</v>
      </c>
      <c r="E68" s="4" t="n">
        <v>0</v>
      </c>
    </row>
    <row r="69" spans="1:5">
      <c r="A69" s="3" t="s">
        <v>31</v>
      </c>
      <c r="B69" s="4" t="n">
        <v>-218</v>
      </c>
      <c r="C69" s="4" t="n">
        <v>-158</v>
      </c>
      <c r="D69" s="4" t="n">
        <v>-359</v>
      </c>
      <c r="E69" s="4" t="n">
        <v>-285</v>
      </c>
    </row>
    <row r="70" spans="1:5">
      <c r="A70" s="3" t="s">
        <v>32</v>
      </c>
      <c r="B70" s="4" t="n">
        <v>-1</v>
      </c>
      <c r="C70" s="4" t="n">
        <v>0</v>
      </c>
      <c r="D70" s="4" t="n">
        <v>-1</v>
      </c>
      <c r="E70" s="4" t="n">
        <v>0</v>
      </c>
    </row>
    <row r="71" spans="1:5">
      <c r="A71" s="3" t="s">
        <v>33</v>
      </c>
      <c r="B71" s="4" t="n">
        <v>-219</v>
      </c>
      <c r="C71" s="4" t="n">
        <v>-158</v>
      </c>
      <c r="D71" s="4" t="n">
        <v>-360</v>
      </c>
      <c r="E71" s="4" t="n">
        <v>-285</v>
      </c>
    </row>
    <row r="72" spans="1:5">
      <c r="A72" s="3" t="s">
        <v>34</v>
      </c>
      <c r="B72" s="4" t="n">
        <v>0</v>
      </c>
      <c r="C72" s="4" t="n">
        <v>1</v>
      </c>
      <c r="D72" s="4" t="n">
        <v>0</v>
      </c>
      <c r="E72" s="4" t="n">
        <v>0</v>
      </c>
    </row>
    <row r="73" spans="1:5">
      <c r="A73" s="3" t="s">
        <v>993</v>
      </c>
      <c r="B73" s="4" t="n">
        <v>203</v>
      </c>
      <c r="C73" s="4" t="n">
        <v>147</v>
      </c>
      <c r="D73" s="4" t="n">
        <v>330</v>
      </c>
      <c r="E73" s="4" t="n">
        <v>266</v>
      </c>
    </row>
    <row r="74" spans="1:5">
      <c r="A74" s="3" t="s">
        <v>35</v>
      </c>
      <c r="B74" s="4" t="n">
        <v>19</v>
      </c>
      <c r="C74" s="4" t="n">
        <v>-108</v>
      </c>
      <c r="D74" s="4" t="n">
        <v>95</v>
      </c>
      <c r="E74" s="4" t="n">
        <v>-127</v>
      </c>
    </row>
    <row r="75" spans="1:5">
      <c r="A75" s="3" t="s">
        <v>36</v>
      </c>
      <c r="B75" s="4" t="n">
        <v>-112</v>
      </c>
      <c r="C75" s="4" t="n">
        <v>-173</v>
      </c>
      <c r="D75" s="4" t="n">
        <v>-236</v>
      </c>
      <c r="E75" s="4" t="n">
        <v>-314</v>
      </c>
    </row>
    <row r="76" spans="1:5">
      <c r="A76" s="3" t="s">
        <v>37</v>
      </c>
      <c r="B76" s="4" t="n">
        <v>0</v>
      </c>
      <c r="C76" s="4" t="n">
        <v>0</v>
      </c>
      <c r="D76" s="4" t="n">
        <v>0</v>
      </c>
      <c r="E76" s="4" t="n">
        <v>0</v>
      </c>
    </row>
    <row r="77" spans="1:5">
      <c r="A77" s="3" t="s">
        <v>38</v>
      </c>
      <c r="B77" s="4" t="n">
        <v>-109</v>
      </c>
      <c r="C77" s="4" t="n">
        <v>-291</v>
      </c>
      <c r="D77" s="4" t="n">
        <v>-171</v>
      </c>
      <c r="E77" s="4" t="n">
        <v>-460</v>
      </c>
    </row>
    <row r="78" spans="1:5">
      <c r="A78" s="3" t="s">
        <v>39</v>
      </c>
      <c r="B78" s="4" t="n">
        <v>25</v>
      </c>
      <c r="C78" s="4" t="n">
        <v>70</v>
      </c>
      <c r="D78" s="4" t="n">
        <v>37</v>
      </c>
      <c r="E78" s="4" t="n">
        <v>35</v>
      </c>
    </row>
    <row r="79" spans="1:5">
      <c r="A79" s="3" t="s">
        <v>994</v>
      </c>
      <c r="B79" s="4" t="n">
        <v>5982</v>
      </c>
      <c r="C79" s="4" t="n">
        <v>3158</v>
      </c>
      <c r="D79" s="4" t="n">
        <v>8886</v>
      </c>
      <c r="E79" s="4" t="n">
        <v>7785</v>
      </c>
    </row>
    <row r="80" spans="1:5">
      <c r="A80" s="3" t="s">
        <v>40</v>
      </c>
      <c r="B80" s="4" t="n">
        <v>5898</v>
      </c>
      <c r="D80" s="4" t="n">
        <v>8752</v>
      </c>
    </row>
    <row r="81" spans="1:5">
      <c r="A81" s="3" t="s">
        <v>995</v>
      </c>
      <c r="B81" s="4" t="n">
        <v>0</v>
      </c>
      <c r="D81" s="4" t="n">
        <v>0</v>
      </c>
    </row>
    <row r="82" spans="1:5">
      <c r="A82" s="3" t="s">
        <v>42</v>
      </c>
      <c r="B82" s="4" t="n">
        <v>5898</v>
      </c>
      <c r="C82" s="4" t="n">
        <v>2937</v>
      </c>
      <c r="D82" s="4" t="n">
        <v>8752</v>
      </c>
      <c r="E82" s="4" t="n">
        <v>7360</v>
      </c>
    </row>
    <row r="83" spans="1:5">
      <c r="A83" s="3" t="s">
        <v>43</v>
      </c>
      <c r="B83" s="4" t="n">
        <v>0</v>
      </c>
      <c r="C83" s="4" t="n">
        <v>0</v>
      </c>
      <c r="D83" s="4" t="n">
        <v>0</v>
      </c>
      <c r="E83" s="4" t="n">
        <v>0</v>
      </c>
    </row>
    <row r="84" spans="1:5">
      <c r="A84" s="3" t="s">
        <v>44</v>
      </c>
      <c r="B84" s="4" t="n">
        <v>5898</v>
      </c>
      <c r="C84" s="4" t="n">
        <v>2937</v>
      </c>
      <c r="D84" s="4" t="n">
        <v>8752</v>
      </c>
      <c r="E84" s="4" t="n">
        <v>7360</v>
      </c>
    </row>
    <row r="85" spans="1:5">
      <c r="A85" s="3" t="s">
        <v>996</v>
      </c>
      <c r="B85" s="4" t="n">
        <v>5895</v>
      </c>
      <c r="C85" s="4" t="n">
        <v>2996</v>
      </c>
      <c r="D85" s="4" t="n">
        <v>8770</v>
      </c>
      <c r="E85" s="4" t="n">
        <v>7543</v>
      </c>
    </row>
    <row r="86" spans="1:5">
      <c r="A86" s="3" t="s">
        <v>999</v>
      </c>
    </row>
    <row r="87" spans="1:5">
      <c r="A87" s="6" t="s">
        <v>991</v>
      </c>
    </row>
    <row r="88" spans="1:5">
      <c r="A88" s="3" t="s">
        <v>30</v>
      </c>
      <c r="B88" s="4" t="n">
        <v>14896</v>
      </c>
      <c r="C88" s="4" t="n">
        <v>14586</v>
      </c>
      <c r="D88" s="4" t="n">
        <v>30144</v>
      </c>
      <c r="E88" s="4" t="n">
        <v>29953</v>
      </c>
    </row>
    <row r="89" spans="1:5">
      <c r="A89" s="3" t="s">
        <v>992</v>
      </c>
      <c r="B89" s="4" t="n">
        <v>-8376</v>
      </c>
      <c r="C89" s="4" t="n">
        <v>-7541</v>
      </c>
      <c r="D89" s="4" t="n">
        <v>-17377</v>
      </c>
      <c r="E89" s="4" t="n">
        <v>-16270</v>
      </c>
    </row>
    <row r="90" spans="1:5">
      <c r="A90" s="3" t="s">
        <v>31</v>
      </c>
      <c r="B90" s="4" t="n">
        <v>-2109</v>
      </c>
      <c r="C90" s="4" t="n">
        <v>-2081</v>
      </c>
      <c r="D90" s="4" t="n">
        <v>-4120</v>
      </c>
      <c r="E90" s="4" t="n">
        <v>-4041</v>
      </c>
    </row>
    <row r="91" spans="1:5">
      <c r="A91" s="3" t="s">
        <v>32</v>
      </c>
      <c r="B91" s="4" t="n">
        <v>-827</v>
      </c>
      <c r="C91" s="4" t="n">
        <v>-731</v>
      </c>
      <c r="D91" s="4" t="n">
        <v>-1559</v>
      </c>
      <c r="E91" s="4" t="n">
        <v>-1473</v>
      </c>
    </row>
    <row r="92" spans="1:5">
      <c r="A92" s="3" t="s">
        <v>33</v>
      </c>
      <c r="B92" s="4" t="n">
        <v>-11312</v>
      </c>
      <c r="C92" s="4" t="n">
        <v>-10353</v>
      </c>
      <c r="D92" s="4" t="n">
        <v>-23056</v>
      </c>
      <c r="E92" s="4" t="n">
        <v>-21784</v>
      </c>
    </row>
    <row r="93" spans="1:5">
      <c r="A93" s="3" t="s">
        <v>34</v>
      </c>
      <c r="B93" s="4" t="n">
        <v>-662</v>
      </c>
      <c r="C93" s="4" t="n">
        <v>-14</v>
      </c>
      <c r="D93" s="4" t="n">
        <v>-662</v>
      </c>
      <c r="E93" s="4" t="n">
        <v>-28</v>
      </c>
    </row>
    <row r="94" spans="1:5">
      <c r="A94" s="3" t="s">
        <v>993</v>
      </c>
      <c r="B94" s="4" t="n">
        <v>-203</v>
      </c>
      <c r="C94" s="4" t="n">
        <v>-147</v>
      </c>
      <c r="D94" s="4" t="n">
        <v>-330</v>
      </c>
      <c r="E94" s="4" t="n">
        <v>-266</v>
      </c>
    </row>
    <row r="95" spans="1:5">
      <c r="A95" s="3" t="s">
        <v>35</v>
      </c>
      <c r="B95" s="4" t="n">
        <v>4970</v>
      </c>
      <c r="C95" s="4" t="n">
        <v>111</v>
      </c>
      <c r="D95" s="4" t="n">
        <v>4949</v>
      </c>
      <c r="E95" s="4" t="n">
        <v>167</v>
      </c>
    </row>
    <row r="96" spans="1:5">
      <c r="A96" s="3" t="s">
        <v>36</v>
      </c>
      <c r="B96" s="4" t="n">
        <v>78</v>
      </c>
      <c r="C96" s="4" t="n">
        <v>30</v>
      </c>
      <c r="D96" s="4" t="n">
        <v>205</v>
      </c>
      <c r="E96" s="4" t="n">
        <v>42</v>
      </c>
    </row>
    <row r="97" spans="1:5">
      <c r="A97" s="3" t="s">
        <v>37</v>
      </c>
      <c r="B97" s="4" t="n">
        <v>-312</v>
      </c>
      <c r="C97" s="4" t="n">
        <v>6</v>
      </c>
      <c r="D97" s="4" t="n">
        <v>-236</v>
      </c>
      <c r="E97" s="4" t="n">
        <v>49</v>
      </c>
    </row>
    <row r="98" spans="1:5">
      <c r="A98" s="3" t="s">
        <v>38</v>
      </c>
      <c r="B98" s="4" t="n">
        <v>7455</v>
      </c>
      <c r="C98" s="4" t="n">
        <v>4219</v>
      </c>
      <c r="D98" s="4" t="n">
        <v>11014</v>
      </c>
      <c r="E98" s="4" t="n">
        <v>8133</v>
      </c>
    </row>
    <row r="99" spans="1:5">
      <c r="A99" s="3" t="s">
        <v>39</v>
      </c>
      <c r="B99" s="4" t="n">
        <v>-1697</v>
      </c>
      <c r="C99" s="4" t="n">
        <v>-883</v>
      </c>
      <c r="D99" s="4" t="n">
        <v>-2367</v>
      </c>
      <c r="E99" s="4" t="n">
        <v>-120</v>
      </c>
    </row>
    <row r="100" spans="1:5">
      <c r="A100" s="3" t="s">
        <v>994</v>
      </c>
      <c r="B100" s="4" t="n">
        <v>0</v>
      </c>
      <c r="C100" s="4" t="n">
        <v>0</v>
      </c>
      <c r="D100" s="4" t="n">
        <v>0</v>
      </c>
      <c r="E100" s="4" t="n">
        <v>0</v>
      </c>
    </row>
    <row r="101" spans="1:5">
      <c r="A101" s="3" t="s">
        <v>40</v>
      </c>
      <c r="B101" s="4" t="n">
        <v>5758</v>
      </c>
      <c r="D101" s="4" t="n">
        <v>8647</v>
      </c>
    </row>
    <row r="102" spans="1:5">
      <c r="A102" s="3" t="s">
        <v>995</v>
      </c>
      <c r="B102" s="4" t="n">
        <v>21</v>
      </c>
      <c r="D102" s="4" t="n">
        <v>21</v>
      </c>
    </row>
    <row r="103" spans="1:5">
      <c r="A103" s="3" t="s">
        <v>42</v>
      </c>
      <c r="B103" s="4" t="n">
        <v>5779</v>
      </c>
      <c r="C103" s="4" t="n">
        <v>3336</v>
      </c>
      <c r="D103" s="4" t="n">
        <v>8668</v>
      </c>
      <c r="E103" s="4" t="n">
        <v>8013</v>
      </c>
    </row>
    <row r="104" spans="1:5">
      <c r="A104" s="3" t="s">
        <v>43</v>
      </c>
      <c r="B104" s="4" t="n">
        <v>-159</v>
      </c>
      <c r="C104" s="4" t="n">
        <v>-178</v>
      </c>
      <c r="D104" s="4" t="n">
        <v>-157</v>
      </c>
      <c r="E104" s="4" t="n">
        <v>-228</v>
      </c>
    </row>
    <row r="105" spans="1:5">
      <c r="A105" s="3" t="s">
        <v>44</v>
      </c>
      <c r="B105" s="4" t="n">
        <v>5620</v>
      </c>
      <c r="C105" s="4" t="n">
        <v>3158</v>
      </c>
      <c r="D105" s="4" t="n">
        <v>8511</v>
      </c>
      <c r="E105" s="4" t="n">
        <v>7785</v>
      </c>
    </row>
    <row r="106" spans="1:5">
      <c r="A106" s="3" t="s">
        <v>996</v>
      </c>
      <c r="B106" s="5" t="n">
        <v>5634</v>
      </c>
      <c r="C106" s="5" t="n">
        <v>3250</v>
      </c>
      <c r="D106" s="5" t="n">
        <v>8486</v>
      </c>
      <c r="E106" s="5" t="n">
        <v>792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v>
      </c>
      <c r="C1" s="2" t="s">
        <v>388</v>
      </c>
      <c r="D1" s="2" t="s">
        <v>72</v>
      </c>
    </row>
    <row r="2" spans="1:4">
      <c r="A2" s="6" t="s">
        <v>1001</v>
      </c>
    </row>
    <row r="3" spans="1:4">
      <c r="A3" s="3" t="s">
        <v>74</v>
      </c>
      <c r="B3" s="5" t="n">
        <v>10108</v>
      </c>
      <c r="D3" s="5" t="n">
        <v>4150</v>
      </c>
    </row>
    <row r="4" spans="1:4">
      <c r="A4" s="3" t="s">
        <v>75</v>
      </c>
      <c r="B4" s="4" t="n">
        <v>14593</v>
      </c>
      <c r="D4" s="4" t="n">
        <v>9334</v>
      </c>
    </row>
    <row r="5" spans="1:4">
      <c r="A5" s="3" t="s">
        <v>76</v>
      </c>
      <c r="B5" s="4" t="n">
        <v>1445</v>
      </c>
      <c r="D5" s="4" t="n">
        <v>1392</v>
      </c>
    </row>
    <row r="6" spans="1:4">
      <c r="A6" s="3" t="s">
        <v>77</v>
      </c>
      <c r="B6" s="4" t="n">
        <v>5408</v>
      </c>
      <c r="D6" s="4" t="n">
        <v>1314</v>
      </c>
    </row>
    <row r="7" spans="1:4">
      <c r="A7" s="3" t="s">
        <v>78</v>
      </c>
      <c r="B7" s="4" t="n">
        <v>1257</v>
      </c>
      <c r="D7" s="4" t="n">
        <v>635</v>
      </c>
    </row>
    <row r="8" spans="1:4">
      <c r="A8" s="3" t="s">
        <v>79</v>
      </c>
      <c r="B8" s="4" t="n">
        <v>1466</v>
      </c>
      <c r="D8" s="4" t="n">
        <v>0</v>
      </c>
    </row>
    <row r="9" spans="1:4">
      <c r="A9" s="3" t="s">
        <v>80</v>
      </c>
      <c r="B9" s="4" t="n">
        <v>34277</v>
      </c>
      <c r="D9" s="4" t="n">
        <v>16825</v>
      </c>
    </row>
    <row r="10" spans="1:4">
      <c r="A10" s="3" t="s">
        <v>81</v>
      </c>
      <c r="B10" s="4" t="n">
        <v>24353</v>
      </c>
      <c r="D10" s="4" t="n">
        <v>7888</v>
      </c>
    </row>
    <row r="11" spans="1:4">
      <c r="A11" s="3" t="s">
        <v>1002</v>
      </c>
      <c r="B11" s="4" t="n">
        <v>0</v>
      </c>
      <c r="D11" s="4" t="n">
        <v>0</v>
      </c>
    </row>
    <row r="12" spans="1:4">
      <c r="A12" s="3" t="s">
        <v>1003</v>
      </c>
      <c r="B12" s="4" t="n">
        <v>4080</v>
      </c>
      <c r="D12" s="4" t="n">
        <v>2899</v>
      </c>
    </row>
    <row r="13" spans="1:4">
      <c r="A13" s="3" t="s">
        <v>88</v>
      </c>
      <c r="B13" s="4" t="n">
        <v>31017</v>
      </c>
      <c r="D13" s="4" t="n">
        <v>29540</v>
      </c>
    </row>
    <row r="14" spans="1:4">
      <c r="A14" s="3" t="s">
        <v>89</v>
      </c>
      <c r="B14" s="4" t="n">
        <v>26985</v>
      </c>
      <c r="D14" s="4" t="n">
        <v>6812</v>
      </c>
    </row>
    <row r="15" spans="1:4">
      <c r="A15" s="3" t="s">
        <v>90</v>
      </c>
      <c r="B15" s="4" t="n">
        <v>75057</v>
      </c>
      <c r="D15" s="4" t="n">
        <v>31269</v>
      </c>
    </row>
    <row r="16" spans="1:4">
      <c r="A16" s="3" t="s">
        <v>91</v>
      </c>
      <c r="B16" s="4" t="n">
        <v>13182</v>
      </c>
      <c r="D16" s="4" t="n">
        <v>0</v>
      </c>
    </row>
    <row r="17" spans="1:4">
      <c r="A17" s="3" t="s">
        <v>1004</v>
      </c>
      <c r="B17" s="4" t="n">
        <v>0</v>
      </c>
      <c r="D17" s="4" t="n">
        <v>0</v>
      </c>
    </row>
    <row r="18" spans="1:4">
      <c r="A18" s="3" t="s">
        <v>1005</v>
      </c>
      <c r="B18" s="4" t="n">
        <v>5391</v>
      </c>
      <c r="D18" s="4" t="n">
        <v>3365</v>
      </c>
    </row>
    <row r="19" spans="1:4">
      <c r="A19" s="3" t="s">
        <v>93</v>
      </c>
      <c r="B19" s="4" t="n">
        <v>214342</v>
      </c>
      <c r="D19" s="4" t="n">
        <v>98598</v>
      </c>
    </row>
    <row r="20" spans="1:4">
      <c r="A20" s="3" t="s">
        <v>95</v>
      </c>
      <c r="B20" s="4" t="n">
        <v>20503</v>
      </c>
      <c r="C20" s="5" t="n">
        <v>10518</v>
      </c>
      <c r="D20" s="4" t="n">
        <v>9479</v>
      </c>
    </row>
    <row r="21" spans="1:4">
      <c r="A21" s="3" t="s">
        <v>96</v>
      </c>
      <c r="B21" s="4" t="n">
        <v>19158</v>
      </c>
      <c r="D21" s="4" t="n">
        <v>3790</v>
      </c>
    </row>
    <row r="22" spans="1:4">
      <c r="A22" s="3" t="s">
        <v>97</v>
      </c>
      <c r="B22" s="4" t="n">
        <v>4281</v>
      </c>
      <c r="D22" s="4" t="n">
        <v>4591</v>
      </c>
    </row>
    <row r="23" spans="1:4">
      <c r="A23" s="3" t="s">
        <v>98</v>
      </c>
      <c r="B23" s="4" t="n">
        <v>434</v>
      </c>
      <c r="D23" s="4" t="n">
        <v>0</v>
      </c>
    </row>
    <row r="24" spans="1:4">
      <c r="A24" s="3" t="s">
        <v>99</v>
      </c>
      <c r="B24" s="4" t="n">
        <v>44376</v>
      </c>
      <c r="D24" s="4" t="n">
        <v>17860</v>
      </c>
    </row>
    <row r="25" spans="1:4">
      <c r="A25" s="3" t="s">
        <v>100</v>
      </c>
      <c r="B25" s="4" t="n">
        <v>37803</v>
      </c>
      <c r="D25" s="4" t="n">
        <v>17084</v>
      </c>
    </row>
    <row r="26" spans="1:4">
      <c r="A26" s="3" t="s">
        <v>1006</v>
      </c>
      <c r="B26" s="4" t="n">
        <v>11208</v>
      </c>
      <c r="D26" s="4" t="n">
        <v>3109</v>
      </c>
    </row>
    <row r="27" spans="1:4">
      <c r="A27" s="3" t="s">
        <v>102</v>
      </c>
      <c r="B27" s="4" t="n">
        <v>2659</v>
      </c>
      <c r="D27" s="4" t="n">
        <v>0</v>
      </c>
    </row>
    <row r="28" spans="1:4">
      <c r="A28" s="3" t="s">
        <v>103</v>
      </c>
      <c r="B28" s="4" t="n">
        <v>12854</v>
      </c>
      <c r="D28" s="4" t="n">
        <v>6590</v>
      </c>
    </row>
    <row r="29" spans="1:4">
      <c r="A29" s="3" t="s">
        <v>1007</v>
      </c>
      <c r="B29" s="4" t="n">
        <v>0</v>
      </c>
      <c r="D29" s="4" t="n">
        <v>0</v>
      </c>
    </row>
    <row r="30" spans="1:4">
      <c r="A30" s="3" t="s">
        <v>1008</v>
      </c>
      <c r="B30" s="4" t="n">
        <v>64524</v>
      </c>
      <c r="D30" s="4" t="n">
        <v>26783</v>
      </c>
    </row>
    <row r="31" spans="1:4">
      <c r="A31" s="3" t="s">
        <v>106</v>
      </c>
      <c r="B31" s="4" t="n">
        <v>1103</v>
      </c>
      <c r="D31" s="4" t="n">
        <v>1123</v>
      </c>
    </row>
    <row r="32" spans="1:4">
      <c r="A32" s="3" t="s">
        <v>115</v>
      </c>
      <c r="B32" s="4" t="n">
        <v>14401</v>
      </c>
      <c r="D32" s="4" t="n">
        <v>4059</v>
      </c>
    </row>
    <row r="33" spans="1:4">
      <c r="A33" s="3" t="s">
        <v>1009</v>
      </c>
      <c r="B33" s="4" t="n">
        <v>89938</v>
      </c>
      <c r="D33" s="4" t="n">
        <v>48773</v>
      </c>
    </row>
    <row r="34" spans="1:4">
      <c r="A34" s="3" t="s">
        <v>116</v>
      </c>
      <c r="B34" s="4" t="n">
        <v>104339</v>
      </c>
      <c r="C34" s="5" t="n">
        <v>52716</v>
      </c>
      <c r="D34" s="4" t="n">
        <v>52832</v>
      </c>
    </row>
    <row r="35" spans="1:4">
      <c r="A35" s="3" t="s">
        <v>117</v>
      </c>
      <c r="B35" s="4" t="n">
        <v>214342</v>
      </c>
      <c r="D35" s="4" t="n">
        <v>98598</v>
      </c>
    </row>
    <row r="36" spans="1:4">
      <c r="A36" s="3" t="s">
        <v>997</v>
      </c>
    </row>
    <row r="37" spans="1:4">
      <c r="A37" s="6" t="s">
        <v>1001</v>
      </c>
    </row>
    <row r="38" spans="1:4">
      <c r="A38" s="3" t="s">
        <v>74</v>
      </c>
      <c r="B38" s="4" t="n">
        <v>0</v>
      </c>
      <c r="D38" s="4" t="n">
        <v>0</v>
      </c>
    </row>
    <row r="39" spans="1:4">
      <c r="A39" s="3" t="s">
        <v>75</v>
      </c>
      <c r="B39" s="4" t="n">
        <v>0</v>
      </c>
      <c r="D39" s="4" t="n">
        <v>0</v>
      </c>
    </row>
    <row r="40" spans="1:4">
      <c r="A40" s="3" t="s">
        <v>76</v>
      </c>
      <c r="B40" s="4" t="n">
        <v>0</v>
      </c>
      <c r="D40" s="4" t="n">
        <v>0</v>
      </c>
    </row>
    <row r="41" spans="1:4">
      <c r="A41" s="3" t="s">
        <v>77</v>
      </c>
      <c r="B41" s="4" t="n">
        <v>0</v>
      </c>
      <c r="D41" s="4" t="n">
        <v>0</v>
      </c>
    </row>
    <row r="42" spans="1:4">
      <c r="A42" s="3" t="s">
        <v>78</v>
      </c>
      <c r="B42" s="4" t="n">
        <v>0</v>
      </c>
      <c r="D42" s="4" t="n">
        <v>0</v>
      </c>
    </row>
    <row r="43" spans="1:4">
      <c r="A43" s="3" t="s">
        <v>79</v>
      </c>
      <c r="B43" s="4" t="n">
        <v>0</v>
      </c>
    </row>
    <row r="44" spans="1:4">
      <c r="A44" s="3" t="s">
        <v>80</v>
      </c>
      <c r="B44" s="4" t="n">
        <v>0</v>
      </c>
      <c r="D44" s="4" t="n">
        <v>0</v>
      </c>
    </row>
    <row r="45" spans="1:4">
      <c r="A45" s="3" t="s">
        <v>81</v>
      </c>
      <c r="B45" s="4" t="n">
        <v>0</v>
      </c>
      <c r="D45" s="4" t="n">
        <v>0</v>
      </c>
    </row>
    <row r="46" spans="1:4">
      <c r="A46" s="3" t="s">
        <v>1002</v>
      </c>
      <c r="B46" s="4" t="n">
        <v>-284352</v>
      </c>
      <c r="D46" s="4" t="n">
        <v>-149586</v>
      </c>
    </row>
    <row r="47" spans="1:4">
      <c r="A47" s="3" t="s">
        <v>1003</v>
      </c>
      <c r="B47" s="4" t="n">
        <v>0</v>
      </c>
      <c r="D47" s="4" t="n">
        <v>0</v>
      </c>
    </row>
    <row r="48" spans="1:4">
      <c r="A48" s="3" t="s">
        <v>88</v>
      </c>
      <c r="B48" s="4" t="n">
        <v>0</v>
      </c>
      <c r="D48" s="4" t="n">
        <v>0</v>
      </c>
    </row>
    <row r="49" spans="1:4">
      <c r="A49" s="3" t="s">
        <v>89</v>
      </c>
      <c r="B49" s="4" t="n">
        <v>0</v>
      </c>
      <c r="D49" s="4" t="n">
        <v>0</v>
      </c>
    </row>
    <row r="50" spans="1:4">
      <c r="A50" s="3" t="s">
        <v>90</v>
      </c>
      <c r="B50" s="4" t="n">
        <v>0</v>
      </c>
      <c r="D50" s="4" t="n">
        <v>0</v>
      </c>
    </row>
    <row r="51" spans="1:4">
      <c r="A51" s="3" t="s">
        <v>91</v>
      </c>
      <c r="B51" s="4" t="n">
        <v>0</v>
      </c>
    </row>
    <row r="52" spans="1:4">
      <c r="A52" s="3" t="s">
        <v>1004</v>
      </c>
      <c r="B52" s="4" t="n">
        <v>-143753</v>
      </c>
      <c r="D52" s="4" t="n">
        <v>-79499</v>
      </c>
    </row>
    <row r="53" spans="1:4">
      <c r="A53" s="3" t="s">
        <v>1005</v>
      </c>
      <c r="B53" s="4" t="n">
        <v>-631</v>
      </c>
      <c r="D53" s="4" t="n">
        <v>-724</v>
      </c>
    </row>
    <row r="54" spans="1:4">
      <c r="A54" s="3" t="s">
        <v>93</v>
      </c>
      <c r="B54" s="4" t="n">
        <v>-428736</v>
      </c>
      <c r="D54" s="4" t="n">
        <v>-229809</v>
      </c>
    </row>
    <row r="55" spans="1:4">
      <c r="A55" s="3" t="s">
        <v>95</v>
      </c>
      <c r="B55" s="4" t="n">
        <v>0</v>
      </c>
      <c r="D55" s="4" t="n">
        <v>0</v>
      </c>
    </row>
    <row r="56" spans="1:4">
      <c r="A56" s="3" t="s">
        <v>96</v>
      </c>
      <c r="B56" s="4" t="n">
        <v>0</v>
      </c>
      <c r="D56" s="4" t="n">
        <v>0</v>
      </c>
    </row>
    <row r="57" spans="1:4">
      <c r="A57" s="3" t="s">
        <v>97</v>
      </c>
      <c r="B57" s="4" t="n">
        <v>0</v>
      </c>
      <c r="D57" s="4" t="n">
        <v>0</v>
      </c>
    </row>
    <row r="58" spans="1:4">
      <c r="A58" s="3" t="s">
        <v>98</v>
      </c>
      <c r="B58" s="4" t="n">
        <v>0</v>
      </c>
    </row>
    <row r="59" spans="1:4">
      <c r="A59" s="3" t="s">
        <v>99</v>
      </c>
      <c r="B59" s="4" t="n">
        <v>0</v>
      </c>
      <c r="D59" s="4" t="n">
        <v>0</v>
      </c>
    </row>
    <row r="60" spans="1:4">
      <c r="A60" s="3" t="s">
        <v>100</v>
      </c>
      <c r="B60" s="4" t="n">
        <v>0</v>
      </c>
      <c r="D60" s="4" t="n">
        <v>0</v>
      </c>
    </row>
    <row r="61" spans="1:4">
      <c r="A61" s="3" t="s">
        <v>1006</v>
      </c>
      <c r="B61" s="4" t="n">
        <v>-631</v>
      </c>
      <c r="D61" s="4" t="n">
        <v>-724</v>
      </c>
    </row>
    <row r="62" spans="1:4">
      <c r="A62" s="3" t="s">
        <v>102</v>
      </c>
      <c r="B62" s="4" t="n">
        <v>0</v>
      </c>
    </row>
    <row r="63" spans="1:4">
      <c r="A63" s="3" t="s">
        <v>103</v>
      </c>
      <c r="B63" s="4" t="n">
        <v>0</v>
      </c>
      <c r="D63" s="4" t="n">
        <v>0</v>
      </c>
    </row>
    <row r="64" spans="1:4">
      <c r="A64" s="3" t="s">
        <v>1007</v>
      </c>
      <c r="B64" s="4" t="n">
        <v>-143753</v>
      </c>
      <c r="D64" s="4" t="n">
        <v>-79499</v>
      </c>
    </row>
    <row r="65" spans="1:4">
      <c r="A65" s="3" t="s">
        <v>1008</v>
      </c>
      <c r="B65" s="4" t="n">
        <v>-144384</v>
      </c>
      <c r="D65" s="4" t="n">
        <v>-80223</v>
      </c>
    </row>
    <row r="66" spans="1:4">
      <c r="A66" s="3" t="s">
        <v>106</v>
      </c>
      <c r="B66" s="4" t="n">
        <v>0</v>
      </c>
      <c r="D66" s="4" t="n">
        <v>0</v>
      </c>
    </row>
    <row r="67" spans="1:4">
      <c r="A67" s="3" t="s">
        <v>115</v>
      </c>
      <c r="B67" s="4" t="n">
        <v>0</v>
      </c>
      <c r="D67" s="4" t="n">
        <v>0</v>
      </c>
    </row>
    <row r="68" spans="1:4">
      <c r="A68" s="3" t="s">
        <v>1009</v>
      </c>
      <c r="B68" s="4" t="n">
        <v>-284352</v>
      </c>
      <c r="D68" s="4" t="n">
        <v>-149586</v>
      </c>
    </row>
    <row r="69" spans="1:4">
      <c r="A69" s="3" t="s">
        <v>116</v>
      </c>
      <c r="B69" s="4" t="n">
        <v>-284352</v>
      </c>
      <c r="D69" s="4" t="n">
        <v>-149586</v>
      </c>
    </row>
    <row r="70" spans="1:4">
      <c r="A70" s="3" t="s">
        <v>117</v>
      </c>
      <c r="B70" s="4" t="n">
        <v>-428736</v>
      </c>
      <c r="D70" s="4" t="n">
        <v>-229809</v>
      </c>
    </row>
    <row r="71" spans="1:4">
      <c r="A71" s="3" t="s">
        <v>998</v>
      </c>
    </row>
    <row r="72" spans="1:4">
      <c r="A72" s="6" t="s">
        <v>1001</v>
      </c>
    </row>
    <row r="73" spans="1:4">
      <c r="A73" s="3" t="s">
        <v>74</v>
      </c>
      <c r="B73" s="4" t="n">
        <v>4133</v>
      </c>
      <c r="D73" s="4" t="n">
        <v>0</v>
      </c>
    </row>
    <row r="74" spans="1:4">
      <c r="A74" s="3" t="s">
        <v>75</v>
      </c>
      <c r="B74" s="4" t="n">
        <v>231</v>
      </c>
      <c r="D74" s="4" t="n">
        <v>0</v>
      </c>
    </row>
    <row r="75" spans="1:4">
      <c r="A75" s="3" t="s">
        <v>76</v>
      </c>
      <c r="B75" s="4" t="n">
        <v>0</v>
      </c>
      <c r="D75" s="4" t="n">
        <v>0</v>
      </c>
    </row>
    <row r="76" spans="1:4">
      <c r="A76" s="3" t="s">
        <v>77</v>
      </c>
      <c r="B76" s="4" t="n">
        <v>0</v>
      </c>
      <c r="D76" s="4" t="n">
        <v>0</v>
      </c>
    </row>
    <row r="77" spans="1:4">
      <c r="A77" s="3" t="s">
        <v>78</v>
      </c>
      <c r="B77" s="4" t="n">
        <v>0</v>
      </c>
      <c r="D77" s="4" t="n">
        <v>0</v>
      </c>
    </row>
    <row r="78" spans="1:4">
      <c r="A78" s="3" t="s">
        <v>79</v>
      </c>
      <c r="B78" s="4" t="n">
        <v>0</v>
      </c>
    </row>
    <row r="79" spans="1:4">
      <c r="A79" s="3" t="s">
        <v>80</v>
      </c>
      <c r="B79" s="4" t="n">
        <v>4364</v>
      </c>
      <c r="D79" s="4" t="n">
        <v>0</v>
      </c>
    </row>
    <row r="80" spans="1:4">
      <c r="A80" s="3" t="s">
        <v>81</v>
      </c>
      <c r="B80" s="4" t="n">
        <v>0</v>
      </c>
      <c r="D80" s="4" t="n">
        <v>0</v>
      </c>
    </row>
    <row r="81" spans="1:4">
      <c r="A81" s="3" t="s">
        <v>1002</v>
      </c>
      <c r="B81" s="4" t="n">
        <v>125651</v>
      </c>
      <c r="D81" s="4" t="n">
        <v>0</v>
      </c>
    </row>
    <row r="82" spans="1:4">
      <c r="A82" s="3" t="s">
        <v>1003</v>
      </c>
      <c r="B82" s="4" t="n">
        <v>0</v>
      </c>
      <c r="D82" s="4" t="n">
        <v>0</v>
      </c>
    </row>
    <row r="83" spans="1:4">
      <c r="A83" s="3" t="s">
        <v>88</v>
      </c>
      <c r="B83" s="4" t="n">
        <v>0</v>
      </c>
      <c r="D83" s="4" t="n">
        <v>0</v>
      </c>
    </row>
    <row r="84" spans="1:4">
      <c r="A84" s="3" t="s">
        <v>89</v>
      </c>
      <c r="B84" s="4" t="n">
        <v>0</v>
      </c>
      <c r="D84" s="4" t="n">
        <v>0</v>
      </c>
    </row>
    <row r="85" spans="1:4">
      <c r="A85" s="3" t="s">
        <v>90</v>
      </c>
      <c r="B85" s="4" t="n">
        <v>0</v>
      </c>
      <c r="D85" s="4" t="n">
        <v>0</v>
      </c>
    </row>
    <row r="86" spans="1:4">
      <c r="A86" s="3" t="s">
        <v>91</v>
      </c>
      <c r="B86" s="4" t="n">
        <v>0</v>
      </c>
    </row>
    <row r="87" spans="1:4">
      <c r="A87" s="3" t="s">
        <v>1004</v>
      </c>
      <c r="B87" s="4" t="n">
        <v>4226</v>
      </c>
      <c r="D87" s="4" t="n">
        <v>0</v>
      </c>
    </row>
    <row r="88" spans="1:4">
      <c r="A88" s="3" t="s">
        <v>1005</v>
      </c>
      <c r="B88" s="4" t="n">
        <v>110</v>
      </c>
      <c r="D88" s="4" t="n">
        <v>0</v>
      </c>
    </row>
    <row r="89" spans="1:4">
      <c r="A89" s="3" t="s">
        <v>93</v>
      </c>
      <c r="B89" s="4" t="n">
        <v>134351</v>
      </c>
      <c r="D89" s="4" t="n">
        <v>0</v>
      </c>
    </row>
    <row r="90" spans="1:4">
      <c r="A90" s="3" t="s">
        <v>95</v>
      </c>
      <c r="B90" s="4" t="n">
        <v>169</v>
      </c>
      <c r="D90" s="4" t="n">
        <v>0</v>
      </c>
    </row>
    <row r="91" spans="1:4">
      <c r="A91" s="3" t="s">
        <v>96</v>
      </c>
      <c r="B91" s="4" t="n">
        <v>16396</v>
      </c>
      <c r="D91" s="4" t="n">
        <v>0</v>
      </c>
    </row>
    <row r="92" spans="1:4">
      <c r="A92" s="3" t="s">
        <v>97</v>
      </c>
      <c r="B92" s="4" t="n">
        <v>0</v>
      </c>
      <c r="D92" s="4" t="n">
        <v>0</v>
      </c>
    </row>
    <row r="93" spans="1:4">
      <c r="A93" s="3" t="s">
        <v>98</v>
      </c>
      <c r="B93" s="4" t="n">
        <v>0</v>
      </c>
    </row>
    <row r="94" spans="1:4">
      <c r="A94" s="3" t="s">
        <v>99</v>
      </c>
      <c r="B94" s="4" t="n">
        <v>16565</v>
      </c>
      <c r="D94" s="4" t="n">
        <v>0</v>
      </c>
    </row>
    <row r="95" spans="1:4">
      <c r="A95" s="3" t="s">
        <v>100</v>
      </c>
      <c r="B95" s="4" t="n">
        <v>20353</v>
      </c>
      <c r="D95" s="4" t="n">
        <v>0</v>
      </c>
    </row>
    <row r="96" spans="1:4">
      <c r="A96" s="3" t="s">
        <v>1006</v>
      </c>
      <c r="B96" s="4" t="n">
        <v>0</v>
      </c>
      <c r="D96" s="4" t="n">
        <v>0</v>
      </c>
    </row>
    <row r="97" spans="1:4">
      <c r="A97" s="3" t="s">
        <v>102</v>
      </c>
      <c r="B97" s="4" t="n">
        <v>0</v>
      </c>
    </row>
    <row r="98" spans="1:4">
      <c r="A98" s="3" t="s">
        <v>103</v>
      </c>
      <c r="B98" s="4" t="n">
        <v>751</v>
      </c>
      <c r="D98" s="4" t="n">
        <v>0</v>
      </c>
    </row>
    <row r="99" spans="1:4">
      <c r="A99" s="3" t="s">
        <v>1007</v>
      </c>
      <c r="B99" s="4" t="n">
        <v>6744</v>
      </c>
      <c r="D99" s="4" t="n">
        <v>0</v>
      </c>
    </row>
    <row r="100" spans="1:4">
      <c r="A100" s="3" t="s">
        <v>1008</v>
      </c>
      <c r="B100" s="4" t="n">
        <v>27848</v>
      </c>
      <c r="D100" s="4" t="n">
        <v>0</v>
      </c>
    </row>
    <row r="101" spans="1:4">
      <c r="A101" s="3" t="s">
        <v>106</v>
      </c>
      <c r="B101" s="4" t="n">
        <v>0</v>
      </c>
      <c r="D101" s="4" t="n">
        <v>0</v>
      </c>
    </row>
    <row r="102" spans="1:4">
      <c r="A102" s="3" t="s">
        <v>115</v>
      </c>
      <c r="B102" s="4" t="n">
        <v>0</v>
      </c>
      <c r="D102" s="4" t="n">
        <v>0</v>
      </c>
    </row>
    <row r="103" spans="1:4">
      <c r="A103" s="3" t="s">
        <v>1009</v>
      </c>
      <c r="B103" s="4" t="n">
        <v>89938</v>
      </c>
      <c r="D103" s="4" t="n">
        <v>0</v>
      </c>
    </row>
    <row r="104" spans="1:4">
      <c r="A104" s="3" t="s">
        <v>116</v>
      </c>
      <c r="B104" s="4" t="n">
        <v>89938</v>
      </c>
      <c r="D104" s="4" t="n">
        <v>0</v>
      </c>
    </row>
    <row r="105" spans="1:4">
      <c r="A105" s="3" t="s">
        <v>117</v>
      </c>
      <c r="B105" s="4" t="n">
        <v>134351</v>
      </c>
      <c r="D105" s="4" t="n">
        <v>0</v>
      </c>
    </row>
    <row r="106" spans="1:4">
      <c r="A106" s="3" t="s">
        <v>861</v>
      </c>
    </row>
    <row r="107" spans="1:4">
      <c r="A107" s="6" t="s">
        <v>1001</v>
      </c>
    </row>
    <row r="108" spans="1:4">
      <c r="A108" s="3" t="s">
        <v>74</v>
      </c>
      <c r="B108" s="4" t="n">
        <v>3</v>
      </c>
      <c r="D108" s="4" t="n">
        <v>1367</v>
      </c>
    </row>
    <row r="109" spans="1:4">
      <c r="A109" s="3" t="s">
        <v>75</v>
      </c>
      <c r="B109" s="4" t="n">
        <v>0</v>
      </c>
      <c r="D109" s="4" t="n">
        <v>155</v>
      </c>
    </row>
    <row r="110" spans="1:4">
      <c r="A110" s="3" t="s">
        <v>76</v>
      </c>
      <c r="B110" s="4" t="n">
        <v>4</v>
      </c>
      <c r="D110" s="4" t="n">
        <v>4</v>
      </c>
    </row>
    <row r="111" spans="1:4">
      <c r="A111" s="3" t="s">
        <v>77</v>
      </c>
      <c r="B111" s="4" t="n">
        <v>0</v>
      </c>
      <c r="D111" s="4" t="n">
        <v>0</v>
      </c>
    </row>
    <row r="112" spans="1:4">
      <c r="A112" s="3" t="s">
        <v>78</v>
      </c>
      <c r="B112" s="4" t="n">
        <v>96</v>
      </c>
      <c r="D112" s="4" t="n">
        <v>152</v>
      </c>
    </row>
    <row r="113" spans="1:4">
      <c r="A113" s="3" t="s">
        <v>79</v>
      </c>
      <c r="B113" s="4" t="n">
        <v>0</v>
      </c>
    </row>
    <row r="114" spans="1:4">
      <c r="A114" s="3" t="s">
        <v>80</v>
      </c>
      <c r="B114" s="4" t="n">
        <v>103</v>
      </c>
      <c r="D114" s="4" t="n">
        <v>1678</v>
      </c>
    </row>
    <row r="115" spans="1:4">
      <c r="A115" s="3" t="s">
        <v>81</v>
      </c>
      <c r="B115" s="4" t="n">
        <v>0</v>
      </c>
      <c r="D115" s="4" t="n">
        <v>0</v>
      </c>
    </row>
    <row r="116" spans="1:4">
      <c r="A116" s="3" t="s">
        <v>1002</v>
      </c>
      <c r="B116" s="4" t="n">
        <v>158701</v>
      </c>
      <c r="D116" s="4" t="n">
        <v>149586</v>
      </c>
    </row>
    <row r="117" spans="1:4">
      <c r="A117" s="3" t="s">
        <v>1003</v>
      </c>
      <c r="B117" s="4" t="n">
        <v>0</v>
      </c>
      <c r="D117" s="4" t="n">
        <v>0</v>
      </c>
    </row>
    <row r="118" spans="1:4">
      <c r="A118" s="3" t="s">
        <v>88</v>
      </c>
      <c r="B118" s="4" t="n">
        <v>11</v>
      </c>
      <c r="D118" s="4" t="n">
        <v>12</v>
      </c>
    </row>
    <row r="119" spans="1:4">
      <c r="A119" s="3" t="s">
        <v>89</v>
      </c>
      <c r="B119" s="4" t="n">
        <v>0</v>
      </c>
      <c r="D119" s="4" t="n">
        <v>0</v>
      </c>
    </row>
    <row r="120" spans="1:4">
      <c r="A120" s="3" t="s">
        <v>90</v>
      </c>
      <c r="B120" s="4" t="n">
        <v>0</v>
      </c>
      <c r="D120" s="4" t="n">
        <v>0</v>
      </c>
    </row>
    <row r="121" spans="1:4">
      <c r="A121" s="3" t="s">
        <v>91</v>
      </c>
      <c r="B121" s="4" t="n">
        <v>0</v>
      </c>
    </row>
    <row r="122" spans="1:4">
      <c r="A122" s="3" t="s">
        <v>1004</v>
      </c>
      <c r="B122" s="4" t="n">
        <v>0</v>
      </c>
      <c r="D122" s="4" t="n">
        <v>0</v>
      </c>
    </row>
    <row r="123" spans="1:4">
      <c r="A123" s="3" t="s">
        <v>1005</v>
      </c>
      <c r="B123" s="4" t="n">
        <v>736</v>
      </c>
      <c r="D123" s="4" t="n">
        <v>911</v>
      </c>
    </row>
    <row r="124" spans="1:4">
      <c r="A124" s="3" t="s">
        <v>93</v>
      </c>
      <c r="B124" s="4" t="n">
        <v>159551</v>
      </c>
      <c r="D124" s="4" t="n">
        <v>152187</v>
      </c>
    </row>
    <row r="125" spans="1:4">
      <c r="A125" s="3" t="s">
        <v>95</v>
      </c>
      <c r="B125" s="4" t="n">
        <v>292</v>
      </c>
      <c r="D125" s="4" t="n">
        <v>688</v>
      </c>
    </row>
    <row r="126" spans="1:4">
      <c r="A126" s="3" t="s">
        <v>96</v>
      </c>
      <c r="B126" s="4" t="n">
        <v>2506</v>
      </c>
      <c r="D126" s="4" t="n">
        <v>3751</v>
      </c>
    </row>
    <row r="127" spans="1:4">
      <c r="A127" s="3" t="s">
        <v>97</v>
      </c>
      <c r="B127" s="4" t="n">
        <v>26</v>
      </c>
      <c r="D127" s="4" t="n">
        <v>115</v>
      </c>
    </row>
    <row r="128" spans="1:4">
      <c r="A128" s="3" t="s">
        <v>98</v>
      </c>
      <c r="B128" s="4" t="n">
        <v>0</v>
      </c>
    </row>
    <row r="129" spans="1:4">
      <c r="A129" s="3" t="s">
        <v>99</v>
      </c>
      <c r="B129" s="4" t="n">
        <v>2824</v>
      </c>
      <c r="D129" s="4" t="n">
        <v>4554</v>
      </c>
    </row>
    <row r="130" spans="1:4">
      <c r="A130" s="3" t="s">
        <v>100</v>
      </c>
      <c r="B130" s="4" t="n">
        <v>14880</v>
      </c>
      <c r="D130" s="4" t="n">
        <v>15676</v>
      </c>
    </row>
    <row r="131" spans="1:4">
      <c r="A131" s="3" t="s">
        <v>1006</v>
      </c>
      <c r="B131" s="4" t="n">
        <v>0</v>
      </c>
      <c r="D131" s="4" t="n">
        <v>0</v>
      </c>
    </row>
    <row r="132" spans="1:4">
      <c r="A132" s="3" t="s">
        <v>102</v>
      </c>
      <c r="B132" s="4" t="n">
        <v>0</v>
      </c>
    </row>
    <row r="133" spans="1:4">
      <c r="A133" s="3" t="s">
        <v>103</v>
      </c>
      <c r="B133" s="4" t="n">
        <v>2863</v>
      </c>
      <c r="D133" s="4" t="n">
        <v>3685</v>
      </c>
    </row>
    <row r="134" spans="1:4">
      <c r="A134" s="3" t="s">
        <v>1007</v>
      </c>
      <c r="B134" s="4" t="n">
        <v>132342</v>
      </c>
      <c r="D134" s="4" t="n">
        <v>79499</v>
      </c>
    </row>
    <row r="135" spans="1:4">
      <c r="A135" s="3" t="s">
        <v>1008</v>
      </c>
      <c r="B135" s="4" t="n">
        <v>150085</v>
      </c>
      <c r="D135" s="4" t="n">
        <v>98860</v>
      </c>
    </row>
    <row r="136" spans="1:4">
      <c r="A136" s="3" t="s">
        <v>106</v>
      </c>
      <c r="B136" s="4" t="n">
        <v>0</v>
      </c>
      <c r="D136" s="4" t="n">
        <v>0</v>
      </c>
    </row>
    <row r="137" spans="1:4">
      <c r="A137" s="3" t="s">
        <v>115</v>
      </c>
      <c r="B137" s="4" t="n">
        <v>0</v>
      </c>
      <c r="D137" s="4" t="n">
        <v>0</v>
      </c>
    </row>
    <row r="138" spans="1:4">
      <c r="A138" s="3" t="s">
        <v>1009</v>
      </c>
      <c r="B138" s="4" t="n">
        <v>6642</v>
      </c>
      <c r="D138" s="4" t="n">
        <v>48773</v>
      </c>
    </row>
    <row r="139" spans="1:4">
      <c r="A139" s="3" t="s">
        <v>116</v>
      </c>
      <c r="B139" s="4" t="n">
        <v>6642</v>
      </c>
      <c r="D139" s="4" t="n">
        <v>48773</v>
      </c>
    </row>
    <row r="140" spans="1:4">
      <c r="A140" s="3" t="s">
        <v>117</v>
      </c>
      <c r="B140" s="4" t="n">
        <v>159551</v>
      </c>
      <c r="D140" s="4" t="n">
        <v>152187</v>
      </c>
    </row>
    <row r="141" spans="1:4">
      <c r="A141" s="3" t="s">
        <v>999</v>
      </c>
    </row>
    <row r="142" spans="1:4">
      <c r="A142" s="6" t="s">
        <v>1001</v>
      </c>
    </row>
    <row r="143" spans="1:4">
      <c r="A143" s="3" t="s">
        <v>74</v>
      </c>
      <c r="B143" s="4" t="n">
        <v>5972</v>
      </c>
      <c r="D143" s="4" t="n">
        <v>2783</v>
      </c>
    </row>
    <row r="144" spans="1:4">
      <c r="A144" s="3" t="s">
        <v>75</v>
      </c>
      <c r="B144" s="4" t="n">
        <v>14362</v>
      </c>
      <c r="D144" s="4" t="n">
        <v>9179</v>
      </c>
    </row>
    <row r="145" spans="1:4">
      <c r="A145" s="3" t="s">
        <v>76</v>
      </c>
      <c r="B145" s="4" t="n">
        <v>1441</v>
      </c>
      <c r="D145" s="4" t="n">
        <v>1388</v>
      </c>
    </row>
    <row r="146" spans="1:4">
      <c r="A146" s="3" t="s">
        <v>77</v>
      </c>
      <c r="B146" s="4" t="n">
        <v>5408</v>
      </c>
      <c r="D146" s="4" t="n">
        <v>1314</v>
      </c>
    </row>
    <row r="147" spans="1:4">
      <c r="A147" s="3" t="s">
        <v>78</v>
      </c>
      <c r="B147" s="4" t="n">
        <v>1161</v>
      </c>
      <c r="D147" s="4" t="n">
        <v>483</v>
      </c>
    </row>
    <row r="148" spans="1:4">
      <c r="A148" s="3" t="s">
        <v>79</v>
      </c>
      <c r="B148" s="4" t="n">
        <v>1466</v>
      </c>
    </row>
    <row r="149" spans="1:4">
      <c r="A149" s="3" t="s">
        <v>80</v>
      </c>
      <c r="B149" s="4" t="n">
        <v>29810</v>
      </c>
      <c r="D149" s="4" t="n">
        <v>15147</v>
      </c>
    </row>
    <row r="150" spans="1:4">
      <c r="A150" s="3" t="s">
        <v>81</v>
      </c>
      <c r="B150" s="4" t="n">
        <v>24353</v>
      </c>
      <c r="D150" s="4" t="n">
        <v>7888</v>
      </c>
    </row>
    <row r="151" spans="1:4">
      <c r="A151" s="3" t="s">
        <v>1002</v>
      </c>
      <c r="B151" s="4" t="n">
        <v>0</v>
      </c>
      <c r="D151" s="4" t="n">
        <v>0</v>
      </c>
    </row>
    <row r="152" spans="1:4">
      <c r="A152" s="3" t="s">
        <v>1003</v>
      </c>
      <c r="B152" s="4" t="n">
        <v>4080</v>
      </c>
      <c r="D152" s="4" t="n">
        <v>2899</v>
      </c>
    </row>
    <row r="153" spans="1:4">
      <c r="A153" s="3" t="s">
        <v>88</v>
      </c>
      <c r="B153" s="4" t="n">
        <v>31006</v>
      </c>
      <c r="D153" s="4" t="n">
        <v>29528</v>
      </c>
    </row>
    <row r="154" spans="1:4">
      <c r="A154" s="3" t="s">
        <v>89</v>
      </c>
      <c r="B154" s="4" t="n">
        <v>26985</v>
      </c>
      <c r="D154" s="4" t="n">
        <v>6812</v>
      </c>
    </row>
    <row r="155" spans="1:4">
      <c r="A155" s="3" t="s">
        <v>90</v>
      </c>
      <c r="B155" s="4" t="n">
        <v>75057</v>
      </c>
      <c r="D155" s="4" t="n">
        <v>31269</v>
      </c>
    </row>
    <row r="156" spans="1:4">
      <c r="A156" s="3" t="s">
        <v>91</v>
      </c>
      <c r="B156" s="4" t="n">
        <v>13182</v>
      </c>
    </row>
    <row r="157" spans="1:4">
      <c r="A157" s="3" t="s">
        <v>1004</v>
      </c>
      <c r="B157" s="4" t="n">
        <v>139527</v>
      </c>
      <c r="D157" s="4" t="n">
        <v>79499</v>
      </c>
    </row>
    <row r="158" spans="1:4">
      <c r="A158" s="3" t="s">
        <v>1005</v>
      </c>
      <c r="B158" s="4" t="n">
        <v>5176</v>
      </c>
      <c r="D158" s="4" t="n">
        <v>3178</v>
      </c>
    </row>
    <row r="159" spans="1:4">
      <c r="A159" s="3" t="s">
        <v>93</v>
      </c>
      <c r="B159" s="4" t="n">
        <v>349176</v>
      </c>
      <c r="D159" s="4" t="n">
        <v>176220</v>
      </c>
    </row>
    <row r="160" spans="1:4">
      <c r="A160" s="3" t="s">
        <v>95</v>
      </c>
      <c r="B160" s="4" t="n">
        <v>20042</v>
      </c>
      <c r="D160" s="4" t="n">
        <v>8791</v>
      </c>
    </row>
    <row r="161" spans="1:4">
      <c r="A161" s="3" t="s">
        <v>96</v>
      </c>
      <c r="B161" s="4" t="n">
        <v>256</v>
      </c>
      <c r="D161" s="4" t="n">
        <v>39</v>
      </c>
    </row>
    <row r="162" spans="1:4">
      <c r="A162" s="3" t="s">
        <v>97</v>
      </c>
      <c r="B162" s="4" t="n">
        <v>4255</v>
      </c>
      <c r="D162" s="4" t="n">
        <v>4476</v>
      </c>
    </row>
    <row r="163" spans="1:4">
      <c r="A163" s="3" t="s">
        <v>98</v>
      </c>
      <c r="B163" s="4" t="n">
        <v>434</v>
      </c>
    </row>
    <row r="164" spans="1:4">
      <c r="A164" s="3" t="s">
        <v>99</v>
      </c>
      <c r="B164" s="4" t="n">
        <v>24987</v>
      </c>
      <c r="D164" s="4" t="n">
        <v>13306</v>
      </c>
    </row>
    <row r="165" spans="1:4">
      <c r="A165" s="3" t="s">
        <v>100</v>
      </c>
      <c r="B165" s="4" t="n">
        <v>2570</v>
      </c>
      <c r="D165" s="4" t="n">
        <v>1408</v>
      </c>
    </row>
    <row r="166" spans="1:4">
      <c r="A166" s="3" t="s">
        <v>1006</v>
      </c>
      <c r="B166" s="4" t="n">
        <v>11839</v>
      </c>
      <c r="D166" s="4" t="n">
        <v>3833</v>
      </c>
    </row>
    <row r="167" spans="1:4">
      <c r="A167" s="3" t="s">
        <v>102</v>
      </c>
      <c r="B167" s="4" t="n">
        <v>2659</v>
      </c>
    </row>
    <row r="168" spans="1:4">
      <c r="A168" s="3" t="s">
        <v>103</v>
      </c>
      <c r="B168" s="4" t="n">
        <v>9240</v>
      </c>
      <c r="D168" s="4" t="n">
        <v>2905</v>
      </c>
    </row>
    <row r="169" spans="1:4">
      <c r="A169" s="3" t="s">
        <v>1007</v>
      </c>
      <c r="B169" s="4" t="n">
        <v>4667</v>
      </c>
      <c r="D169" s="4" t="n">
        <v>0</v>
      </c>
    </row>
    <row r="170" spans="1:4">
      <c r="A170" s="3" t="s">
        <v>1008</v>
      </c>
      <c r="B170" s="4" t="n">
        <v>30975</v>
      </c>
      <c r="D170" s="4" t="n">
        <v>8146</v>
      </c>
    </row>
    <row r="171" spans="1:4">
      <c r="A171" s="3" t="s">
        <v>106</v>
      </c>
      <c r="B171" s="4" t="n">
        <v>1103</v>
      </c>
      <c r="D171" s="4" t="n">
        <v>1123</v>
      </c>
    </row>
    <row r="172" spans="1:4">
      <c r="A172" s="3" t="s">
        <v>115</v>
      </c>
      <c r="B172" s="4" t="n">
        <v>14401</v>
      </c>
      <c r="D172" s="4" t="n">
        <v>4059</v>
      </c>
    </row>
    <row r="173" spans="1:4">
      <c r="A173" s="3" t="s">
        <v>1009</v>
      </c>
      <c r="B173" s="4" t="n">
        <v>277710</v>
      </c>
      <c r="D173" s="4" t="n">
        <v>149586</v>
      </c>
    </row>
    <row r="174" spans="1:4">
      <c r="A174" s="3" t="s">
        <v>116</v>
      </c>
      <c r="B174" s="4" t="n">
        <v>292111</v>
      </c>
      <c r="D174" s="4" t="n">
        <v>153645</v>
      </c>
    </row>
    <row r="175" spans="1:4">
      <c r="A175" s="3" t="s">
        <v>117</v>
      </c>
      <c r="B175" s="5" t="n">
        <v>349176</v>
      </c>
      <c r="D175" s="5" t="n">
        <v>1762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2</v>
      </c>
      <c r="C2" s="2" t="s">
        <v>29</v>
      </c>
    </row>
    <row r="3" spans="1:3">
      <c r="A3" s="6" t="s">
        <v>1011</v>
      </c>
    </row>
    <row r="4" spans="1:3">
      <c r="A4" s="3" t="s">
        <v>134</v>
      </c>
      <c r="B4" s="5" t="n">
        <v>6014</v>
      </c>
      <c r="C4" s="5" t="n">
        <v>6763</v>
      </c>
    </row>
    <row r="5" spans="1:3">
      <c r="A5" s="3" t="s">
        <v>136</v>
      </c>
      <c r="B5" s="4" t="n">
        <v>-2390</v>
      </c>
      <c r="C5" s="4" t="n">
        <v>-2044</v>
      </c>
    </row>
    <row r="6" spans="1:3">
      <c r="A6" s="3" t="s">
        <v>137</v>
      </c>
      <c r="B6" s="4" t="n">
        <v>-9901</v>
      </c>
      <c r="C6" s="4" t="n">
        <v>-1581</v>
      </c>
    </row>
    <row r="7" spans="1:3">
      <c r="A7" s="3" t="s">
        <v>1012</v>
      </c>
      <c r="B7" s="4" t="n">
        <v>0</v>
      </c>
      <c r="C7" s="4" t="n">
        <v>0</v>
      </c>
    </row>
    <row r="8" spans="1:3">
      <c r="A8" s="3" t="s">
        <v>130</v>
      </c>
      <c r="B8" s="4" t="n">
        <v>-392</v>
      </c>
      <c r="C8" s="4" t="n">
        <v>-180</v>
      </c>
    </row>
    <row r="9" spans="1:3">
      <c r="A9" s="3" t="s">
        <v>138</v>
      </c>
      <c r="B9" s="4" t="n">
        <v>-12683</v>
      </c>
      <c r="C9" s="4" t="n">
        <v>-3805</v>
      </c>
    </row>
    <row r="10" spans="1:3">
      <c r="A10" s="3" t="s">
        <v>140</v>
      </c>
      <c r="B10" s="4" t="n">
        <v>376</v>
      </c>
      <c r="C10" s="4" t="n">
        <v>1372</v>
      </c>
    </row>
    <row r="11" spans="1:3">
      <c r="A11" s="3" t="s">
        <v>100</v>
      </c>
      <c r="B11" s="4" t="n">
        <v>31145</v>
      </c>
      <c r="C11" s="4" t="n">
        <v>1048</v>
      </c>
    </row>
    <row r="12" spans="1:3">
      <c r="A12" s="3" t="s">
        <v>141</v>
      </c>
      <c r="B12" s="4" t="n">
        <v>-17398</v>
      </c>
      <c r="C12" s="4" t="n">
        <v>-1350</v>
      </c>
    </row>
    <row r="13" spans="1:3">
      <c r="A13" s="3" t="s">
        <v>142</v>
      </c>
      <c r="B13" s="4" t="n">
        <v>-1310</v>
      </c>
      <c r="C13" s="4" t="n">
        <v>-1266</v>
      </c>
    </row>
    <row r="14" spans="1:3">
      <c r="A14" s="3" t="s">
        <v>143</v>
      </c>
      <c r="B14" s="4" t="n">
        <v>0</v>
      </c>
      <c r="C14" s="4" t="n">
        <v>-2608</v>
      </c>
    </row>
    <row r="15" spans="1:3">
      <c r="A15" s="3" t="s">
        <v>1013</v>
      </c>
      <c r="B15" s="4" t="n">
        <v>0</v>
      </c>
      <c r="C15" s="4" t="n">
        <v>0</v>
      </c>
    </row>
    <row r="16" spans="1:3">
      <c r="A16" s="3" t="s">
        <v>144</v>
      </c>
      <c r="B16" s="4" t="n">
        <v>83</v>
      </c>
      <c r="C16" s="4" t="n">
        <v>91</v>
      </c>
    </row>
    <row r="17" spans="1:3">
      <c r="A17" s="3" t="s">
        <v>130</v>
      </c>
      <c r="B17" s="4" t="n">
        <v>-200</v>
      </c>
      <c r="C17" s="4" t="n">
        <v>-169</v>
      </c>
    </row>
    <row r="18" spans="1:3">
      <c r="A18" s="3" t="s">
        <v>1014</v>
      </c>
      <c r="B18" s="4" t="n">
        <v>12696</v>
      </c>
      <c r="C18" s="4" t="n">
        <v>-2882</v>
      </c>
    </row>
    <row r="19" spans="1:3">
      <c r="A19" s="3" t="s">
        <v>1015</v>
      </c>
      <c r="B19" s="4" t="n">
        <v>-35</v>
      </c>
    </row>
    <row r="20" spans="1:3">
      <c r="A20" s="3" t="s">
        <v>149</v>
      </c>
      <c r="B20" s="4" t="n">
        <v>75</v>
      </c>
      <c r="C20" s="4" t="n">
        <v>55</v>
      </c>
    </row>
    <row r="21" spans="1:3">
      <c r="A21" s="3" t="s">
        <v>150</v>
      </c>
      <c r="B21" s="4" t="n">
        <v>6067</v>
      </c>
      <c r="C21" s="4" t="n">
        <v>131</v>
      </c>
    </row>
    <row r="22" spans="1:3">
      <c r="A22" s="3" t="s">
        <v>151</v>
      </c>
      <c r="B22" s="4" t="n">
        <v>4155</v>
      </c>
      <c r="C22" s="4" t="n">
        <v>4064</v>
      </c>
    </row>
    <row r="23" spans="1:3">
      <c r="A23" s="3" t="s">
        <v>152</v>
      </c>
      <c r="B23" s="4" t="n">
        <v>10222</v>
      </c>
      <c r="C23" s="4" t="n">
        <v>4195</v>
      </c>
    </row>
    <row r="24" spans="1:3">
      <c r="A24" s="3" t="s">
        <v>997</v>
      </c>
    </row>
    <row r="25" spans="1:3">
      <c r="A25" s="6" t="s">
        <v>1011</v>
      </c>
    </row>
    <row r="26" spans="1:3">
      <c r="A26" s="3" t="s">
        <v>134</v>
      </c>
      <c r="B26" s="4" t="n">
        <v>-160</v>
      </c>
      <c r="C26" s="4" t="n">
        <v>-26</v>
      </c>
    </row>
    <row r="27" spans="1:3">
      <c r="A27" s="3" t="s">
        <v>136</v>
      </c>
      <c r="B27" s="4" t="n">
        <v>0</v>
      </c>
      <c r="C27" s="4" t="n">
        <v>0</v>
      </c>
    </row>
    <row r="28" spans="1:3">
      <c r="A28" s="3" t="s">
        <v>137</v>
      </c>
      <c r="B28" s="4" t="n">
        <v>0</v>
      </c>
      <c r="C28" s="4" t="n">
        <v>0</v>
      </c>
    </row>
    <row r="29" spans="1:3">
      <c r="A29" s="3" t="s">
        <v>1012</v>
      </c>
      <c r="B29" s="4" t="n">
        <v>-22900</v>
      </c>
      <c r="C29" s="4" t="n">
        <v>1581</v>
      </c>
    </row>
    <row r="30" spans="1:3">
      <c r="A30" s="3" t="s">
        <v>130</v>
      </c>
      <c r="B30" s="4" t="n">
        <v>0</v>
      </c>
      <c r="C30" s="4" t="n">
        <v>0</v>
      </c>
    </row>
    <row r="31" spans="1:3">
      <c r="A31" s="3" t="s">
        <v>138</v>
      </c>
      <c r="B31" s="4" t="n">
        <v>-22900</v>
      </c>
      <c r="C31" s="4" t="n">
        <v>1581</v>
      </c>
    </row>
    <row r="32" spans="1:3">
      <c r="A32" s="3" t="s">
        <v>140</v>
      </c>
      <c r="B32" s="4" t="n">
        <v>0</v>
      </c>
      <c r="C32" s="4" t="n">
        <v>0</v>
      </c>
    </row>
    <row r="33" spans="1:3">
      <c r="A33" s="3" t="s">
        <v>100</v>
      </c>
      <c r="B33" s="4" t="n">
        <v>0</v>
      </c>
      <c r="C33" s="4" t="n">
        <v>0</v>
      </c>
    </row>
    <row r="34" spans="1:3">
      <c r="A34" s="3" t="s">
        <v>141</v>
      </c>
      <c r="B34" s="4" t="n">
        <v>0</v>
      </c>
      <c r="C34" s="4" t="n">
        <v>0</v>
      </c>
    </row>
    <row r="35" spans="1:3">
      <c r="A35" s="3" t="s">
        <v>142</v>
      </c>
      <c r="B35" s="4" t="n">
        <v>0</v>
      </c>
      <c r="C35" s="4" t="n">
        <v>26</v>
      </c>
    </row>
    <row r="36" spans="1:3">
      <c r="A36" s="3" t="s">
        <v>143</v>
      </c>
      <c r="B36" s="4" t="n">
        <v>0</v>
      </c>
      <c r="C36" s="4" t="n">
        <v>0</v>
      </c>
    </row>
    <row r="37" spans="1:3">
      <c r="A37" s="3" t="s">
        <v>1013</v>
      </c>
      <c r="B37" s="4" t="n">
        <v>23060</v>
      </c>
      <c r="C37" s="4" t="n">
        <v>-1581</v>
      </c>
    </row>
    <row r="38" spans="1:3">
      <c r="A38" s="3" t="s">
        <v>144</v>
      </c>
      <c r="B38" s="4" t="n">
        <v>0</v>
      </c>
      <c r="C38" s="4" t="n">
        <v>0</v>
      </c>
    </row>
    <row r="39" spans="1:3">
      <c r="A39" s="3" t="s">
        <v>130</v>
      </c>
      <c r="B39" s="4" t="n">
        <v>0</v>
      </c>
      <c r="C39" s="4" t="n">
        <v>0</v>
      </c>
    </row>
    <row r="40" spans="1:3">
      <c r="A40" s="3" t="s">
        <v>1014</v>
      </c>
      <c r="B40" s="4" t="n">
        <v>23060</v>
      </c>
      <c r="C40" s="4" t="n">
        <v>-1555</v>
      </c>
    </row>
    <row r="41" spans="1:3">
      <c r="A41" s="3" t="s">
        <v>1015</v>
      </c>
      <c r="B41" s="4" t="n">
        <v>0</v>
      </c>
    </row>
    <row r="42" spans="1:3">
      <c r="A42" s="3" t="s">
        <v>149</v>
      </c>
      <c r="B42" s="4" t="n">
        <v>0</v>
      </c>
      <c r="C42" s="4" t="n">
        <v>0</v>
      </c>
    </row>
    <row r="43" spans="1:3">
      <c r="A43" s="3" t="s">
        <v>150</v>
      </c>
      <c r="B43" s="4" t="n">
        <v>0</v>
      </c>
      <c r="C43" s="4" t="n">
        <v>0</v>
      </c>
    </row>
    <row r="44" spans="1:3">
      <c r="A44" s="3" t="s">
        <v>151</v>
      </c>
      <c r="B44" s="4" t="n">
        <v>0</v>
      </c>
      <c r="C44" s="4" t="n">
        <v>0</v>
      </c>
    </row>
    <row r="45" spans="1:3">
      <c r="A45" s="3" t="s">
        <v>152</v>
      </c>
      <c r="B45" s="4" t="n">
        <v>0</v>
      </c>
      <c r="C45" s="4" t="n">
        <v>0</v>
      </c>
    </row>
    <row r="46" spans="1:3">
      <c r="A46" s="3" t="s">
        <v>998</v>
      </c>
    </row>
    <row r="47" spans="1:3">
      <c r="A47" s="6" t="s">
        <v>1011</v>
      </c>
    </row>
    <row r="48" spans="1:3">
      <c r="A48" s="3" t="s">
        <v>134</v>
      </c>
      <c r="B48" s="4" t="n">
        <v>534</v>
      </c>
      <c r="C48" s="4" t="n">
        <v>0</v>
      </c>
    </row>
    <row r="49" spans="1:3">
      <c r="A49" s="3" t="s">
        <v>136</v>
      </c>
      <c r="B49" s="4" t="n">
        <v>0</v>
      </c>
      <c r="C49" s="4" t="n">
        <v>0</v>
      </c>
    </row>
    <row r="50" spans="1:3">
      <c r="A50" s="3" t="s">
        <v>137</v>
      </c>
      <c r="B50" s="4" t="n">
        <v>-35702</v>
      </c>
      <c r="C50" s="4" t="n">
        <v>0</v>
      </c>
    </row>
    <row r="51" spans="1:3">
      <c r="A51" s="3" t="s">
        <v>1012</v>
      </c>
      <c r="B51" s="4" t="n">
        <v>22900</v>
      </c>
      <c r="C51" s="4" t="n">
        <v>0</v>
      </c>
    </row>
    <row r="52" spans="1:3">
      <c r="A52" s="3" t="s">
        <v>130</v>
      </c>
      <c r="B52" s="4" t="n">
        <v>0</v>
      </c>
      <c r="C52" s="4" t="n">
        <v>0</v>
      </c>
    </row>
    <row r="53" spans="1:3">
      <c r="A53" s="3" t="s">
        <v>138</v>
      </c>
      <c r="B53" s="4" t="n">
        <v>-12802</v>
      </c>
      <c r="C53" s="4" t="n">
        <v>0</v>
      </c>
    </row>
    <row r="54" spans="1:3">
      <c r="A54" s="3" t="s">
        <v>140</v>
      </c>
      <c r="B54" s="4" t="n">
        <v>1387</v>
      </c>
      <c r="C54" s="4" t="n">
        <v>0</v>
      </c>
    </row>
    <row r="55" spans="1:3">
      <c r="A55" s="3" t="s">
        <v>100</v>
      </c>
      <c r="B55" s="4" t="n">
        <v>31100</v>
      </c>
      <c r="C55" s="4" t="n">
        <v>0</v>
      </c>
    </row>
    <row r="56" spans="1:3">
      <c r="A56" s="3" t="s">
        <v>141</v>
      </c>
      <c r="B56" s="4" t="n">
        <v>-16100</v>
      </c>
      <c r="C56" s="4" t="n">
        <v>0</v>
      </c>
    </row>
    <row r="57" spans="1:3">
      <c r="A57" s="3" t="s">
        <v>142</v>
      </c>
      <c r="B57" s="4" t="n">
        <v>0</v>
      </c>
      <c r="C57" s="4" t="n">
        <v>0</v>
      </c>
    </row>
    <row r="58" spans="1:3">
      <c r="A58" s="3" t="s">
        <v>143</v>
      </c>
      <c r="B58" s="4" t="n">
        <v>0</v>
      </c>
      <c r="C58" s="4" t="n">
        <v>0</v>
      </c>
    </row>
    <row r="59" spans="1:3">
      <c r="A59" s="3" t="s">
        <v>1013</v>
      </c>
      <c r="B59" s="4" t="n">
        <v>14</v>
      </c>
      <c r="C59" s="4" t="n">
        <v>0</v>
      </c>
    </row>
    <row r="60" spans="1:3">
      <c r="A60" s="3" t="s">
        <v>144</v>
      </c>
      <c r="B60" s="4" t="n">
        <v>0</v>
      </c>
      <c r="C60" s="4" t="n">
        <v>0</v>
      </c>
    </row>
    <row r="61" spans="1:3">
      <c r="A61" s="3" t="s">
        <v>130</v>
      </c>
      <c r="B61" s="4" t="n">
        <v>0</v>
      </c>
      <c r="C61" s="4" t="n">
        <v>0</v>
      </c>
    </row>
    <row r="62" spans="1:3">
      <c r="A62" s="3" t="s">
        <v>1014</v>
      </c>
      <c r="B62" s="4" t="n">
        <v>16401</v>
      </c>
      <c r="C62" s="4" t="n">
        <v>0</v>
      </c>
    </row>
    <row r="63" spans="1:3">
      <c r="A63" s="3" t="s">
        <v>1015</v>
      </c>
      <c r="B63" s="4" t="n">
        <v>0</v>
      </c>
    </row>
    <row r="64" spans="1:3">
      <c r="A64" s="3" t="s">
        <v>149</v>
      </c>
      <c r="B64" s="4" t="n">
        <v>0</v>
      </c>
      <c r="C64" s="4" t="n">
        <v>0</v>
      </c>
    </row>
    <row r="65" spans="1:3">
      <c r="A65" s="3" t="s">
        <v>150</v>
      </c>
      <c r="B65" s="4" t="n">
        <v>4133</v>
      </c>
      <c r="C65" s="4" t="n">
        <v>0</v>
      </c>
    </row>
    <row r="66" spans="1:3">
      <c r="A66" s="3" t="s">
        <v>151</v>
      </c>
      <c r="B66" s="4" t="n">
        <v>0</v>
      </c>
      <c r="C66" s="4" t="n">
        <v>0</v>
      </c>
    </row>
    <row r="67" spans="1:3">
      <c r="A67" s="3" t="s">
        <v>152</v>
      </c>
      <c r="B67" s="4" t="n">
        <v>4133</v>
      </c>
      <c r="C67" s="4" t="n">
        <v>0</v>
      </c>
    </row>
    <row r="68" spans="1:3">
      <c r="A68" s="3" t="s">
        <v>861</v>
      </c>
    </row>
    <row r="69" spans="1:3">
      <c r="A69" s="6" t="s">
        <v>1011</v>
      </c>
    </row>
    <row r="70" spans="1:3">
      <c r="A70" s="3" t="s">
        <v>134</v>
      </c>
      <c r="B70" s="4" t="n">
        <v>-763</v>
      </c>
      <c r="C70" s="4" t="n">
        <v>507</v>
      </c>
    </row>
    <row r="71" spans="1:3">
      <c r="A71" s="3" t="s">
        <v>136</v>
      </c>
      <c r="B71" s="4" t="n">
        <v>0</v>
      </c>
      <c r="C71" s="4" t="n">
        <v>-17</v>
      </c>
    </row>
    <row r="72" spans="1:3">
      <c r="A72" s="3" t="s">
        <v>137</v>
      </c>
      <c r="B72" s="4" t="n">
        <v>0</v>
      </c>
      <c r="C72" s="4" t="n">
        <v>0</v>
      </c>
    </row>
    <row r="73" spans="1:3">
      <c r="A73" s="3" t="s">
        <v>1012</v>
      </c>
      <c r="B73" s="4" t="n">
        <v>0</v>
      </c>
      <c r="C73" s="4" t="n">
        <v>-1581</v>
      </c>
    </row>
    <row r="74" spans="1:3">
      <c r="A74" s="3" t="s">
        <v>130</v>
      </c>
      <c r="B74" s="4" t="n">
        <v>0</v>
      </c>
      <c r="C74" s="4" t="n">
        <v>0</v>
      </c>
    </row>
    <row r="75" spans="1:3">
      <c r="A75" s="3" t="s">
        <v>138</v>
      </c>
      <c r="B75" s="4" t="n">
        <v>0</v>
      </c>
      <c r="C75" s="4" t="n">
        <v>-1598</v>
      </c>
    </row>
    <row r="76" spans="1:3">
      <c r="A76" s="3" t="s">
        <v>140</v>
      </c>
      <c r="B76" s="4" t="n">
        <v>-1009</v>
      </c>
      <c r="C76" s="4" t="n">
        <v>1372</v>
      </c>
    </row>
    <row r="77" spans="1:3">
      <c r="A77" s="3" t="s">
        <v>100</v>
      </c>
      <c r="B77" s="4" t="n">
        <v>0</v>
      </c>
      <c r="C77" s="4" t="n">
        <v>997</v>
      </c>
    </row>
    <row r="78" spans="1:3">
      <c r="A78" s="3" t="s">
        <v>141</v>
      </c>
      <c r="B78" s="4" t="n">
        <v>-1250</v>
      </c>
      <c r="C78" s="4" t="n">
        <v>-1300</v>
      </c>
    </row>
    <row r="79" spans="1:3">
      <c r="A79" s="3" t="s">
        <v>142</v>
      </c>
      <c r="B79" s="4" t="n">
        <v>-1310</v>
      </c>
      <c r="C79" s="4" t="n">
        <v>-1266</v>
      </c>
    </row>
    <row r="80" spans="1:3">
      <c r="A80" s="3" t="s">
        <v>143</v>
      </c>
      <c r="B80" s="4" t="n">
        <v>0</v>
      </c>
      <c r="C80" s="4" t="n">
        <v>-2608</v>
      </c>
    </row>
    <row r="81" spans="1:3">
      <c r="A81" s="3" t="s">
        <v>1013</v>
      </c>
      <c r="B81" s="4" t="n">
        <v>3134</v>
      </c>
      <c r="C81" s="4" t="n">
        <v>4297</v>
      </c>
    </row>
    <row r="82" spans="1:3">
      <c r="A82" s="3" t="s">
        <v>144</v>
      </c>
      <c r="B82" s="4" t="n">
        <v>83</v>
      </c>
      <c r="C82" s="4" t="n">
        <v>91</v>
      </c>
    </row>
    <row r="83" spans="1:3">
      <c r="A83" s="3" t="s">
        <v>130</v>
      </c>
      <c r="B83" s="4" t="n">
        <v>-241</v>
      </c>
      <c r="C83" s="4" t="n">
        <v>-159</v>
      </c>
    </row>
    <row r="84" spans="1:3">
      <c r="A84" s="3" t="s">
        <v>1014</v>
      </c>
      <c r="B84" s="4" t="n">
        <v>-593</v>
      </c>
      <c r="C84" s="4" t="n">
        <v>1424</v>
      </c>
    </row>
    <row r="85" spans="1:3">
      <c r="A85" s="3" t="s">
        <v>1015</v>
      </c>
      <c r="B85" s="4" t="n">
        <v>0</v>
      </c>
    </row>
    <row r="86" spans="1:3">
      <c r="A86" s="3" t="s">
        <v>149</v>
      </c>
      <c r="B86" s="4" t="n">
        <v>0</v>
      </c>
      <c r="C86" s="4" t="n">
        <v>0</v>
      </c>
    </row>
    <row r="87" spans="1:3">
      <c r="A87" s="3" t="s">
        <v>150</v>
      </c>
      <c r="B87" s="4" t="n">
        <v>-1356</v>
      </c>
      <c r="C87" s="4" t="n">
        <v>333</v>
      </c>
    </row>
    <row r="88" spans="1:3">
      <c r="A88" s="3" t="s">
        <v>151</v>
      </c>
      <c r="B88" s="4" t="n">
        <v>1367</v>
      </c>
      <c r="C88" s="4" t="n">
        <v>693</v>
      </c>
    </row>
    <row r="89" spans="1:3">
      <c r="A89" s="3" t="s">
        <v>152</v>
      </c>
      <c r="B89" s="4" t="n">
        <v>11</v>
      </c>
      <c r="C89" s="4" t="n">
        <v>1026</v>
      </c>
    </row>
    <row r="90" spans="1:3">
      <c r="A90" s="3" t="s">
        <v>999</v>
      </c>
    </row>
    <row r="91" spans="1:3">
      <c r="A91" s="6" t="s">
        <v>1011</v>
      </c>
    </row>
    <row r="92" spans="1:3">
      <c r="A92" s="3" t="s">
        <v>134</v>
      </c>
      <c r="B92" s="4" t="n">
        <v>6403</v>
      </c>
      <c r="C92" s="4" t="n">
        <v>6282</v>
      </c>
    </row>
    <row r="93" spans="1:3">
      <c r="A93" s="3" t="s">
        <v>136</v>
      </c>
      <c r="B93" s="4" t="n">
        <v>-2390</v>
      </c>
      <c r="C93" s="4" t="n">
        <v>-2027</v>
      </c>
    </row>
    <row r="94" spans="1:3">
      <c r="A94" s="3" t="s">
        <v>137</v>
      </c>
      <c r="B94" s="4" t="n">
        <v>25801</v>
      </c>
      <c r="C94" s="4" t="n">
        <v>-1581</v>
      </c>
    </row>
    <row r="95" spans="1:3">
      <c r="A95" s="3" t="s">
        <v>1012</v>
      </c>
      <c r="B95" s="4" t="n">
        <v>0</v>
      </c>
      <c r="C95" s="4" t="n">
        <v>0</v>
      </c>
    </row>
    <row r="96" spans="1:3">
      <c r="A96" s="3" t="s">
        <v>130</v>
      </c>
      <c r="B96" s="4" t="n">
        <v>-392</v>
      </c>
      <c r="C96" s="4" t="n">
        <v>-180</v>
      </c>
    </row>
    <row r="97" spans="1:3">
      <c r="A97" s="3" t="s">
        <v>138</v>
      </c>
      <c r="B97" s="4" t="n">
        <v>23019</v>
      </c>
      <c r="C97" s="4" t="n">
        <v>-3788</v>
      </c>
    </row>
    <row r="98" spans="1:3">
      <c r="A98" s="3" t="s">
        <v>140</v>
      </c>
      <c r="B98" s="4" t="n">
        <v>-2</v>
      </c>
      <c r="C98" s="4" t="n">
        <v>0</v>
      </c>
    </row>
    <row r="99" spans="1:3">
      <c r="A99" s="3" t="s">
        <v>100</v>
      </c>
      <c r="B99" s="4" t="n">
        <v>45</v>
      </c>
      <c r="C99" s="4" t="n">
        <v>51</v>
      </c>
    </row>
    <row r="100" spans="1:3">
      <c r="A100" s="3" t="s">
        <v>141</v>
      </c>
      <c r="B100" s="4" t="n">
        <v>-48</v>
      </c>
      <c r="C100" s="4" t="n">
        <v>-50</v>
      </c>
    </row>
    <row r="101" spans="1:3">
      <c r="A101" s="3" t="s">
        <v>142</v>
      </c>
      <c r="B101" s="4" t="n">
        <v>0</v>
      </c>
      <c r="C101" s="4" t="n">
        <v>-26</v>
      </c>
    </row>
    <row r="102" spans="1:3">
      <c r="A102" s="3" t="s">
        <v>143</v>
      </c>
      <c r="B102" s="4" t="n">
        <v>0</v>
      </c>
      <c r="C102" s="4" t="n">
        <v>0</v>
      </c>
    </row>
    <row r="103" spans="1:3">
      <c r="A103" s="3" t="s">
        <v>1013</v>
      </c>
      <c r="B103" s="4" t="n">
        <v>-26208</v>
      </c>
      <c r="C103" s="4" t="n">
        <v>-2716</v>
      </c>
    </row>
    <row r="104" spans="1:3">
      <c r="A104" s="3" t="s">
        <v>144</v>
      </c>
      <c r="B104" s="4" t="n">
        <v>0</v>
      </c>
      <c r="C104" s="4" t="n">
        <v>0</v>
      </c>
    </row>
    <row r="105" spans="1:3">
      <c r="A105" s="3" t="s">
        <v>130</v>
      </c>
      <c r="B105" s="4" t="n">
        <v>41</v>
      </c>
      <c r="C105" s="4" t="n">
        <v>-10</v>
      </c>
    </row>
    <row r="106" spans="1:3">
      <c r="A106" s="3" t="s">
        <v>1014</v>
      </c>
      <c r="B106" s="4" t="n">
        <v>-26172</v>
      </c>
      <c r="C106" s="4" t="n">
        <v>-2751</v>
      </c>
    </row>
    <row r="107" spans="1:3">
      <c r="A107" s="3" t="s">
        <v>1015</v>
      </c>
      <c r="B107" s="4" t="n">
        <v>-35</v>
      </c>
    </row>
    <row r="108" spans="1:3">
      <c r="A108" s="3" t="s">
        <v>149</v>
      </c>
      <c r="B108" s="4" t="n">
        <v>75</v>
      </c>
      <c r="C108" s="4" t="n">
        <v>55</v>
      </c>
    </row>
    <row r="109" spans="1:3">
      <c r="A109" s="3" t="s">
        <v>150</v>
      </c>
      <c r="B109" s="4" t="n">
        <v>3290</v>
      </c>
      <c r="C109" s="4" t="n">
        <v>-202</v>
      </c>
    </row>
    <row r="110" spans="1:3">
      <c r="A110" s="3" t="s">
        <v>151</v>
      </c>
      <c r="B110" s="4" t="n">
        <v>2788</v>
      </c>
      <c r="C110" s="4" t="n">
        <v>3371</v>
      </c>
    </row>
    <row r="111" spans="1:3">
      <c r="A111" s="3" t="s">
        <v>152</v>
      </c>
      <c r="B111" s="5" t="n">
        <v>6078</v>
      </c>
      <c r="C111" s="5" t="n">
        <v>31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16</v>
      </c>
      <c r="B1" s="2" t="s">
        <v>28</v>
      </c>
    </row>
    <row r="2" spans="1:2">
      <c r="B2" s="2" t="s">
        <v>2</v>
      </c>
    </row>
    <row r="3" spans="1:2">
      <c r="A3" s="3" t="s">
        <v>861</v>
      </c>
    </row>
    <row r="4" spans="1:2">
      <c r="A4" s="6" t="s">
        <v>1017</v>
      </c>
    </row>
    <row r="5" spans="1:2">
      <c r="A5" s="3" t="s">
        <v>1018</v>
      </c>
      <c r="B5" s="3" t="s">
        <v>10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341</v>
      </c>
      <c r="D1" s="2" t="s">
        <v>72</v>
      </c>
    </row>
    <row r="2" spans="1:4">
      <c r="A2" s="6" t="s">
        <v>395</v>
      </c>
    </row>
    <row r="3" spans="1:4">
      <c r="A3" s="3" t="s">
        <v>1021</v>
      </c>
      <c r="B3" s="5" t="n">
        <v>350</v>
      </c>
    </row>
    <row r="4" spans="1:4">
      <c r="A4" s="3" t="s">
        <v>1022</v>
      </c>
      <c r="D4" s="5" t="n">
        <v>3600</v>
      </c>
    </row>
    <row r="5" spans="1:4">
      <c r="A5" s="3" t="s">
        <v>277</v>
      </c>
    </row>
    <row r="6" spans="1:4">
      <c r="A6" s="6" t="s">
        <v>395</v>
      </c>
    </row>
    <row r="7" spans="1:4">
      <c r="A7" s="3" t="s">
        <v>1022</v>
      </c>
      <c r="C7" s="5" t="n">
        <v>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29:06Z</dcterms:created>
  <dcterms:modified xmlns:dcterms="http://purl.org/dc/terms/" xmlns:xsi="http://www.w3.org/2001/XMLSchema-instance" xsi:type="dcterms:W3CDTF">2019-05-08T17:29:06Z</dcterms:modified>
</cp:coreProperties>
</file>